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The Combination The Combination" sheetId="11" state="visible" r:id="rId11"/>
    <sheet xmlns:r="http://schemas.openxmlformats.org/officeDocument/2006/relationships" name="Acquisitions, Disposals and Ass" sheetId="12" state="visible" r:id="rId12"/>
    <sheet xmlns:r="http://schemas.openxmlformats.org/officeDocument/2006/relationships" name="Tenant and Other Receivables, N" sheetId="13" state="visible" r:id="rId13"/>
    <sheet xmlns:r="http://schemas.openxmlformats.org/officeDocument/2006/relationships" name="Investments in and Advances to " sheetId="14" state="visible" r:id="rId14"/>
    <sheet xmlns:r="http://schemas.openxmlformats.org/officeDocument/2006/relationships" name="Variable Interest Entities" sheetId="15" state="visible" r:id="rId15"/>
    <sheet xmlns:r="http://schemas.openxmlformats.org/officeDocument/2006/relationships" name="Other Assets, Net" sheetId="16" state="visible" r:id="rId16"/>
    <sheet xmlns:r="http://schemas.openxmlformats.org/officeDocument/2006/relationships" name="Debt" sheetId="17" state="visible" r:id="rId17"/>
    <sheet xmlns:r="http://schemas.openxmlformats.org/officeDocument/2006/relationships" name="Other Liabilities, Net" sheetId="18" state="visible" r:id="rId18"/>
    <sheet xmlns:r="http://schemas.openxmlformats.org/officeDocument/2006/relationships" name="Income Taxes (Notes)" sheetId="19" state="visible" r:id="rId19"/>
    <sheet xmlns:r="http://schemas.openxmlformats.org/officeDocument/2006/relationships" name="Redeemable Noncontrolling Inter" sheetId="20" state="visible" r:id="rId20"/>
    <sheet xmlns:r="http://schemas.openxmlformats.org/officeDocument/2006/relationships" name="Share-Based Payments and Employ" sheetId="21" state="visible" r:id="rId21"/>
    <sheet xmlns:r="http://schemas.openxmlformats.org/officeDocument/2006/relationships" name="Interest Expense Interest Expen" sheetId="22" state="visible" r:id="rId22"/>
    <sheet xmlns:r="http://schemas.openxmlformats.org/officeDocument/2006/relationships" name="Earnings (Loss) Per Common Shar" sheetId="23" state="visible" r:id="rId23"/>
    <sheet xmlns:r="http://schemas.openxmlformats.org/officeDocument/2006/relationships" name="Minimum Rental Income (Notes)"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Transactions with Vornado and R"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chedule III - Real Estate and " sheetId="32" state="visible" r:id="rId32"/>
    <sheet xmlns:r="http://schemas.openxmlformats.org/officeDocument/2006/relationships" name="Organization and Basis of Pre_2" sheetId="33" state="visible" r:id="rId33"/>
    <sheet xmlns:r="http://schemas.openxmlformats.org/officeDocument/2006/relationships" name="Summary of Significant Accoun_2" sheetId="34" state="visible" r:id="rId34"/>
    <sheet xmlns:r="http://schemas.openxmlformats.org/officeDocument/2006/relationships" name="Organization and Basis of Pre_3" sheetId="35" state="visible" r:id="rId35"/>
    <sheet xmlns:r="http://schemas.openxmlformats.org/officeDocument/2006/relationships" name="Summary of Significant Accoun_3" sheetId="36" state="visible" r:id="rId36"/>
    <sheet xmlns:r="http://schemas.openxmlformats.org/officeDocument/2006/relationships" name="The Combination The Combinati_2" sheetId="37" state="visible" r:id="rId37"/>
    <sheet xmlns:r="http://schemas.openxmlformats.org/officeDocument/2006/relationships" name="Acquisitions, Disposals and A_2" sheetId="38" state="visible" r:id="rId38"/>
    <sheet xmlns:r="http://schemas.openxmlformats.org/officeDocument/2006/relationships" name="Tenant and Other Receivables,_2" sheetId="39" state="visible" r:id="rId39"/>
    <sheet xmlns:r="http://schemas.openxmlformats.org/officeDocument/2006/relationships" name="Investments in and Advances t_2" sheetId="40" state="visible" r:id="rId40"/>
    <sheet xmlns:r="http://schemas.openxmlformats.org/officeDocument/2006/relationships" name="Other Assets, Net (Tables)" sheetId="41" state="visible" r:id="rId41"/>
    <sheet xmlns:r="http://schemas.openxmlformats.org/officeDocument/2006/relationships" name="Debt (Tables)" sheetId="42" state="visible" r:id="rId42"/>
    <sheet xmlns:r="http://schemas.openxmlformats.org/officeDocument/2006/relationships" name="Other Liabilities, Net (Tables)" sheetId="43" state="visible" r:id="rId43"/>
    <sheet xmlns:r="http://schemas.openxmlformats.org/officeDocument/2006/relationships" name="Income Taxes (Tables)" sheetId="44" state="visible" r:id="rId44"/>
    <sheet xmlns:r="http://schemas.openxmlformats.org/officeDocument/2006/relationships" name="Redeemable Noncontrolling Int_2" sheetId="45" state="visible" r:id="rId45"/>
    <sheet xmlns:r="http://schemas.openxmlformats.org/officeDocument/2006/relationships" name="Share-Based Payments (Tables)" sheetId="46" state="visible" r:id="rId46"/>
    <sheet xmlns:r="http://schemas.openxmlformats.org/officeDocument/2006/relationships" name="Interest Expense Interest Exp_2" sheetId="47" state="visible" r:id="rId47"/>
    <sheet xmlns:r="http://schemas.openxmlformats.org/officeDocument/2006/relationships" name="Earnings (Loss) Per Common Sh_2" sheetId="48" state="visible" r:id="rId48"/>
    <sheet xmlns:r="http://schemas.openxmlformats.org/officeDocument/2006/relationships" name="Minimum Rental Income (Tables)" sheetId="49" state="visible" r:id="rId49"/>
    <sheet xmlns:r="http://schemas.openxmlformats.org/officeDocument/2006/relationships" name="Fair Value Measurements (Tables" sheetId="50" state="visible" r:id="rId50"/>
    <sheet xmlns:r="http://schemas.openxmlformats.org/officeDocument/2006/relationships" name="Segment Information (Tables)" sheetId="51" state="visible" r:id="rId51"/>
    <sheet xmlns:r="http://schemas.openxmlformats.org/officeDocument/2006/relationships" name="Commitments and Contingencies (" sheetId="52" state="visible" r:id="rId52"/>
    <sheet xmlns:r="http://schemas.openxmlformats.org/officeDocument/2006/relationships" name="Quarterly Financial Informati_2" sheetId="53" state="visible" r:id="rId53"/>
    <sheet xmlns:r="http://schemas.openxmlformats.org/officeDocument/2006/relationships" name="Organization and Basis of Pre_4" sheetId="54" state="visible" r:id="rId54"/>
    <sheet xmlns:r="http://schemas.openxmlformats.org/officeDocument/2006/relationships" name="Organization and Basis of Pre_5" sheetId="55" state="visible" r:id="rId55"/>
    <sheet xmlns:r="http://schemas.openxmlformats.org/officeDocument/2006/relationships" name="Summary of Significant Accoun_4" sheetId="56" state="visible" r:id="rId56"/>
    <sheet xmlns:r="http://schemas.openxmlformats.org/officeDocument/2006/relationships" name="The Combination Narrative (Deta" sheetId="57" state="visible" r:id="rId57"/>
    <sheet xmlns:r="http://schemas.openxmlformats.org/officeDocument/2006/relationships" name="The Combination Fair Value of A" sheetId="58" state="visible" r:id="rId58"/>
    <sheet xmlns:r="http://schemas.openxmlformats.org/officeDocument/2006/relationships" name="The Combination Fair Value of C" sheetId="59" state="visible" r:id="rId59"/>
    <sheet xmlns:r="http://schemas.openxmlformats.org/officeDocument/2006/relationships" name="The Combination Fair Value of T" sheetId="60" state="visible" r:id="rId60"/>
    <sheet xmlns:r="http://schemas.openxmlformats.org/officeDocument/2006/relationships" name="The Combination Pro Forma Infor" sheetId="61" state="visible" r:id="rId61"/>
    <sheet xmlns:r="http://schemas.openxmlformats.org/officeDocument/2006/relationships" name="Acquisitions, Disposals and A_3" sheetId="62" state="visible" r:id="rId62"/>
    <sheet xmlns:r="http://schemas.openxmlformats.org/officeDocument/2006/relationships" name="Acquisitions, Disposals and A_4" sheetId="63" state="visible" r:id="rId63"/>
    <sheet xmlns:r="http://schemas.openxmlformats.org/officeDocument/2006/relationships" name="Tenant and Other Receivables,_3" sheetId="64" state="visible" r:id="rId64"/>
    <sheet xmlns:r="http://schemas.openxmlformats.org/officeDocument/2006/relationships" name="Investments in and Advances t_3" sheetId="65" state="visible" r:id="rId65"/>
    <sheet xmlns:r="http://schemas.openxmlformats.org/officeDocument/2006/relationships" name="Investments in and Advances t_4" sheetId="66" state="visible" r:id="rId66"/>
    <sheet xmlns:r="http://schemas.openxmlformats.org/officeDocument/2006/relationships" name="Investments in and Advances t_5" sheetId="67" state="visible" r:id="rId67"/>
    <sheet xmlns:r="http://schemas.openxmlformats.org/officeDocument/2006/relationships" name="Investments in and Advances t_6" sheetId="68" state="visible" r:id="rId68"/>
    <sheet xmlns:r="http://schemas.openxmlformats.org/officeDocument/2006/relationships" name="Variable Interest Entities (Det" sheetId="69" state="visible" r:id="rId69"/>
    <sheet xmlns:r="http://schemas.openxmlformats.org/officeDocument/2006/relationships" name="Other Assets, Net Summary of Ot" sheetId="70" state="visible" r:id="rId70"/>
    <sheet xmlns:r="http://schemas.openxmlformats.org/officeDocument/2006/relationships" name="Other Assets, Net Schedule of I" sheetId="71" state="visible" r:id="rId71"/>
    <sheet xmlns:r="http://schemas.openxmlformats.org/officeDocument/2006/relationships" name="Other Assets, Net Summary of Am" sheetId="72" state="visible" r:id="rId72"/>
    <sheet xmlns:r="http://schemas.openxmlformats.org/officeDocument/2006/relationships" name="Other Assets, Net Schedule of E" sheetId="73" state="visible" r:id="rId73"/>
    <sheet xmlns:r="http://schemas.openxmlformats.org/officeDocument/2006/relationships" name="Debt - Schedule of Mortgages Pa" sheetId="74" state="visible" r:id="rId74"/>
    <sheet xmlns:r="http://schemas.openxmlformats.org/officeDocument/2006/relationships" name="Debt - Narrative (Details)" sheetId="75" state="visible" r:id="rId75"/>
    <sheet xmlns:r="http://schemas.openxmlformats.org/officeDocument/2006/relationships" name="Debt - Summary of Amounts Outst" sheetId="76" state="visible" r:id="rId76"/>
    <sheet xmlns:r="http://schemas.openxmlformats.org/officeDocument/2006/relationships" name="Debt - Schedule of Principal Ma" sheetId="77" state="visible" r:id="rId77"/>
    <sheet xmlns:r="http://schemas.openxmlformats.org/officeDocument/2006/relationships" name="Other Liabilities, Net Summary " sheetId="78" state="visible" r:id="rId78"/>
    <sheet xmlns:r="http://schemas.openxmlformats.org/officeDocument/2006/relationships" name="Other Liabilities, Net Amortiza" sheetId="79" state="visible" r:id="rId79"/>
    <sheet xmlns:r="http://schemas.openxmlformats.org/officeDocument/2006/relationships" name="Income Taxes Narrative (Details" sheetId="80" state="visible" r:id="rId80"/>
    <sheet xmlns:r="http://schemas.openxmlformats.org/officeDocument/2006/relationships" name="Income Taxes Schedule of Compon" sheetId="81" state="visible" r:id="rId81"/>
    <sheet xmlns:r="http://schemas.openxmlformats.org/officeDocument/2006/relationships" name="Income Taxes Schedule of Deferr" sheetId="82" state="visible" r:id="rId82"/>
    <sheet xmlns:r="http://schemas.openxmlformats.org/officeDocument/2006/relationships" name="Redeemable Noncontrolling Int_3" sheetId="83" state="visible" r:id="rId83"/>
    <sheet xmlns:r="http://schemas.openxmlformats.org/officeDocument/2006/relationships" name="Redeemable Noncontrolling Int_4" sheetId="84" state="visible" r:id="rId84"/>
    <sheet xmlns:r="http://schemas.openxmlformats.org/officeDocument/2006/relationships" name="Share-Based Payments - OP Units" sheetId="85" state="visible" r:id="rId85"/>
    <sheet xmlns:r="http://schemas.openxmlformats.org/officeDocument/2006/relationships" name="Share-Based Payments - Formatio" sheetId="86" state="visible" r:id="rId86"/>
    <sheet xmlns:r="http://schemas.openxmlformats.org/officeDocument/2006/relationships" name="Share-Based Payments - LTIP and" sheetId="87" state="visible" r:id="rId87"/>
    <sheet xmlns:r="http://schemas.openxmlformats.org/officeDocument/2006/relationships" name="Share-Based Payments - Performa" sheetId="88" state="visible" r:id="rId88"/>
    <sheet xmlns:r="http://schemas.openxmlformats.org/officeDocument/2006/relationships" name="Share-Based Payments - Employee" sheetId="89" state="visible" r:id="rId89"/>
    <sheet xmlns:r="http://schemas.openxmlformats.org/officeDocument/2006/relationships" name="Share-Based Payments - Summary " sheetId="90" state="visible" r:id="rId90"/>
    <sheet xmlns:r="http://schemas.openxmlformats.org/officeDocument/2006/relationships" name="Interest Expense Interest Exp_3" sheetId="91" state="visible" r:id="rId91"/>
    <sheet xmlns:r="http://schemas.openxmlformats.org/officeDocument/2006/relationships" name="Earnings (Loss) Per Common Sh_3" sheetId="92" state="visible" r:id="rId92"/>
    <sheet xmlns:r="http://schemas.openxmlformats.org/officeDocument/2006/relationships" name="Earnings (Loss) Per Common Sh_4" sheetId="93" state="visible" r:id="rId93"/>
    <sheet xmlns:r="http://schemas.openxmlformats.org/officeDocument/2006/relationships" name="Earnings (Loss) Per Common Sh_5" sheetId="94" state="visible" r:id="rId94"/>
    <sheet xmlns:r="http://schemas.openxmlformats.org/officeDocument/2006/relationships" name="Minimum Rental Income (Details)" sheetId="95" state="visible" r:id="rId95"/>
    <sheet xmlns:r="http://schemas.openxmlformats.org/officeDocument/2006/relationships" name="Fair Value Measurements - Narra" sheetId="96" state="visible" r:id="rId96"/>
    <sheet xmlns:r="http://schemas.openxmlformats.org/officeDocument/2006/relationships" name="Fair Value Measurements - Sched" sheetId="97" state="visible" r:id="rId97"/>
    <sheet xmlns:r="http://schemas.openxmlformats.org/officeDocument/2006/relationships" name="Fair Value Measurements - Finan" sheetId="98" state="visible" r:id="rId98"/>
    <sheet xmlns:r="http://schemas.openxmlformats.org/officeDocument/2006/relationships" name="Segment Information - Narrative" sheetId="99" state="visible" r:id="rId99"/>
    <sheet xmlns:r="http://schemas.openxmlformats.org/officeDocument/2006/relationships" name="Segment Information - Schedule " sheetId="100" state="visible" r:id="rId100"/>
    <sheet xmlns:r="http://schemas.openxmlformats.org/officeDocument/2006/relationships" name="Segment Information - Summary o" sheetId="101" state="visible" r:id="rId101"/>
    <sheet xmlns:r="http://schemas.openxmlformats.org/officeDocument/2006/relationships" name="Segment Information - Summary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 S" sheetId="104" state="visible" r:id="rId104"/>
    <sheet xmlns:r="http://schemas.openxmlformats.org/officeDocument/2006/relationships" name="Transactions with Vornado and_2" sheetId="105" state="visible" r:id="rId105"/>
    <sheet xmlns:r="http://schemas.openxmlformats.org/officeDocument/2006/relationships" name="Quarterly Financial Informati_3" sheetId="106" state="visible" r:id="rId106"/>
    <sheet xmlns:r="http://schemas.openxmlformats.org/officeDocument/2006/relationships" name="Subsequent Events (Details)" sheetId="107" state="visible" r:id="rId107"/>
    <sheet xmlns:r="http://schemas.openxmlformats.org/officeDocument/2006/relationships" name="Schedule II - Valuation and Q_2" sheetId="108" state="visible" r:id="rId108"/>
    <sheet xmlns:r="http://schemas.openxmlformats.org/officeDocument/2006/relationships" name="Schedule III - Real Estate an_2" sheetId="109" state="visible" r:id="rId109"/>
    <sheet xmlns:r="http://schemas.openxmlformats.org/officeDocument/2006/relationships" name="Uncategorized Items - jbgs-2018" sheetId="110" state="visible" r:id="rId110"/>
  </sheets>
  <definedNames/>
  <calcPr calcId="124519" fullCalcOnLoad="1"/>
</workbook>
</file>

<file path=xl/sharedStrings.xml><?xml version="1.0" encoding="utf-8"?>
<sst xmlns="http://schemas.openxmlformats.org/spreadsheetml/2006/main" uniqueCount="1220">
  <si>
    <t>Document and Entity Information - USD ($)</t>
  </si>
  <si>
    <t>12 Months Ended</t>
  </si>
  <si>
    <t>Dec. 31, 2018</t>
  </si>
  <si>
    <t>Feb. 20, 2019</t>
  </si>
  <si>
    <t>Jun. 30, 2018</t>
  </si>
  <si>
    <t>Document And Entity Information [Abstract]</t>
  </si>
  <si>
    <t>Entity Registrant Name</t>
  </si>
  <si>
    <t>JBG SMITH PROPERTIES</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hares Issued, Price Per Share</t>
  </si>
  <si>
    <t>Consolidated Balance Sheets - USD ($) $ in Thousands</t>
  </si>
  <si>
    <t>Dec. 31, 2017</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Other assets, net</t>
  </si>
  <si>
    <t>Assets Held-for-sale, Not Part of Disposal Group</t>
  </si>
  <si>
    <t>TOTAL ASSETS</t>
  </si>
  <si>
    <t>Liabilities:</t>
  </si>
  <si>
    <t>Mortgages payable, net</t>
  </si>
  <si>
    <t>Revolving credit facility</t>
  </si>
  <si>
    <t>Unsecured term loans, net</t>
  </si>
  <si>
    <t>Accounts payable and accrued expenses</t>
  </si>
  <si>
    <t>Other liabilities, net</t>
  </si>
  <si>
    <t>Liabilities related to assets held for sale</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120,917 and 117,955 shares issued and outstanding as of September 30, 2018 and December 31, 2017</t>
  </si>
  <si>
    <t>Additional paid-in capital</t>
  </si>
  <si>
    <t>Accumulated deficit</t>
  </si>
  <si>
    <t>Accumulated other comprehensive income</t>
  </si>
  <si>
    <t>Shareholders' equity / Former parent equity</t>
  </si>
  <si>
    <t>Noncontrolling interests in consolidated subsidiaries</t>
  </si>
  <si>
    <t>Total equity</t>
  </si>
  <si>
    <t>TOTAL LIABILITIES, REDEEMABLE NONCONTROLLING INTERESTS AND EQUITY</t>
  </si>
  <si>
    <t>Consolidated and Combined Balance Sheets (Parenthetical) - USD ($)</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and Combined Statements of Operations - USD ($) shares in Thousands</t>
  </si>
  <si>
    <t>Dec. 31, 2016</t>
  </si>
  <si>
    <t>REVENUE</t>
  </si>
  <si>
    <t>Property rentals</t>
  </si>
  <si>
    <t>Reimbursements from Tenant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t>
  </si>
  <si>
    <t>Transaction and other costs</t>
  </si>
  <si>
    <t>Total Expenses</t>
  </si>
  <si>
    <t>Income (loss) from unconsolidated real estate ventures, net</t>
  </si>
  <si>
    <t>Interest and other income (loss), net</t>
  </si>
  <si>
    <t>Interest expense</t>
  </si>
  <si>
    <t>Gains (Losses) on Sales of Investment Real Estate</t>
  </si>
  <si>
    <t>Loss on extinguishment of debt</t>
  </si>
  <si>
    <t>Business Combination, Provisional Information, Initial Accounting Incomplete, Adjustment, Bargain Purchase, Reduction Of Gain</t>
  </si>
  <si>
    <t>Total Other Income (Expense)</t>
  </si>
  <si>
    <t>INCOME (LOSS) BEFORE INCOME TAX BENEFIT</t>
  </si>
  <si>
    <t>Income tax benefit</t>
  </si>
  <si>
    <t>NET INCOME (LOSS)</t>
  </si>
  <si>
    <t>Net (income) loss attributable to redeemable noncontrolling interests</t>
  </si>
  <si>
    <t>Net loss attributable to noncontrolling interests</t>
  </si>
  <si>
    <t>NET INCOME (LOSS) ATTRIBUTABLE TO COMMON SHAREHOLDERS</t>
  </si>
  <si>
    <t>EARNINGS (LOSS) PER COMMON SHARE:</t>
  </si>
  <si>
    <t>Earnings Per Share, Basic</t>
  </si>
  <si>
    <t>Earnings Per Share, Diluted</t>
  </si>
  <si>
    <t>WEIGHTED AVERAGE NUMBER OF COMMON SHARES OUTSTANDING - basic and diluted (in shares)</t>
  </si>
  <si>
    <t>Weighted Average Number of Shares Outstanding, Diluted</t>
  </si>
  <si>
    <t>Consolidated and Combined Statements of Comprehensive Income (Loss) - USD ($) $ in Thousands</t>
  </si>
  <si>
    <t>Statement of Comprehensive Income [Abstract]</t>
  </si>
  <si>
    <t>Other Comprehensive Income (Loss), Net of Tax [Abstract]</t>
  </si>
  <si>
    <t>Change in fair value of derivative financial instruments</t>
  </si>
  <si>
    <t>Reclassification of net loss on derivative financial instruments from accumulated other comprehensive income into interest expense</t>
  </si>
  <si>
    <t>Other comprehensive income</t>
  </si>
  <si>
    <t>COMPREHENSIVE INCOME (LOSS)</t>
  </si>
  <si>
    <t>Other comprehensive income attributable to redeemable noncontrolling interests</t>
  </si>
  <si>
    <t>COMPREHENSIVE INCOME (LOSS) ATTRIBUTABLE TO JBG SMITH PROPERTIES</t>
  </si>
  <si>
    <t>Consolidated and Combined Statements of Equity - USD ($) shares in Thousands, $ in Thousands</t>
  </si>
  <si>
    <t>Total</t>
  </si>
  <si>
    <t>Common Shares</t>
  </si>
  <si>
    <t>Additional Paid-In Capital</t>
  </si>
  <si>
    <t>Accumulated Deficit</t>
  </si>
  <si>
    <t>Accumulated Other Comprehensive Income</t>
  </si>
  <si>
    <t>Former Parent Equity</t>
  </si>
  <si>
    <t>Noncontrolling Interests in Consolidated Subsidiaries</t>
  </si>
  <si>
    <t>Common Stock, Dividends, Per Share, Declared</t>
  </si>
  <si>
    <t>Balance at beginning of period at Dec. 31, 2015</t>
  </si>
  <si>
    <t>Increase (Decrease) in Stockholders' Equity [Roll Forward]</t>
  </si>
  <si>
    <t>Net loss attributable to common shareholders</t>
  </si>
  <si>
    <t>Net income (loss)</t>
  </si>
  <si>
    <t>Deferred compensation shares and options, net</t>
  </si>
  <si>
    <t>Issuance of common shares in connection with the Combination</t>
  </si>
  <si>
    <t>Balance at end of period at Dec. 31, 2016</t>
  </si>
  <si>
    <t>Stockholders Equity Note, Spinoff Transaction, Distributions To Former Parent</t>
  </si>
  <si>
    <t>Dividends</t>
  </si>
  <si>
    <t>Contributions from former parent, net</t>
  </si>
  <si>
    <t>Stock Repurchased During Period, Value</t>
  </si>
  <si>
    <t>Stock Issued During Period, Shares, New Issues</t>
  </si>
  <si>
    <t>Stock Issued During Period, Value, New Issues</t>
  </si>
  <si>
    <t>Stock Issued During Period, Shares, Acquisitions</t>
  </si>
  <si>
    <t>Noncontrolling Interest, Increase from Business Combination</t>
  </si>
  <si>
    <t>Distributions to noncontrolling interests</t>
  </si>
  <si>
    <t>Noncontrolling Interest, Contributions</t>
  </si>
  <si>
    <t>Redeemable noncontrolling interest redemption value adjustment and other comprehensive income allocation</t>
  </si>
  <si>
    <t>Balance at end of period (in shares) at Dec. 31, 2017</t>
  </si>
  <si>
    <t>Balance at end of period at Dec. 31, 2017</t>
  </si>
  <si>
    <t>Common Shares Issued During Period in Connection with Redemption of OP Units</t>
  </si>
  <si>
    <t>Stock Issued During Period, Shares, Employee Stock Purchase Plans</t>
  </si>
  <si>
    <t>Stock Issued During Period, Value, Employee Stock Purchase Plan</t>
  </si>
  <si>
    <t>Stockholders' Equity, Other</t>
  </si>
  <si>
    <t>Balance at end of period (in shares) at Dec. 31, 2018</t>
  </si>
  <si>
    <t>Balance at end of period at Dec. 31, 2018</t>
  </si>
  <si>
    <t>Consolidated and Combined Statements of Cash Flows - USD ($)</t>
  </si>
  <si>
    <t>OPERATING ACTIVITIES:</t>
  </si>
  <si>
    <t>Adjustments to reconcile net income (loss) to net cash provided by operating activities:</t>
  </si>
  <si>
    <t>Share-based compensation expense</t>
  </si>
  <si>
    <t>Depreciation and amortization, including amortization of debt issuance costs</t>
  </si>
  <si>
    <t>Deferred rent</t>
  </si>
  <si>
    <t>(Income) loss from unconsolidated real estate ventures, net</t>
  </si>
  <si>
    <t>Amortization of above- and below-market lease intangibles, net</t>
  </si>
  <si>
    <t>Amortization of lease incentives</t>
  </si>
  <si>
    <t>Return on capital from unconsolidated real estate ventures</t>
  </si>
  <si>
    <t>Reduction of gain (gain) on bargain purchase</t>
  </si>
  <si>
    <t>Non-Cash Gain (Loss) on Extinguishment of Debt</t>
  </si>
  <si>
    <t>Gain on sale of real estate</t>
  </si>
  <si>
    <t>Unrealized gain on interest rate swaps and caps</t>
  </si>
  <si>
    <t>Bad debt expense</t>
  </si>
  <si>
    <t>Other non-cash items</t>
  </si>
  <si>
    <t>Deferred Income Taxes and Tax Credits</t>
  </si>
  <si>
    <t>Changes in operating assets and liabilities:</t>
  </si>
  <si>
    <t>Tenant and other receivables</t>
  </si>
  <si>
    <t>Net cash provided by operating activities</t>
  </si>
  <si>
    <t>INVESTING ACTIVITIES:</t>
  </si>
  <si>
    <t>Development costs, construction in progress and real estate additions</t>
  </si>
  <si>
    <t>Payments to Acquire Real Estate</t>
  </si>
  <si>
    <t>Cash and restricted cash received in connection with the Combination, net</t>
  </si>
  <si>
    <t>Proceeds from Sale of Real Estate</t>
  </si>
  <si>
    <t>Acquisition of interests in unconsolidated real estate ventures, net of cash acquired</t>
  </si>
  <si>
    <t>Distributions of capital from unconsolidated real estate ventures</t>
  </si>
  <si>
    <t>Distribution of capital from sale of interest in an unconsolidated real estate venture</t>
  </si>
  <si>
    <t>Proceeds from Collection of Notes Receivable</t>
  </si>
  <si>
    <t>Other investments</t>
  </si>
  <si>
    <t>Proceeds from repayment of receivable from former parent</t>
  </si>
  <si>
    <t>Net cash provided by investing activities</t>
  </si>
  <si>
    <t>FINANCING ACTIVITIES:</t>
  </si>
  <si>
    <t>Payments of Distributions to Affiliates</t>
  </si>
  <si>
    <t>Acquisition of interest in consolidated real estate venture</t>
  </si>
  <si>
    <t>Repayment of borrowings from former parent</t>
  </si>
  <si>
    <t>Proceeds from borrowings from former parent</t>
  </si>
  <si>
    <t>Capital lease payments</t>
  </si>
  <si>
    <t>Borrowings under mortgages payable</t>
  </si>
  <si>
    <t>Borrowings under revolving credit facility</t>
  </si>
  <si>
    <t>Borrowings under unsecured term loans</t>
  </si>
  <si>
    <t>Repayments of mortgages payable</t>
  </si>
  <si>
    <t>Repayments of revolving credit facility</t>
  </si>
  <si>
    <t>Debt issuance costs</t>
  </si>
  <si>
    <t>Proceeds from common stock issued pursuant to Employee Share Purchase Plan</t>
  </si>
  <si>
    <t>Dividends paid to common shareholders</t>
  </si>
  <si>
    <t>Distributions to redeemable noncontrolling interests</t>
  </si>
  <si>
    <t>Contributions from noncontrolling interests</t>
  </si>
  <si>
    <t>Net cash (used in) provided by financing activities</t>
  </si>
  <si>
    <t>Net increase in cash and cash equivalents and restricted cash</t>
  </si>
  <si>
    <t>Cash and cash equivalents and restricted cash as of the beginning of the period</t>
  </si>
  <si>
    <t>Cash and cash equivalents and restricted cash as of the end of the period</t>
  </si>
  <si>
    <t>CASH AND CASH EQUIVALENTS AND RESTRICTED CASH AS OF END OF THE PERIOD:</t>
  </si>
  <si>
    <t>Cash and cash equivalents and restricted cash</t>
  </si>
  <si>
    <t>SUPPLEMENTAL DISCLOSURE OF CASH FLOW AND NON-CASH INFORMATION:</t>
  </si>
  <si>
    <t>Transfer Mortgage Payable</t>
  </si>
  <si>
    <t>Cash paid for interest (net of capitalized interest of $14,863 and $2,285 in 2018 and 2017)</t>
  </si>
  <si>
    <t>Accrued capital expenditures included in accounts payable and accrued expenses</t>
  </si>
  <si>
    <t>Write-off of fully depreciated assets</t>
  </si>
  <si>
    <t>Cash receipts from (payments for) income taxes</t>
  </si>
  <si>
    <t>Noncash Contribution From Redeemable Noncontrolling Interests</t>
  </si>
  <si>
    <t>Temporary Equity, Redemptions of OP Units</t>
  </si>
  <si>
    <t>Issuance of common limited partnership units at the Separation</t>
  </si>
  <si>
    <t>Issuance of common shares at the Separation</t>
  </si>
  <si>
    <t>Issuance of common limited partnership units in connection with the Combination</t>
  </si>
  <si>
    <t>Contribution from former parent in connection with the Separation</t>
  </si>
  <si>
    <t>Consolidated and Combined Statements of Cash Flows (Parenthetical) - USD ($) $ in Thousands</t>
  </si>
  <si>
    <t>Statement of Cash Flows [Abstract]</t>
  </si>
  <si>
    <t>Capitalized interest</t>
  </si>
  <si>
    <t>Organization and Basis of Presentation</t>
  </si>
  <si>
    <t>Organization, Consolidation and Presentation of Financial Statements [Abstract]</t>
  </si>
  <si>
    <t>1. Organization and Basis of Presentation Organization JBG SMITH Properties ("JBG SMITH") was organized by Vornado Realty Trust ("Vornado" or "former parent") as a Maryland real estate investment trust ("REIT") on October 27, 2016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and liabilities (the "JBG Assets") of The JBG Companies ("JBG") (the "Combination"). The Separation and the Combination are collectively referred to as the "Formation Transaction." Unless the context otherwise requires, all references to "we," "us," and "our," refer to the Vornado Included Assets (our predecessor and accounting acquirer) for periods prior to the Separation and to JBG SMITH for periods after the Separation. References to "our share" refers to our ownership percentage of consolidated and unconsolidated assets in real estate ventures. Substantially all of our assets are held by, and our operations are conducted through, JBG SMITH Properties LP ("JBG SMITH LP"), our operating partnership. Prior to the Separation from Vornado, JBG SMITH was a wholly owned subsidiary of Vornado and had no material assets or operations. On July 17, 2017, Vornado distributed 100% of the then outstanding common shares of JBG SMITH on a pro rata basis to the holders of its common shares. Prior to such distribution by Vornado, Vornado Realty L.P. ("VRLP"), Vornado's operating partnership, distributed common limited partnership units ("OP Units") in JBG SMITH LP on a pro rata basis to the holders of VRLP's common limited partnership units, consisting of Vornado and the other common limited partners of VRLP. Following such distribution by VRLP and prior to such distribution by Vornado, Vornado contributed to JBG SMITH all of the OP Units it received in exchange for common shares of JBG SMITH. Each Vornado common shareholder received one JBG SMITH common share for every two Vornado common shares held as of the close of business on July 7, 2017 (the "Record Date"). Vornado and each of the other limited partners of VRLP received one JBG SMITH LP OP Unit for every two common limited partnership units in VRLP held as of the close of business on the Record Date. In connection with the Separation, JBG SMITH issued 94.7 million common shares and JBG SMITH LP issued 5.8 million OP Units to parties other than JBG SMITH. In connection with the Combination, JBG SMITH issued 23.2 million common shares and JBG SMITH LP issued 13.9 million OP Units to parties other than JBG SMITH. As of the completion of the Formation Transaction there were 118.0 million JBG SMITH common shares outstanding and 19.8 million JBG SMITH LP OP Units outstanding that were owned by parties other than JBG SMITH. As of December 31, 2018 , we, as its sole general partner, controlled JBG SMITH LP and owned 87.8% of its OP Units. Our operations are presented as if the transfer of the Vornado Included Assets had been consummated prior to all historical periods presented in the accompanying consolidated and combined financial statements at the carrying amounts of such assets and liabilities reflected in Vornado’s books and records. The assets and liabilities of the JBG Assets and subsequent results of operations and cash flows are reflected in our consolidated and combined financial statements beginning on the date of the Combination. We own and operate a portfolio of high-quality commercial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December 31, 2018 , our Operating Portfolio consists of 62 operating assets comprising 46 commercial assets totaling approximately 12.9 million square feet ( 11.3 million square feet at our share) and 16 multifamily assets totaling 6,315 units ( 4,531 units at our share). Additionally, we have (i) nine assets under construction comprising five commercial assets totaling approximately 1.2 million square feet ( 927,000 square feet at our share) and four multifamily assets totaling 1,476 units ( 1,298 units at our share); and (ii) 41 future development assets totaling approximately 23.1 million square feet ( 19.6 million square feet at our share) of estimated potential development density. Our revenues are derived primarily from leases with commercial and multifamily tenants, including fixed rents and reimbursements from tenants for certain expenses such as real estate taxes, property operating expenses, and repairs and maintenance. In addition, our third-party asset management and real estate services business provides fee-based real estate services to third parties and the legacy funds (the "JBG Legacy Funds") formerly organized by JBG. As of December 31, 2018 , five of our assets in the aggregate generated approximately 27% of our share of annualized rent. Only the U.S. federal government accounted for 10% or more of our rental revenue, which consists of property rentals and tenant reimbursements, as follows: Year Ended December 31, (Dollars in thousands) 2018 2017 2016 Rental revenue from the U.S. federal government $ 94,822 $ 92,192 $ 103,864 Percentage of commercial segment rental revenue 22.0 % 24.0 % 29.1 % Percentage of total rental revenue 17.6 % 19.4 % 23.6 % Basis of Presentation The accompanying consolidated and combined financial statements and notes are prepared in accordance with accounting principles generally accepted in the United States of America ("GAAP"). All intercompany transactions and balances have been eliminated. The accompanying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7 for additional information on our VIEs. The portions of the equity and net income of consolidated subsidiaries that are not attributable to JBG SMITH are presented separately as amounts attributable to noncontrolling interests in our consolidated and combined financial statements. References to the financial statements refer to our consolidated and combined financial statements as of December 31, 2018 and 2017 , and for each of the three years in the period ended December 31, 2018 . References to the balance sheets refer to our consolidated balance sheets as of December 31, 2018 and 2017 . References to the statements of operations refer to our consolidated and combined statements of operations for each of the three years in the period ended December 31, 2018 . References to the statements of cash flows refer to our consolidated and combined statements of cash flows for each of the three years in the period ended December 31, 2018 . Formation Transaction 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financial statements as of December 31, 2018 and 2017 and for the year ended December 31, 2018 include our consolidated accounts. The results of operations for the year ended December 31, 2017 reflect the aggregate operations and changes in cash flows and equity on a combined basis for all periods prior to July 17, 2017 and on a consolidated basis for all periods subsequent to July 17, 2017. The results of operations for the year ended December 31, 2016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20 for additional information. Reclassification: To conform to the current year presentation, $7.8 million of expenses incurred in the operation and management of our properties that were previously included in "General and administrative expenses: corporate and other" for the year ended December 31, 2017 have been reclassified to "Property operating expenses". This reclassification relates to the portion of the year ended December 31, 2017 subsequent to the Formation Transaction on July 18, 2017, as general and administrative expenses incurred prior to the Formation Transaction reflect costs allocated by the former parent.</t>
  </si>
  <si>
    <t>Summary of Significant Accounting Policies</t>
  </si>
  <si>
    <t>Accounting Policies [Abstract]</t>
  </si>
  <si>
    <t>Summary of Significant Accounting Policies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 Business Combinations We account for business combinations, including the acquisition of real estate, using the acquisition method pursuant to which we recognize and measure the identifiable assets acquired, liabilities assumed, and any noncontrolling interests in the acquiree at their acquisition date fair values. Accordingly,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he results of operations of acquisitions are prospectively included in our financial statements beginning with the date of the acquisition. Transaction costs related to business combinations are expensed as incurred and included in "Transaction and other costs" in our statements of operations. The fair values of building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dentified intangible assets" in "Other assets, net" in the balance sheets and are amortized to "Depreciation and amortization expenses" in our statements of operations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s"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 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redevelopment activities are substantially complete. General and administrative costs are expensed as incurred. Depreciation requires an estimate of the useful life of each property and improvement as well as an allocation of the costs associated with a property to its various components. Depreciation is recognized on a straight‑line basis over estimated useful lives, which range from three to 40 years . Tenant improvements are amortized on a straight‑line basis over the lives of the related leases, which approximate the useful lives of the tenant improvements. When assets are sold or retired, their costs and related accumulated depreciation are removed from the accounts with the resulting gains or losses reflected in net income or loss for the period in “Depreciation and amortization expens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y. If we determine that a construction project is no longer viable, all capitalized pre-development project costs are immediately expens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Allowance for Doubtful Accounts 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 Investments in and Advances to Real Estate Ventures We analyze our real estate ventures to determine whether the entities should be consolidated. If it is determined that these investments do not require consolidation because the entities are not VIEs in accordance with the Consolidation Topic of the Financial Accounting Standards Board ("FASB"), Accounting Standards Codification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that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n-place leases, below-market ground rent obligations, above-market real estate leases and options to enter into ground leases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 Noncontrolling Interests We identify our noncontrolling interests separately within the equity section on the balance sheets. Amounts of consolidated net income (loss) attributable to redeemable noncontrolling interests and to the noncontrolling interests in consolidated subsidiaries are presented separately in the statements of operations. Redeemable Noncontrolling Interests - Redeemable noncontrolling interests consists of OP Units issued in conjunction with the Formation Transaction and our venture partner's interest in 965 Florida Avenue. The OP Units becam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See Note 12 for additional information. Noncontrolling Interests - Noncontrolling interests represents the portion of equity that we do not own in entities we consolidate, including interests in consolidated real estate venture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statements of operations or as a component of comprehensive income and as a component of shareholders’ equity on the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the statements of operations in the period in which the change occurs. Fair Value of Assets and Liabilitie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accretion of acquired above-and below-market leases.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ventures are recorded on a percentage of completion basis. Third-Party Real Estate Services Expenses Third-party real estate services expenses include the costs associated with the management services provided to our unconsolidated real estate ventures and other third parties. We allocate personnel and other overhead costs using the estimates of the time spent performing services for our third-party real estate services and other allocation methodologies. Transaction and Other Costs Transaction and other costs consist primarily of fees and expenses incurred in connection with the Formation Transaction, including amounts incurred for transition services provided by our former parent, integration costs and severance costs, as well as pursuit costs related to other completed, potential and pursued transactions. Transaction and other costs are expensed as incurred.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the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10, Income Taxes, provides guidance for how uncertain tax positions should be recognized, measured, presented and disclosed in the financial statements. ASC 740-1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Earnings (Loss) Per Common Share Basic earnings (loss) per common share is computed by dividing net income (loss) attributable to common shareholders by the weighted average common shares outstanding during the period. Unvested and vested share-based payment awards that entitle holders to receive non-forfeitable dividends, which include OP Units and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 and share-based payment awards into common shares to the extent they are dilutive. Share-Based Compensation The fair value of OP Units, formation awards ("Formation Awards"), LTIP Units, LTIP Units with time-based vesting requirements ("Time-Based LTIP Units"), performance-based LTIP Units ("Performance-Based LTIP Units") and Employee Share Purchase Plan ("ESPP") common shares granted to our trustees, management and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Time-Based LTIP Units and Performance-Based LTIP Units are charged to "Net income attributable to noncontrolling interests" in the statements of operations. Recent Accounting Pronouncements The following table provides a brief description of recent significant accounting pronouncements by the Financial Accounting Standards Board ("FASB") that have been or will be required to be adopted by us: Standard Description Date of Adoption Effect on the Financial Statements or Other Significant Matters Standards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t>
  </si>
  <si>
    <t>The Combination The Combination (Notes)</t>
  </si>
  <si>
    <t>Business Combinations [Abstract]</t>
  </si>
  <si>
    <t>Business Combination Disclosure [Text Block]</t>
  </si>
  <si>
    <t>The Combination In the Combination on July 18, 2017, we acquired the JBG Assets in exchange for approximately 37.2 million common shares and OP Units. The Combination has been accounted for at fair value under the acquisition method of accounting. The following allocation of the purchase price is based on the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and advances to unconsolidated real estate ventures 241,142 Identified intangible assets 138,371 Notes receivable (1) 50,934 Identified intangible liabilities (8,687 ) Mortgages payable assumed (2) (768,523 ) Capital lease obligations assumed (3) (33,543 ) Lease assumption liabilities (4) (48,127 ) Deferred tax liability (5) (18,610 ) Other liabilities acquired, net (60,048 ) Noncontrolling interests in consolidated subsidiaries (3,588 ) Net assets acquired 1,262,228 Gain on bargain purchase (6) 16,770 Total consideration paid $ 1,245,458 ____________________ (1) During the year ended December 31, 2017 ,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as paid in 2018, and a $34.1 million lease liability we assumed in relocating a tenant to one of our office buildings. The $34.1 million assumed lease liability i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of $24.4 million for the year ended December 31, 2017 because the fair value of the identifiable net assets acquired exceeded the purchase consideration. As a result of finalizing our fair value estimates used in the purchase price allocation related to the Combination, during the year ended December 31, 2018 , we adjusted the fair value of certain assets acquired and liabilities assumed consisting of a decrease of $468,000 to investments in and advances to unconsolidated real estate ventures, an increase of $4.7 million to lease assumption liabilities and an increase of $2.4 million to other liabilities acquired, resulting in a reduction of the gain on bargain purchase of $7.6 million for the year ended December 31, 2018 . The purchase consideration was based on the fair value of the common shares and OP Units issued in the Combination. We have concluded that all acquired assets and liabilities were recognized and that the valuation procedures and resulting estimates of fair values were appropriate. 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4 ) Portion of consideration attributable to performance of future services (3) (110,591 ) Fair value of common shares and OP Units purchase consideration $ 1,224,885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 fair value of $110.6 million is subject to post-combination employment with vesting over periods of either 12 or 60 months and amortization is recognized as compensation expense over the period of employment in "General and administrative expense: Share-based compensation related to Formation Transaction and special equity awards" in the statements of operations. The JBG Assets acquired on July 18, 2017 comprise: (i) 30 operating assets comprising 21 commercial assets totaling approximately 4.1 million square feet ( 2.4 million square feet at our share) and nine multifamily assets with 2,883 units ( 1,099 units at our share); (ii) 11 commercial and multifamily assets under construction totaling over 2.5 million square feet ( 2.2 million square feet at our share); (iii) two near-term development commercial and multifamily assets totaling approximately 401,000 square feet ( 242,000 square feet at our share); (iv) 26 future development assets totaling approximately 11.7 million square feet ( 8.5 million square feet at our share) of estimated potential development density; and (v) JBG/Operating Partners, L.P., a real estate services company providing investment, development, asset management, property management, leasing, construction management and other services. Before the Combination, JBG/Operating Partners, L.P. was owned by 20 unrelated individuals, 19 of whom became our employees and three of whom serve on our Board of Trustees. The fair values of tangible and identified intangible assets and liabilities, which have definite lives, are as follow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 Costs related to the Formation Transaction (such as advisory, severance, legal, accounting, valuation and other professional fees) are included in "Transaction and other costs" in our statements of operations. Transaction and other costs of $27.7 million for the year ended December 31, 2018 comprised fees and expenses incurred in connection with the Formation Transaction (including transition services provided by our former parent, integration costs and severance costs) of $15.9 million , costs related to other completed, potential and pursued transactions of $9.0 million and costs related to the successful pursuit of an Amazon.com, Inc. ("Amazon") headquarters at our properties in National Landing (“Amazon HQ2”) of $2.8 million . Transaction and other costs of $127.7 million for the year ended December 31, 2017 consist primarily of fees and expenses incurred in connection with the Formation Transaction, including severance and transaction bonus expense of $40.8 million , investment banking fees of $33.6 million , legal fees of $13.9 million and accounting fees of $10.8 million . The following pro forma information for the year ended December 31, 2017 is presented as if the Formation Transaction had occurred on January 1, 2016. This pro forma information is based upon historical financial statements, adjusted for certain factually supported items directly related to the Formation Transaction. This pro forma information does not purport to represent what the actual results of our operations would have been, nor does it purport to predict the results of operations of future periods. The pro forma information was adjusted to exclude transaction and other costs of $127.7 million and the gain on bargain purchase of $24.4 million and their related income tax benefits for the year ended December 31, 2017 . Year Ended December 31, 2017 (In thousands) Unaudited pro forma information: Total revenue $ 637,672 Net loss attributable to common shareholders (19,343 ) The total revenue and net loss of the JBG Assets for the year ended December 31, 2017 included in our statements of operations from the acquisition date was $71.3 million and $23.1 million .</t>
  </si>
  <si>
    <t>Acquisitions, Disposals and Assets Held for Sale (Notes)</t>
  </si>
  <si>
    <t>Discontinued Operations and Disposal Groups [Abstract]</t>
  </si>
  <si>
    <t>Mergers, Acquisitions and Dispositions Disclosures [Text Block]</t>
  </si>
  <si>
    <t>Acquisitions, Dispositions and Assets Held for Sale Acquisitions In December 2018, we purchased a 4.25-acre land parcel, Potomac Yard Land Bay H located in Alexandria, Virginia, for $23.0 million through a reverse Section 1031 of the Code like-kind exchange agreement with a third party intermediary. See Note 7 for further discussion. In conjunction with the acquisition, we recorded a liability of $15.1 million , based on the fair value estimate to remediate pre-existing environmental matters, which was capitalized as part of the cost of the land. In December 2018, we acquired the remaining 3.1% interest in West Half, a real estate venture, for $5.0 million , which increased our interest to 100.0% . Prior to the acquisition, West Half was a consolidated VIE. Dispositions The following is a summary of disposition activity for the year ended December 31, 2018 : Date Disposed Assets Segment Location Total Square Feet Gross Sales Price Cash Proceeds from Sale (1) Gain on Sale of Real Estate (In thousands) February 13, 2018 Summit - MWAA Commercial Reston, Virginia — $ 2,154 $ 2,154 $ 455 April 3, 2018 Summit I and II / Summit Land (2) Commercial Reston, Virginia 284,118 95,000 35,240 6,189 May 1, 2018 Bowen Building (3) Commercial Washington, D.C. 231,402 140,000 136,488 27,207 September 21, 2018 Executive Tower (4) Commercial Washington, D.C. 129,831 121,445 113,267 12,378 October 23, 2018 1233 20th Street (5) Commercial Washington, D.C. 149,684 65,000 21,229 4,354 October 25, 2018 Falkland Chase - North (out-of-service portion) Multifamily Silver Spring, Maryland 13,284 3,819 3,819 1,600 Total 808,319 $ 427,418 $ 312,197 $ 52,183 ______________ (1) Net of related mortgage loan payments. (2) Total square feet included 700,000 square feet of estimated potential development density. In connection with the sale, we repaid the related $59.0 million mortgage loan. (3) In connection with the sale, we repaid $115.0 million of the then outstanding balance on our revolving credit facility. (4) Proceeds from the sale were held in escrow and classified as "Restricted cash" on our balance sheet as of December 31, 2018 . (5) In connection with the sale, we repaid the related $41.9 million mortgage loan. In August 2018, JP Morgan, our partner in the real estate venture that owned the Investment Building, a 401,000 square foot office building located in Washington, D.C., acquired our 5.0% interest in the venture. In December 2018, our unconsolidated real estate venture with Canadian Pension Plan Investment Board ("CPPIB") sold The Warner, a 583,000 square foot office building located in Washington, D.C. See Note 6 for additional information. Assets Held for Sale As of December 31, 2018 and 2017 , we had certain real estate properties that were classified as held for sale. The amounts included in "Assets held for sale" in our balance sheets primarily represent real estate investment balances. The following is a summary of assets held for sale: Assets Segment Location Total Square Feet Assets Held for Sale Liabilities Related to Assets Held for Sale (In thousands) December 31, 2018 Commerce Executive (1) Commercial Reston, Virginia 388,562 $ 78,981 $ 3,717 December 31, 2017 Summit - MWAA (2) Commercial Reston, Virginia — $ 1,699 $ — Potomac Yard Land Bay G (3) Other Alexandria, Virginia — 6,594 — $ 8,293 $ — _______________ (1) In July 2018, the buyer’s deposit related to the contract to sell Commerce Executive became non-refundable. In February 2019 , we sold Commerce Executive for $115.0 million . The sale also included approximately 894,000 square feet of estimated potential development density. The sale was part of a reverse 1031 like-kind exchange. See Note 7 for additional information. (2) As previously disclosed, in February 2018, Summit - MWAA was sold for $2.2 million . (3) During the second quarter of 2018, the buyer forfeited their deposit and the property was removed from assets held for sale.</t>
  </si>
  <si>
    <t>Tenant and Other Receivables, Net (Notes)</t>
  </si>
  <si>
    <t>Tenant and Other Receivables, Net [Abstract]</t>
  </si>
  <si>
    <t>Tenant and Other Receivables Disclosure, Net</t>
  </si>
  <si>
    <t>Tenant and Other Receivables, Net The following is a summary of tenant and other receivables: December 31, 2018 2017 (In thousands) Tenants $ 31,362 $ 30,672 Third-party real estate services 12,443 8,954 Other 9,463 12,992 Allowance for doubtful accounts (6,700 ) (5,884 ) Total tenant and other receivables, net $ 46,568 $ 46,734 We incurred bad debt expense of approximately $3.3 million , $3.8 million and $750,600 during each of the three years in the period ended December 31, 2018 , which is included in "Property operating expenses" in the statements of operations.</t>
  </si>
  <si>
    <t>Investments in and Advances to Unconsolidated Real Estate Ventures</t>
  </si>
  <si>
    <t>Equity Method Investments and Joint Ventures [Abstract]</t>
  </si>
  <si>
    <t>Investments in and Advances to Unconsolidated Real Estate Ventures The following is a summary of the composition of our investments in and advances to unconsolidated real estate ventures: Ownership Interest (1) December 31, Real Estate Venture Partners 2018 2017 (In thousands) CPPIB 55.0% - 68.5% $ 97,521 $ 36,317 Landmark 1.8% - 49.0% 84,320 95,368 CBREI Venture 5.0% - 64.0% 73,776 79,062 Berkshire Group 50.0% 43,937 27,761 Brandywine 30.0% 13,777 13,741 CIM Group ("CIM") and Pacific Life Insurance Company ("PacLife") 16.7% 9,339 — JP Morgan —% — 9,296 Other 128 246 Total investments in unconsolidated real estate ventures 322,798 261,791 Advances to unconsolidated real estate ventures 80 20 Total investments in and advances to unconsolidated real estate ventures $ 322,878 $ 261,811 _______________ (1) Ownership interests as of December 31, 2018 . We have multiple investments with certain venture partners with varying ownership interests. In January 2018, we invested $10.1 million for a 16.67% interest in a real estate venture with CIM and PacLife, which purchased the 1,152-key Wardman Park hotel, located adjacent to the Woodley Park Metro Station in northwest Washington, D.C. Prior to the acquisition by this venture, the JBG Legacy Funds owned a 47.64% interest in the Wardman Park hotel. The JBG Legacy Funds did not receive any proceeds from the sale, as the net proceeds were used to satisfy the prior mortgage debt. A third-party asset manager oversees the hotel operations on behalf of the venture and our involvement will increase only to the extent the land development opportunity becomes the primary business plan for the asset. In February 2018, we entered into a real estate venture with CPPIB to develop and own 1900 N Street, an under construction commercial asset in Washington, D.C. We contributed 1900 N Street, valued at $95.9 million , to the real estate venture, and CPPIB has committed to contribute approximately $101.3 million to the venture for a 45.0% interest, which will reduce our ownership interest from 100.0% at the real estate venture's formation to 55.0% as contributions are funded. In June 2018, the real estate venture with CPPIB that owns 1101 17th Street, a 216,000 square foot office building located in Washington, D.C., in which we have a 55.0% ownership interest, refinanced a mortgage loan payable that was collateralized by the property. The terms of the new mortgage loan eliminated the principal guaranty provisions that had been included in the prior loan. At the time of refinancing, distributions and our share of the cumulative earnings of the venture exceeded our investment in the venture by $5.4 million , which resulted in a negative investment balance. After the elimination of the principal guaranty provisions in the prior mortgage loan, we no longer guarantee the obligations of the venture or are obligated to provide further financial support to the venture. Accordingly, we recognized the $5.4 million negative investment balance as income within "Income from unconsolidated real estate ventures, net" in our statements of operations for the year ended December 31, 2018 , which results in a zero investment balance in the real estate venture that owns 1101 17th Street in our balance sheet as of December 31, 2018 . We have also suspended the equity method accounting for this real estate venture. We will recognize as income any future distributions from the venture until our share of unrecorded earnings and contributions exceed the cumulative excess distributions previously recognized in income. During the year ended December 31, 2018 , we recognized income of $8.3 million related to distributions from the real estate venture that owns 1101 17th Street, which is included in "Income from unconsolidated real estate ventures, net" in our statement of operations. In August 2018, JP Morgan, our partner in the real estate venture that owned the Investment Building, a 401,000 square foot office building located in Washington, D.C., acquired our 5.0% interest in the venture for $24.6 million , resulting in a gain of $15.5 million , which is included in "Income from unconsolidated real estate ventures, net" in our statement of operations for the year ended December 31, 2018 . In December 2018, our unconsolidated real estate venture with CPPIB sold The Warner, a 583,000 square foot office building located in Washington, D.C., for $376.5 million . In connection with the sale, the unconsolidated real estate venture recognized a gain on sale of $32.5 million , of which our proportionate share was $20.6 million , which is included in "Income from unconsolidated real estate ventures, net" in our statement of operations for the year ended December 31, 2018 . Additionally, in connection with the sale, our unconsolidated real estate venture repaid the related mortgage payable of $270.5 million . The following is a summary of the debt of our unconsolidated real estate ventures: Weighted Average Effective (1) December 31, 2018 2017 (In thousands) Variable rate (2) 5.53% $ 461,704 $ 534,500 Fixed rate (3) 4.02% 665,662 657,701 Unconsolidated real estate ventures - mortgages payable 1,127,366 1,192,201 Unamortized deferred financing costs (1,998 ) (2,000 ) Unconsolidated real estate ventures - mortgages payable, net (4) $ 1,125,368 $ 1,190,201 ______________ (1) Weighted average effective interest rate as of December 31, 2018 .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December 31, 2018 2017 Combined balance sheet information: (In thousands) Real estate, net $ 2,050,985 $ 2,106,670 Other assets, net 169,264 264,731 Total assets $ 2,220,249 $ 2,371,401 Borrowings, net $ 1,125,368 $ 1,190,201 Other liabilities, net 94,845 76,416 Total liabilities 1,220,213 1,266,617 Total equity 1,000,036 1,104,784 Total liabilities and equity $ 2,220,249 $ 2,371,401 Year Ended December 31, 2018 2017 2016 Combined income statement information: (In thousands) Total revenue $ 300,032 $ 135,256 $ 68,118 Operating income (1) 56,262 14,741 19,283 Net income (loss) (1,155 ) (7,593 ) 5,234 _____________ (1) Includes gain on sale of The Warner of $32.5 million recognized by our unconsolidated real estate venture with CPPIB during the year ended December 31, 2018 .</t>
  </si>
  <si>
    <t>Variable Interest Entities</t>
  </si>
  <si>
    <t>Variable Interest Entities We hold various interests in entities deemed to be VIEs, which we evaluate at acquisition, formation, after a change in the ownership agreement or a change in the real estate venture's economics to determine if the VIEs should be consolidated in our financial statements or should no longer be considered a VIE. Certain criteria we assess in determining whether the VIEs should be consolidated relate to our at-risk equity, our control over significant business activities, our voting rights, the noncontrolling interest kick-out rights and whether we are the primary beneficiary of the VIE. Unconsolidated VIEs As of December 31, 2018 and 2017 , we have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December 31, 2018 and 2017 , the net carrying amounts of our investment in these entities were $232.8 million and $163.5 million , which are included in "Investments in and advances to unconsolidated real estate ventures" in our balance sheets. Our equity in the income of unconsolidated VIEs is included in "Income from unconsolidated real estate ventures, net" in our statements of operations. Our maximum exposure to loss in these entities is limited to our investments, construction commitments and debt guarantees. See Note 19 for additional information. Consolidated VIEs JBG SMITH L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substantive liquidation rights,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In conjunction with the acquisition of Potomac Yard Land Bay H located in Alexandria, Virginia in December 2018, we entered into a reverse Code Section 1031 like-kind exchange agreement with a third party intermediary, which, for a maximum of 180 days, allowed us to defer for tax purposes, gains on the sale of other properties identified and sold within this period. Until the earlier of the termination of the exchange agreement or 180 days after the acquisition date, the third party intermediary was the legal owner of the entity that owned this property. The agreement that governed the operations of this entity provided us with the power to direct the activities that most significantly impacted the entity's economic performance. This entity is deemed a VIE as of December 31, 2018 primarily because it may not have sufficient equity at risk to finance its activities without additional subordinated financial support from other parties. We determined that we are the primary beneficiary of the VIE as a result of having the power to direct the activities that most significantly impact its economic performance and the obligation to absorb losses, as well as the right to receive benefits, that could be potentially significant to the VIE. Accordingly, we consolidated the property and its operations as of the acquisition date. Legal ownership of this entity was transferred to us by the qualified intermediary after of the sale of Commerce Executive in February 2019 . We also consolidate certain other VIEs in which we control the most significant business activities. These entities are VIEs because they are in the development stage and do not hold sufficient equity at risk. We are the primary beneficiaries of these VIEs because the noncontrolling interest holders do not have substantive kick-out or participating rights and we control all of the significant business activities. As of December 31, 2018 , we consolidated two VIEs with total assets and liabilities, excluding the operating partnership, of $94.8 million and $43.4 million . As of December 31, 2017 , we consolidated two VIEs with total assets and liabilities, excluding the operating partnership, of $111.0 million and $8.8 million . In December 2018, we acquired the remaining interest in West Half. Prior to the acquisition, West Half was a consolidated VIE. See Note 4 for additional information.</t>
  </si>
  <si>
    <t>Other Assets, Net</t>
  </si>
  <si>
    <t>Deferred Costs, Capitalized, Prepaid, and Other Assets Disclosure [Abstract]</t>
  </si>
  <si>
    <t>Other Assets, Net The following is a summary of other assets, net: December 31, 2018 2017 (In thousands) Deferred leasing costs $ 202,066 $ 171,153 Accumulated amortization (72,465 ) (67,180 ) Deferred leasing costs, net 129,601 103,973 Identified intangible assets, net 89,859 126,467 Prepaid expenses 6,482 9,038 Deferred financing costs on credit facility, net 4,806 6,654 Deposits 3,633 6,317 Derivative agreements, at fair value 10,383 2,141 Other 20,230 9,333 Total other assets, net $ 264,994 $ 263,923 The following is a summary of the composition of identified intangible assets, net: December 31, 2018 2017 Identified intangible assets: (in thousands) In-place leases $ 38,216 $ 72,086 Above-market real estate leases 9,414 12,066 Below-market ground leases 2,215 2,547 Option to enter into ground lease 17,090 17,090 Management and leasing contracts 48,900 48,900 Other 166 206 Total identified intangibles assets 116,001 152,895 Accumulated amortization: In-place leases 11,602 20,015 Above-market real estate leases 2,405 1,600 Below-market ground leases 1,448 1,365 Option to enter into ground lease 251 78 Management and leasing contracts 10,297 3,209 Other 139 161 Total accumulated amortization 26,142 26,428 Identified intangible assets, net $ 89,859 $ 126,467 The following is a summary of amortization expense included in the statements of operations related to identified intangible assets: Year Ended December 31, 2018 2017 2016 In-place lease amortization (1) $ 11,807 $ 10,216 $ 485 Above-market real estate lease amortization (2) 2,390 1,428 78 Below-market ground lease amortization (3) 85 87 85 Option to enter into ground lease amortization (3) 173 — — Management and leasing contract amortization (1) 7,088 3,209 — Other amortization (1) 18 14 92 Total identified intangible asset amortization $ 21,561 $ 14,954 $ 740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 As of December 31, 2018 , the estimated amortization of identified intangible assets is as follows for the next five years and thereafter: Year ending December 31, Amount (in thousands) 2019 $ 16,184 2020 13,720 2021 10,591 2022 9,506 2023 8,924 Thereafter 30,934 Total $ 89,859</t>
  </si>
  <si>
    <t>Debt</t>
  </si>
  <si>
    <t>Debt Disclosure [Abstract]</t>
  </si>
  <si>
    <t>Debt Mortgages Payable The following is a summary of mortgages payable: Weighted Average (1) December 31, 2018 2017 (In thousands) Variable rate (2) 4.30% $ 308,918 $ 498,253 Fixed rate (3) 4.09% 1,535,734 1,537,706 Mortgages payable 1,844,652 2,035,959 Unamortized deferred financing costs and premium/ discount, net (6,271 ) (10,267 ) Mortgages payable, net $ 1,838,381 $ 2,025,692 __________________________ (1) Weighted average effective interest rate as of December 31, 2018 . (2) Includes variable rate mortgages payable with interest rate cap agreements. (3) Includes variable rate mortgages payable with interest rates fixed by interest rate swap agreements. As of December 31, 2018 , the net carrying value of real estate collateralizing our mortgages payable, excluding assets held for sale, totaled $2.3 billion . Our mortgage loans contain covenants that limit our ability to incur additional indebtedness on these properties and in certain circumstances, require lender approval of tenant leases and/or yield maintenance upon repayment prior to maturity. Certain of our mortgage loans are recourse to us. As of December 31, 2018 , we were not in default under any mortgage loan. During the year ended December 31, 2018 , aggregate borrowings totaled $118.1 million , of which $47.5 million relates to the principal balance on a new mortgage loan collateralized by 1730 M Street and the remainder related to construction draws under mortgages payable. We repaid mortgages payable with an aggregate principal balance of $298.1 million and recognized losses on the extinguishment of debt in conjunction with these repayments of $5.2 million for the year ended December 31, 2018 . In the Combination, we assumed mortgages payable with an aggregate principal balance of $768.5 million . In addition, we entered into mortgages payable with an aggregate principal balance of $79.3 million during the year ended December 31, 2017 with an ability to draw an additional $143.7 million for construction. During the year ended December 31, 2017 , we repaid mortgages payable with an aggregate principal balance of $250.0 million , which includes mortgages payable totaling $64.8 million assumed in the Combination. We recognized losses on the extinguishment of debt in conjunction with these repayments of $701,000 for the year ended December 31, 2017 . As of December 31, 2018 and 2017 , we had various interest rate swap and cap agreements with an aggregate notional value of $1.3 billion and $1.4 billion on certain of our mortgages payable, which mature on various dates concurrent with the maturity of the related mortgages payable. During the year ended December 31, 2018 , we entered into various interest rate swap and cap agreements on certain of our mortgages payable with an aggregate notional value of $381.3 million . See Note 17 for additional information. Credit Facility In July 2017, we entered into a $1.4 billion credit facility, consisting of a $1.0 billion revolving credit facility maturing in July 2021 , with two six -month extension options, a delayed draw $200.0 million unsecured term loan ("Tranche A-1 Term Loan") maturing in January 2023 , and a delayed draw $200.0 million unsecured term loan ("Tranche A-2 Term Loan") maturing in July 2024 . The interest rate for the credit facility varies based on a ratio of our total outstanding indebtedness to a valuation of certain real property and assets and ranges (a) in the case of the revolving credit facility, from LIBOR plus 1.10% to LIBOR plus 1.50% , (b) in the case of the Tranche A-1 Term Loan, from LIBOR plus 1.20% to LIBOR plus 1.70% and (c) in the case of the Tranche A-2 Term Loan, from LIBOR plus 1.55% to LIBOR plus 2.35% . There are various LIBOR options in the credit facility, and we elected the one-month LIBOR option as of December 31, 2018 . As of December 31, 2018 , we were not in default under our credit facility. In July 2017, in connection with the Combination, we drew $115.8 million on the revolving credit facility and $50.0 million under the Tranche A-1 Term Loan. In connection with the execution of the credit facility, we incurred $11.2 million in debt issuance costs during the year ended December 31, 2017 . In October 2017, we entered into an interest rate swap with a notional value of $50.0 million effectively to convert the variable interest rate applicable to our Tranche A-1 Term Loan to a fixed interest rate. In January 2018, we drew $50.0 million under the Tranche A-1 Term Loan in accordance with the delayed draw provisions of the credit facility, bringing the outstanding borrowings under the term loan facility to $100.0 million . Concurrent with the draw, we entered into an interest rate swap agreement effectively to convert the variable interest rate to a fixed interest rate. As of December 31, 2018 and 2017 , we had interest rate swaps with an aggregate notional value of $100.0 million and $50.0 million effectively to convert the variable interest rate applicable to our Tranche A-1 Term Loan to a fixed interest rate, providing weighted average base interest rates under the facility agreement of 2.12% and 1.97% per annum. The interest rate swaps mature in January 2023, concurrent with the maturity of our Tranche A-1 Term Loan. In July 2018, we drew $200.0 million under the Tranche A-2 Term Loan, in accordance with the delayed draw provisions of the credit facility. The following is a summary of amounts outstanding under the credit facility: December 31, Interest Rate (1) 2018 2017 (In thousands) Revolving credit facility (2) (3) (4) (5) 3.60% $ — $ 115,751 Tranche A-1 Term Loan 3.32% $ 100,000 $ 50,000 Tranche A-2 Term Loan 4.05% 200,000 — Unsecured term loans 300,000 50,000 Unamortized deferred financing costs, net (2,871 ) (3,463 ) Unsecured term loans, net $ 297,129 $ 46,537 __________________________ (1) Interest rate as of December 31, 2018 . (2) As of December 31, 2018 and 2017 , letters of credit with an aggregate face amount of $5.7 million were provided under our revolving credit facility. (3) As of December 31, 2018 and 2017 , net deferred financing costs related to our revolving credit facility totaling $4.8 million and $6.7 million were included in "Other assets, net." (4) In May 2018, in connection with the sale of the Bowen Building, we repaid $115.0 million of the then outstanding balance on our revolving credit facility. See Note 4 for additional information. (5) The interest rate for the revolving credit facility excludes a 0.15% facility fee. Principal Maturities Principal maturities of debt outstanding as of December 31, 2018 , including mortgages payable and the term loans, are as follows:</t>
  </si>
  <si>
    <t>Other Liabilities, Net</t>
  </si>
  <si>
    <t>Other Liabilities Disclosure [Abstract]</t>
  </si>
  <si>
    <t>Other Liabilities, Net The following is a summary of other liabilities, net: December 31, 2018 2017 (In thousands) Lease intangible liabilities $ 40,179 $ 44,917 Accumulated amortization (26,081 ) (26,950 ) Lease intangible liabilities, net 14,098 17,967 Prepaid rent 21,998 15,751 Lease assumption liabilities and accrued tenant incentives 32,422 50,866 Capital lease obligation 15,704 15,819 Security deposits 17,696 13,618 Environmental liabilities (1) 17,898 2,900 Ground lease deferred rent payable 3,510 3,730 Net deferred tax liability 6,878 8,202 Dividends payable 45,193 31,097 Other 6,209 1,327 Total other liabilities, net $ 181,606 $ 161,277 __________________________ (1) Includes a $15.1 million liability to remediate pre-existing environmental matters related to Potomac Yard Land Bay H, which was acquired in December 2018. Amortization expense included in "Property rentals" in the statements of operations related to lease intangible liabilities for each of the three years in the period ended December 31, 2018 was $2.6 million , $2.3 million and $1.4 million . As of December 31, 2018 , the estimated amortization of lease intangible liabilities is as follows for the next five years and thereafter: Year ending December 31, Amount (in thousands) 2019 $ 2,232 2020 2,019 2021 1,753 2022 1,734 2023 1,726 Thereafter 4,634 Total $ 14,098</t>
  </si>
  <si>
    <t>Income Taxes (Notes)</t>
  </si>
  <si>
    <t>Income Tax Disclosure [Abstract]</t>
  </si>
  <si>
    <t>Income Tax Disclosure [Text Block]</t>
  </si>
  <si>
    <t>Income Taxes For the years ended December 31, 2018 and 2017 , we have elected to be taxed as a REIT, and our former parent also elected to be taxed as a REIT for the year ended December 31, 2016 . Accordingly, we incurred no federal income tax expense for any of the three years in the period ended December 31, 2018 related to our REIT subsidiaries. The only federal income taxes included in the accompanying financial statements relate to activities of our TRSs. Due to the passage of federal tax reform legislation, which was signed into law on December 22, 2017 and which we refer as the 2017 Tax Act, our TRSs were required to decrease the net deferred tax liability, which resulted in a net tax benefit of $3.9 million during the year ended December 31, 2017 . The recorded tax charges in 2017 for the impact of the 2017 Tax Act were made using the current available information and technical guidance on the interpretations of the 2017 Tax Act. As permitted by Securities and Exchange Commission Staff Accounting Bulletin 118, Income Tax Accounting Implications of the Tax Cuts and Jobs Act, we recorded estimates and have subsequently finalized our accounting analysis based on the guidance, interpretations and data available as of December 31, 2018 . We did not have any changes to our 2017 estimate related to the 2017 Tax Act and therefore, it had no impact to our 2018 financial statements. Our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As of December 31, 2018 , our TRSs have an estimated federal and state net operating loss of $6.8 million , which will expire in 2037 and 2038 . The net basis of our assets and liabilities for tax reporting purposes is approximately $114.0 million lower than the amounts reported in our balance sheet as of December 31, 2018 . The following is a summary of our income tax benefit (expense): Year Ended December 31, 2018 2017 2016 (in thousands) Current tax benefit (expense) $ 20 $ (496 ) $ (1,083 ) Deferred tax benefit (expense) 718 10,408 — Income tax benefit (expense) $ 738 $ 9,912 $ (1,083 ) As of December 31, 2018 and 2017 , we have a net deferred tax liability of $6.9 million and $8.2 million primarily related to the management and leasing contracts assumed in the Combination, partially offset by deferred tax assets associated with tax versus book differences, related general and administrative expenses and the net operating loss for 2018 and 2017 . We are subject to federal, state and local income tax examinations by taxing authorities for 2015 through 2018. December 31, 2018 2017 (in thousands) Deferred tax assets: Accrued bonus $ — $ 1,675 Net operating loss 2,326 1,710 Deferred revenue 998 71 Bad debt expense 583 111 Other 198 623 Total deferred tax assets 4,105 4,190 Valuation allowance (469 ) — Total deferred tax assets, net of valuation allowance 3,636 4,190 Deferred tax liabilities: Management and leasing contracts (9,905 ) (11,840 ) Other (609 ) (552 ) Total deferred tax liabilities (10,514 ) (12,392 ) Net deferred tax liability $ (6,878 ) $ (8,202 ) During 2018, we established a valuation allowance attributable to a portion of the federal loss carry forward as we do not consider it more likely than not that a deferred tax asset will be realized. During the year ended December 31, 2018 , our Board of Trustees declared cash dividends totaling $1.00 (regular dividends of $0.90 per common share and a special dividend of $0.10 per common share) of which $0.42 was taxable as ordinary income for federal income tax purposes in 2018 , $0.355 were capital gain distributions and the remaining $0.225 will be determined in 2019. During the year ended December 31, 2017 , our Board of Trustees declared cash dividends of $0.45 per common share of which $0.385 was taxable as ordinary income for federal income tax purposes in 2017 and $0.065 were capital gains distributions. No dividends were declared or paid in 2016.</t>
  </si>
  <si>
    <t>Redeemable Noncontrolling Interests</t>
  </si>
  <si>
    <t>Noncontrolling Interest [Abstract]</t>
  </si>
  <si>
    <t>Redeemable Noncontrolling Interests JBG SMITH LP In July 2017, JBG SMITH LP issued 19.8 million OP Units to persons other than JBG SMITH that became redeemable for cash or, at our election, our common shares beginning on August 1, 2018, subject to certain limitations. During the year ended December 31, 2018 , unitholders redeemed 3.0 million OP units, which we elected to redeem for an equivalent number of our common shares. As of December 31, 2018 , outstanding OP Units totaled 16.8 million , representing a 12.2% interest in JBG SMITH LP. On our balance sheets, our redeemable noncontrolling interests are presented at the higher of their redemption value at the end of each reporting period or their carrying value, with such adjustments recognized in "Additional paid-in capital." Redemption value is equivalent to the market value of one of our common shares at the end of the period multiplied by the number of vested OP units outstanding. In 2019, unitholders redeemed 1.7 million OP units, which we elected to redeem for an equivalent number of our common shares. Consolidated Real Estate Venture In November 2017, we became a partner in a real estate venture that owns an under construction multifamily asset located at 965 Florida Avenue in Washington, D.C. Pursuant to the terms of the 965 Florida Avenue real estate venture agreement, we will fund all capital contributions until our ownership interest reaches a maximum of 97.0% . Our partner can redeem its interest for cash two years after delivery, but no later than seven years subsequent to delivery. As of December 31, 2018 , we held an 88.1% ownership interest in the real estate venture. Below is a summary of the activity of redeemable noncontrolling interests: Year Ended December 31, 2018 2017 JBG SMITH LP Consolidated Real Estate Venture Total JBG SMITH LP Consolidated Real Estate Venture Total (In thousands) Balance as of beginning of period $ 603,717 $ 5,412 $ 609,129 $ — $ — $ — Fair value of OP Unit redemptions (109,208 ) — (109,208 ) — — — OP Units issued at the Separation — — — 96,632 — 96,632 OP Units issued in connection with the Combination (1) — — — 359,967 — 359,967 Net income (loss) attributable to redeemable noncontrolling interests 6,641 69 6,710 (7,320 ) (8 ) (7,328 ) Other comprehensive income 1,384 — 1,384 225 — 225 Contributions (distributions) (18,737 ) 500 (18,237 ) (9,113 ) 5,420 (3,693 ) Share-based compensation expense 52,190 — 52,190 32,634 — 32,634 Adjustment to redemption value 16,172 — 16,172 130,692 — 130,692 Balance as of end of period $ 552,159 $ 5,981 $ 558,140 $ 603,717 $ 5,412 $ 609,129 _______________________________________ (1) Excludes certain OP Units issued as part of the Combination which had an estimated fair value of $110.6 million , the vesting of which is subject to post-combination employment. See Note 13 for additional information.</t>
  </si>
  <si>
    <t>Share-Based Payments and Employee Benefits</t>
  </si>
  <si>
    <t>Disclosure of Compensation Related Costs, Share-based Payments [Abstract]</t>
  </si>
  <si>
    <t>Share-Based Payments and Employee Benefits OP UNITS The acquisition of JBG/Operating Partners, L.P. in the Combination, resulted in the issuance of 3.3 million OP Units to its former owners with an estimated grant-date fair value of $110.6 million . The OP Units were subject to post-combination vesting over periods of either 12 or 60 months based on continued employment. The significant assumptions used to value the OP Units included expected volatility ( 18.0% to 27.0% ), risk-free interest rates ( 1.3% to 1.5% ) and post-vesting restriction periods ( 1 year to 3 years ). Compensation expense for these OP Units is recognized over the graded vesting period. See Note 3 for additional information. The following table presents information regarding the OP Units activity: Unvested Shares Weighted Average Grant-Date Fair Value Unvested at December 31, 2017 3,086,962 33.49 Vested (86,975 ) 37.10 Unvested at December 31, 2018 2,999,987 33.39 The total-grant date fair value of the OP Units that vested during the years ended December 31, 2018 and 2017 was $3.2 million and $7.2 million . JBG SMITH 2017 Omnibus Share Plan On June 23, 2017, our Board of Trustees adopted the JBG SMITH 2017 Omnibus Share Plan (the "Plan"), effective as of July 17, 2017, and authorized the reservation of approximately 10.3 million of our common shares pursuant to the Plan. On July 10, 2017, our then sole-shareholder approved the Plan. As of December 31, 2018 , there were 4.8 million common shares available for issuance under the Plan. Formation Awards Pursuant to the Plan, on July 18, 2017, we granted approximately 2.7 million Formation Awards based on an aggregate notional value of approximately $100.0 million divided by the volume-weighted average price on July 18, 2017 of $37.10 per common share. In 2018, we granted 93,784 Formation Awards based on an aggregate notional value of approximately $3.2 million divided by the volume-weighted average price on the date of issuance of $34.40 per common share. The Formation Awards are structured in the form of profits interests in JBG SMITH LP that provide for a share of appreciation determined by the increase in the value of a common share at the time of conversion over the volume-weighted average price of a common share at the time the formation unit was granted. The Formation Awards, subject to certain conditions, generally vest 25% on each of the third and fourth anniversaries and 50% on the fifth anniversary, of the date granted, subject to continued employment with JBG SMITH through each vesting date.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OP Units, which starts at zero, is the quotient of (i) the excess of the value of a common share on the conversion date above the per share value at the time the Formation Award was granted over (ii) the value of a common share as of the date of conversion. Like options, Formation Awards have a finite 10 -year term over which their value is allowed to increase and during which they may be converted into LTIP Units (and in turn, OP Units). Holders of Formation Awards will not receive distributions or allocations of net income or net loss prior to vesting and conversion to LTIP Units. The aggregate grant-date fair value of the Formation Awards granted during the years ended December 31, 2018 and 2017 was $725,000 and $23.7 million estimated using Monte Carlo simulations. Compensation expense for these awards is being recognized over a five -year period. The significant assumptions used to value the awards included: Year Ended December 31, 2018 2017 Expected volatility 27.0% to 29.0% 26.0 % Dividend yield 2.5% to 2.7% 2.3 % Risk-free interest rate 2.8% to 3.0% 2.3 % Expected life 7 years 7 years The following table presents information regarding the Formation Awards activity: Unvested Shares Weighted Average Grant-Date Fair Value Unvested at December 31, 2017 2,673,814 $ 8.84 Granted 93,784 7.73 Vested (39,970 ) 8.32 Forfeited (72,234 ) 8.84 Unvested at December 31, 2018 2,655,394 8.81 The total-grant date fair value of the Formation Awards that vested during the year ended December 31, 2018 was $333,000 . LTIP, Time-Based LTIP and Special Time-Based LTIP Units On July 18, 2017, we granted a total of 47,166 fully vested LTIP Units to the seven independent trustees in the notional amount of $250,000 each. The LTIP Units may not be sold while such non-employee trustee is serving on the Board. On the same date, we also granted 59,927 LTIP units to a key employee of which 50% vested immediately and the remaining 50% vests ratably from the 31 st to the 60 th month following the grant date. In May 2018, as part of their annual compensation, we granted a total of 25,770 fully vested LTIP Units to non-employee trustees with an aggregate grant-date fair value of approximately $794,000 . During the years ended December 31, 2018 and 2017 , we granted 367,519 and 302,518 Time-Based LTIP Units to management and other employees with a weighted average grant-date fair value of $31.48 and $33.71 per unit that vest over four years, 25.0% per year, subject to continued employment. Compensation expense for these units is being recognized over a four -year period. Additionally, during the year ended December 31, 2018 , related to our successful pursuit of Amazon HQ2, we granted 356,591 Special Time-Based LTIP Units to management and other employees with a weighted average grant-date fair value of $36.84 per unit. Vesting of the Special Time-Based LTIP Units is conditioned on Amazon entering into definitive lease or asset purchase documentation with JBG SMITH prior to the fourth anniversary of the grant date; if such condition is satisfied, then the Special Time-Based LTIP Units vest 50% on each of the fourth and fifth anniversaries of the grant date, subject to continued employment. Compensation expense for these units is being recognized over a five -year period. The aggregate grant-date fair value of the LTIP, Time-Based LTIP and Special Time-Based LTIP Units granted (collectively "Granted LTIPs") during the years ended December 31, 2018 and 2017 was $25.5 million and $13.7 million . Net income and net loss is allocated to each of the Granted LTIPs. Holders of the Granted LTIPs have the right to convert all or a portion of vested units into OP Units, which are then subsequently exchangeable for our common shares. Granted LTIPs do not have redemption rights, but any OP Units into which units are converted are entitled to redemption rights. Granted LTIPs, generally, vote with the OP Units and do not have any separate voting rights except in connection with actions that would materially and adversely affect the rights of the Granted LTIPs. The significant assumptions used to value these awards included: Year Ended December 31, 2018 2017 Expected volatility 20.0% to 22.0% 17.0% to 19.0% Risk-free interest rate 1.9% to 2.6% 1.3% to 1.5% Post-grant restriction periods 2 to 3 years 2 to 3 years The following table presents information regarding Granted LTIP activity: Unvested Shares Weighted Average Grant-Date Fair Value Unvested at December 31, 2017 332,207 $ 33.68 Granted 749,880 34.01 Vested (110,723 ) 32.91 Forfeited (8,702 ) 32.51 Unvested at December 31, 2018 962,662 34.03 The total-grant date fair value of the Granted LTIPs that vested during the years ended December 31, 2018 and 2017 was $3.6 million and $2.5 million . Performance-Based LTIP and Special Performance-Based LTIP Units During the years ended December 31, 2018 and 2017 , we granted 567,106 and 605,072 Performance-Based LTIP Units to management and other employees under the Plan. Also, during the year ended December 31, 2018, related to our successful pursuit of Amazon HQ2, we granted 511,555 Special Performance-Based LTIP Units to management and other employees. Performance-Based LTIP Units, including the Special Performance-Based LTIP Units, are performance-based equity compensation pursuant to which participants have the opportunity to earn LTIP Units based on the relative performance of the total shareholder return ("TSR") of our common shares compared to the companies in the FTSE NAREIT Equity Office Index, over the defined performance period beginning on the grant date, inclusive of dividends and stock price appreciation. Our Performance-Based LTIP and Special Performance-Based LTIP Units have a three -year performance period. Fifty percent of any Performance-Based LTIP Units that are earned vest at the end of the three -year performance period and the remaining 50% on the fourth anniversary of the date of grant, subject to continued employment. Vesting of the Special Performance-Based LTIP Units is conditioned on Amazon entering into definitive lease or asset purchase documentation with JBG SMITH prior to the fourth anniversary of the grant date; if such condition is satisfied, then fifty percent of any Special Performance-Based LTIP Units that are earned at the end of the three -year performance period vest on the fourth anniversary of the date of grant and the remaining 50% on the fifth anniversary of the date of grant, subject to continued employment. The grant-date fair value of the Performance-Based LTIP and Special Performance-Based LTIP Units granted during the years ended December 31, 2018 and 2017 was $21.1 million and $9.7 million valued using Monte Carlo simulations. Compensation expense for the Performance-Based LTIP Units is being recognized over a four -year period, while Compensation expense for the Special Performance Based LTIP Units is being recognized over a five -year period. The significant assumptions used to value both the Performance-Based LTIP and Special Performance-Based LTIP Units included: Year Ended December 31, 2018 2017 Expected volatility 19.9% to 26.0% 18.0 % Dividend yield 2.5% to 2.7% 2.3 % Risk-free interest rate 2.3% to 3.0% 1.5 % The following table presents information regarding the Performance-Based LTIP and Special Performance-Based LTIP Units activity: Unvested Shares Weighted Average Grant-Date Fair Value Unvested at December 31, 2017 604,522 $ 15.95 Granted 1,078,661 19.52 Forfeited (25,605 ) 16.29 Unvested at December 31, 2017 1,657,578 18.27 JBG SMITH 2017 Employee Share Purchase Plan The JBG SMITH 2017 ESPP authorizes the issuance of up to 2.1 million common shares. The ESPP provides eligible employees an option to purchase, through payroll deductions, our common shares at a discount of 15.0% of the closing price of a common shares on relevant determination dates, provided that the fair market value of common shares, determined as of the first day of the relevant offering period, purchased by any eligible employee may not exceed $25,000 in any calendar year. The maximum aggregate number of common shares reserved for issuance under the ESPP will automatically increase on January 1 of each year, unless the Compensation Committee of the Board of Trustees determines to limit any such increase, by the lesser of (i) 0.10% of the total number of outstanding common shares on December 31 of the preceding calendar year or (ii) 206,600 common shares. Pursuant to the ESPP, employees purchased 20,178 common shares for $597,000 during the year ended December 31, 2018 . Compensation expense for the year ended December 31, 2018 was $144,000 valued using the Black-Scholes model. The significant assumptions used to value the ESPP common shares included expected volatility ( 21.0% ), dividend yield ( 2.5% ), risk-free interest rate ( 2.0% ) and expected life ( six months ). As of December 31, 2018 , there were 2.0 million common shares authorized and available for issuance under the ESPP. Share-Based Compensation Expense Share-based compensation expense is summarized as follows: Year Ended December 31, 2018 2017 2016 (In thousands) Time-Based LTIP Units $ 10,095 $ 2,211 — Performance-Based LTIP Units 5,271 1,172 — LTIP Units 794 — — Other equity awards (1) 3,826 1,526 4,502 Share-based compensation expense - other 19,986 4,909 4,502 Formation Awards 5,606 5,169 $ — OP Units (2) 29,455 21,467 — LTIP Units (2) 277 2,615 — Special Performance-Based LTIP Units 323 — — Special Time-Based LTIP Units 369 — — Share-based compensation related to Formation Transaction and special equity awards (3) 36,030 29,251 — Total share-based compensation expense 56,016 34,160 4,502 Less amount capitalized (3,341 ) (467 ) — Share-based compensation expense $ 52,675 $ 33,693 $ 4,502 ______________________________________________ (1) For the year ended December 31, 2018 , primarily includes compensation expense for certain executives who have elected to receive all or a portion of any cash bonus that may be paid in 2019, related to 2018 service, in the form of fully vested LTIP Units. For the years ended December 31, 2017 and 2016, represents share-based compensation expense related to equity awards prior to the Formation Transaction. (2) Represents share-based compensation expense for LTIP Units and OP Units subject to post-Combination employment obligations. (3) Included in "General and administrative expense: Share-based compensation related to Formation Transaction and special equity awards" in the accompanying statements of operations. As of December 31, 2018 , we had $119.0 million of total unrecognized compensation expense related to unvested share-based payment arrangements (unvested OP Units, Formation Awards, Time-Based LTIP Units, Special Time-Based LTIP Units, Performance-Based LTIP Units and Special Performance-Based LTIP Units). This expense is expected to be recognized over a weighted average period of 2.8 years. Employee Benefits We have a 401(k) defined contribution plan (the "401(k) Plan") covering substantially all of our officers and employees which permits participants to defer compensation up to the maximum amount permitted by law. We provide a discretionary matching contribution. Employees’ contributions vest immediately and our matching contributions vest over five years. Our contributions for each of the three years in the period ended December 31, 2018 were $1.8 million , $3.6 million and $2.4 million .</t>
  </si>
  <si>
    <t>Interest Expense Interest Expense</t>
  </si>
  <si>
    <t>Interest Expense [Abstract]</t>
  </si>
  <si>
    <t>Interest Income and Interest Expense Disclosure [Text Block]</t>
  </si>
  <si>
    <t>Interest Expense The following is a summary of interest expense included in the statements of operations: Year Ended December 31, 2018 2017 2016 (In thousands) Interest expense $ 91,651 $ 69,178 $ 54,379 Amortization of deferred financing costs 4,661 3,011 1,478 Net loss (gain) on derivative financial instruments Net unrealized (926 ) (1,348 ) — Net realized (135 ) 27 — Capitalized interest (20,804 ) (12,727 ) (4,076 ) Interest expense $ 74,447 $ 58,141 $ 51,781</t>
  </si>
  <si>
    <t>Earnings (Loss) Per Common Share</t>
  </si>
  <si>
    <t>Earnings Per Share [Abstract]</t>
  </si>
  <si>
    <t>Earnings (Loss) Per Common Share The following summarizes the calculation of basic and diluted earnings per common share and provides a reconciliation of the amounts of net income (loss) available to common shareholders used in calculating basic and diluted earnings per common share: Year Ended December 31, 2018 2017 2016 (In thousands, except per share amounts) Net income (loss) $ 46,613 $ (79,084 ) $ 61,974 Net (income) loss attributable to redeemable noncontrolling (6,710 ) 7,328 — Net loss attributable to noncontrolling interests 21 3 — Net income (loss) attributable to common shareholders 39,924 (71,753 ) 61,974 Distributions to participating securities (2,599 ) (1,655 ) — Net income (loss) available to common shareholders — basic and diluted $ 37,325 $ (73,408 ) $ 61,974 Weighted average number of common shares outstanding — basic and diluted (1) 119,176 105,359 100,571 Earnings (loss) per common share: Basic $ 0.31 $ (0.70 ) $ 0.62 Diluted $ 0.31 $ (0.70 ) 0.62 ______________ (1) Reflects the weighted average common shares attributable to the Vornado Included Assets as of the date of the Separation for all periods prior to July 17, 2017, The effect of the redemption of OP Units that were outstanding as of December 31, 2018 and 2017 is excluded in the computation of basic and diluted earnings per common share, as the assumed exchange of such units for common shares on a one-for-one basis was antidilutive (the assumed redemption of these units would have no impact on the determination of diluted earnings per share). Since vested and outstanding OP Units, which are held by noncontrolling interests, are attributed gains and losses at an identical proportion to the common shareholders, the gains and losses attributable and their equivalent weighted average OP Unit impact are excluded from net income (loss) available to common shareholders and from the weighted average number of common shares outstanding in calculating basic and diluted earnings per common share. Performance-Based LTIP Units, Special Performance-Based LTIP Units and Formation Awards, which totaled 3.9 million and 3.3 million for the years ended December 31, 2018 and 2017 , were excluded from the calculation of diluted earnings per common share as they were antidilutive, but potentially could be dilutive in the future.</t>
  </si>
  <si>
    <t>Minimum Rental Income (Notes)</t>
  </si>
  <si>
    <t>Minimum Rental Income [Abstract]</t>
  </si>
  <si>
    <t>Lessor, Operating Leases [Text Block]</t>
  </si>
  <si>
    <t>Future Minimum Rental Income We lease space to tenants under operating leases that expire at various dates through the year 2036.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As of December 31, 2018 , future base rental revenue under these non-cancelable operating leases excluding extension options is as follows: Year ending December 31, Amount (In thousands) 2019 $ 377,427 2020 321,205 2021 287,463 2022 256,352 2023 215,203 Thereafter 1,188,767 In December 2018, we leased (as landlord) the unimproved land at 1700 M Street for a 99 -year term, with no extension options. 1700 M Street is a 34,000 square foot development site located in Washington, D.C.</t>
  </si>
  <si>
    <t>Fair Value Measurements</t>
  </si>
  <si>
    <t>Fair Value Disclosures [Abstract]</t>
  </si>
  <si>
    <t>Fair Value Measurements Financial Assets and Liabilities Measured at Fair Value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December 31, 2018 and 2017 , we had various derivative financial instruments consisting of interest rate swap and cap agreements that are measured at fair value on a recurring basis. The net unrealized gain on our derivative financial instruments designated as cash flow hedges was $8.3 million and $1.8 million as of December 31, 2018 and 2017 and was recorded in "Accumulated other comprehensive income" in the balance sheet, of which a portion was reclassified to "Redeemable noncontrolling interests" as of December 31, 2018 . Within the next 12 months, we expect to reclassify $3.5 million as a decrease to interest expense. The net unrealized gain on our derivative financial instruments not designated as cash flow hedges was $926,000 and $1.3 million for the years ended December 31, 2018 and 2017 and is recorded in "Interest expense" in our statements of operations.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are assets and liabilities measured at fair value on a recurring basis: Fair Value Measurements Total Level 1 Level 2 Level 3 December 31, 2018 (In thousands)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8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 included in "Other comprehensive income'' was primarily attributable to the net change in unrealized gains or losses related to the interest rate swaps that were outstanding as of December 31, 2018 , none of which were reported in the statements of operations because they were documented and qualified as hedging instruments. Financial Assets and Liabilities Not Measured at Fair Value As of December 31, 2018 and 2017 , all financial instruments and liabilities were reflected in our balance sheets at amounts which, in our estimation, reasonably approximated their fair values, except for the following: December 31, 2018 December 31, 2017 Carrying Amount (1) Fair Value Carrying Amount (1) Fair Value (In thousands) Financial liabilities: Mortgages payable $ 1,844,652 $ 1,870,078 $ 2,035,959 $ 2,060,899 Revolving credit facility — — 115,751 115,768 Unsecured term loans 300,000 300,727 50,000 50,029 ______________________________________ ( 1) The carrying amount consists of principal only. The fair value of the mortgages payable, revolving credit facility and unsecured term loans was determined using Level 2 inputs of the fair value hierarchy.</t>
  </si>
  <si>
    <t>Segment Information</t>
  </si>
  <si>
    <t>Segment Reporting [Abstract]</t>
  </si>
  <si>
    <t>Segment Information We review operating and financial data for each property on an individual basis; therefore, each of our individual properties is a separate operating segment. As of December 31, 2018 , we redefined our reportable segments to be aligned with our new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o conform to the current period presentation, we have reclassified the prior period segment financial data for certain properties that had been classified as part of other to the commercial and multifamily segments and the elimination of intersegment activity has been included as part of other. The commercial segment was previously referred to as the office segment. The CODM measures and evaluates the performance of our operating segments, with the exception of the third-party asset management and real estate services business, based on the net operating income ("NOI") of properties within each segment. NOI includes property rental revenues and tenant reimbursements and deducts property operating expenses and real estate taxes. With respect to the third-party asset management and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38.6 million and $45.7 million and are classified in "Other assets, net" in the balance sheets as of December 31, 2018 and 2017 . Consistent with internal reporting presented to our CODM and our definition of NOI, the third-party asset management and real estate services operating results are excluded from the NOI data below. The following table reflects the reconciliation of net income (loss) attributable to common shareholders to consolidated NOI: Year Ended December 31, 2018 2017 2016 (In thousands) Net income (loss) attributable to common shareholders $ 39,924 $ (71,753 ) $ 61,974 Add: Depreciation and amortization expense 211,436 161,659 133,343 General and administrative expense: Corporate and other 33,728 39,350 48,753 Third-party real estate services 89,826 51,919 19,066 Share-based compensation related to Formation Transaction and 36,030 29,251 — Transaction and other costs 27,706 127,739 6,476 Interest expense 74,447 58,141 51,781 Loss on extinguishment of debt 5,153 701 — Reduction of gain (gain) on bargain purchase 7,606 (24,376 ) — Income tax expense (benefit) (738 ) (9,912 ) 1,083 Net (income) loss attributable to redeemable noncontrolling interests 6,710 (7,328 ) — Less: Third-party real estate services, including reimbursements 98,699 63,236 33,882 Other income 6,358 5,167 5,381 Income (loss) from unconsolidated real estate ventures, net 39,409 (4,143 ) (947 ) Interest and other income, net 15,168 1,788 2,992 Gain on sale of real estate 52,183 — — Net loss attributable to noncontrolling interests 21 3 — Consolidated NOI $ 319,990 $ 289,340 $ 281,168 Below is a summary of NOI by segment. Items classified in other include future development assets, corporate entities and the elimination of intersegment activity. Year Ended December 31, 2018 Commercial Multifamily Other Total (In thousands) Rental revenue: Property rentals $ 395,089 $ 102,617 $ 2,129 $ 499,835 Tenant reimbursements 34,953 6,740 (2,403 ) 39,290 Total rental revenue 430,042 109,357 (274 ) 539,125 Rental expense: — Property operating 118,288 31,502 (1,709 ) 148,081 Real estate taxes 53,324 14,280 3,450 71,054 Total rental expense 171,612 45,782 1,741 219,135 Consolidated NOI $ 258,430 $ 63,575 $ (2,015 ) $ 319,990 Year Ended December 31, 2017 Commercial Multifamily Other Total (In thousands) Rental revenue: Property rentals $ 351,517 $ 86,439 $ (1,331 ) $ 436,625 Tenant reimbursements 32,380 5,130 475 37,985 Total rental revenue 383,897 91,569 (856 ) 474,610 Rental expense: Property operating 97,701 24,623 (3,488 ) 118,836 Real estate taxes 50,546 11,030 4,858 66,434 Total rental expense 148,247 35,653 1,370 185,270 Consolidated NOI $ 235,650 $ 55,916 $ (2,226 ) $ 289,340 Year Ended December 31, 2016 Commercial Multifamily Other Total (In thousands) Rental revenue: Property rentals $ 323,133 $ 63,401 $ 15,061 $ 401,595 Tenant reimbursements 33,361 3,454 846 37,661 Total rental revenue 356,494 66,855 15,907 439,256 Rental expense: — Property operating 91,148 17,238 (8,082 ) 100,304 Real estate taxes 46,115 6,993 4,676 57,784 Total rental expense 137,263 24,231 (3,406 ) 158,088 Consolidated NOI $ 219,231 $ 42,624 $ 19,313 $ 281,168 The following is a summary of certain balance sheet data by segment: Commercial Multifamily Other Total December 31, 2018 (In thousands) Real estate, at cost $ 3,634,472 $ 1,656,974 $ 501,288 $ 5,792,734 Investments in and advances to unconsolidated real estate ventures 177,173 109,232 36,473 322,878 Total assets (1) 3,707,255 1,528,177 761,853 5,997,285 December 31, 2017 Real estate, at cost $ 4,023,544 $ 1,480,812 $ 513,148 $ 6,017,504 Investments in and advances to unconsolidated real estate ventures 134,138 98,835 28,838 261,811 Total assets (1) 3,612,947 1,403,452 1,055,408 6,071,807 __________________________ (1) Includes assets held for sale. See Note 4 for additional information.</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December 31, 2018 , we have construction in progress that will require an additional $519.4 million to complete ( $440.9 million related to our consolidated entities and $78.5 million related to our unconsolidated real estate ventures at our share), based on our current plans and estimates, which we anticipate will be primarily expended over the next two to three years. These capital expenditures are generally due as the work is performed, and we expect to finance them with debt proceeds, proceeds from asset recapitalizations and sal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As noted in Note 10, environmental liabilities total $17.9 million as of December 31, 2018 and primarily relate to a liability to remediate pre-existing environmental matters at Potomac Yard Land Bay H, which was acquired in December 2018.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We customarily have agreements with our outside partners whereby the partners agree to reimburse the real estate venture or us for their share of any payments made under certain of these guarantees. Amounts that may be required to be paid in future periods in relation to budget overruns or operating losses that are also included in some of our guarantees are not estimable. Guarantees (excluding environmental) terminate either upon the satisfaction of specified circumstances or repayment of the underlying debt. At times, we have agreements with our outside partners whereby we agree to reimburse our partner for their share of any payments made by them under certain guarantees. As of December 31, 2018 , we had no principal payment guarantees for our unconsolidated real estate ventures. We also may guarantee portions of the principal, interest and other amounts in connection with the borrowings of our consolidated entities. As of December 31, 2018 , the aggregate amount of principal payment guarantees was $8.3 million for our consolidated entities. As of December 31, 2018 , we expect to fund additional capital to certain of our unconsolidated investments totaling approximately $48.6 million , which we anticipate will be primarily expended over the next two to three years. In connection with the Formation Transaction, we entered into an agreement with Vornado regarding tax matters (the "Tax Matters Agreement") that provides special rules that allocate tax liabilities if the distribution of JBG SMITH shares by Vornado, together with certain related transactions, is not tax-free. Under the Tax Matters Agreement, we may be required to indemnify Vornado against any taxes and related amounts and costs resulting from a violation by us of the Tax Matters Agreement, or from the taking of certain restricted actions by us. We are obligated under non-cancelable operating leases including ground leases on certain of our properties through 2106. As of December 31, 2018 , future minimum rental payments under non-cancelable operating leases, capital leases and lease assumption liabilities are as follows: Year ending December 31, Amount (In thousands) 2019 $ 13,991 2020 13,710 2021 13,395 2022 12,554 2023 9,489 Thereafter 55,780 Total $ 118,919 During each of the three years in the period ended December 31, 2018 , we recognized approximately $11.2 million , $4.7 million and $2.1 million of rental expense related to our non-cancelable operating and capital leases.</t>
  </si>
  <si>
    <t>Transactions with Vornado and Related Parties</t>
  </si>
  <si>
    <t>Related Party Transactions [Abstract]</t>
  </si>
  <si>
    <t>Related Party Transactions Disclosure [Text Block]</t>
  </si>
  <si>
    <t>Transactions with Vornado and Related Parties Transactions with Vornado As described in Note 1, the accompanying financial statements present the operations of the Vornado Included Assets as carved-out from the financial statements of Vornado for all periods prior to July 17, 2017. Certain centralized corporate costs borne by Vornado for management and other services including, but not limited to, accounting, reporting, legal, tax, information technology and human resources have been allocated to the assets in the financial statements based on either actual costs incurred or a proportion of costs estimated to be applicable to the Vornado Included Assets based on key metrics including total revenue. The total amounts allocated during the years ended December 31, 2017 and 2016 were $13.0 million and $20.7 million . These allocated amounts are included as a component of "General and administrative expense: Corporate and other" expenses on the statements of operations and do not necessarily reflect what actual costs would have been if the Vornado Included Assets were a separate standalone public company. In connection with the Formation Transaction, we entered into an agreement with Vornado under which Vornado provides operational support for an initial period of up to two years. These services include information technology, financial reporting and payroll services. The charges for these services are based on an hourly or per transaction fee arrangement including reimbursement for overhead and out-of-pocket expenses. The total charges for the years ended December 31, 2018 and 2017 were $3.6 million and $2.2 million . Pursuant to an agreement, we are providing Vornado with leasing and property management services for certain of its assets that were not part of the Separation. The total revenue related to these services for the years ended December 31, 2018 and 2017 were $2.1 million and $779,000 . We believe that the terms of both of these agreements are comparable to those that would have been negotiated based on market rates. In connection with the Formation Transaction, we entered into a Tax Matters Agreement with Vornado. See Note 19 for additional information.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due August 2019. At the Separation, Vornado repaid the outstanding balance of the loan and related accrued interest. We recognized interest income of $1.8 million and $3.3 million during the years ended December 31, 2017 and 2016 . In connection with the development of The Bartlett, prior to the Separation, we entered into various note agreements with Vornado whereby we could borrow up to a maximum of $170.0 million . Vornado contributed these note agreements along with accrued and unpaid interest to JBG SMITH at the Separation. We incurred interest expense of $4.1 million during each of the years ended December 31, 2017 and 2016 . In June 2016, the $115.0 million mortgage loan (including $608,000 of accrued interest) secured by the Bowen Building, a 231,000 square foot office building located in Washington, D.C., was repaid with the proceeds of a $115.6 million draw on our former parent's revolving credit facility. We repaid our former parent with amounts drawn under our revolving credit facility at the Combination. We incurred interest expense related to the mortgage loan of $1.3 million and $1.1 million during the years ended December 31, 2017 and 2016 . We have agreements that are terminable on the second anniversary of the Combination with Building Maintenance Services ("BMS"), a wholly owned subsidiary of Vornado, to supervise cleaning, engineering and security services at our properties. We paid BMS $20.9 million , $13.6 million and $12.1 million during each of the three years in the period ended December 31, 2018 , which are included in "Property operating expenses" in our statements of operations. We entered into a consulting agreement with Mitchell Schear, a member of our Board of Trustees and formerly the president of Vornado’s Washington, D.C. segment. The consulting agreement expired on December 31, 2017 and provided for the payment of consulting fees and expenses at the rate of $169,400 per month for the 24 months following the Separation, including after the expiration of the consulting agreement. The amount due under this consulting agreement of $4.1 million was expensed in connection with the Combination. As of December 31, 2018 , the remaining liability is $1.1 million . Additionally, in March 2017, Vornado amended Mr. Schear’s employment agreement to provide for the payment of severance, bonus and post-employment services. A total of $16.4 million was expensed in connection with the Separation during the year ended December 31, 2017 . Transactions with Real Estate Ventures Our third-party asset management and real estate services business provides fee-based real estate services to third parties and the JBG Legacy Funds.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s them to receive additional compensation if the fund or real estate venture achieves certain return thresholds. This third-party real estate services revenue, including reimbursements, from these JBG Legacy Funds for the years ended December 31, 2018 and 2017 was $33.8 million and $19.9 million . As of December 31, 2018 and 2017 , we had receivables from the JBG Legacy Funds totaling $3.6 million and $3.1 million for third-party real estate services, including reimbursements. We rent our corporate offices from an unconsolidated real estate venture and incurred expenses totaling $4.9 million and $2.3 million during the years ended December 31, 2018 and 2017 , which is recorded in "General and administrative expense: Corporate and other" in our statements of operations. Registration Rights Agreements In connection with the Formation Transaction, we entered into a registration rights agreement with certain former investors in the JBG Legacy Funds that received our common shares in the Formation Transaction (the "Shares Registration Rights Agreement") and a separate registration rights agreement with the certain former investors in the JBG Legacy Funds and certain employees of JBG entities that received OP Units in the Formation Transaction (the "OP Units Registration Rights Agreement" and together with the Shares Registration Rights Agreement, the "Registration Rights Agreements"). Certain holders of common shares and OP Units who may benefit from the Registration Rights Agreements are members of our management team and/or Board of Trustees. Our obligations under the Shares Registration Rights Agreement were fully satisfied in January 2018.</t>
  </si>
  <si>
    <t>Quarterly Financial Information (Notes)</t>
  </si>
  <si>
    <t>Quarterly Financial Information [Abstract]</t>
  </si>
  <si>
    <t>Quarterly Financial Information [Text Block]</t>
  </si>
  <si>
    <t>Quarterly Financial Data (unaudited) 2018 First Quarter Second Quarter (1) Third Quarter (2) Fourth Quarter (3) (In thousands, except per share data) Total revenue $ 163,037 $ 159,447 $ 158,443 $ 163,255 Net income (loss) (4,786 ) 24,023 26,382 994 Net income (loss) attributable to common shareholders (4,190 ) 20,574 22,830 710 Earnings (loss) per share: Basic (0.04 ) 0.17 0.19 (0.01 ) Diluted (0.04 ) 0.17 0.19 (0.01 ) _______________ (1) During the second quarter of 2018, we recognized a gain on the sale of real estate of $33.4 million from the sale of Summit I and II and the Bowen Building, a reduction to the gain on bargain purchase of $7.6 million related to the final adjustments to the fair value of certain asset acquired and liabilities assumed in the Formation Transaction and a loss on the extinguishment of debt of $4.5 million . (2) During the third quarter of 2018, we recognized a gain of $15.5 million related to the sale of our interest in a real estate venture that owned the Investment Building and a gain on the sale of real estate of $11.9 million from the sale of Executive Tower. (3) During the fourth quarter of 2018, we recognized a gain of $20.6 million from the sale of The Warner by our unconsolidated real estate venture with CPPIB, transaction and other costs of $15.6 million related to expenses incurred in connection with the Formation Transaction (including transition services provided by our former parent, integration costs, and severance costs), costs related to the pursuit of Amazon HQ2, and costs related to other completed, potential and pursued transactions, and a gain on the sale of real estate of $6.4 million , primarily from the sale of 1233 20th Street and the out-of-service portion of Falkland Chase - North. 2017 First Quarter Second Quarter Third Quarter (1) Fourth Quarter (2) (In thousands, except per share data) Total revenue $ 116,272 $ 118,020 $ 152,350 $ 156,371 Net income (loss) 6,318 11,341 (77,991 ) (18,752 ) Net income (loss) attributable to common shareholders 6,318 11,341 (69,831 ) (16,418 ) Earnings (loss) per share: Basic 0.06 0.11 (0.61 ) (0.15 ) Diluted 0.06 0.11 (0.61 ) (0.15 ) ____________ (1) During the third quarter of 2017, we recognized transaction and other costs of $104.1 million , a gain on bargain purchase of $27.8 million and share-based compensation expense of $14.4 million in connection with the completion of the Formation Transaction. (2) During the fourth quarter of 2017, we recognized share-based compensation expense of $14.8 million and transaction and other costs of $12.6 million in connection with the completion of the Formation Transaction in the third quarter of 2017. Additionally, we recognized a reduction to the gain on bargain purchase of $3.4 million related to adjustments to the fair value of certain assets acquired and liabilities assumed in the Formation Transaction. See Note 3 for additional information.</t>
  </si>
  <si>
    <t>Subsequent Events</t>
  </si>
  <si>
    <t>Subsequent Events [Abstract]</t>
  </si>
  <si>
    <t>Subsequent Event In 2019 , we issued an additional 442,395 LTIP Units and 477,640 Performance-Based LTIP Units to management and employees with an estimated aggregate fair value of $24.5 million .</t>
  </si>
  <si>
    <t>Schedule II - Valuation and Qualifying Accounts (Notes)</t>
  </si>
  <si>
    <t>SEC Schedule, 12-09, Valuation and Qualifying Accounts [Abstract]</t>
  </si>
  <si>
    <t>SEC Schedule, 12-09, Schedule of Valuation and Qualifying Accounts Disclosure [Text Block]</t>
  </si>
  <si>
    <t>SCHEDULE II JBG SMITH PROPERTIES VALUATION AND QUALIFYING ACCOUNTS Balance at Beginning of Year Additions Charged Against Operations Adjustments to Valuation Accounts Uncollectible Accounts Written‑off Balance at End of Year (In thousands) Allowance for doubtful accounts (1) for year ended December 31: 2018 $ 6,285 $ 3,298 $ — $ (1,989 ) $ 7,594 2017 $ 4,526 $ 3,807 $ — $ (2,048 ) $ 6,285 2016 $ 4,431 $ 751 $ — $ (656 ) $ 4,526 _______________ (1) Includes allowance for doubtful accounts related to tenant and other receivables and deferred rent receivable.</t>
  </si>
  <si>
    <t>Schedule III - Real Estate and Accumulated Depreciation (Notes)</t>
  </si>
  <si>
    <t>SEC Schedule, 12-28, Real Estate Companies, Investment in Real Estate and Accumulated Depreciation [Line Items]</t>
  </si>
  <si>
    <t>SEC Schedule, 12-28, Real Estate Companies, Investment in Real Estate and Accumulated Depreciation Disclosure [Text Block]</t>
  </si>
  <si>
    <t>SCHEDULE III JBG SMITH PROPERTIES REAL ESTATE AND ACCUMULATED DEPRECIATION December 31, 2018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Commercial Operating Assets Universal Buildings $ 182,467 $ 69,393 $ 143,320 $ 23,829 $ 68,612 $ 167,930 $ 236,542 $ 53,606 1956 2007 2101 L Street 137,453 32,815 51,642 88,181 39,768 132,870 172,638 43,414 1975 2003 1700 M Street — 34,178 46,938 (25,937 ) 55,179 — 55,179 — 2002, 2006 1730 M Street 47,500 10,095 17,541 15,625 10,687 32,574 43,261 13,021 1964 2002 1600 K Street — 19,870 10,308 364 19,870 10,672 30,542 1,280 1950 2017 Courthouse Plaza 1 and 2 — — 105,475 50,652 — 156,127 156,127 64,721 1989 2002 2121 Crystal Drive 136,728 21,503 87,329 53,027 22,071 139,788 161,859 70,404 1985 2002 2345 Crystal Drive — 23,126 93,918 41,679 23,683 135,040 158,723 57,974 1988 2002 2231 Crystal Drive — 20,611 83,705 21,694 21,132 104,878 126,010 42,194 1987 2002 1550 Crystal Drive — 17,988 70,525 19,854 17,996 90,371 108,367 38,157 1980 2002 RTC - West 88,854 30,326 134,108 5,819 30,425 139,828 170,253 9,969 1988 2017 RTC - West Retail 6,889 2,894 — 8,338 2,894 8,338 11,232 407 2017 2017 2011 Crystal Drive — 18,940 76,921 38,777 18,991 115,647 134,638 48,727 1984 2002 2451 Crystal Drive — 16,755 68,047 28,915 17,337 96,380 113,717 38,652 1990 2002 1235 S. Clark Street 78,000 15,826 56,090 28,656 16,293 84,279 100,572 33,875 1981 2002 241 18th Street S. — 13,867 54,169 32,344 16,812 83,568 100,380 33,725 1977 2002 251 18th Street S. 34,294 12,305 49,360 56,515 15,729 102,451 118,180 39,602 1975 2002 1215 S. Clark Street — 13,636 48,380 54,601 14,017 102,600 116,617 31,987 1983 2002 201 12th Street S. 32,863 14,766 52,750 23,357 15,126 75,747 90,873 30,413 1987 2002 800 North Glebe Road 107,500 28,168 140,983 2,307 28,168 143,290 171,458 8,790 1982 2017 2200 Crystal Drive — 13,104 30,050 34,732 13,454 64,432 77,886 19,870 1968 2002 1901 South Bell Street — 11,669 36,918 21,887 12,009 58,465 70,474 26,342 1968 2002 1225 S. Clark Street — 11,176 43,495 20,292 11,490 63,473 74,963 25,616 1968 2002 Crystal City Marriott — 8,000 47,191 15,733 8,224 62,700 70,924 22,162 1968 2004 2100 Crystal Drive — 10,287 23,590 31,413 10,588 54,702 65,290 23,839 1968 2002 200 12th Street S. 16,507 8,016 30,552 20,211 8,241 50,538 58,779 20,974 1985 2002 2001 Jefferson Davis Highway — 7,300 16,746 11,870 7,481 28,435 35,916 11,411 1967 2002 1800 South Bell Street — — 28,702 7,368 212 35,858 36,070 15,602 1969 2002 Crystal City Shops at 2100 — 4,059 9,309 5,175 4,049 14,494 18,543 6,098 1968 2002 Crystal Drive Retail — — 20,465 4,461 55 24,871 24,926 11,813 2003 2004 Vienna Retail — 1,763 641 41 1,763 682 2,445 230 1981 2005 7200 Wisconsin Avenue — 34,683 92,059 4,712 34,683 96,771 131,454 5,373 1986 2017 One Democracy Plaza — — 33,628 7,873 — 41,501 41,501 23,617 1987 2002 4749 Bethesda Avenue Retail — 2,480 11,830 26 2,872 11,464 14,336 257 2016 2017 CEB Tower at Central Place 234,000 74,420 230,280 54,714 74,877 284,537 359,414 8,956 2018 2017 Commercial Construction Assets 1770 Crystal Drive — 10,771 44,276 (9,067 ) — 45,980 45,980 1,674 1974-1980 2002 Central District Retail — 4,194 — 16,388 — 20,582 20,582 5 2002 4747 Bethesda Avenue — 29,030 10,040 68,070 — 107,140 107,140 — 2017 Multifamily Operating Assets Fort Totten Square 73,600 24,390 90,404 826 24,390 91,230 115,620 5,433 2015 2017 WestEnd25 97,881 67,049 5,039 110,465 68,210 114,343 182,553 27,229 2009 2007 North End Retail — 5,847 9,333 (291 ) 5,847 9,042 14,889 481 2015 2017 RiverHouse Apartments 307,710 118,421 125,078 84,970 138,763 189,706 328,469 63,413 1960 2007 The Bartlett 220,000 41,687 — 224,948 41,867 224,768 266,635 15,988 2016 2007 220 20th Street — 8,434 19,340 100,624 8,761 119,637 128,398 31,277 2009 2017 2221 South Clark Street — 7,405 16,981 41,394 7,542 58,238 65,780 6,558 1964 2002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Falkland Chase - South &amp; West 41,008 18,530 44,232 570 18,530 44,802 63,332 2,941 1938 2017 Falkland Chase - North — 9,810 22,706 (2,239 ) 8,992 21,285 30,277 1,429 1938 2017 1221 Van Street — 27,386 63,775 25,293 28,182 88,272 116,454 3,613 2017 Multifamily Construction Assets West Half — 45,668 17,902 96,284 — 159,854 159,854 — 2017 965 Florida Avenue 14,306 — 42,045 — 56,351 56,351 — 2017 Atlantic Plumbing C — 47,678 13,952 66,708 — 128,338 128,338 — 2017 Future Development Assets 1900 Crystal Drive — 16,811 53,187 (25,598 ) — 44,400 44,400 243 1968 2002 Capitol Point - North — 32,730 — 18,374 50,829 275 51,104 — 2017 Metropolitan Park 6-8 — 65,259 1,326 27,777 82,898 11,464 94,362 31 2007 Pen Place - Land Parcel — 104,473 55 (30,618 ) 61,970 11,940 73,910 6 2007 Potomac Yard Land Bay G - Parcels A - F — 20,318 — 7,955 26,914 1,359 28,273 1 Potomac Yard Land Bay H — 38,369 — — 38,369 — 38,369 — RTC - West Land 1,398 29,956 — 1,792 29,956 1,792 31,748 — 2017 Square 649 — 15,550 6,451 (2,183 ) 12,672 7,146 19,818 427 2005 Other Future Development Assets — 71,686 15,286 14,629 72,394 29,207 101,601 330 Corporate — Corporate 300,000 — — 18,408 — 18,408 18,408 7,718 2017 2,144,652 1,479,777 2,606,328 1,706,629 1,371,874 4,420,860 5,792,734 1,051,875 Held for sale: Commerce Executive (4) — 13,401 58,705 31,113 13,140 90,079 103,219 34,969 2017 $ 2,144,652 $ 1,493,178 $ 2,665,033 $ 1,737,742 $ 1,385,014 $ 4,510,939 $ 5,895,953 $ 1,086,844 Note: Depreciation of the buildings and improvements is calculated over lives ranging from the life of the lease to 40 years. The net basis of our assets and liabilities for tax reporting purposes is approximately $114.0 million lower than the amounts reported in our balance sheet as of December 31, 2018 . (1) Represents the contractual debt obligations. (2) Includes asset impairments recognized, amounts written off in connection with redevelopment activities, partial sale of assets and the reclassification of the net book value of assets to construction in progress. (3) Date of original construction, many assets have had substantial renovation or additional construction. See "Costs Capitalized Subsequent to Acquisition" column. (4) In February 2019 , we sold Commerce Executive for $115.0 million . The following is a reconciliation of real estate and accumulated depreciation: Year Ended December 31, 2018 2017 2016 (In thousands) Real Estate: Balance at beginning of the year $ 6,025,797 $ 4,155,391 $ 4,038,206 Additions during the year: Land and improvements 19,431 428,702 — Buildings and improvements 282,988 1,489,409 217,261 Held for sale 94,926 8,293 — Less: Assets sold or written‑off (527,189 ) (55,998 ) (100,076 ) Balance at end of the year $ 5,895,953 $ 6,025,797 $ 4,155,391 Accumulated Depreciation: Balance at beginning of period $ 1,011,330 $ 930,769 $ 908,233 Additions during the year: Additions charged to operating expenses 116,377 136,559 122,612 Held for sale 34,969 — — Less: Accumulated depreciation on assets sold or written‑off (75,832 ) (55,998 ) (100,076 ) Balance at end of period $ 1,086,844 $ 1,011,330 $ 930,769</t>
  </si>
  <si>
    <t>Organization and Basis of Presentation Accounting (Policies)</t>
  </si>
  <si>
    <t>Basis of Accounting [Text Block]</t>
  </si>
  <si>
    <t>Basis of Presentation The accompanying consolidated and combined financial statements and notes are prepared in accordance with accounting principles generally accepted in the United States of America ("GAAP"). All intercompany transactions and balances have been eliminated. The accompanying consolidated and combin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7 for additional information on our VIEs. The portions of the equity and net income of consolidated subsidiaries that are not attributable to JBG SMITH are presented separately as amounts attributable to noncontrolling interests in our consolidated and combined financial statements. References to the financial statements refer to our consolidated and combined financial statements as of December 31, 2018 and 2017 , and for each of the three years in the period ended December 31, 2018 . References to the balance sheets refer to our consolidated balance sheets as of December 31, 2018 and 2017 . References to the statements of operations refer to our consolidated and combined statements of operations for each of the three years in the period ended December 31, 2018 . References to the statements of cash flows refer to our consolidated and combined statements of cash flows for each of the three years in the period ended December 31, 2018 .</t>
  </si>
  <si>
    <t>Business Combinations Policy [Policy Text Block]</t>
  </si>
  <si>
    <t>Formation Transaction JBG SMITH and the Vornado Included Assets were under common control of Vornado for all periods prior to the Separation. The transfer of the Vornado Included Assets from Vornado to JBG SMITH was completed prior to the Separation,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financial statements as of December 31, 2018 and 2017 and for the year ended December 31, 2018 include our consolidated accounts. The results of operations for the year ended December 31, 2017 reflect the aggregate operations and changes in cash flows and equity on a combined basis for all periods prior to July 17, 2017 and on a consolidated basis for all periods subsequent to July 17, 2017. The results of operations for the year ended December 31, 2016 include the Vornado Included Assets.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reflect charges for certain corporate costs allocated by the former parent,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20 for additional information. Reclassification: To conform to the current year presentation, $7.8 million of expenses incurred in the operation and management of our properties that were previously included in "General and administrative expenses: corporate and other" for the year ended December 31, 2017 have been reclassified to "Property operating expenses". This reclassification relates to the portion of the year ended December 31, 2017 subsequent to the Formation Transaction on July 18, 2017, as general and administrative expenses incurred prior to the Formation Transaction reflect costs allocated by the former parent. Business Combinations We account for business combinations, including the acquisition of real estate, using the acquisition method pursuant to which we recognize and measure the identifiable assets acquired, liabilities assumed, and any noncontrolling interests in the acquiree at their acquisition date fair values. Accordingly,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at date. Based on these estimates, we allocate the purchase price to the identified assets acquired and liabilities assumed. Any excess of the purchase price over the estimated fair value of the net assets acquired is recorded as goodwill. Any excess of the fair value of assets acquired over the purchase price is recorded as a gain on bargain purchase. If, up to one year from the acquisition date, information regarding the fair value of the net assets acquired and liabilities assumed is received and estimates are refined, appropriate adjustments are made on a prospective basis to the purchase price allocation, which may include adjustments to identified assets, assumed liabilities, and goodwill or the gain on bargain purchase, as applicable. The results of operations of acquisitions are prospectively included in our financial statements beginning with the date of the acquisition. Transaction costs related to business combinations are expensed as incurred and included in "Transaction and other costs" in our statements of operations. The fair values of buildings are determined using the "as-if vacant" approach whereby we use discounted income or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Identified intangible assets" in "Other assets, net" in the balance sheets, and amounts allocated to below-market leases are recorded as "Lease intangible liabilities" in "Other liabilities, net" in the balance sheets. These intangibles are amortized to "Property rentals"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Identified intangible assets" in "Other assets, net" in the balance sheets and are amortized to "Depreciation and amortization expenses" in our statements of operations over the remaining term of the existing lease.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s"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t>
  </si>
  <si>
    <t>Summary of Significant Accounting Policies (Policies)</t>
  </si>
  <si>
    <t>Use of Estimates, Policy [Policy Text Block]</t>
  </si>
  <si>
    <t>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to establish the fair values recorded in connection with the Combination and used in assessing impairment and (ii) the determination of useful lives for tangible and intangible assets. Actual results could differ from these estimates.</t>
  </si>
  <si>
    <t>New Accounting Pronouncements, Policy [Policy Text Block]</t>
  </si>
  <si>
    <t xml:space="preserve">The following table provides a brief description of recent significant accounting pronouncements by the Financial Accounting Standards Board ("FASB") that have been or will be required to be adopted by us: Standard Description Date of Adoption Effect on the Financial Statements or Other Significant Matters Standards adopted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January 2018 We utilized the modified retrospective method of adoption. The standard excludes from its scope the areas of accounting that most significantly affect our revenue recognition, including accounting for leases and financial instruments. Our evaluation determined there were no required changes to our recognition of revenue related to our third-party real estate services, tenant reimbursements, property and asset management fees, or transactional/management fees for leasing, development and construction. Our evaluation also determined there were no required changes to our recognition of promote fees and dispositions of real estate properties as we did not have any deferred gains due to continuing involvement at the time of adoption. Therefore, the adoption of this standard did not have a material impact on our financial statements. We adopted the practical expedient of this standard to only assess the recognition of revenue for open contracts at the date of adoption and there was no adjustment to the opening balance of our accumulated deficit at January 1, 2018. The comparative information has not been restated and continues to be reported under the accounting standards in effect for that period. ASU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December 2018 The adoption and implementation of this standard did not have a material impact on our financial statements. Standard Description Date of Adoption Effect on the Financial Statements or Other Significant Matters Standard not yet adopted ASU 2016-02, Leases (Topic 842), as clarified and amended by ASU 2018-01, ASU 2018-10, ASU 2018-11 and ASU 2018-20 This standard establishes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SU also clarifies that an assessment of whether a land easement meets the definition of a lease under the new lease standard is required. The provisions of this standard are effective for fiscal years beginning after December 15, 2018 and should be applied through a modified retrospective transition, which includes optional practical expedients related to leases that commenced before the effective date and allows the new requirements to be applied on the date of adoption rather than the beginning of the earliest comparative period presented. January 2019 We completed our evaluation of the implementation of this standard. ASU 2016-02 will more significantly impact the accounting for leases in which we are the lessee. We have leases for which we anticipate recording operating right-of-use assets totaling $31.0 million to $41.0 million and operating lease liabilities totaling $33.0 million to $43.0 million, which are equal to the present value of the remaining minimum lease payments upon adoption of this standard. Under ASU 2016-02, initial direct costs for both lessees and lessors would include only those costs that are incremental to the arrangement and would not have been incurred if the lease had not been obtained. As a result, we will no longer be able to capitalize internal leasing costs and instead will be required to expense these costs as incurred. Capitalized internal leasing costs were $6.5 million, $2.9 million and $2.5 million for each of the three years in the period ended December 31, 2018. We will apply the modified retrospective approach of adoption and will elect the transition practical expedients, including the Relief Package for existing leases, the Easement practical expedient for existing easements, but not the Hindsight expedient. </t>
  </si>
  <si>
    <t>Real Estate, Policy [Policy Text Block]</t>
  </si>
  <si>
    <t xml:space="preserve">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redevelopment activities are substantially complete. General and administrative costs are expensed as incurred. Depreciation requires an estimate of the useful life of each property and improvement as well as an allocation of the costs associated with a property to its various components. Depreciation is recognized on a straight‑line basis over estimated useful lives, which range from three to 40 years . Tenant improvements are amortized on a straight‑line basis over the lives of the related leases, which approximate the useful lives of the tenant improvements. When assets are sold or retired, their costs and related accumulated depreciation are removed from the accounts with the resulting gains or losses reflected in net income or loss for the period in “Depreciation and amortization expens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y. If we determine that a construction project is no longer viable, all capitalized pre-development project costs are immediately expensed. Our assets and related intangible assets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t>
  </si>
  <si>
    <t>Cash and Cash Equivalents, Policy [Policy Text Block]</t>
  </si>
  <si>
    <t>Cash and Cash Equivalents Cash and cash equivalents consist of highly liquid investments with a purchase date life to maturity of three months or less and are carried at cost, which approximates fair value, due to their short‑term maturities.</t>
  </si>
  <si>
    <t>Restrictions on Cash and Cash Equivalents [Table Text Block]</t>
  </si>
  <si>
    <t>Restricted Cash Restricted cash consists primarily of proceeds from property dispositions held in escrow, security deposits held on behalf of our tenants and cash escrowed under loan agreements for debt service, real estate taxes, property insurance and capital improvements.</t>
  </si>
  <si>
    <t>Receivables, Trade and Other Accounts Receivable, Allowance for Doubtful Accounts, Policy [Policy Text Block]</t>
  </si>
  <si>
    <t>Allowance for Doubtful Accounts We periodically evaluate the collectability of amounts due from tenants, including the receivable arising from deferred rent receivable, and maintain an allowance for doubtful accounts for the estimated losses resulting from the inability of tenants to make required payments under lease agreements. We exercise judgment in establishing these allowances and consider payment history and current credit status in developing these estimates.</t>
  </si>
  <si>
    <t>Equity Method Investments [Policy Text Block]</t>
  </si>
  <si>
    <t>Investments in and Advances to Real Estate Ventures We analyze our real estate ventures to determine whether the entities should be consolidated. If it is determined that these investments do not require consolidation because the entities are not VIEs in accordance with the Consolidation Topic of the Financial Accounting Standards Board ("FASB"), Accounting Standards Codification ("ASC"), we are not considered the primary beneficiary of the entities determined to be VIEs, we do not have voting control, and/or the limited partners (or non-managing members) have substantive participatory rights, then the selection of the accounting method used to account for our investments in unconsolidated real estate ventures is generally determined by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risk and reward sharing, experience and financial condition of the other partners, voting rights, involvement in day-to-day capital and operating decisions and the extent of our involvement in the entity. We use the equity method of accounting for investments in unconsolidated real estate ventures when we own 20% or more of the voting interests and have significant influence but do not have a controlling financial interest, or if we own less than 20% of the voting interests but have determined that we have significant influence. Under the equity method, we record our investments in and advances to these entities i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Management fees are recognized when earned, and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that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t>
  </si>
  <si>
    <t>Intangible Assets, Finite-Lived, Policy [Policy Text Block]</t>
  </si>
  <si>
    <t xml:space="preserve">Intangibles Intangible assets consist of in-place leases, below-market ground rent obligations, above-market real estate leases and options to enter into ground leases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t>
  </si>
  <si>
    <t>Real Estate Held for Development and Sale, Policy [Policy Text Block]</t>
  </si>
  <si>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si>
  <si>
    <t>Deferred Charges, Policy [Policy Text Block]</t>
  </si>
  <si>
    <t>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Direct salaries, third-party fees and other costs incurred by us to originate a lease are capitalized in "Other assets, net" in the balance sheets and are amortized against the respective leases using the straight-line method over the term of the related leases.</t>
  </si>
  <si>
    <t>Consolidation, Policy [Policy Text Block]</t>
  </si>
  <si>
    <t xml:space="preserve">Noncontrolling Interests We identify our noncontrolling interests separately within the equity section on the balance sheets. Amounts of consolidated net income (loss) attributable to redeemable noncontrolling interests and to the noncontrolling interests in consolidated subsidiaries are presented separately in the statements of operations. Redeemable Noncontrolling Interests - Redeemable noncontrolling interests consists of OP Units issued in conjunction with the Formation Transaction and our venture partner's interest in 965 Florida Avenue. The OP Units becam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the balance sheets. The carrying amount of redeemable noncontrolling interests is adjusted to its redemption value at the end of each reporting period, but no less than its initial carrying value, with such adjustments recognized in "Additional paid-in capital". See Note 12 for additional information. Noncontrolling Interests - Noncontrolling interests represents the portion of equity that we do not own in entities we consolidate, including interests in consolidated real estate ventures. </t>
  </si>
  <si>
    <t>Derivatives, Policy [Policy Text Block]</t>
  </si>
  <si>
    <t>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statements of operations or as a component of comprehensive income and as a component of shareholders’ equity on the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the statements of operations in the period in which the change occurs.</t>
  </si>
  <si>
    <t>Fair Value Measurement, Policy [Policy Text Block]</t>
  </si>
  <si>
    <t>Fair Value of Assets and Liabilitie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 Policy [Policy Text Block]</t>
  </si>
  <si>
    <t>Revenue Recognition Property rentals income includes base rents that each tenant pays in accordance with the terms of its respective lease and is reported on a straight-line basis over the non-cancellable term of the lease, which includes the effects of periodic step-ups in rent and rent abatements under the leases. We commence rental revenue recognition when the tenant takes possession of the leased space or controls the physical use of the leased space and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income recognized and amounts due under the respective lease agreements are recorded as an increase or decrease to "Deferred rent receivable, net" on our balance sheets. Property rentals also includes the amortization/accretion of acquired above-and below-market leases. Tenant reimbursements provide for the recovery of all or a portion of the operating expenses and real estate taxes of the respective assets. Tenant reimbursements are accrued in the same periods as the related expenses are incurred. Third-party real estate services revenue, including reimbursements, is determined in accordance with the terms specific to each arrangement and may include property and asset management fees or transactional fees for leasing, acquisition, development and construction, financing, and legal services provided. These fees are determined in accordance with the terms specific to each arrangement and are recognized as the related services are performed. Development and construction fees earned from providing services to our unconsolidated real estate ventures are recorded on a percentage of completion basis.</t>
  </si>
  <si>
    <t>Third-Party Real Estate Services Expenses [Policy Text Block]</t>
  </si>
  <si>
    <t xml:space="preserve">Third-Party Real Estate Services Expenses Third-party real estate services expenses include the costs associated with the management services provided to our unconsolidated real estate ventures and other third parties. We allocate personnel and other overhead costs using the estimates of the time spent performing services for our third-party real estate services and other allocation methodologies. </t>
  </si>
  <si>
    <t>Income Tax, Policy [Policy Text Block]</t>
  </si>
  <si>
    <t xml:space="preserve">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the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10, Income Taxes, provides guidance for how uncertain tax positions should be recognized, measured, presented and disclosed in the financial statements. ASC 740-1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t>
  </si>
  <si>
    <t>Earnings Per Share, Policy [Policy Text Block]</t>
  </si>
  <si>
    <t>Earnings (Loss) Per Common Share Basic earnings (loss) per common share is computed by dividing net income (loss) attributable to common shareholders by the weighted average common shares outstanding during the period. Unvested and vested share-based payment awards that entitle holders to receive non-forfeitable dividends, which include OP Units and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per common share reflects the potential dilution of the assumed exchange of various unit and share-based payment awards into common shares to the extent they are dilutive.</t>
  </si>
  <si>
    <t>Compensation Related Costs, Policy [Policy Text Block]</t>
  </si>
  <si>
    <t>Share-Based Compensation The fair value of OP Units, formation awards ("Formation Awards"), LTIP Units, LTIP Units with time-based vesting requirements ("Time-Based LTIP Units"), performance-based LTIP Units ("Performance-Based LTIP Units") and Employee Share Purchase Plan ("ESPP") common shares granted to our trustees, management and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Time-Based LTIP Units and Performance-Based LTIP Units are charged to "Net income attributable to noncontrolling interests" in the statements of operations.</t>
  </si>
  <si>
    <t>Organization and Basis of Presentation Rental Revenue from USG (Tables)</t>
  </si>
  <si>
    <t>Revenue from Contract with Customer [Abstract]</t>
  </si>
  <si>
    <t>Schedule of Revenue by Major Customers by Reporting Segments [Table Text Block]</t>
  </si>
  <si>
    <t>Only the U.S. federal government accounted for 10% or more of our rental revenue, which consists of property rentals and tenant reimbursements, as follows: Year Ended December 31, (Dollars in thousands) 2018 2017 2016 Rental revenue from the U.S. federal government $ 94,822 $ 92,192 $ 103,864 Percentage of commercial segment rental revenue 22.0 % 24.0 % 29.1 % Percentage of total rental revenue 17.6 % 19.4 % 23.6 %</t>
  </si>
  <si>
    <t>Summary of Significant Accounting Policies (Tables)</t>
  </si>
  <si>
    <t>Schedule of Recent Accounting Pronouncements</t>
  </si>
  <si>
    <t>The Combination The Combination (Tables)</t>
  </si>
  <si>
    <t>Schedule of Recognized Identified Assets Acquired and Liabilities Assumed [Table Text Block]</t>
  </si>
  <si>
    <t xml:space="preserve">The following allocation of the purchase price is based on the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and advances to unconsolidated real estate ventures 241,142 Identified intangible assets 138,371 Notes receivable (1) 50,934 Identified intangible liabilities (8,687 ) Mortgages payable assumed (2) (768,523 ) Capital lease obligations assumed (3) (33,543 ) Lease assumption liabilities (4) (48,127 ) Deferred tax liability (5) (18,610 ) Other liabilities acquired, net (60,048 ) Noncontrolling interests in consolidated subsidiaries (3,588 ) Net assets acquired 1,262,228 Gain on bargain purchase (6) 16,770 Total consideration paid $ 1,245,458 ____________________ (1) During the year ended December 31, 2017 ,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as paid in 2018, and a $34.1 million lease liability we assumed in relocating a tenant to one of our office buildings. The $34.1 million assumed lease liability i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of $24.4 million for the year ended December 31, 2017 because the fair value of the identifiable net assets acquired exceeded the purchase consideration. As a result of finalizing our fair value estimates used in the purchase price allocation related to the Combination, during the year ended December 31, 2018 , we adjusted the fair value of certain assets acquired and liabilities assumed consisting of a decrease of $468,000 to investments in and advances to unconsolidated real estate ventures, an increase of $4.7 million to lease assumption liabilities and an increase of $2.4 million to other liabilities acquired, resulting in a reduction of the gain on bargain purchase of $7.6 million for the year ended December 31, 2018 . The purchase consideration was based on the fair value of the common shares and OP Units issued in the Combination. We have concluded that all acquired assets and liabilities were recognized and that the valuation procedures and resulting estimates of fair values were appropriate. </t>
  </si>
  <si>
    <t>Schedule of Business Acquisitions, by Acquisition [Table Text Block]</t>
  </si>
  <si>
    <t xml:space="preserve">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4 ) Portion of consideration attributable to performance of future services (3) (110,591 ) Fair value of common shares and OP Units purchase consideration $ 1,224,885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 fair value of $110.6 million is subject to post-combination employment with vesting over periods of either 12 or 60 months and amortization is recognized as compensation expense over the period of employment in "General and administrative expense: Share-based compensation related to Formation Transaction and special equity awards" in the statements of operations. </t>
  </si>
  <si>
    <t>Schedule of Property, Plant and Equipment Acquired As Part of a Business Combination [Table Text Block]</t>
  </si>
  <si>
    <t>The fair values of tangible and identified intangible assets and liabilities, which have definite lives, are as follow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t>
  </si>
  <si>
    <t>Business Acquisition, Pro Forma Information [Table Text Block]</t>
  </si>
  <si>
    <t>The following pro forma information for the year ended December 31, 2017 is presented as if the Formation Transaction had occurred on January 1, 2016. This pro forma information is based upon historical financial statements, adjusted for certain factually supported items directly related to the Formation Transaction. This pro forma information does not purport to represent what the actual results of our operations would have been, nor does it purport to predict the results of operations of future periods. The pro forma information was adjusted to exclude transaction and other costs of $127.7 million and the gain on bargain purchase of $24.4 million and their related income tax benefits for the year ended December 31, 2017 . Year Ended December 31, 2017 (In thousands) Unaudited pro forma information: Total revenue $ 637,672 Net loss attributable to common shareholders (19,343 ) The total revenue and net loss of the JBG Assets for the year ended December 31, 2017 included in our statements of operations from the acquisition date was $71.3 million and $23.1 million .</t>
  </si>
  <si>
    <t>Acquisitions, Disposals and Assets Held for Sale (Tables)</t>
  </si>
  <si>
    <t>Disclosure of Long Lived Assets Held-for-sale [Table Text Block]</t>
  </si>
  <si>
    <t>The following is a summary of assets held for sale: Assets Segment Location Total Square Feet Assets Held for Sale Liabilities Related to Assets Held for Sale (In thousands) December 31, 2018 Commerce Executive (1) Commercial Reston, Virginia 388,562 $ 78,981 $ 3,717 December 31, 2017 Summit - MWAA (2) Commercial Reston, Virginia — $ 1,699 $ — Potomac Yard Land Bay G (3) Other Alexandria, Virginia — 6,594 — $ 8,293 $ — _______________ (1) In July 2018, the buyer’s deposit related to the contract to sell Commerce Executive became non-refundable. In February 2019 , we sold Commerce Executive for $115.0 million . The sale also included approximately 894,000 square feet of estimated potential development density. The sale was part of a reverse 1031 like-kind exchange. See Note 7 for additional information. (2) As previously disclosed, in February 2018, Summit - MWAA was sold for $2.2 million . (3) During the second quarter of 2018, the buyer forfeited their deposit and the property was removed from assets held for sale.</t>
  </si>
  <si>
    <t>Disposal Groups, Including Discontinued Operations [Table Text Block]</t>
  </si>
  <si>
    <t>The following is a summary of disposition activity for the year ended December 31, 2018 : Date Disposed Assets Segment Location Total Square Feet Gross Sales Price Cash Proceeds from Sale (1) Gain on Sale of Real Estate (In thousands) February 13, 2018 Summit - MWAA Commercial Reston, Virginia — $ 2,154 $ 2,154 $ 455 April 3, 2018 Summit I and II / Summit Land (2) Commercial Reston, Virginia 284,118 95,000 35,240 6,189 May 1, 2018 Bowen Building (3) Commercial Washington, D.C. 231,402 140,000 136,488 27,207 September 21, 2018 Executive Tower (4) Commercial Washington, D.C. 129,831 121,445 113,267 12,378 October 23, 2018 1233 20th Street (5) Commercial Washington, D.C. 149,684 65,000 21,229 4,354 October 25, 2018 Falkland Chase - North (out-of-service portion) Multifamily Silver Spring, Maryland 13,284 3,819 3,819 1,600 Total 808,319 $ 427,418 $ 312,197 $ 52,183 ______________ (1) Net of related mortgage loan payments. (2) Total square feet included 700,000 square feet of estimated potential development density. In connection with the sale, we repaid the related $59.0 million mortgage loan. (3) In connection with the sale, we repaid $115.0 million of the then outstanding balance on our revolving credit facility. (4) Proceeds from the sale were held in escrow and classified as "Restricted cash" on our balance sheet as of December 31, 2018 . (5) In connection with the sale, we repaid the related $41.9 million mortgage loan.</t>
  </si>
  <si>
    <t>Tenant and Other Receivables, Net (Tables)</t>
  </si>
  <si>
    <t>Schedule of Tenants and Other Receivable, Net</t>
  </si>
  <si>
    <t>The following is a summary of tenant and other receivables: December 31, 2018 2017 (In thousands) Tenants $ 31,362 $ 30,672 Third-party real estate services 12,443 8,954 Other 9,463 12,992 Allowance for doubtful accounts (6,700 ) (5,884 ) Total tenant and other receivables, net $ 46,568 $ 46,734</t>
  </si>
  <si>
    <t>Investments in and Advances to Unconsolidated Real Estate Ventures (Tables)</t>
  </si>
  <si>
    <t>Composition of Investments</t>
  </si>
  <si>
    <t>The following is a summary of the composition of our investments in and advances to unconsolidated real estate ventures: Ownership Interest (1) December 31, Real Estate Venture Partners 2018 2017 (In thousands) CPPIB 55.0% - 68.5% $ 97,521 $ 36,317 Landmark 1.8% - 49.0% 84,320 95,368 CBREI Venture 5.0% - 64.0% 73,776 79,062 Berkshire Group 50.0% 43,937 27,761 Brandywine 30.0% 13,777 13,741 CIM Group ("CIM") and Pacific Life Insurance Company ("PacLife") 16.7% 9,339 — JP Morgan —% — 9,296 Other 128 246 Total investments in unconsolidated real estate ventures 322,798 261,791 Advances to unconsolidated real estate ventures 80 20 Total investments in and advances to unconsolidated real estate ventures $ 322,878 $ 261,811 _______________ (1) Ownership interests as of December 31, 2018 . We have multiple investments with certain venture partners with varying ownership interests. The following is a summary of the debt of our unconsolidated real estate ventures: Weighted Average Effective (1) December 31, 2018 2017 (In thousands) Variable rate (2) 5.53% $ 461,704 $ 534,500 Fixed rate (3) 4.02% 665,662 657,701 Unconsolidated real estate ventures - mortgages payable 1,127,366 1,192,201 Unamortized deferred financing costs (1,998 ) (2,000 ) Unconsolidated real estate ventures - mortgages payable, net (4) $ 1,125,368 $ 1,190,201 ______________ (1) Weighted average effective interest rate as of December 31, 2018 .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December 31, 2018 2017 Combined balance sheet information: (In thousands) Real estate, net $ 2,050,985 $ 2,106,670 Other assets, net 169,264 264,731 Total assets $ 2,220,249 $ 2,371,401 Borrowings, net $ 1,125,368 $ 1,190,201 Other liabilities, net 94,845 76,416 Total liabilities 1,220,213 1,266,617 Total equity 1,000,036 1,104,784 Total liabilities and equity $ 2,220,249 $ 2,371,401 Year Ended December 31, 2018 2017 2016 Combined income statement information: (In thousands) Total revenue $ 300,032 $ 135,256 $ 68,118 Operating income (1) 56,262 14,741 19,283 Net income (loss) (1,155 ) (7,593 ) 5,234 _____________ (1) Includes gain on sale of The Warner of $32.5 million recognized by our unconsolidated real estate venture with CPPIB during the year ended December 31, 2018 .</t>
  </si>
  <si>
    <t>Other Assets, Net (Tables)</t>
  </si>
  <si>
    <t>Summary of Other Assets, Net</t>
  </si>
  <si>
    <t>The following is a summary of other assets, net: December 31, 2018 2017 (In thousands) Deferred leasing costs $ 202,066 $ 171,153 Accumulated amortization (72,465 ) (67,180 ) Deferred leasing costs, net 129,601 103,973 Identified intangible assets, net 89,859 126,467 Prepaid expenses 6,482 9,038 Deferred financing costs on credit facility, net 4,806 6,654 Deposits 3,633 6,317 Derivative agreements, at fair value 10,383 2,141 Other 20,230 9,333 Total other assets, net $ 264,994 $ 263,923</t>
  </si>
  <si>
    <t>Schedule of Identified Intangible Assets, Net</t>
  </si>
  <si>
    <t>The following is a summary of the composition of identified intangible assets, net: December 31, 2018 2017 Identified intangible assets: (in thousands) In-place leases $ 38,216 $ 72,086 Above-market real estate leases 9,414 12,066 Below-market ground leases 2,215 2,547 Option to enter into ground lease 17,090 17,090 Management and leasing contracts 48,900 48,900 Other 166 206 Total identified intangibles assets 116,001 152,895 Accumulated amortization: In-place leases 11,602 20,015 Above-market real estate leases 2,405 1,600 Below-market ground leases 1,448 1,365 Option to enter into ground lease 251 78 Management and leasing contracts 10,297 3,209 Other 139 161 Total accumulated amortization 26,142 26,428 Identified intangible assets, net $ 89,859 $ 126,467</t>
  </si>
  <si>
    <t>Summary of Amortization Expense</t>
  </si>
  <si>
    <t>The following is a summary of amortization expense included in the statements of operations related to identified intangible assets: Year Ended December 31, 2018 2017 2016 In-place lease amortization (1) $ 11,807 $ 10,216 $ 485 Above-market real estate lease amortization (2) 2,390 1,428 78 Below-market ground lease amortization (3) 85 87 85 Option to enter into ground lease amortization (3) 173 — — Management and leasing contract amortization (1) 7,088 3,209 — Other amortization (1) 18 14 92 Total identified intangible asset amortization $ 21,561 $ 14,954 $ 740 ___________________________________________ (1) Amounts are included in "Depreciation and amortization expenses" in our statements of operations. (2) Amounts are included in "Property rentals revenue" in our statements of operations. (3) Amounts are included in "Property operating expenses" in our statements of operations.</t>
  </si>
  <si>
    <t>Schedule of Estimated Amortization of Identified Intangible Assets</t>
  </si>
  <si>
    <t>As of December 31, 2018 , the estimated amortization of identified intangible assets is as follows for the next five years and thereafter: Year ending December 31, Amount (in thousands) 2019 $ 16,184 2020 13,720 2021 10,591 2022 9,506 2023 8,924 Thereafter 30,934 Total $ 89,859</t>
  </si>
  <si>
    <t>Debt (Tables)</t>
  </si>
  <si>
    <t>Schedule of Maturities of Long-term Debt [Table Text Block]</t>
  </si>
  <si>
    <t>s Principal maturities of debt outstanding as of December 31, 2018 , including mortgages payable and the term loans, are as follows: Year ending December 31, Amount (In thousands) 2019 $ 182,467 2020 97,141 2021 331,881 2022 327,500 2023 277,736 Thereafter 927,927 Total $ 2,144,652</t>
  </si>
  <si>
    <t>Summary of Debt</t>
  </si>
  <si>
    <t>The following is a summary of mortgages payable: Weighted Average (1) December 31, 2018 2017 (In thousands) Variable rate (2) 4.30% $ 308,918 $ 498,253 Fixed rate (3) 4.09% 1,535,734 1,537,706 Mortgages payable 1,844,652 2,035,959 Unamortized deferred financing costs and premium/ discount, net (6,271 ) (10,267 ) Mortgages payable, net $ 1,838,381 $ 2,025,692 __________________________ (1) Weighted average effective interest rate as of December 31, 2018 . (2) Includes variable rate mortgages payable with interest rate cap agreements. (3) Includes variable rate mortgages payable with interest rates fixed by interest rate swap agreements. . In July 2018, we drew $200.0 million under the Tranche A-2 Term Loan, in accordance with the delayed draw provisions of the credit facility. The following is a summary of amounts outstanding under the credit facility: December 31, Interest Rate (1) 2018 2017 (In thousands) Revolving credit facility (2) (3) (4) (5) 3.60% $ — $ 115,751 Tranche A-1 Term Loan 3.32% $ 100,000 $ 50,000 Tranche A-2 Term Loan 4.05% 200,000 — Unsecured term loans 300,000 50,000 Unamortized deferred financing costs, net (2,871 ) (3,463 ) Unsecured term loans, net $ 297,129 $ 46,537 __________________________ (1) Interest rate as of December 31, 2018 . (2) As of December 31, 2018 and 2017 , letters of credit with an aggregate face amount of $5.7 million were provided under our revolving credit facility. (3) As of December 31, 2018 and 2017 , net deferred financing costs related to our revolving credit facility totaling $4.8 million and $6.7 million were included in "Other assets, net." (4) In May 2018, in connection with the sale of the Bowen Building, we repaid $115.0 million of the then outstanding balance on our revolving credit facility. See Note 4 for additional information. (5) The interest rate for the revolving credit facility excludes a 0.15% facility fe</t>
  </si>
  <si>
    <t>Other Liabilities, Net (Tables)</t>
  </si>
  <si>
    <t>Below Market Lease, Future Amortization Income [Table Text Block]</t>
  </si>
  <si>
    <t>As of December 31, 2018 , the estimated amortization of lease intangible liabilities is as follows for the next five years and thereafter: Year ending December 31, Amount (in thousands) 2019 $ 2,232 2020 2,019 2021 1,753 2022 1,734 2023 1,726 Thereafter 4,634 Total $ 14,098</t>
  </si>
  <si>
    <t>Composition of Other Liabilities, Net</t>
  </si>
  <si>
    <t>The following is a summary of other liabilities, net: December 31, 2018 2017 (In thousands) Lease intangible liabilities $ 40,179 $ 44,917 Accumulated amortization (26,081 ) (26,950 ) Lease intangible liabilities, net 14,098 17,967 Prepaid rent 21,998 15,751 Lease assumption liabilities and accrued tenant incentives 32,422 50,866 Capital lease obligation 15,704 15,819 Security deposits 17,696 13,618 Environmental liabilities (1) 17,898 2,900 Ground lease deferred rent payable 3,510 3,730 Net deferred tax liability 6,878 8,202 Dividends payable 45,193 31,097 Other 6,209 1,327 Total other liabilities, net $ 181,606 $ 161,277</t>
  </si>
  <si>
    <t>Income Taxes (Tables)</t>
  </si>
  <si>
    <t>Schedule of Deferred Tax Assets and Liabilities [Table Text Block]</t>
  </si>
  <si>
    <t xml:space="preserve"> December 31, 2018 2017 (in thousands) Deferred tax assets: Accrued bonus $ — $ 1,675 Net operating loss 2,326 1,710 Deferred revenue 998 71 Bad debt expense 583 111 Other 198 623 Total deferred tax assets 4,105 4,190 Valuation allowance (469 ) — Total deferred tax assets, net of valuation allowance 3,636 4,190 Deferred tax liabilities: Management and leasing contracts (9,905 ) (11,840 ) Other (609 ) (552 ) Total deferred tax liabilities (10,514 ) (12,392 ) Net deferred tax liability $ (6,878 ) $ (8,202 )</t>
  </si>
  <si>
    <t>Schedule of Components of Income Tax Expense (Benefit) [Table Text Block]</t>
  </si>
  <si>
    <t>The following is a summary of our income tax benefit (expense): Year Ended December 31, 2018 2017 2016 (in thousands) Current tax benefit (expense) $ 20 $ (496 ) $ (1,083 ) Deferred tax benefit (expense) 718 10,408 — Income tax benefit (expense) $ 738 $ 9,912 $ (1,083 )</t>
  </si>
  <si>
    <t>Redeemable Noncontrolling Interests (Tables)</t>
  </si>
  <si>
    <t>Below is a summary of the activity of redeemable noncontrolling interests: Year Ended December 31, 2018 2017 JBG SMITH LP Consolidated Real Estate Venture Total JBG SMITH LP Consolidated Real Estate Venture Total (In thousands) Balance as of beginning of period $ 603,717 $ 5,412 $ 609,129 $ — $ — $ — Fair value of OP Unit redemptions (109,208 ) — (109,208 ) — — — OP Units issued at the Separation — — — 96,632 — 96,632 OP Units issued in connection with the Combination (1) — — — 359,967 — 359,967 Net income (loss) attributable to redeemable noncontrolling interests 6,641 69 6,710 (7,320 ) (8 ) (7,328 ) Other comprehensive income 1,384 — 1,384 225 — 225 Contributions (distributions) (18,737 ) 500 (18,237 ) (9,113 ) 5,420 (3,693 ) Share-based compensation expense 52,190 — 52,190 32,634 — 32,634 Adjustment to redemption value 16,172 — 16,172 130,692 — 130,692 Balance as of end of period $ 552,159 $ 5,981 $ 558,140 $ 603,717 $ 5,412 $ 609,129 _______________________________________ (1) Excludes certain OP Units issued as part of the Combination which had an estimated fair value of $110.6 million , the vesting of which is subject to post-combination employment. See Note 13 for additional information.</t>
  </si>
  <si>
    <t>Share-Based Payments (Tables)</t>
  </si>
  <si>
    <t>Disclosure of Share-based Compensation Arrangements by Share-based Payment Award [Table Text Block]</t>
  </si>
  <si>
    <t>The significant assumptions used to value these awards included: Year Ended December 31, 2018 2017 Expected volatility 20.0% to 22.0% 17.0% to 19.0% Risk-free interest rate 1.9% to 2.6% 1.3% to 1.5% Post-grant restriction periods 2 to 3 years 2 to 3 years The following table presents information regarding Granted LTIP activity: Unvested Shares Weighted Average Grant-Date Fair Value Unvested at December 31, 2017 332,207 $ 33.68 Granted 749,880 34.01 Vested (110,723 ) 32.91 Forfeited (8,702 ) 32.51 Unvested at December 31, 2018 962,662 34.03 The following table presents information regarding the OP Units activity: Unvested Shares Weighted Average Grant-Date Fair Value Unvested at December 31, 2017 3,086,962 33.49 Vested (86,975 ) 37.10 Unvested at December 31, 2018 2,999,987 33.39 The significant assumptions used to value both the Performance-Based LTIP and Special Performance-Based LTIP Units included: Year Ended December 31, 2018 2017 Expected volatility 19.9% to 26.0% 18.0 % Dividend yield 2.5% to 2.7% 2.3 % Risk-free interest rate 2.3% to 3.0% 1.5 % The following table presents information regarding the Performance-Based LTIP and Special Performance-Based LTIP Units activity: Unvested Shares Weighted Average Grant-Date Fair Value Unvested at December 31, 2017 604,522 $ 15.95 Granted 1,078,661 19.52 Forfeited (25,605 ) 16.29 Unvested at December 31, 2017 1,657,578 18.27 The significant assumptions used to value the awards included: Year Ended December 31, 2018 2017 Expected volatility 27.0% to 29.0% 26.0 % Dividend yield 2.5% to 2.7% 2.3 % Risk-free interest rate 2.8% to 3.0% 2.3 % Expected life 7 years 7 years The following table presents information regarding the Formation Awards activity: Unvested Shares Weighted Average Grant-Date Fair Value Unvested at December 31, 2017 2,673,814 $ 8.84 Granted 93,784 7.73 Vested (39,970 ) 8.32 Forfeited (72,234 ) 8.84 Unvested at December 31, 2018 2,655,394 8.81</t>
  </si>
  <si>
    <t>Summary of Share-Based Compensation Expense</t>
  </si>
  <si>
    <t>Share-based compensation expense is summarized as follows: Year Ended December 31, 2018 2017 2016 (In thousands) Time-Based LTIP Units $ 10,095 $ 2,211 — Performance-Based LTIP Units 5,271 1,172 — LTIP Units 794 — — Other equity awards (1) 3,826 1,526 4,502 Share-based compensation expense - other 19,986 4,909 4,502 Formation Awards 5,606 5,169 $ — OP Units (2) 29,455 21,467 — LTIP Units (2) 277 2,615 — Special Performance-Based LTIP Units 323 — — Special Time-Based LTIP Units 369 — — Share-based compensation related to Formation Transaction and special equity awards (3) 36,030 29,251 — Total share-based compensation expense 56,016 34,160 4,502 Less amount capitalized (3,341 ) (467 ) — Share-based compensation expense $ 52,675 $ 33,693 $ 4,502 ______________________________________________ (1) For the year ended December 31, 2018 , primarily includes compensation expense for certain executives who have elected to receive all or a portion of any cash bonus that may be paid in 2019, related to 2018 service, in the form of fully vested LTIP Units. For the years ended December 31, 2017 and 2016, represents share-based compensation expense related to equity awards prior to the Formation Transaction. (2) Represents share-based compensation expense for LTIP Units and OP Units subject to post-Combination employment obligations. (3) Included in "General and administrative expense: Share-based compensation related to Formation Transaction and special equity awards" in the accompanying statements of operations.</t>
  </si>
  <si>
    <t>Interest Expense Interest Expense (Tables)</t>
  </si>
  <si>
    <t>Interest Income and Interest Expense Disclosure [Table Text Block]</t>
  </si>
  <si>
    <t>The following is a summary of interest expense included in the statements of operations: Year Ended December 31, 2018 2017 2016 (In thousands) Interest expense $ 91,651 $ 69,178 $ 54,379 Amortization of deferred financing costs 4,661 3,011 1,478 Net loss (gain) on derivative financial instruments Net unrealized (926 ) (1,348 ) — Net realized (135 ) 27 — Capitalized interest (20,804 ) (12,727 ) (4,076 ) Interest expense $ 74,447 $ 58,141 $ 51,781</t>
  </si>
  <si>
    <t>Earnings (Loss) Per Common Share EPS (Tables)</t>
  </si>
  <si>
    <t>Schedule of Earnings Per Share, Basic and Diluted [Table Text Block]</t>
  </si>
  <si>
    <t>The following summarizes the calculation of basic and diluted earnings per common share and provides a reconciliation of the amounts of net income (loss) available to common shareholders used in calculating basic and diluted earnings per common share: Year Ended December 31, 2018 2017 2016 (In thousands, except per share amounts) Net income (loss) $ 46,613 $ (79,084 ) $ 61,974 Net (income) loss attributable to redeemable noncontrolling (6,710 ) 7,328 — Net loss attributable to noncontrolling interests 21 3 — Net income (loss) attributable to common shareholders 39,924 (71,753 ) 61,974 Distributions to participating securities (2,599 ) (1,655 ) — Net income (loss) available to common shareholders — basic and diluted $ 37,325 $ (73,408 ) $ 61,974 Weighted average number of common shares outstanding — basic and diluted (1) 119,176 105,359 100,571 Earnings (loss) per common share: Basic $ 0.31 $ (0.70 ) $ 0.62 Diluted $ 0.31 $ (0.70 ) 0.62 ______________ (1) Reflects the weighted average common shares attributable to the Vornado Included Assets as of the date of the Separation for all periods prior to July 17, 2017,</t>
  </si>
  <si>
    <t>Minimum Rental Income (Tables)</t>
  </si>
  <si>
    <t>Schedule of Future Minimum Rental Payments for Operating Leases [Table Text Block]</t>
  </si>
  <si>
    <t xml:space="preserve"> As of December 31, 2018 , future base rental revenue under these non-cancelable operating leases excluding extension options is as follows: Year ending December 31, Amount (In thousands) 2019 $ 377,427 2020 321,205 2021 287,463 2022 256,352 2023 215,203 Thereafter 1,188,767</t>
  </si>
  <si>
    <t>Fair Value Measurements (Tables)</t>
  </si>
  <si>
    <t>Schedule of Fair Value, Assets and Liabilities Measured on Recurring Basis</t>
  </si>
  <si>
    <t>The following are assets and liabilities measured at fair value on a recurring basis: Fair Value Measurements Total Level 1 Level 2 Level 3 December 31, 2018 (In thousands)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 December 31, 2017 Derivative financial instruments designated as cash flow hedges: Classified as assets in "Other assets, net" $ 1,506 $ — $ 1,506 $ — Classified as liabilities in "Other liabilities, net" 2,640 — 2,640 — Derivative financial instruments not designated as cash flow hedges: Classified as assets in "Other assets, net" 635 — 635 — Classified as liabilities in "Other liabilities, net" 22 — 22 —</t>
  </si>
  <si>
    <t>Schedule of Financial Instruments and Liabilities as Reflected on Balance Sheet</t>
  </si>
  <si>
    <t>As of December 31, 2018 and 2017 , all financial instruments and liabilities were reflected in our balance sheets at amounts which, in our estimation, reasonably approximated their fair values, except for the following: December 31, 2018 December 31, 2017 Carrying Amount (1) Fair Value Carrying Amount (1) Fair Value (In thousands) Financial liabilities: Mortgages payable $ 1,844,652 $ 1,870,078 $ 2,035,959 $ 2,060,899 Revolving credit facility — — 115,751 115,768 Unsecured term loans 300,000 300,727 50,000 50,029 ______________________________________ ( 1) The carrying amount consists of principal only</t>
  </si>
  <si>
    <t>Segment Information (Tables)</t>
  </si>
  <si>
    <t>Segment information</t>
  </si>
  <si>
    <t>The following table reflects the reconciliation of net income (loss) attributable to common shareholders to consolidated NOI: Year Ended December 31, 2018 2017 2016 (In thousands) Net income (loss) attributable to common shareholders $ 39,924 $ (71,753 ) $ 61,974 Add: Depreciation and amortization expense 211,436 161,659 133,343 General and administrative expense: Corporate and other 33,728 39,350 48,753 Third-party real estate services 89,826 51,919 19,066 Share-based compensation related to Formation Transaction and 36,030 29,251 — Transaction and other costs 27,706 127,739 6,476 Interest expense 74,447 58,141 51,781 Loss on extinguishment of debt 5,153 701 — Reduction of gain (gain) on bargain purchase 7,606 (24,376 ) — Income tax expense (benefit) (738 ) (9,912 ) 1,083 Net (income) loss attributable to redeemable noncontrolling interests 6,710 (7,328 ) — Less: Third-party real estate services, including reimbursements 98,699 63,236 33,882 Other income 6,358 5,167 5,381 Income (loss) from unconsolidated real estate ventures, net 39,409 (4,143 ) (947 ) Interest and other income, net 15,168 1,788 2,992 Gain on sale of real estate 52,183 — — Net loss attributable to noncontrolling interests 21 3 — Consolidated NOI $ 319,990 $ 289,340 $ 281,168 Below is a summary of NOI by segment. Items classified in other include future development assets, corporate entities and the elimination of intersegment activity. Year Ended December 31, 2018 Commercial Multifamily Other Total (In thousands) Rental revenue: Property rentals $ 395,089 $ 102,617 $ 2,129 $ 499,835 Tenant reimbursements 34,953 6,740 (2,403 ) 39,290 Total rental revenue 430,042 109,357 (274 ) 539,125 Rental expense: — Property operating 118,288 31,502 (1,709 ) 148,081 Real estate taxes 53,324 14,280 3,450 71,054 Total rental expense 171,612 45,782 1,741 219,135 Consolidated NOI $ 258,430 $ 63,575 $ (2,015 ) $ 319,990 Year Ended December 31, 2017 Commercial Multifamily Other Total (In thousands) Rental revenue: Property rentals $ 351,517 $ 86,439 $ (1,331 ) $ 436,625 Tenant reimbursements 32,380 5,130 475 37,985 Total rental revenue 383,897 91,569 (856 ) 474,610 Rental expense: Property operating 97,701 24,623 (3,488 ) 118,836 Real estate taxes 50,546 11,030 4,858 66,434 Total rental expense 148,247 35,653 1,370 185,270 Consolidated NOI $ 235,650 $ 55,916 $ (2,226 ) $ 289,340 Year Ended December 31, 2016 Commercial Multifamily Other Total (In thousands) Rental revenue: Property rentals $ 323,133 $ 63,401 $ 15,061 $ 401,595 Tenant reimbursements 33,361 3,454 846 37,661 Total rental revenue 356,494 66,855 15,907 439,256 Rental expense: — Property operating 91,148 17,238 (8,082 ) 100,304 Real estate taxes 46,115 6,993 4,676 57,784 Total rental expense 137,263 24,231 (3,406 ) 158,088 Consolidated NOI $ 219,231 $ 42,624 $ 19,313 $ 281,168 The following is a summary of certain balance sheet data by segment: Commercial Multifamily Other Total December 31, 2018 (In thousands) Real estate, at cost $ 3,634,472 $ 1,656,974 $ 501,288 $ 5,792,734 Investments in and advances to unconsolidated real estate ventures 177,173 109,232 36,473 322,878 Total assets (1) 3,707,255 1,528,177 761,853 5,997,285 December 31, 2017 Real estate, at cost $ 4,023,544 $ 1,480,812 $ 513,148 $ 6,017,504 Investments in and advances to unconsolidated real estate ventures 134,138 98,835 28,838 261,811 Total assets (1) 3,612,947 1,403,452 1,055,408 6,071,807 __________________________ (1) Includes assets held for sale. See Note 4 for additional information.</t>
  </si>
  <si>
    <t>Commitments and Contingencies (Tables)</t>
  </si>
  <si>
    <t>Schedule of Future Minimum Lease Payments for Capital and Operating Leases [Table Text Block]</t>
  </si>
  <si>
    <t>As of December 31, 2018 , future minimum rental payments under non-cancelable operating leases, capital leases and lease assumption liabilities are as follows: Year ending December 31, Amount (In thousands) 2019 $ 13,991 2020 13,710 2021 13,395 2022 12,554 2023 9,489 Thereafter 55,780 Total $ 118,919</t>
  </si>
  <si>
    <t>Quarterly Financial Information (Tables)</t>
  </si>
  <si>
    <t>Quarterly Financial Information [Table Text Block]</t>
  </si>
  <si>
    <t>2018 First Quarter Second Quarter (1) Third Quarter (2) Fourth Quarter (3) (In thousands, except per share data) Total revenue $ 163,037 $ 159,447 $ 158,443 $ 163,255 Net income (loss) (4,786 ) 24,023 26,382 994 Net income (loss) attributable to common shareholders (4,190 ) 20,574 22,830 710 Earnings (loss) per share: Basic (0.04 ) 0.17 0.19 (0.01 ) Diluted (0.04 ) 0.17 0.19 (0.01 ) _______________ (1) During the second quarter of 2018, we recognized a gain on the sale of real estate of $33.4 million from the sale of Summit I and II and the Bowen Building, a reduction to the gain on bargain purchase of $7.6 million related to the final adjustments to the fair value of certain asset acquired and liabilities assumed in the Formation Transaction and a loss on the extinguishment of debt of $4.5 million . (2) During the third quarter of 2018, we recognized a gain of $15.5 million related to the sale of our interest in a real estate venture that owned the Investment Building and a gain on the sale of real estate of $11.9 million from the sale of Executive Tower. (3) During the fourth quarter of 2018, we recognized a gain of $20.6 million from the sale of The Warner by our unconsolidated real estate venture with CPPIB, transaction and other costs of $15.6 million related to expenses incurred in connection with the Formation Transaction (including transition services provided by our former parent, integration costs, and severance costs), costs related to the pursuit of Amazon HQ2, and costs related to other completed, potential and pursued transactions, and a gain on the sale of real estate of $6.4 million , primarily from the sale of 1233 20th Street and the out-of-service portion of Falkland Chase - North. 2017 First Quarter Second Quarter Third Quarter (1) Fourth Quarter (2) (In thousands, except per share data) Total revenue $ 116,272 $ 118,020 $ 152,350 $ 156,371 Net income (loss) 6,318 11,341 (77,991 ) (18,752 ) Net income (loss) attributable to common shareholders 6,318 11,341 (69,831 ) (16,418 ) Earnings (loss) per share: Basic 0.06 0.11 (0.61 ) (0.15 ) Diluted 0.06 0.11 (0.61 ) (0.15 ) ____________ (1) During the third quarter of 2017, we recognized transaction and other costs of $104.1 million , a gain on bargain purchase of $27.8 million and share-based compensation expense of $14.4 million in connection with the completion of the Formation Transaction. (2) During the fourth quarter of 2017, we recognized share-based compensation expense of $14.8 million and transaction and other costs of $12.6 million in connection with the completion of the Formation Transaction in the third quarter of 2017. Additionally, we recognized a reduction to the gain on bargain purchase of $3.4 million related to adjustments to the fair value of certain assets acquired and liabilities assumed in the Formation Transaction. See Note 3 for additional information.</t>
  </si>
  <si>
    <t>Organization and Basis of Presentation - Narrative (Details) shares in Thousands, $ in Thousands</t>
  </si>
  <si>
    <t>Jul. 18, 2017ft²building_unitpropertiesshares</t>
  </si>
  <si>
    <t>Jul. 17, 2017shares</t>
  </si>
  <si>
    <t>Dec. 31, 2018USD ($)ft²building_unitpropertiesshares</t>
  </si>
  <si>
    <t>Dec. 31, 2017USD ($)shares</t>
  </si>
  <si>
    <t>Dec. 31, 2016USD ($)</t>
  </si>
  <si>
    <t>Real Estate Properties [Line Items]</t>
  </si>
  <si>
    <t>Common Stock, Shares, Issued | shares</t>
  </si>
  <si>
    <t>Limited Partners' Capital Account, Units Issued | shares</t>
  </si>
  <si>
    <t>Outstanding common shares and common limited partnership units prior to the Combination | shares</t>
  </si>
  <si>
    <t>Limited Partners' Capital Account, Units Outstanding | shares</t>
  </si>
  <si>
    <t>Number of Real Estate Properties</t>
  </si>
  <si>
    <t>Cost of Other Property Operating Expense | $</t>
  </si>
  <si>
    <t>Asset under Construction</t>
  </si>
  <si>
    <t>Future Development</t>
  </si>
  <si>
    <t>Area of real estate property (in square feet) | ft²</t>
  </si>
  <si>
    <t>Commercial Real Estate [Member]</t>
  </si>
  <si>
    <t>Commercial Real Estate [Member] | Asset under Construction</t>
  </si>
  <si>
    <t>Multifamily</t>
  </si>
  <si>
    <t>Number of Units in Real Estate Property | building_unit</t>
  </si>
  <si>
    <t>Multifamily | Asset under Construction</t>
  </si>
  <si>
    <t>Wholly Owned Properties | Future Development</t>
  </si>
  <si>
    <t>Wholly Owned Properties | Commercial Real Estate [Member]</t>
  </si>
  <si>
    <t>Wholly Owned Properties | Commercial Real Estate [Member] | Asset under Construction</t>
  </si>
  <si>
    <t>Wholly Owned Properties | Multifamily</t>
  </si>
  <si>
    <t>Wholly Owned Properties | Multifamily | Asset under Construction</t>
  </si>
  <si>
    <t>JBG Smith, LP</t>
  </si>
  <si>
    <t>Ownership interest by parent</t>
  </si>
  <si>
    <t>87.80%</t>
  </si>
  <si>
    <t>JBG Companies</t>
  </si>
  <si>
    <t>Common shares and OP Units issued in consideration | shares</t>
  </si>
  <si>
    <t>JBG Companies | Commercial Real Estate [Member]</t>
  </si>
  <si>
    <t>JBG Companies | Multifamily</t>
  </si>
  <si>
    <t>JBG Companies | Wholly Owned Properties | Commercial Real Estate [Member]</t>
  </si>
  <si>
    <t>JBG Companies | Wholly Owned Properties | Multifamily</t>
  </si>
  <si>
    <t>JBG Companies | Common Shares</t>
  </si>
  <si>
    <t>JBG Companies | Partnership Interest [Member]</t>
  </si>
  <si>
    <t>Affiliated Entity [Member] | Vornado Realty Trust [Member]</t>
  </si>
  <si>
    <t>Percentage of Outstanding Common Shares Distributed</t>
  </si>
  <si>
    <t>100.00%</t>
  </si>
  <si>
    <t>Restatement Adjustment [Member]</t>
  </si>
  <si>
    <t>Organization and Basis of Presentation Schedule of Revenue by Major Customer (Details) - USD ($) $ in Thousands</t>
  </si>
  <si>
    <t>3 Months Ended</t>
  </si>
  <si>
    <t>Sep. 30, 2018</t>
  </si>
  <si>
    <t>Mar. 31, 2018</t>
  </si>
  <si>
    <t>Sep. 30, 2017</t>
  </si>
  <si>
    <t>Jun. 30, 2017</t>
  </si>
  <si>
    <t>Mar. 31, 2017</t>
  </si>
  <si>
    <t>Disaggregation of Revenue [Line Items]</t>
  </si>
  <si>
    <t>Government Contract [Member]</t>
  </si>
  <si>
    <t>Sales Revenue, Segment [Member] | Government Contracts Concentration Risk [Member]</t>
  </si>
  <si>
    <t>Concentration Risk, Percentage</t>
  </si>
  <si>
    <t>22.00%</t>
  </si>
  <si>
    <t>24.00%</t>
  </si>
  <si>
    <t>29.10%</t>
  </si>
  <si>
    <t>Sales Revenue, Net [Member] | Government Contracts Concentration Risk [Member]</t>
  </si>
  <si>
    <t>17.60%</t>
  </si>
  <si>
    <t>19.40%</t>
  </si>
  <si>
    <t>23.60%</t>
  </si>
  <si>
    <t>Annualized Rent [Domain] | Government Contracts Concentration Risk [Member]</t>
  </si>
  <si>
    <t>27.00%</t>
  </si>
  <si>
    <t>Summary of Significant Accounting Policies - Narrative (Details) - USD ($) $ in Millions</t>
  </si>
  <si>
    <t>Property, Plant and Equipment [Line Items]</t>
  </si>
  <si>
    <t>Capitalization of internal leasing costs - YTD</t>
  </si>
  <si>
    <t>Minimum</t>
  </si>
  <si>
    <t>Property, Plant and Equipment, Useful Life</t>
  </si>
  <si>
    <t>3 years</t>
  </si>
  <si>
    <t>Operating Lease, Right-of-Use Asset</t>
  </si>
  <si>
    <t>Contractual Obligation</t>
  </si>
  <si>
    <t>Maximum</t>
  </si>
  <si>
    <t>40 years</t>
  </si>
  <si>
    <t>The Combination Narrative (Details) $ in Thousands</t>
  </si>
  <si>
    <t>Dec. 31, 2018USD ($)ft²building_unitproperties</t>
  </si>
  <si>
    <t>Dec. 31, 2017USD ($)</t>
  </si>
  <si>
    <t>Sep. 30, 2017USD ($)</t>
  </si>
  <si>
    <t>Jul. 18, 2017USD ($)ft²building_unitproperties</t>
  </si>
  <si>
    <t>Number of Real Estate Properties | properties</t>
  </si>
  <si>
    <t>Transaction and other costs | $</t>
  </si>
  <si>
    <t>Business Acquisition, Transaction Costs | $</t>
  </si>
  <si>
    <t>Costs Related to Pursuit of Amazon Headquarters | $</t>
  </si>
  <si>
    <t>JBG Companies [Member]</t>
  </si>
  <si>
    <t>Number of Unrelated Owners</t>
  </si>
  <si>
    <t>Number of Former Owners Turned Employees</t>
  </si>
  <si>
    <t>Number of Former Owners Turned Board Members</t>
  </si>
  <si>
    <t>Investment Banking Fees Paid | $</t>
  </si>
  <si>
    <t>Legal Fees | $</t>
  </si>
  <si>
    <t>Professional Fees | $</t>
  </si>
  <si>
    <t>Area of real estate property (in square feet)</t>
  </si>
  <si>
    <t>Commercial Real Estate [Member] | JBG Companies [Member]</t>
  </si>
  <si>
    <t>Multifamily | JBG Companies [Member]</t>
  </si>
  <si>
    <t>Asset under Construction | JBG Companies [Member]</t>
  </si>
  <si>
    <t>Near-Term Development [Member] | JBG Companies [Member]</t>
  </si>
  <si>
    <t>Future Development | JBG Companies [Member]</t>
  </si>
  <si>
    <t>Wholly Owned Properties | Commercial Real Estate [Member] | JBG Companies [Member]</t>
  </si>
  <si>
    <t>Wholly Owned Properties | Multifamily | JBG Companies [Member]</t>
  </si>
  <si>
    <t>Wholly Owned Properties | Asset under Construction | JBG Companies [Member]</t>
  </si>
  <si>
    <t>Wholly Owned Properties | Near-Term Development [Member] | JBG Companies [Member]</t>
  </si>
  <si>
    <t>Wholly Owned Properties | Future Development | JBG Companies [Member]</t>
  </si>
  <si>
    <t>The Combination Fair Value of Assets Acquired and Liabilities Assumed (Details)</t>
  </si>
  <si>
    <t>Jul. 25, 2017USD ($)</t>
  </si>
  <si>
    <t>Jul. 18, 2017USD ($)</t>
  </si>
  <si>
    <t>Jun. 30, 2018USD ($)</t>
  </si>
  <si>
    <t>Dec. 31, 2018USD ($)</t>
  </si>
  <si>
    <t>Fair value of common shares and OP Units purchase consideration</t>
  </si>
  <si>
    <t>Cash</t>
  </si>
  <si>
    <t>Total consideration paid</t>
  </si>
  <si>
    <t>Building and improvements</t>
  </si>
  <si>
    <t>Leasehold improvements and equipment</t>
  </si>
  <si>
    <t>Real estate</t>
  </si>
  <si>
    <t>Identified intangible assets</t>
  </si>
  <si>
    <t>Notes receivable (1)</t>
  </si>
  <si>
    <t>Identified intangible liabilities</t>
  </si>
  <si>
    <t>Mortgages payable assumed (2)</t>
  </si>
  <si>
    <t>Capital lease obligations assumed (3)</t>
  </si>
  <si>
    <t>Lease assumption liabilities (4)</t>
  </si>
  <si>
    <t>Deferred tax liability (5)</t>
  </si>
  <si>
    <t>Other liabilities acquired, net</t>
  </si>
  <si>
    <t>Net assets acquired</t>
  </si>
  <si>
    <t>Gain on bargain purchase (6)</t>
  </si>
  <si>
    <t>Capital Leased Assets, Number of Units</t>
  </si>
  <si>
    <t>Business Combination, Recognized Indentifiable Acquired and Liabilities Assumed, Lease Liabilities, Future Payments</t>
  </si>
  <si>
    <t>Business Combination, Recognized Indentifiable Acquired and Liabilities Assumed, Lease Liabilities, Relocation of Tenants</t>
  </si>
  <si>
    <t>Business Combination, Provisional Information, Initial Accounting Incomplete, Adjustment, Real Estate Investments, Unconsolidated Real Estate And Other Joint Ventures</t>
  </si>
  <si>
    <t>Business Combination, Provisional Information, Initial Accounting Incomplete, Adjustment, Lease Liabilities</t>
  </si>
  <si>
    <t>Business Combination, Provisional Information, Initial Accounting Incomplete, Adjustment, Current Liabilities, Other</t>
  </si>
  <si>
    <t>Reston, Virginia [Member] | JBG Companies [Member]</t>
  </si>
  <si>
    <t>Payments to Acquire Land</t>
  </si>
  <si>
    <t>The Combination Fair Value of Common Shares and OP Units Purchase Consideration (Details) - USD ($) $ / shares in Units, shares in Thousands, $ in Thousands</t>
  </si>
  <si>
    <t>Jul. 18, 2017</t>
  </si>
  <si>
    <t>Jul. 17, 2017</t>
  </si>
  <si>
    <t>Outstanding common shares and common limited partnership units prior to the Combination</t>
  </si>
  <si>
    <t>Portion of consideration attributable to performance of future services (3)</t>
  </si>
  <si>
    <t>Exchange ratio (1)</t>
  </si>
  <si>
    <t>271.00%</t>
  </si>
  <si>
    <t>Common shares and OP Units issued in consideration</t>
  </si>
  <si>
    <t>Fair value of common shares and OP Units issued in consideration</t>
  </si>
  <si>
    <t>Fair value adjustment to OP Units due to transfer restrictions</t>
  </si>
  <si>
    <t>Formation Awards [Member]</t>
  </si>
  <si>
    <t>Price per share/unit (2)</t>
  </si>
  <si>
    <t>Share-based Compensation Arrangement by Share-based Payment Award, Award Vesting Period</t>
  </si>
  <si>
    <t>10 years</t>
  </si>
  <si>
    <t>Formation Awards [Member] | JBG Companies [Member]</t>
  </si>
  <si>
    <t>Minimum | OP Units [Member]</t>
  </si>
  <si>
    <t>12 months</t>
  </si>
  <si>
    <t>Maximum | OP Units [Member]</t>
  </si>
  <si>
    <t>60 months</t>
  </si>
  <si>
    <t>The Combination Fair Value of Tangible Assets Acquired and Identified Intangible Assets (Details) - USD ($) $ in Thousands</t>
  </si>
  <si>
    <t>Finite-Lived Intangible Assets [Line Items]</t>
  </si>
  <si>
    <t>Business Combination, Recognized Identifiable Assets Acquired and Liabilities Assumed, Buildings and Improvements</t>
  </si>
  <si>
    <t>Business Combination, Recognized Identifiable Assets Acquired and Liabilities Assumed, Tenant Improvements</t>
  </si>
  <si>
    <t>Business Combination, Recognized Identifiable Assets Acquired and Liabilities Assumed, Leasehold Improvements</t>
  </si>
  <si>
    <t>Business Combination, Recognized Identifiable Assets Acquired and Liabilities Assumed, Equipment</t>
  </si>
  <si>
    <t>Acquired Finite-lived Intangible Assets, Weighted Average Useful Life</t>
  </si>
  <si>
    <t>10 years 3 months 18 days</t>
  </si>
  <si>
    <t>In-place leases | JBG Companies [Member]</t>
  </si>
  <si>
    <t>Finite-lived Intangible Assets Acquired</t>
  </si>
  <si>
    <t>6 years 5 months</t>
  </si>
  <si>
    <t>Above-market real estate leases | JBG Companies [Member]</t>
  </si>
  <si>
    <t>6 years 3 months</t>
  </si>
  <si>
    <t>Below-market ground leases | JBG Companies [Member]</t>
  </si>
  <si>
    <t>88 years 6 months</t>
  </si>
  <si>
    <t>Option to enter into ground lease | JBG Companies [Member]</t>
  </si>
  <si>
    <t>Management and leasing contracts | JBG Companies [Member]</t>
  </si>
  <si>
    <t>7 years 6 months</t>
  </si>
  <si>
    <t>Minimum | Leasing Arrangement [Member] | JBG Companies [Member]</t>
  </si>
  <si>
    <t>Finite-Lived Intangible Asset, Useful Life</t>
  </si>
  <si>
    <t>Maximum | Leasing Arrangement [Member] | JBG Companies [Member]</t>
  </si>
  <si>
    <t>9 years</t>
  </si>
  <si>
    <t>Building and Building Improvements [Member] | Minimum | JBG Companies [Member]</t>
  </si>
  <si>
    <t>Building and Building Improvements [Member] | Maximum | JBG Companies [Member]</t>
  </si>
  <si>
    <t>Equipment [Member] | JBG Companies [Member]</t>
  </si>
  <si>
    <t>5 years</t>
  </si>
  <si>
    <t>The Combination Pro Forma Information (Details) - USD ($) $ in Thousands</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Acquisitions, Disposals and Assets Held for Sale Acquisitions (Details) $ in Thousands</t>
  </si>
  <si>
    <t>1 Months Ended</t>
  </si>
  <si>
    <t>Dec. 31, 2018USD ($)a</t>
  </si>
  <si>
    <t>Environmental liabilities (1)</t>
  </si>
  <si>
    <t>Business Combination, Acquisition of Less than 100 Percent, Noncontrolling Interest, Fair Value</t>
  </si>
  <si>
    <t>Potomac Land Bay H [Member]</t>
  </si>
  <si>
    <t>Area of Land in Acres | a</t>
  </si>
  <si>
    <t>Potomac Land Bay H [Member] | Alexandria, VA [Member]</t>
  </si>
  <si>
    <t>Potomac Land Bay H [Member] | Land [Member]</t>
  </si>
  <si>
    <t>West Half [Member]</t>
  </si>
  <si>
    <t>Business Acquisition, Percentage of Voting Interests Acquired</t>
  </si>
  <si>
    <t>3.10%</t>
  </si>
  <si>
    <t>Subsidiary or Equity Method Investee, Cumulative Percentage Ownership after All Transactions</t>
  </si>
  <si>
    <t>Acquisitions, Disposals and Assets Held for Sale Dispositions and Assets Held for Sale (Details) $ in Thousands</t>
  </si>
  <si>
    <t>Feb. 26, 2019USD ($)</t>
  </si>
  <si>
    <t>Dec. 31, 2018USD ($)ft²</t>
  </si>
  <si>
    <t>Oct. 31, 2018USD ($)</t>
  </si>
  <si>
    <t>May 31, 2018USD ($)</t>
  </si>
  <si>
    <t>Apr. 30, 2018USD ($)</t>
  </si>
  <si>
    <t>Feb. 28, 2018USD ($)</t>
  </si>
  <si>
    <t>Sep. 30, 2018USD ($)</t>
  </si>
  <si>
    <t>Dec. 31, 2017USD ($)ft²</t>
  </si>
  <si>
    <t>Feb. 01, 2019ft²</t>
  </si>
  <si>
    <t>Aug. 31, 2018ft²</t>
  </si>
  <si>
    <t>Income Statement, Balance Sheet and Additional Disclosures by Disposal Groups, Including Discontinued Operations [Line Items]</t>
  </si>
  <si>
    <t>Proceeds from Sale of Property Held-for-sale</t>
  </si>
  <si>
    <t>Proceeds from sale of real estate</t>
  </si>
  <si>
    <t>Mortgages payable</t>
  </si>
  <si>
    <t>Repayments of Secured Debt</t>
  </si>
  <si>
    <t>Summit I and II [Member] | Mortgages payable</t>
  </si>
  <si>
    <t>Executive Tower [Member]</t>
  </si>
  <si>
    <t>1233 20th Street [Member] | Mortgages payable</t>
  </si>
  <si>
    <t>JP Morgan [Member]</t>
  </si>
  <si>
    <t>Equity Method Investment, Ownership Percentage</t>
  </si>
  <si>
    <t>0.00%</t>
  </si>
  <si>
    <t>5.00%</t>
  </si>
  <si>
    <t>Summit I and II, Bowen Bldg &amp; Executive Tower [Member]</t>
  </si>
  <si>
    <t>Reston, Virginia [Member] | Summit I &amp; II Land [Member]</t>
  </si>
  <si>
    <t>Reston, Virginia [Member] | Summit I &amp; II Land [Member] | Commercial Segment [Member]</t>
  </si>
  <si>
    <t>Reston, Virginia [Member] | Summit I and II [Member] | Commercial Segment [Member]</t>
  </si>
  <si>
    <t>Reston, Virginia [Member] | Commerce Executive [Member] | Commercial Segment [Member]</t>
  </si>
  <si>
    <t>Reston, Virginia [Member] | Subsequent Event [Member] | Commerce Executive [Member] | Commercial Segment [Member]</t>
  </si>
  <si>
    <t>Washington, D.C. [Member] | Bowen Building, Washington DC [Member] | Commercial Segment [Member]</t>
  </si>
  <si>
    <t>Washington, D.C. [Member] | Executive Tower [Member] | Commercial Segment [Member]</t>
  </si>
  <si>
    <t>Washington, D.C. [Member] | 1233 20th Street [Member] | Commercial Segment [Member]</t>
  </si>
  <si>
    <t>Downtown Silver Spring, MD [Member] | Falkland Chase-North [Member] | Multifamily</t>
  </si>
  <si>
    <t>Alexandria, VA [Member] | Potomac Land Bay G [Member] | Commercial Segment [Member]</t>
  </si>
  <si>
    <t>Future Development | Summit I and II [Member]</t>
  </si>
  <si>
    <t>Future Development | Subsequent Event [Member] | Commerce Executive [Member]</t>
  </si>
  <si>
    <t>Canadian Pension Plan Investment Board (CPPIB) | The Warner [Member]</t>
  </si>
  <si>
    <t>Tenant and Other Receivables, Net (Details) - USD ($)</t>
  </si>
  <si>
    <t>Tenants</t>
  </si>
  <si>
    <t>Other</t>
  </si>
  <si>
    <t>Allowance for doubtful accounts</t>
  </si>
  <si>
    <t>Total tenant and other receivables, net</t>
  </si>
  <si>
    <t>Investments in and Advances to Unconsolidated Real Estate Ventures - Summary of Composition of Investments (Details) - USD ($) $ in Thousands</t>
  </si>
  <si>
    <t>Aug. 31, 2018</t>
  </si>
  <si>
    <t>Jan. 31, 2018</t>
  </si>
  <si>
    <t>Schedule of Equity Method Investments [Line Items]</t>
  </si>
  <si>
    <t>Total investments in unconsolidated real estate ventures</t>
  </si>
  <si>
    <t>Advances to unconsolidated real estate ventures</t>
  </si>
  <si>
    <t>Total investments in and advances to unconsolidated real estate ventures</t>
  </si>
  <si>
    <t>Canadian Pension Plan Investment Board (CPPIB)</t>
  </si>
  <si>
    <t>Landmark</t>
  </si>
  <si>
    <t>CBREI Venture</t>
  </si>
  <si>
    <t>Berkshire Group [Member]</t>
  </si>
  <si>
    <t>50.00%</t>
  </si>
  <si>
    <t>Brandywine</t>
  </si>
  <si>
    <t>30.00%</t>
  </si>
  <si>
    <t>CIM/PacLife [Member]</t>
  </si>
  <si>
    <t>16.70%</t>
  </si>
  <si>
    <t>16.67%</t>
  </si>
  <si>
    <t>JP Morgan</t>
  </si>
  <si>
    <t>Minimum | Canadian Pension Plan Investment Board (CPPIB)</t>
  </si>
  <si>
    <t>55.00%</t>
  </si>
  <si>
    <t>Minimum | Landmark</t>
  </si>
  <si>
    <t>1.80%</t>
  </si>
  <si>
    <t>Minimum | CBREI Venture</t>
  </si>
  <si>
    <t>Maximum | Canadian Pension Plan Investment Board (CPPIB)</t>
  </si>
  <si>
    <t>68.50%</t>
  </si>
  <si>
    <t>Maximum | Landmark</t>
  </si>
  <si>
    <t>49.00%</t>
  </si>
  <si>
    <t>Maximum | CBREI Venture</t>
  </si>
  <si>
    <t>64.00%</t>
  </si>
  <si>
    <t>Investments in and Advances to Unconsolidated Real Estate Ventures - Narrative (Details) $ in Thousands</t>
  </si>
  <si>
    <t>Aug. 31, 2018USD ($)ft²</t>
  </si>
  <si>
    <t>Jan. 31, 2018USD ($)</t>
  </si>
  <si>
    <t>Deconsolidation of 1900 N Street</t>
  </si>
  <si>
    <t>Real Estate Investments, Unconsolidated Real Estate and Other Joint Ventures, Excluding Advances</t>
  </si>
  <si>
    <t>Income (Loss) from Equity Method Investments</t>
  </si>
  <si>
    <t>Payments to Acquire Interest in Joint Venture</t>
  </si>
  <si>
    <t>1900 N Street</t>
  </si>
  <si>
    <t>Equity Method Investment, Ownership Percentage After Funding Of Contributions</t>
  </si>
  <si>
    <t>1101 17th Street [Member]</t>
  </si>
  <si>
    <t>Equity Method Investment, Realized Gain (Loss) on Disposal</t>
  </si>
  <si>
    <t>The Warner [Member]</t>
  </si>
  <si>
    <t>Legacy JBG Funds [Member] | CIM/PacLife [Member]</t>
  </si>
  <si>
    <t>47.64%</t>
  </si>
  <si>
    <t>Canadian Pension Plan Investment Board (CPPIB) | 1900 N Street</t>
  </si>
  <si>
    <t>45.00%</t>
  </si>
  <si>
    <t>Long-term Purchase Commitment, Amount</t>
  </si>
  <si>
    <t>Investments in and Advances to Unconsolidated Real Estate Ventures - Summary of Debt (Details) - USD ($) $ in Thousands</t>
  </si>
  <si>
    <t>Variable rate, weighted average interest rate</t>
  </si>
  <si>
    <t>5.53%</t>
  </si>
  <si>
    <t>Variable rate</t>
  </si>
  <si>
    <t>Fixed rate, weighted average interest rate</t>
  </si>
  <si>
    <t>4.02%</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Combined balance sheet information:</t>
  </si>
  <si>
    <t>Total assets</t>
  </si>
  <si>
    <t>Total liabilities and equity</t>
  </si>
  <si>
    <t>Combined income statement information:</t>
  </si>
  <si>
    <t>Operating income</t>
  </si>
  <si>
    <t>Net loss</t>
  </si>
  <si>
    <t>Variable Interest Entities (Details) $ in Millions</t>
  </si>
  <si>
    <t>Dec. 31, 2018USD ($)properties</t>
  </si>
  <si>
    <t>Variable Interest Entity [Line Items]</t>
  </si>
  <si>
    <t>Variable Interest Entity, Not Primary Beneficiary [Member]</t>
  </si>
  <si>
    <t>Assets</t>
  </si>
  <si>
    <t>Variable Interest Entity, Primary Beneficiary</t>
  </si>
  <si>
    <t>Liabilities</t>
  </si>
  <si>
    <t>Other Assets, Net Summary of Other Assets, Net (Details) - USD ($) $ in Thousands</t>
  </si>
  <si>
    <t>Deferred leasing costs</t>
  </si>
  <si>
    <t>Accumulated amortization</t>
  </si>
  <si>
    <t>Deferred leasing costs, net</t>
  </si>
  <si>
    <t>Identified intangible assets, net</t>
  </si>
  <si>
    <t>Prepaid expenses</t>
  </si>
  <si>
    <t>Deferred financing costs on credit facility, net</t>
  </si>
  <si>
    <t>Deposits</t>
  </si>
  <si>
    <t>Derivative agreements, at fair value</t>
  </si>
  <si>
    <t>Total other assets, net</t>
  </si>
  <si>
    <t>Other Assets, Net Schedule of Identified Intangible Assets (Details) - USD ($) $ in Thousands</t>
  </si>
  <si>
    <t>Total identified intangibles assets</t>
  </si>
  <si>
    <t>Total accumulated amortization</t>
  </si>
  <si>
    <t>In-place leases</t>
  </si>
  <si>
    <t>Above-market real estate leases</t>
  </si>
  <si>
    <t>Below-market ground leases</t>
  </si>
  <si>
    <t>Option to enter into ground lease</t>
  </si>
  <si>
    <t>Management and leasing contracts</t>
  </si>
  <si>
    <t>Other Assets, Net Summary of Amortization Expense (Details) - USD ($) $ in Thousands</t>
  </si>
  <si>
    <t>Amortization of Intangible Assets</t>
  </si>
  <si>
    <t>Other Assets, Net Schedule of Estimated Amortization of Identified Intangible Assets (Details) - USD ($) $ in Thousands</t>
  </si>
  <si>
    <t>Thereafter</t>
  </si>
  <si>
    <t>Debt - Schedule of Mortgages Payable (Details) - USD ($) $ in Thousands</t>
  </si>
  <si>
    <t>Debt Instrument [Line Items]</t>
  </si>
  <si>
    <t>Debt, gross</t>
  </si>
  <si>
    <t>Variable interest rate</t>
  </si>
  <si>
    <t>4.30%</t>
  </si>
  <si>
    <t>Variable rate amount</t>
  </si>
  <si>
    <t>Fixed interest rate</t>
  </si>
  <si>
    <t>4.09%</t>
  </si>
  <si>
    <t>Fixed rate amount</t>
  </si>
  <si>
    <t>Unamortized deferred financing costs and premium/ discount, net</t>
  </si>
  <si>
    <t>Debt, net</t>
  </si>
  <si>
    <t>Debt - Narrative (Details)</t>
  </si>
  <si>
    <t>Jul. 31, 2018USD ($)</t>
  </si>
  <si>
    <t>Line of Credit Facility [Line Items]</t>
  </si>
  <si>
    <t>Proceeds from Issuance of Secured Debt</t>
  </si>
  <si>
    <t>Secured Debt, Additional Borrowing Capacity</t>
  </si>
  <si>
    <t>Net carrying value of real estate collateralizing the mortgages payable</t>
  </si>
  <si>
    <t>Repayment of mortgages payable</t>
  </si>
  <si>
    <t>Derivative, notional amount</t>
  </si>
  <si>
    <t>Derivatives Entered Into, Notional Value</t>
  </si>
  <si>
    <t>Line of credit</t>
  </si>
  <si>
    <t>Credit facility, maximum borrowing capacity</t>
  </si>
  <si>
    <t>Debt Instrument, Fee Amount</t>
  </si>
  <si>
    <t>Line of credit | Revolving credit facility</t>
  </si>
  <si>
    <t>Debt Instrument, Number Of Term Extension Options</t>
  </si>
  <si>
    <t>Debt Instrument, Extension Option, Term</t>
  </si>
  <si>
    <t>6 months</t>
  </si>
  <si>
    <t>Line of credit | Tranche A-1 Term Loan</t>
  </si>
  <si>
    <t>Line of credit | Tranche A-2 Term Loan Credit Facility [Member]</t>
  </si>
  <si>
    <t>Minimum | LIBOR | Line of credit | Revolving credit facility</t>
  </si>
  <si>
    <t>Debt Instrument, Basis Spread on Variable Rate</t>
  </si>
  <si>
    <t>1.10%</t>
  </si>
  <si>
    <t>Minimum | LIBOR | Line of credit | Tranche A-1 Term Loan</t>
  </si>
  <si>
    <t>1.20%</t>
  </si>
  <si>
    <t>2.12%</t>
  </si>
  <si>
    <t>1.97%</t>
  </si>
  <si>
    <t>Minimum | LIBOR | Line of credit | Tranche A-2 Term Loan Credit Facility [Member]</t>
  </si>
  <si>
    <t>1.55%</t>
  </si>
  <si>
    <t>Maximum | LIBOR | Line of credit | Revolving credit facility</t>
  </si>
  <si>
    <t>1.50%</t>
  </si>
  <si>
    <t>Maximum | LIBOR | Line of credit | Tranche A-1 Term Loan</t>
  </si>
  <si>
    <t>1.70%</t>
  </si>
  <si>
    <t>Maximum | LIBOR | Line of credit | Tranche A-2 Term Loan Credit Facility [Member]</t>
  </si>
  <si>
    <t>2.35%</t>
  </si>
  <si>
    <t>Business Combination, Recognized Identifiable Assets Acquired and Liabilities Assumed, Noncurrent Liabilities, Long-term Debt</t>
  </si>
  <si>
    <t>JBG Companies [Member] | Mortgages payable</t>
  </si>
  <si>
    <t>1730 M Street [Member]</t>
  </si>
  <si>
    <t>Debt - Summary of Amounts Outstanding under the Credit Facility (Details) - USD ($) $ in Thousands</t>
  </si>
  <si>
    <t>May 31, 2018</t>
  </si>
  <si>
    <t>Debt Issuance Costs, Line of Credit Arrangements, Net</t>
  </si>
  <si>
    <t>Tranche A-1 and A-2 Loans [Member]</t>
  </si>
  <si>
    <t>Unamortized deferred financing costs, net</t>
  </si>
  <si>
    <t>Interest Rate (1)</t>
  </si>
  <si>
    <t>3.60%</t>
  </si>
  <si>
    <t>Letters of Credit Outstanding, Amount</t>
  </si>
  <si>
    <t>Line of Credit Facility, Commitment Fee Percentage</t>
  </si>
  <si>
    <t>0.15%</t>
  </si>
  <si>
    <t>3.32%</t>
  </si>
  <si>
    <t>4.05%</t>
  </si>
  <si>
    <t>Debt - Schedule of Principal Maturities Outstanding (Details) $ in Thousands</t>
  </si>
  <si>
    <t>Other Liabilities, Net Summary of Other Liabilities (Details) - USD ($) $ in Thousands</t>
  </si>
  <si>
    <t>Schedule of Other Liabilities [Line Items]</t>
  </si>
  <si>
    <t>Lease intangible liabilities</t>
  </si>
  <si>
    <t>Lease intangible liabilities, net</t>
  </si>
  <si>
    <t>Prepaid rent</t>
  </si>
  <si>
    <t>Lease assumption liabilities and accrued tenant incentives</t>
  </si>
  <si>
    <t>Capital lease obligation</t>
  </si>
  <si>
    <t>Security deposits</t>
  </si>
  <si>
    <t>Ground lease deferred rent payable</t>
  </si>
  <si>
    <t>Net deferred tax liability</t>
  </si>
  <si>
    <t>Dividends payable</t>
  </si>
  <si>
    <t>Total other liabilities, net</t>
  </si>
  <si>
    <t>Amortization of Intangible Liabilities</t>
  </si>
  <si>
    <t>Other Liabilities, Net Amortization of Intangible Liabilities (Details) - USD ($) $ in Thousands</t>
  </si>
  <si>
    <t>Below Market Lease, Net</t>
  </si>
  <si>
    <t>Income Taxes Narrative (Details) - USD ($)</t>
  </si>
  <si>
    <t>Income Tax Expense (Benefit)</t>
  </si>
  <si>
    <t>Tax Cuts and Jobs Act, Change in Tax Rate, Deferred Tax Liability, Income Taxes</t>
  </si>
  <si>
    <t>Operating Loss Carryforwards</t>
  </si>
  <si>
    <t>SEC Schedule, 12-28, Real Estate Companies, Investment in Real Estate, Federal Income Tax Basis Difference</t>
  </si>
  <si>
    <t>Deferred Tax Liabilities, Net</t>
  </si>
  <si>
    <t>Common Stock, Dividends, Per Share, Indicated Annual Amount</t>
  </si>
  <si>
    <t>Common Stock, Dividends, Per Share, Additional Declared</t>
  </si>
  <si>
    <t>Common Stock, Dividends, Per Share, Declared, Taxable As Ordinary Income in Current Year</t>
  </si>
  <si>
    <t>Common Stock, Dividends, Per Share, Declared, Taxable As Return of Capital</t>
  </si>
  <si>
    <t>Common Stock, Dividends, Per Share, Declared, Taxable Status to be Determined in Next Year</t>
  </si>
  <si>
    <t>Subsidiaries</t>
  </si>
  <si>
    <t>Operating Loss Carryforwards, Expiration Date</t>
  </si>
  <si>
    <t>Dec. 31,
		2037</t>
  </si>
  <si>
    <t>Dec. 31,
		2038</t>
  </si>
  <si>
    <t>Income Taxes Schedule of Components of Income Tax Expense (Details) - USD ($) $ in Thousands</t>
  </si>
  <si>
    <t>Current Income Tax Expense (Benefit)</t>
  </si>
  <si>
    <t>Deferred Income Tax Expense (Benefit)</t>
  </si>
  <si>
    <t>Income Taxes Schedule of Deferred Tax Assets and Liabilities (Details) - USD ($) $ in Thousands</t>
  </si>
  <si>
    <t>Accrued bonus</t>
  </si>
  <si>
    <t>Net operating loss</t>
  </si>
  <si>
    <t>Deferred revenue</t>
  </si>
  <si>
    <t>Total deferred tax assets</t>
  </si>
  <si>
    <t>Valuation allowance</t>
  </si>
  <si>
    <t>Total deferred tax assets, net of valuation allowance</t>
  </si>
  <si>
    <t>Total deferred tax liabilities</t>
  </si>
  <si>
    <t>Redeemable Noncontrolling Interests - Narrative (Details) - USD ($) shares in Thousands, $ in Millions</t>
  </si>
  <si>
    <t>Feb. 26, 2019</t>
  </si>
  <si>
    <t>Noncontrolling Interest [Line Items]</t>
  </si>
  <si>
    <t>Business Combination, Contingent Consideration, Liability</t>
  </si>
  <si>
    <t>Consolidated Real Estate Venture</t>
  </si>
  <si>
    <t>88.10%</t>
  </si>
  <si>
    <t>Ownership interest by parent, threshold for capital contributions to cease</t>
  </si>
  <si>
    <t>97.00%</t>
  </si>
  <si>
    <t>OP Units [Member]</t>
  </si>
  <si>
    <t>OP Units [Member] | JBG Smith, LP</t>
  </si>
  <si>
    <t>12.20%</t>
  </si>
  <si>
    <t>Redemption period</t>
  </si>
  <si>
    <t>2 years</t>
  </si>
  <si>
    <t>7 years</t>
  </si>
  <si>
    <t>Subsequent Event [Member] | OP Units [Member]</t>
  </si>
  <si>
    <t>Redeemable Noncontrolling Interests - Summary of the Activity of Redeemable Noncontrolling Interests (Details) - USD ($) $ in Thousands</t>
  </si>
  <si>
    <t>Temporary Equity</t>
  </si>
  <si>
    <t>Beginning Balance</t>
  </si>
  <si>
    <t>Fair value of OP Unit redemptions</t>
  </si>
  <si>
    <t>OP Units issued in connection with the Combination (1)</t>
  </si>
  <si>
    <t>Net income (loss) attributable to redeemable noncontrolling interests</t>
  </si>
  <si>
    <t>Contributions (distributions)</t>
  </si>
  <si>
    <t>Adjustment to redemption value</t>
  </si>
  <si>
    <t>Ending Balance</t>
  </si>
  <si>
    <t>Share-Based Payments - OP Units (Details) - USD ($) $ / shares in Units, $ in Thousand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Fair Value</t>
  </si>
  <si>
    <t>JBG Companies [Member] | OP Units [Member]</t>
  </si>
  <si>
    <t>Share-based Compensation Arrangement by Share-based Payment Award, Equity Instruments Other than Options, Grants in Period</t>
  </si>
  <si>
    <t>Measurement Input, Price Volatility [Member] | OP Units [Member]</t>
  </si>
  <si>
    <t>Share-based Compensation Arrangement by Share-based Payment Award, Fair Value Assumptions, Expected Volatility Rate, Minimum</t>
  </si>
  <si>
    <t>18.00%</t>
  </si>
  <si>
    <t>Share-based Compensation Arrangement by Share-based Payment Award, Fair Value Assumptions, Expected Volatility Rate, Maximum</t>
  </si>
  <si>
    <t>Measurement Input, Risk Free Interest Rate [Member] | OP Units [Member]</t>
  </si>
  <si>
    <t>Share-based Compensation Arrangement by Share-based Payment Award, Fair Value Assumptions, Risk Free Interest Rate, Minimum</t>
  </si>
  <si>
    <t>1.30%</t>
  </si>
  <si>
    <t>Share-based Compensation Arrangement by Share-based Payment Award, Fair Value Assumptions, Risk Free Interest Rate, Maximum</t>
  </si>
  <si>
    <t>Measurement Input, Expected Term [Member] | Minimum | OP Units [Member]</t>
  </si>
  <si>
    <t>Share-based Compensation Arrangement by Share-based Payment Award, Fair Value Assumptions, Expected Term</t>
  </si>
  <si>
    <t>1 year</t>
  </si>
  <si>
    <t>Measurement Input, Expected Term [Member] | Maximum | OP Units [Member]</t>
  </si>
  <si>
    <t>Share-Based Payments - Formation Awards (Details) - USD ($)</t>
  </si>
  <si>
    <t>Compensation expense recognition period (in years)</t>
  </si>
  <si>
    <t>2 years 9 months</t>
  </si>
  <si>
    <t>Deferred Compensation Arrangement with Individual, Fair Value of Shares Issue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Stock Granted, Value, Share-based Compensation, Gross</t>
  </si>
  <si>
    <t>Measurement Input, Price Volatility [Member] | Formation Awards [Member]</t>
  </si>
  <si>
    <t>Share-based Compensation Arrangement by Share-based Payment Award, Fair Value Assumptions, Expected Volatility Rate</t>
  </si>
  <si>
    <t>26.00%</t>
  </si>
  <si>
    <t>Share-based Compensation Arrangement by Share-based Payment Award, Fair Value Assumptions, Expected Dividend Rate</t>
  </si>
  <si>
    <t>2.30%</t>
  </si>
  <si>
    <t>Share-based Compensation Arrangement by Share-based Payment Award, Fair Value Assumptions, Risk Free Interest Rate</t>
  </si>
  <si>
    <t>29.00%</t>
  </si>
  <si>
    <t>Measurement Input, Risk Free Interest Rate [Member] | Formation Awards [Member]</t>
  </si>
  <si>
    <t>2.80%</t>
  </si>
  <si>
    <t>3.00%</t>
  </si>
  <si>
    <t>Omnibus Share Plan, 2017 [Member]</t>
  </si>
  <si>
    <t>Share-based Compensation Arrangement by Share-based Payment Award, Number of Shares Authorized</t>
  </si>
  <si>
    <t>Maximum | Measurement Input, Expected Dividend Rate [Member] | Formation Awards [Member]</t>
  </si>
  <si>
    <t>2.70%</t>
  </si>
  <si>
    <t>Minimum | Measurement Input, Expected Dividend Rate [Member] | Formation Awards [Member]</t>
  </si>
  <si>
    <t>2.50%</t>
  </si>
  <si>
    <t>Share-based Compensation Award, Tranche One [Member] | Formation Awards [Member]</t>
  </si>
  <si>
    <t>Share-based Compensation Arrangement by Share-based Payment Award, Award Vesting Rights, Percentage</t>
  </si>
  <si>
    <t>25.00%</t>
  </si>
  <si>
    <t>Share-based Compensation Award, Tranche Three [Member] | Formation Awards [Member]</t>
  </si>
  <si>
    <t>Share-Based Payments - LTIP and Time-Based LTIP Units (Details)</t>
  </si>
  <si>
    <t>Jul. 18, 2017USD ($)shares</t>
  </si>
  <si>
    <t>May 31, 2018USD ($)shares</t>
  </si>
  <si>
    <t>Dec. 31, 2018USD ($)$ / sharesshares</t>
  </si>
  <si>
    <t>Dec. 31, 2017USD ($)$ / sharesshares</t>
  </si>
  <si>
    <t>Share-based Compensation Arrangement by Share-based Payment Award, Equity Instruments Other than Options, Additional Disclosures [Abstract]</t>
  </si>
  <si>
    <t>Time-Based LTIP Units</t>
  </si>
  <si>
    <t>Equity grants (in shares)</t>
  </si>
  <si>
    <t>4 years</t>
  </si>
  <si>
    <t>Weighted Average Grant-Date Fair Value</t>
  </si>
  <si>
    <t>Share-based Compensation Arrangement by Share-based Payment Award, Equity Instruments Other than Options, Grants in Period, Weighted Average Grant Date Fair Value | $ / shares</t>
  </si>
  <si>
    <t>Share-based Compensation Arrangement by Share-based Payment Award, Award Vesting Rights</t>
  </si>
  <si>
    <t>P4Y</t>
  </si>
  <si>
    <t>Special Time-Based LTIP Units [Member]</t>
  </si>
  <si>
    <t>Special Time-Based LTIP Units [Member] | Share-based Compensation Award, Tranche One [Member]</t>
  </si>
  <si>
    <t>LTIP and Time-Based LTIP Units [Member]</t>
  </si>
  <si>
    <t>Share-based Compensation Arrangement by Share-based Payment Award [Line Items]</t>
  </si>
  <si>
    <t>Share-based Compensation Arrangement by Share-based Payment Award, Equity Instruments Other than Options, Vested in Period, Fair Value | $</t>
  </si>
  <si>
    <t>Fair value of awards on grant date | $</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Options, Nonvested Options Forfeited, Weighted Average Grant Date Fair Value | $ / shares</t>
  </si>
  <si>
    <t>Trustee | LTIP Units [Member]</t>
  </si>
  <si>
    <t>Deferred Compensation Arrangement With Individual, Number of Individuals</t>
  </si>
  <si>
    <t>Management [Member] | LTIP Units [Member]</t>
  </si>
  <si>
    <t>Management [Member] | LTIP Units [Member] | Share-based Compensation Award, Tranche One [Member]</t>
  </si>
  <si>
    <t>Measurement Input, Price Volatility [Member] | LTIP and Time-Based LTIP Units [Member]</t>
  </si>
  <si>
    <t>20.00%</t>
  </si>
  <si>
    <t>17.00%</t>
  </si>
  <si>
    <t>19.00%</t>
  </si>
  <si>
    <t>Measurement Input, Risk Free Interest Rate [Member] | LTIP and Time-Based LTIP Units [Member]</t>
  </si>
  <si>
    <t>1.90%</t>
  </si>
  <si>
    <t>2.60%</t>
  </si>
  <si>
    <t>Minimum | Measurement Input, Expected Term [Member] | LTIP and Time-Based LTIP Units [Member]</t>
  </si>
  <si>
    <t>Maximum | Measurement Input, Expected Term [Member] | LTIP and Time-Based LTIP Units [Member]</t>
  </si>
  <si>
    <t>Share-Based Payments - Performance-Based LTIP Units (Details) - USD ($) $ / shares in Units, $ in Millions</t>
  </si>
  <si>
    <t>Performance Shares [Member]</t>
  </si>
  <si>
    <t>Performance Shares [Member] | Share-based Compensation Award, Tranche One [Member]</t>
  </si>
  <si>
    <t>Special Performance-Based LTIP Units [Member]</t>
  </si>
  <si>
    <t>Special Performance-Based LTIP Units [Member] | Share-based Compensation Award, Tranche One [Member]</t>
  </si>
  <si>
    <t>Performance Shares and Special-Based LTIP Units [Member]</t>
  </si>
  <si>
    <t>Fair value of awards on grant date</t>
  </si>
  <si>
    <t>Measurement Input, Price Volatility [Member] | Performance Shares and Special-Based LTIP Units [Member]</t>
  </si>
  <si>
    <t>19.90%</t>
  </si>
  <si>
    <t>Measurement Input, Risk Free Interest Rate [Member] | Performance Shares and Special-Based LTIP Units [Member]</t>
  </si>
  <si>
    <t>Minimum | Measurement Input, Expected Dividend Rate [Member] | Performance Shares and Special-Based LTIP Units [Member]</t>
  </si>
  <si>
    <t>Maximum | Measurement Input, Expected Dividend Rate [Member] | Performance Shares and Special-Based LTIP Units [Member]</t>
  </si>
  <si>
    <t>Share-Based Payments - Employee Share Purchase Plan (Details) - USD ($)</t>
  </si>
  <si>
    <t>Employee Stock [Member]</t>
  </si>
  <si>
    <t>Share-based Compensation Arrangement by Share-based Payment Award, Discount from Market Price, Purchase Date</t>
  </si>
  <si>
    <t>15.00%</t>
  </si>
  <si>
    <t>Share-based Compensation Arrangement by Share-based Payment Award, Maximum Value of Share Per Employee</t>
  </si>
  <si>
    <t>Share-based Compensation Arrangement by Share-based Payment Award, Percentage of Outstanding Stock Maximum</t>
  </si>
  <si>
    <t>0.10%</t>
  </si>
  <si>
    <t>Share-based Compensation Arrangement by Share-based Payment Award, Number of Additional Shares Authorized</t>
  </si>
  <si>
    <t>Allocated Share-based Compensation Expense</t>
  </si>
  <si>
    <t>Share-based Compensation Arrangement by Share-based Payment Award, Number of Shares Available for Grant</t>
  </si>
  <si>
    <t>Measurement Input, Price Volatility [Member] | Employee Stock [Member]</t>
  </si>
  <si>
    <t>21.00%</t>
  </si>
  <si>
    <t>Measurement Input, Expected Dividend Rate [Member] | Employee Stock [Member]</t>
  </si>
  <si>
    <t>Measurement Input, Expected Term [Member] | Employee Stock [Member]</t>
  </si>
  <si>
    <t>Measurement Input, Risk Free Interest Rate [Member] | Employee Stock [Member]</t>
  </si>
  <si>
    <t>2.00%</t>
  </si>
  <si>
    <t>Share-Based Payments - Summary of Share-Based Compensation Expense (Details) - USD ($) $ / shares in Units, $ in Thousands</t>
  </si>
  <si>
    <t>Allocated Share-based Compensation Expense, Before Capitalization</t>
  </si>
  <si>
    <t>Less amount capitalized</t>
  </si>
  <si>
    <t>Total unrecognized compensation expense</t>
  </si>
  <si>
    <t>Defined Contribution Plan, Cost</t>
  </si>
  <si>
    <t>Performance-Based LTIP Units</t>
  </si>
  <si>
    <t>LTIP Units</t>
  </si>
  <si>
    <t>Other Equity Awards</t>
  </si>
  <si>
    <t>Share-based compensation expense - other</t>
  </si>
  <si>
    <t>Formation Awards</t>
  </si>
  <si>
    <t>LTIP Units Related to Formation Transaction And Other [Member]</t>
  </si>
  <si>
    <t>Interest Expense Interest Expense (Details) - USD ($)</t>
  </si>
  <si>
    <t>Amortization of deferred financing costs</t>
  </si>
  <si>
    <t>Derivative, Gain (Loss) on Derivative, Net</t>
  </si>
  <si>
    <t>Interest Expense</t>
  </si>
  <si>
    <t>Earnings (Loss) Per Common Share - Schedule of Earnings (Loss) Per Share (Details) - USD ($) $ / shares in Units, shares in Thousands, $ in Thousands</t>
  </si>
  <si>
    <t>Net income (loss) attributable to common shareholders</t>
  </si>
  <si>
    <t>Distributions to participating securities</t>
  </si>
  <si>
    <t>Net income (loss) available to common shareholders — basic and diluted</t>
  </si>
  <si>
    <t>Weighted average number of common shares outstanding — basic and diluted (1)</t>
  </si>
  <si>
    <t>Earnings (loss) per common share:</t>
  </si>
  <si>
    <t>Earnings (Loss) Per Common Share - Narrative (Details) - shares shares in Millions</t>
  </si>
  <si>
    <t>Antidilutive Securities Excluded from Computation of Earnings Per Share [Line Items]</t>
  </si>
  <si>
    <t>Antidilutive securities excluded from computation of earnings per share (in shares)</t>
  </si>
  <si>
    <t>Earnings (Loss) Per Common Share - Antidilutive Securities Excluded (Details) - shares shares in Millions</t>
  </si>
  <si>
    <t>Minimum Rental Income (Details) $ in Thousands</t>
  </si>
  <si>
    <t>1700 M Street [Member]</t>
  </si>
  <si>
    <t>Lessor, Operating Lease, Term of Contract</t>
  </si>
  <si>
    <t>99 years</t>
  </si>
  <si>
    <t>Future Development | 1700 M Street [Member]</t>
  </si>
  <si>
    <t>Fair Value Measurements - Narrative (Details) - USD ($)</t>
  </si>
  <si>
    <t>Net unrealized gain on derivative designated as cash flow hedge</t>
  </si>
  <si>
    <t>Gain expected to be reclassified into interest expense within the next 12 months</t>
  </si>
  <si>
    <t>Unrealized Gain (Loss) on Derivatives</t>
  </si>
  <si>
    <t>Fair Value Measurements - Schedule of Fair Value, Assets and Liabilities Measured on Recurring Basis (Details) - Interest rate swap and caps - Recurring - USD ($)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Other Liabilities, Net | Not Designated as Hedging Instrument</t>
  </si>
  <si>
    <t>Other Liabilities, Net | Not Designated as Hedging Instrument | Level 1</t>
  </si>
  <si>
    <t>Other Liabilities, Net | Not Designated as Hedging Instrument | Level 2</t>
  </si>
  <si>
    <t>Other Liabilities, Net | Not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Revolving credit facility | Carrying Amount</t>
  </si>
  <si>
    <t>Revolving credit facility | Fair Value</t>
  </si>
  <si>
    <t>Unsecured term loans | Carrying Amount</t>
  </si>
  <si>
    <t>Unsecured term loans | Fair Value</t>
  </si>
  <si>
    <t>Segment Information - Narrative (Details) $ in Thousands</t>
  </si>
  <si>
    <t>Dec. 31, 2018USD ($)segment</t>
  </si>
  <si>
    <t>Dec. 31, 2017USD ($)segment</t>
  </si>
  <si>
    <t>Segment Reporting Information [Line Items]</t>
  </si>
  <si>
    <t>Number of reportable segments | segment</t>
  </si>
  <si>
    <t>Third-Party Real Estate Services Segment</t>
  </si>
  <si>
    <t>Segment Information - Schedule of Reconciliation of Net Income Attributable to Parent (Details) - USD ($)</t>
  </si>
  <si>
    <t>Business Acquisition [Line Items]</t>
  </si>
  <si>
    <t>Consolidated NOI</t>
  </si>
  <si>
    <t>Segment Information - Summary of NOI by Segment (Details) - USD ($) $ in Thousands</t>
  </si>
  <si>
    <t>Operating Segments</t>
  </si>
  <si>
    <t>Total rental revenue</t>
  </si>
  <si>
    <t>Total rental expense</t>
  </si>
  <si>
    <t>Operating Segments | Commercial Segment [Member]</t>
  </si>
  <si>
    <t>Operating Segments | Multifamily</t>
  </si>
  <si>
    <t>Operating Segments | Other</t>
  </si>
  <si>
    <t>Segment Information - Summary of Certain Balance Sheet Data by Segment (Details) - USD ($) $ in Thousands</t>
  </si>
  <si>
    <t>Total assets (1)</t>
  </si>
  <si>
    <t>Commitments and Contingencies - Narrative (Details) - USD ($)</t>
  </si>
  <si>
    <t>General liability insurance limit</t>
  </si>
  <si>
    <t>Property and rental value insurance coverage limit</t>
  </si>
  <si>
    <t>Terrorist acts insurance coverage limit</t>
  </si>
  <si>
    <t>Purchase obligation</t>
  </si>
  <si>
    <t>Additional capital funding committed amount</t>
  </si>
  <si>
    <t>Operating Leases, Rent Expense And Interest Expense, Lessee, Assets Under Capital Lease</t>
  </si>
  <si>
    <t>Consolidated Properties</t>
  </si>
  <si>
    <t>Principal payment guarantees</t>
  </si>
  <si>
    <t>Unconsolidated Properties</t>
  </si>
  <si>
    <t>Commitment amortization period</t>
  </si>
  <si>
    <t>Minimum | Unconsolidated Properties</t>
  </si>
  <si>
    <t>Maximum | Unconsolidated Properties</t>
  </si>
  <si>
    <t>Commitments and Contingencies Summary of Future Minimum Rental Payments (Details) $ in Thousands</t>
  </si>
  <si>
    <t>Transactions with Vornado and Related Parties (Details)</t>
  </si>
  <si>
    <t>Jul. 17, 2017USD ($)</t>
  </si>
  <si>
    <t>Aug. 12, 2014USD ($)</t>
  </si>
  <si>
    <t>Jun. 30, 2016USD ($)ft²</t>
  </si>
  <si>
    <t>Aug. 31, 2014USD ($)ft²</t>
  </si>
  <si>
    <t>Related Party Transaction [Line Items]</t>
  </si>
  <si>
    <t>Universal Buildings, Washington DC</t>
  </si>
  <si>
    <t>Bowen Building, Washington DC [Member]</t>
  </si>
  <si>
    <t>Financing of the Universal Buildings</t>
  </si>
  <si>
    <t>Debt instrument, face amount</t>
  </si>
  <si>
    <t>Affiliated Entity [Member] | Vornado Realty Trust [Member] | Vornado's revolving credit facility</t>
  </si>
  <si>
    <t>Interest expense to Vornado</t>
  </si>
  <si>
    <t>Affiliated Entity [Member] | Vornado Realty Trust [Member] | Mortgage loan secured by Bowen Building</t>
  </si>
  <si>
    <t>Accrued interest on mortgage loan</t>
  </si>
  <si>
    <t>Affiliated Entity [Member] | Legacy JBG Funds [Member]</t>
  </si>
  <si>
    <t>Affiliated Entity [Member] | Allocations of centralized corporate costs | Vornado Realty Trust [Member]</t>
  </si>
  <si>
    <t>Allocated amounts included in general and administrative expense</t>
  </si>
  <si>
    <t>Affiliated Entity [Member] | Financing transactions | Vornado Realty Trust [Member] | Financing of the Universal Buildings</t>
  </si>
  <si>
    <t>Loan to Vornado</t>
  </si>
  <si>
    <t>Interest Income on loan receivable from Vornado</t>
  </si>
  <si>
    <t>Affiliated Entity [Member] | Financing transactions | Vornado Realty Trust [Member] | Financing of the Universal Buildings | LIBOR</t>
  </si>
  <si>
    <t>Mortgage loan interest rate</t>
  </si>
  <si>
    <t>2.90%</t>
  </si>
  <si>
    <t>Affiliated Entity [Member] | Financing transactions | Vornado Realty Trust [Member] | Note agreement for development of Bartlett</t>
  </si>
  <si>
    <t>Affiliated Entity [Member] | Supervise cleaning, engineering and security services | BMS</t>
  </si>
  <si>
    <t>Related party transaction amount</t>
  </si>
  <si>
    <t>Affiliated Entity [Member] | Separation and Combination transaction | Vornado Realty Trust [Member]</t>
  </si>
  <si>
    <t>Expenses from related parties</t>
  </si>
  <si>
    <t>Revenue from related parties</t>
  </si>
  <si>
    <t>Affiliated Entity [Member] | Fees from Legacy JBG Funds | Legacy JBG Funds [Member]</t>
  </si>
  <si>
    <t>Accounts Receivable, Related Parties</t>
  </si>
  <si>
    <t>Trustee | Consulting agreement</t>
  </si>
  <si>
    <t>Transaction services, initial period (in months)</t>
  </si>
  <si>
    <t>24 years</t>
  </si>
  <si>
    <t>Related party transaction, monthly amount</t>
  </si>
  <si>
    <t>Liability incurred in connection with the Combination</t>
  </si>
  <si>
    <t>Quarterly Financial Information (Details) - USD ($)</t>
  </si>
  <si>
    <t>Subsequent Events (Details) - USD ($) $ in Millions</t>
  </si>
  <si>
    <t>Jan. 31, 2019</t>
  </si>
  <si>
    <t>Subsequent Event [Line Items]</t>
  </si>
  <si>
    <t>Subsequent Event [Member]</t>
  </si>
  <si>
    <t>Subsequent Event [Member] | Time-Based LTIP Units</t>
  </si>
  <si>
    <t>Subsequent Event [Member] | Performance-Based LTIP Units</t>
  </si>
  <si>
    <t>Schedule II - Valuation and Qualifying Accounts (Details) - SEC Schedule, 12-09, Allowance for Doubtful Accounts [Member] - USD ($) $ in Thousands</t>
  </si>
  <si>
    <t>SEC Schedule, 12-09, Movement in Valuation Allowances and Reserves [Roll Forward]</t>
  </si>
  <si>
    <t>SEC Schedule, 12-09, Valuation Allowances and Reserves, Amount</t>
  </si>
  <si>
    <t>Additions Charged Against Operations</t>
  </si>
  <si>
    <t>Adjustments to Valuation Accounts</t>
  </si>
  <si>
    <t>Uncollectible Accounts Written‑off</t>
  </si>
  <si>
    <t>Schedule III - Real Estate and Accumulated Depreciation (Details) - USD ($) $ in Thousands</t>
  </si>
  <si>
    <t>Dec. 31, 2015</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Cost Capitalized Subsequent to Acquisition, Cost</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Gross</t>
  </si>
  <si>
    <t>SEC Schedule, 12-28, Real Estate Companies, Investment in Real Estate, Other Acquisition</t>
  </si>
  <si>
    <t>SEC Schedule, 12-28, Real Estate Companies, Investment in Real Estate, Improvements</t>
  </si>
  <si>
    <t>SEC Schedule, 12-28, Real Estate, Held for Sale</t>
  </si>
  <si>
    <t>SEC Schedule, 12-28, Real Estate Companies, Investment in Real Estate, Write-down or Reserve, Amount</t>
  </si>
  <si>
    <t>SEC Schedule, 12-28, Real Estate Companies, Investment in Real Estate, Accumulated Depreciation</t>
  </si>
  <si>
    <t>SEC Schedule, 12-28, Real Estate Companies, Investment in Real Estate, Accumulated Depreciation, Depreciation Expense</t>
  </si>
  <si>
    <t>SEC Schedule, 12-28, Real Estate Companies, Investment in Real Estate, Accumulated Depreciation, Investment in Real Estate Sold</t>
  </si>
  <si>
    <t>Operating and Held for Sale [Member]</t>
  </si>
  <si>
    <t>2101 L Street [Member]</t>
  </si>
  <si>
    <t>1600 K Street [Member]</t>
  </si>
  <si>
    <t>Courthouse Plaza 1 and 2 [Member]</t>
  </si>
  <si>
    <t>2121 Crystal Drive [Member]</t>
  </si>
  <si>
    <t>2345 Crystal Drive [Member]</t>
  </si>
  <si>
    <t>2231 Crystal Drive [Member]</t>
  </si>
  <si>
    <t>1550 Crystal Drive [Member]</t>
  </si>
  <si>
    <t>RTC - West [Member]</t>
  </si>
  <si>
    <t>RTC - West Retail [Member]</t>
  </si>
  <si>
    <t>2011 Crystal Drive [Member]</t>
  </si>
  <si>
    <t>2451 Crystal Drive [Member]</t>
  </si>
  <si>
    <t>1235 S. Clark Street [Member]</t>
  </si>
  <si>
    <t>241 18th Street S. [Member]</t>
  </si>
  <si>
    <t>251 18th Street S. [Member]</t>
  </si>
  <si>
    <t>1215 S. Clark Street [Member]</t>
  </si>
  <si>
    <t>201 12th Street S. [Member]</t>
  </si>
  <si>
    <t>800 North Glebe Road [Member]</t>
  </si>
  <si>
    <t>2200 Crystal Drive [Member]</t>
  </si>
  <si>
    <t>1901 South Bell Street [Member]</t>
  </si>
  <si>
    <t>1225 S. Clark Street [Member]</t>
  </si>
  <si>
    <t>Crystal City Marriott [Member]</t>
  </si>
  <si>
    <t>2100 Crystal Drive [Member]</t>
  </si>
  <si>
    <t>200 12th Street S. [Member]</t>
  </si>
  <si>
    <t>2001 Jefferson Davis Drive [Member]</t>
  </si>
  <si>
    <t>1800 South Bell Street [Member]</t>
  </si>
  <si>
    <t>Crystal City Shops at 2100 [Member]</t>
  </si>
  <si>
    <t>Crystal Drive Retail [Member]</t>
  </si>
  <si>
    <t>Vienna Retail [Member]</t>
  </si>
  <si>
    <t>7200 Wisconsin Avenue [Member]</t>
  </si>
  <si>
    <t>One Democracy Plaza [Member]</t>
  </si>
  <si>
    <t>4749 Bethesda Avenue [Member]</t>
  </si>
  <si>
    <t>CEB Tower at Central Place [Member]</t>
  </si>
  <si>
    <t>1770 Crystal Drive [Member]</t>
  </si>
  <si>
    <t>Central District Retail [Member]</t>
  </si>
  <si>
    <t>4747 Bethesda Avenue [Member]</t>
  </si>
  <si>
    <t>Fort Totten Square [Member]</t>
  </si>
  <si>
    <t>WestEnd25 [Member]</t>
  </si>
  <si>
    <t>North End Retail [Member]</t>
  </si>
  <si>
    <t>RiverHouse Apartments [Member]</t>
  </si>
  <si>
    <t>The Bartlett [Member]</t>
  </si>
  <si>
    <t>220 20th Street [Member]</t>
  </si>
  <si>
    <t>2221 South Clark Street [Member]</t>
  </si>
  <si>
    <t>Falkland Chase - South &amp; West [Member]</t>
  </si>
  <si>
    <t>Falkland Chase-North [Member]</t>
  </si>
  <si>
    <t>1221 Van Street [Member]</t>
  </si>
  <si>
    <t>965 Florida Avenue [Member]</t>
  </si>
  <si>
    <t>Atlantic Plumbing C [Member]</t>
  </si>
  <si>
    <t>1900 Crystal Drive [Member]</t>
  </si>
  <si>
    <t>Capitol Point - North [Member]</t>
  </si>
  <si>
    <t>Metropolitan Park 6 - 8 [Member]</t>
  </si>
  <si>
    <t>Pen Place - Land Parcel [Member]</t>
  </si>
  <si>
    <t>Potomac Yard Land Bay G - Parcels A-F [Member]</t>
  </si>
  <si>
    <t>RTC - West Land [Member]</t>
  </si>
  <si>
    <t>Square 649 [Member]</t>
  </si>
  <si>
    <t>Other Future Development Assets [Member]</t>
  </si>
  <si>
    <t>Corporation [Member]</t>
  </si>
  <si>
    <t>Commerce Executive [Member]</t>
  </si>
  <si>
    <t>Reston, Virginia [Member] | Commerce Executive [Member] | Commercial Segment [Member] | Subsequent Event [Member]</t>
  </si>
  <si>
    <t>Label</t>
  </si>
  <si>
    <t>Element</t>
  </si>
  <si>
    <t>Value</t>
  </si>
  <si>
    <t>Interest Payable</t>
  </si>
  <si>
    <t>us-gaap_InterestPayableCurrentAndNoncurrent</t>
  </si>
  <si>
    <t>Dividends Payable, Redeemable Noncontrolling Interest</t>
  </si>
  <si>
    <t>jbgs_DividendsPayableRedeemableNoncontrollingInterest</t>
  </si>
  <si>
    <t>Dividends Payable, Common Shareholders</t>
  </si>
  <si>
    <t>jbgs_DividendsPayableCommon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79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22593995</v>
      </c>
    </row>
    <row r="17" spans="1:4">
      <c r="A17" s="4" t="s">
        <v>26</v>
      </c>
      <c r="B17" s="4" t="s">
        <v>27</v>
      </c>
    </row>
    <row r="18" spans="1:4">
      <c r="A18" s="4" t="s">
        <v>28</v>
      </c>
      <c r="B18" s="4" t="s">
        <v>27</v>
      </c>
    </row>
    <row r="19" spans="1:4">
      <c r="A19" s="4" t="s">
        <v>29</v>
      </c>
      <c r="B19" s="4" t="s">
        <v>30</v>
      </c>
    </row>
    <row r="20" spans="1:4">
      <c r="A20" s="4" t="s">
        <v>31</v>
      </c>
      <c r="D20" s="6" t="n">
        <v>4143697293</v>
      </c>
    </row>
    <row r="21" spans="1:4">
      <c r="A21" s="4" t="s">
        <v>32</v>
      </c>
      <c r="D21" s="7" t="n">
        <v>3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1</v>
      </c>
      <c r="B1" s="2" t="s">
        <v>474</v>
      </c>
      <c r="F1" s="2" t="s">
        <v>1</v>
      </c>
    </row>
    <row r="2" spans="1:8">
      <c r="B2" s="2" t="s">
        <v>2</v>
      </c>
      <c r="C2" s="2" t="s">
        <v>4</v>
      </c>
      <c r="D2" s="2" t="s">
        <v>34</v>
      </c>
      <c r="E2" s="2" t="s">
        <v>477</v>
      </c>
      <c r="F2" s="2" t="s">
        <v>2</v>
      </c>
      <c r="G2" s="2" t="s">
        <v>34</v>
      </c>
      <c r="H2" s="2" t="s">
        <v>82</v>
      </c>
    </row>
    <row r="3" spans="1:8">
      <c r="A3" s="3" t="s">
        <v>1062</v>
      </c>
    </row>
    <row r="4" spans="1:8">
      <c r="A4" s="4" t="s">
        <v>1008</v>
      </c>
      <c r="F4" s="6" t="n">
        <v>39924000</v>
      </c>
      <c r="G4" s="6" t="n">
        <v>-71753000</v>
      </c>
      <c r="H4" s="6" t="n">
        <v>61974000</v>
      </c>
    </row>
    <row r="5" spans="1:8">
      <c r="A5" s="4" t="s">
        <v>90</v>
      </c>
      <c r="F5" s="5" t="n">
        <v>211436000</v>
      </c>
      <c r="G5" s="5" t="n">
        <v>161659000</v>
      </c>
      <c r="H5" s="5" t="n">
        <v>133343000</v>
      </c>
    </row>
    <row r="6" spans="1:8">
      <c r="A6" s="4" t="s">
        <v>94</v>
      </c>
      <c r="F6" s="5" t="n">
        <v>33728000</v>
      </c>
      <c r="G6" s="5" t="n">
        <v>39350000</v>
      </c>
      <c r="H6" s="5" t="n">
        <v>48753000</v>
      </c>
    </row>
    <row r="7" spans="1:8">
      <c r="A7" s="4" t="s">
        <v>95</v>
      </c>
      <c r="F7" s="5" t="n">
        <v>89826000</v>
      </c>
      <c r="G7" s="5" t="n">
        <v>51919000</v>
      </c>
      <c r="H7" s="5" t="n">
        <v>19066000</v>
      </c>
    </row>
    <row r="8" spans="1:8">
      <c r="A8" s="4" t="s">
        <v>96</v>
      </c>
      <c r="D8" s="6" t="n">
        <v>14800000</v>
      </c>
      <c r="E8" s="6" t="n">
        <v>14400000</v>
      </c>
      <c r="F8" s="5" t="n">
        <v>36030000</v>
      </c>
      <c r="G8" s="5" t="n">
        <v>29251000</v>
      </c>
      <c r="H8" s="5" t="n">
        <v>0</v>
      </c>
    </row>
    <row r="9" spans="1:8">
      <c r="A9" s="4" t="s">
        <v>97</v>
      </c>
      <c r="B9" s="6" t="n">
        <v>15600000</v>
      </c>
      <c r="D9" s="5" t="n">
        <v>12600000</v>
      </c>
      <c r="E9" s="5" t="n">
        <v>104100000</v>
      </c>
      <c r="F9" s="5" t="n">
        <v>27706000</v>
      </c>
      <c r="G9" s="5" t="n">
        <v>127739000</v>
      </c>
      <c r="H9" s="5" t="n">
        <v>6476000</v>
      </c>
    </row>
    <row r="10" spans="1:8">
      <c r="A10" s="4" t="s">
        <v>101</v>
      </c>
      <c r="F10" s="5" t="n">
        <v>74447000</v>
      </c>
      <c r="G10" s="5" t="n">
        <v>58141000</v>
      </c>
      <c r="H10" s="5" t="n">
        <v>51781000</v>
      </c>
    </row>
    <row r="11" spans="1:8">
      <c r="A11" s="4" t="s">
        <v>103</v>
      </c>
      <c r="C11" s="6" t="n">
        <v>4500000</v>
      </c>
      <c r="F11" s="5" t="n">
        <v>5153000</v>
      </c>
      <c r="G11" s="5" t="n">
        <v>701000</v>
      </c>
      <c r="H11" s="5" t="n">
        <v>0</v>
      </c>
    </row>
    <row r="12" spans="1:8">
      <c r="A12" s="4" t="s">
        <v>171</v>
      </c>
      <c r="C12" s="5" t="n">
        <v>7600000</v>
      </c>
      <c r="D12" s="6" t="n">
        <v>3400000</v>
      </c>
      <c r="E12" s="6" t="n">
        <v>-27800000</v>
      </c>
      <c r="F12" s="5" t="n">
        <v>7606000</v>
      </c>
      <c r="G12" s="5" t="n">
        <v>-24376000</v>
      </c>
      <c r="H12" s="5" t="n">
        <v>0</v>
      </c>
    </row>
    <row r="13" spans="1:8">
      <c r="A13" s="4" t="s">
        <v>107</v>
      </c>
      <c r="F13" s="5" t="n">
        <v>-738000</v>
      </c>
      <c r="G13" s="5" t="n">
        <v>-9912000</v>
      </c>
      <c r="H13" s="5" t="n">
        <v>1083000</v>
      </c>
    </row>
    <row r="14" spans="1:8">
      <c r="A14" s="4" t="s">
        <v>109</v>
      </c>
      <c r="F14" s="5" t="n">
        <v>6710000</v>
      </c>
      <c r="G14" s="5" t="n">
        <v>-7328000</v>
      </c>
      <c r="H14" s="5" t="n">
        <v>0</v>
      </c>
    </row>
    <row r="15" spans="1:8">
      <c r="A15" s="4" t="s">
        <v>86</v>
      </c>
      <c r="F15" s="5" t="n">
        <v>98699000</v>
      </c>
      <c r="G15" s="5" t="n">
        <v>63236000</v>
      </c>
      <c r="H15" s="5" t="n">
        <v>33882000</v>
      </c>
    </row>
    <row r="16" spans="1:8">
      <c r="A16" s="4" t="s">
        <v>87</v>
      </c>
      <c r="F16" s="5" t="n">
        <v>6358000</v>
      </c>
      <c r="G16" s="5" t="n">
        <v>5167000</v>
      </c>
      <c r="H16" s="5" t="n">
        <v>5381000</v>
      </c>
    </row>
    <row r="17" spans="1:8">
      <c r="A17" s="4" t="s">
        <v>99</v>
      </c>
      <c r="F17" s="5" t="n">
        <v>39409000</v>
      </c>
      <c r="G17" s="5" t="n">
        <v>-4143000</v>
      </c>
      <c r="H17" s="5" t="n">
        <v>-947000</v>
      </c>
    </row>
    <row r="18" spans="1:8">
      <c r="A18" s="4" t="s">
        <v>100</v>
      </c>
      <c r="F18" s="5" t="n">
        <v>15168000</v>
      </c>
      <c r="G18" s="5" t="n">
        <v>1788000</v>
      </c>
      <c r="H18" s="5" t="n">
        <v>2992000</v>
      </c>
    </row>
    <row r="19" spans="1:8">
      <c r="A19" s="4" t="s">
        <v>102</v>
      </c>
      <c r="B19" s="6" t="n">
        <v>6400000</v>
      </c>
      <c r="C19" s="6" t="n">
        <v>33400000</v>
      </c>
      <c r="F19" s="5" t="n">
        <v>52183000</v>
      </c>
      <c r="G19" s="5" t="n">
        <v>0</v>
      </c>
      <c r="H19" s="5" t="n">
        <v>0</v>
      </c>
    </row>
    <row r="20" spans="1:8">
      <c r="A20" s="4" t="s">
        <v>110</v>
      </c>
      <c r="F20" s="5" t="n">
        <v>21000</v>
      </c>
      <c r="G20" s="5" t="n">
        <v>3000</v>
      </c>
      <c r="H20" s="5" t="n">
        <v>0</v>
      </c>
    </row>
    <row r="21" spans="1:8">
      <c r="A21" s="4" t="s">
        <v>1063</v>
      </c>
      <c r="F21" s="6" t="n">
        <v>319990000</v>
      </c>
      <c r="G21" s="6" t="n">
        <v>289340000</v>
      </c>
      <c r="H21" s="6" t="n">
        <v>281168000</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4</v>
      </c>
      <c r="D2" s="2" t="s">
        <v>82</v>
      </c>
    </row>
    <row r="3" spans="1:4">
      <c r="A3" s="3" t="s">
        <v>1058</v>
      </c>
    </row>
    <row r="4" spans="1:4">
      <c r="A4" s="4" t="s">
        <v>84</v>
      </c>
      <c r="B4" s="6" t="n">
        <v>499835</v>
      </c>
      <c r="C4" s="6" t="n">
        <v>436625</v>
      </c>
      <c r="D4" s="6" t="n">
        <v>401595</v>
      </c>
    </row>
    <row r="5" spans="1:4">
      <c r="A5" s="4" t="s">
        <v>85</v>
      </c>
      <c r="B5" s="5" t="n">
        <v>39290</v>
      </c>
      <c r="C5" s="5" t="n">
        <v>37985</v>
      </c>
      <c r="D5" s="5" t="n">
        <v>37661</v>
      </c>
    </row>
    <row r="6" spans="1:4">
      <c r="A6" s="4" t="s">
        <v>91</v>
      </c>
      <c r="B6" s="5" t="n">
        <v>148081</v>
      </c>
      <c r="C6" s="5" t="n">
        <v>118836</v>
      </c>
      <c r="D6" s="5" t="n">
        <v>100304</v>
      </c>
    </row>
    <row r="7" spans="1:4">
      <c r="A7" s="4" t="s">
        <v>92</v>
      </c>
      <c r="B7" s="5" t="n">
        <v>71054</v>
      </c>
      <c r="C7" s="5" t="n">
        <v>66434</v>
      </c>
      <c r="D7" s="5" t="n">
        <v>57784</v>
      </c>
    </row>
    <row r="8" spans="1:4">
      <c r="A8" s="4" t="s">
        <v>1065</v>
      </c>
    </row>
    <row r="9" spans="1:4">
      <c r="A9" s="3" t="s">
        <v>1058</v>
      </c>
    </row>
    <row r="10" spans="1:4">
      <c r="A10" s="4" t="s">
        <v>84</v>
      </c>
      <c r="B10" s="5" t="n">
        <v>499835</v>
      </c>
      <c r="C10" s="5" t="n">
        <v>436625</v>
      </c>
      <c r="D10" s="5" t="n">
        <v>401595</v>
      </c>
    </row>
    <row r="11" spans="1:4">
      <c r="A11" s="4" t="s">
        <v>85</v>
      </c>
      <c r="B11" s="5" t="n">
        <v>39290</v>
      </c>
      <c r="C11" s="5" t="n">
        <v>37985</v>
      </c>
      <c r="D11" s="5" t="n">
        <v>37661</v>
      </c>
    </row>
    <row r="12" spans="1:4">
      <c r="A12" s="4" t="s">
        <v>1066</v>
      </c>
      <c r="B12" s="5" t="n">
        <v>539125</v>
      </c>
      <c r="C12" s="5" t="n">
        <v>474610</v>
      </c>
      <c r="D12" s="5" t="n">
        <v>439256</v>
      </c>
    </row>
    <row r="13" spans="1:4">
      <c r="A13" s="4" t="s">
        <v>91</v>
      </c>
      <c r="B13" s="5" t="n">
        <v>148081</v>
      </c>
      <c r="C13" s="5" t="n">
        <v>118836</v>
      </c>
      <c r="D13" s="5" t="n">
        <v>100304</v>
      </c>
    </row>
    <row r="14" spans="1:4">
      <c r="A14" s="4" t="s">
        <v>92</v>
      </c>
      <c r="B14" s="5" t="n">
        <v>71054</v>
      </c>
      <c r="C14" s="5" t="n">
        <v>66434</v>
      </c>
      <c r="D14" s="5" t="n">
        <v>57784</v>
      </c>
    </row>
    <row r="15" spans="1:4">
      <c r="A15" s="4" t="s">
        <v>1067</v>
      </c>
      <c r="B15" s="5" t="n">
        <v>219135</v>
      </c>
      <c r="C15" s="5" t="n">
        <v>185270</v>
      </c>
      <c r="D15" s="5" t="n">
        <v>158088</v>
      </c>
    </row>
    <row r="16" spans="1:4">
      <c r="A16" s="4" t="s">
        <v>1063</v>
      </c>
      <c r="B16" s="5" t="n">
        <v>319990</v>
      </c>
      <c r="C16" s="5" t="n">
        <v>289340</v>
      </c>
      <c r="D16" s="5" t="n">
        <v>281168</v>
      </c>
    </row>
    <row r="17" spans="1:4">
      <c r="A17" s="4" t="s">
        <v>1068</v>
      </c>
    </row>
    <row r="18" spans="1:4">
      <c r="A18" s="3" t="s">
        <v>1058</v>
      </c>
    </row>
    <row r="19" spans="1:4">
      <c r="A19" s="4" t="s">
        <v>84</v>
      </c>
      <c r="B19" s="5" t="n">
        <v>395089</v>
      </c>
      <c r="C19" s="5" t="n">
        <v>351517</v>
      </c>
      <c r="D19" s="5" t="n">
        <v>323133</v>
      </c>
    </row>
    <row r="20" spans="1:4">
      <c r="A20" s="4" t="s">
        <v>85</v>
      </c>
      <c r="B20" s="5" t="n">
        <v>34953</v>
      </c>
      <c r="C20" s="5" t="n">
        <v>32380</v>
      </c>
      <c r="D20" s="5" t="n">
        <v>33361</v>
      </c>
    </row>
    <row r="21" spans="1:4">
      <c r="A21" s="4" t="s">
        <v>1066</v>
      </c>
      <c r="B21" s="5" t="n">
        <v>430042</v>
      </c>
      <c r="C21" s="5" t="n">
        <v>383897</v>
      </c>
      <c r="D21" s="5" t="n">
        <v>356494</v>
      </c>
    </row>
    <row r="22" spans="1:4">
      <c r="A22" s="4" t="s">
        <v>91</v>
      </c>
      <c r="B22" s="5" t="n">
        <v>118288</v>
      </c>
      <c r="C22" s="5" t="n">
        <v>97701</v>
      </c>
      <c r="D22" s="5" t="n">
        <v>91148</v>
      </c>
    </row>
    <row r="23" spans="1:4">
      <c r="A23" s="4" t="s">
        <v>92</v>
      </c>
      <c r="B23" s="5" t="n">
        <v>53324</v>
      </c>
      <c r="C23" s="5" t="n">
        <v>50546</v>
      </c>
      <c r="D23" s="5" t="n">
        <v>46115</v>
      </c>
    </row>
    <row r="24" spans="1:4">
      <c r="A24" s="4" t="s">
        <v>1067</v>
      </c>
      <c r="B24" s="5" t="n">
        <v>171612</v>
      </c>
      <c r="C24" s="5" t="n">
        <v>148247</v>
      </c>
      <c r="D24" s="5" t="n">
        <v>137263</v>
      </c>
    </row>
    <row r="25" spans="1:4">
      <c r="A25" s="4" t="s">
        <v>1063</v>
      </c>
      <c r="B25" s="5" t="n">
        <v>258430</v>
      </c>
      <c r="C25" s="5" t="n">
        <v>235650</v>
      </c>
      <c r="D25" s="5" t="n">
        <v>219231</v>
      </c>
    </row>
    <row r="26" spans="1:4">
      <c r="A26" s="4" t="s">
        <v>1069</v>
      </c>
    </row>
    <row r="27" spans="1:4">
      <c r="A27" s="3" t="s">
        <v>1058</v>
      </c>
    </row>
    <row r="28" spans="1:4">
      <c r="A28" s="4" t="s">
        <v>84</v>
      </c>
      <c r="B28" s="5" t="n">
        <v>102617</v>
      </c>
      <c r="C28" s="5" t="n">
        <v>86439</v>
      </c>
      <c r="D28" s="5" t="n">
        <v>63401</v>
      </c>
    </row>
    <row r="29" spans="1:4">
      <c r="A29" s="4" t="s">
        <v>85</v>
      </c>
      <c r="B29" s="5" t="n">
        <v>6740</v>
      </c>
      <c r="C29" s="5" t="n">
        <v>5130</v>
      </c>
      <c r="D29" s="5" t="n">
        <v>3454</v>
      </c>
    </row>
    <row r="30" spans="1:4">
      <c r="A30" s="4" t="s">
        <v>1066</v>
      </c>
      <c r="B30" s="5" t="n">
        <v>109357</v>
      </c>
      <c r="C30" s="5" t="n">
        <v>91569</v>
      </c>
      <c r="D30" s="5" t="n">
        <v>66855</v>
      </c>
    </row>
    <row r="31" spans="1:4">
      <c r="A31" s="4" t="s">
        <v>91</v>
      </c>
      <c r="B31" s="5" t="n">
        <v>31502</v>
      </c>
      <c r="C31" s="5" t="n">
        <v>24623</v>
      </c>
      <c r="D31" s="5" t="n">
        <v>17238</v>
      </c>
    </row>
    <row r="32" spans="1:4">
      <c r="A32" s="4" t="s">
        <v>92</v>
      </c>
      <c r="B32" s="5" t="n">
        <v>14280</v>
      </c>
      <c r="C32" s="5" t="n">
        <v>11030</v>
      </c>
      <c r="D32" s="5" t="n">
        <v>6993</v>
      </c>
    </row>
    <row r="33" spans="1:4">
      <c r="A33" s="4" t="s">
        <v>1067</v>
      </c>
      <c r="B33" s="5" t="n">
        <v>45782</v>
      </c>
      <c r="C33" s="5" t="n">
        <v>35653</v>
      </c>
      <c r="D33" s="5" t="n">
        <v>24231</v>
      </c>
    </row>
    <row r="34" spans="1:4">
      <c r="A34" s="4" t="s">
        <v>1063</v>
      </c>
      <c r="B34" s="5" t="n">
        <v>63575</v>
      </c>
      <c r="C34" s="5" t="n">
        <v>55916</v>
      </c>
      <c r="D34" s="5" t="n">
        <v>42624</v>
      </c>
    </row>
    <row r="35" spans="1:4">
      <c r="A35" s="4" t="s">
        <v>1070</v>
      </c>
    </row>
    <row r="36" spans="1:4">
      <c r="A36" s="3" t="s">
        <v>1058</v>
      </c>
    </row>
    <row r="37" spans="1:4">
      <c r="A37" s="4" t="s">
        <v>84</v>
      </c>
      <c r="B37" s="5" t="n">
        <v>2129</v>
      </c>
      <c r="C37" s="5" t="n">
        <v>-1331</v>
      </c>
      <c r="D37" s="5" t="n">
        <v>15061</v>
      </c>
    </row>
    <row r="38" spans="1:4">
      <c r="A38" s="4" t="s">
        <v>85</v>
      </c>
      <c r="B38" s="5" t="n">
        <v>-2403</v>
      </c>
      <c r="C38" s="5" t="n">
        <v>475</v>
      </c>
      <c r="D38" s="5" t="n">
        <v>846</v>
      </c>
    </row>
    <row r="39" spans="1:4">
      <c r="A39" s="4" t="s">
        <v>1066</v>
      </c>
      <c r="B39" s="5" t="n">
        <v>-274</v>
      </c>
      <c r="C39" s="5" t="n">
        <v>-856</v>
      </c>
      <c r="D39" s="5" t="n">
        <v>15907</v>
      </c>
    </row>
    <row r="40" spans="1:4">
      <c r="A40" s="4" t="s">
        <v>91</v>
      </c>
      <c r="B40" s="5" t="n">
        <v>-1709</v>
      </c>
      <c r="C40" s="5" t="n">
        <v>-3488</v>
      </c>
      <c r="D40" s="5" t="n">
        <v>-8082</v>
      </c>
    </row>
    <row r="41" spans="1:4">
      <c r="A41" s="4" t="s">
        <v>92</v>
      </c>
      <c r="B41" s="5" t="n">
        <v>3450</v>
      </c>
      <c r="C41" s="5" t="n">
        <v>4858</v>
      </c>
      <c r="D41" s="5" t="n">
        <v>4676</v>
      </c>
    </row>
    <row r="42" spans="1:4">
      <c r="A42" s="4" t="s">
        <v>1067</v>
      </c>
      <c r="B42" s="5" t="n">
        <v>1741</v>
      </c>
      <c r="C42" s="5" t="n">
        <v>1370</v>
      </c>
      <c r="D42" s="5" t="n">
        <v>-3406</v>
      </c>
    </row>
    <row r="43" spans="1:4">
      <c r="A43" s="4" t="s">
        <v>1063</v>
      </c>
      <c r="B43" s="6" t="n">
        <v>-2015</v>
      </c>
      <c r="C43" s="6" t="n">
        <v>-2226</v>
      </c>
      <c r="D43" s="6" t="n">
        <v>193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4</v>
      </c>
    </row>
    <row r="2" spans="1:3">
      <c r="A2" s="3" t="s">
        <v>1058</v>
      </c>
    </row>
    <row r="3" spans="1:3">
      <c r="A3" s="4" t="s">
        <v>39</v>
      </c>
      <c r="B3" s="6" t="n">
        <v>5792734</v>
      </c>
      <c r="C3" s="6" t="n">
        <v>6017504</v>
      </c>
    </row>
    <row r="4" spans="1:3">
      <c r="A4" s="4" t="s">
        <v>46</v>
      </c>
      <c r="B4" s="5" t="n">
        <v>322878</v>
      </c>
      <c r="C4" s="5" t="n">
        <v>261811</v>
      </c>
    </row>
    <row r="5" spans="1:3">
      <c r="A5" s="4" t="s">
        <v>1072</v>
      </c>
      <c r="B5" s="5" t="n">
        <v>5997285</v>
      </c>
      <c r="C5" s="5" t="n">
        <v>6071807</v>
      </c>
    </row>
    <row r="6" spans="1:3">
      <c r="A6" s="4" t="s">
        <v>1068</v>
      </c>
    </row>
    <row r="7" spans="1:3">
      <c r="A7" s="3" t="s">
        <v>1058</v>
      </c>
    </row>
    <row r="8" spans="1:3">
      <c r="A8" s="4" t="s">
        <v>39</v>
      </c>
      <c r="B8" s="5" t="n">
        <v>3634472</v>
      </c>
      <c r="C8" s="5" t="n">
        <v>4023544</v>
      </c>
    </row>
    <row r="9" spans="1:3">
      <c r="A9" s="4" t="s">
        <v>46</v>
      </c>
      <c r="B9" s="5" t="n">
        <v>177173</v>
      </c>
      <c r="C9" s="5" t="n">
        <v>134138</v>
      </c>
    </row>
    <row r="10" spans="1:3">
      <c r="A10" s="4" t="s">
        <v>1072</v>
      </c>
      <c r="B10" s="5" t="n">
        <v>3707255</v>
      </c>
      <c r="C10" s="5" t="n">
        <v>3612947</v>
      </c>
    </row>
    <row r="11" spans="1:3">
      <c r="A11" s="4" t="s">
        <v>1069</v>
      </c>
    </row>
    <row r="12" spans="1:3">
      <c r="A12" s="3" t="s">
        <v>1058</v>
      </c>
    </row>
    <row r="13" spans="1:3">
      <c r="A13" s="4" t="s">
        <v>39</v>
      </c>
      <c r="B13" s="5" t="n">
        <v>1656974</v>
      </c>
      <c r="C13" s="5" t="n">
        <v>1480812</v>
      </c>
    </row>
    <row r="14" spans="1:3">
      <c r="A14" s="4" t="s">
        <v>46</v>
      </c>
      <c r="B14" s="5" t="n">
        <v>109232</v>
      </c>
      <c r="C14" s="5" t="n">
        <v>98835</v>
      </c>
    </row>
    <row r="15" spans="1:3">
      <c r="A15" s="4" t="s">
        <v>1072</v>
      </c>
      <c r="B15" s="5" t="n">
        <v>1528177</v>
      </c>
      <c r="C15" s="5" t="n">
        <v>1403452</v>
      </c>
    </row>
    <row r="16" spans="1:3">
      <c r="A16" s="4" t="s">
        <v>1070</v>
      </c>
    </row>
    <row r="17" spans="1:3">
      <c r="A17" s="3" t="s">
        <v>1058</v>
      </c>
    </row>
    <row r="18" spans="1:3">
      <c r="A18" s="4" t="s">
        <v>39</v>
      </c>
      <c r="B18" s="5" t="n">
        <v>501288</v>
      </c>
      <c r="C18" s="5" t="n">
        <v>513148</v>
      </c>
    </row>
    <row r="19" spans="1:3">
      <c r="A19" s="4" t="s">
        <v>46</v>
      </c>
      <c r="B19" s="5" t="n">
        <v>36473</v>
      </c>
      <c r="C19" s="5" t="n">
        <v>28838</v>
      </c>
    </row>
    <row r="20" spans="1:3">
      <c r="A20" s="4" t="s">
        <v>1072</v>
      </c>
      <c r="B20" s="6" t="n">
        <v>761853</v>
      </c>
      <c r="C20" s="6" t="n">
        <v>10554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4</v>
      </c>
      <c r="D2" s="2" t="s">
        <v>82</v>
      </c>
    </row>
    <row r="3" spans="1:4">
      <c r="A3" s="3" t="s">
        <v>438</v>
      </c>
    </row>
    <row r="4" spans="1:4">
      <c r="A4" s="4" t="s">
        <v>1074</v>
      </c>
      <c r="B4" s="6" t="n">
        <v>200000000</v>
      </c>
    </row>
    <row r="5" spans="1:4">
      <c r="A5" s="4" t="s">
        <v>1075</v>
      </c>
      <c r="B5" s="5" t="n">
        <v>2000000000</v>
      </c>
    </row>
    <row r="6" spans="1:4">
      <c r="A6" s="4" t="s">
        <v>1076</v>
      </c>
      <c r="B6" s="5" t="n">
        <v>2000000000</v>
      </c>
    </row>
    <row r="7" spans="1:4">
      <c r="A7" s="4" t="s">
        <v>1077</v>
      </c>
      <c r="B7" s="5" t="n">
        <v>519400000</v>
      </c>
    </row>
    <row r="8" spans="1:4">
      <c r="A8" s="4" t="s">
        <v>612</v>
      </c>
      <c r="B8" s="5" t="n">
        <v>17898000</v>
      </c>
      <c r="C8" s="6" t="n">
        <v>2900000</v>
      </c>
    </row>
    <row r="9" spans="1:4">
      <c r="A9" s="4" t="s">
        <v>1078</v>
      </c>
      <c r="B9" s="5" t="n">
        <v>48600000</v>
      </c>
    </row>
    <row r="10" spans="1:4">
      <c r="A10" s="4" t="s">
        <v>1079</v>
      </c>
      <c r="B10" s="5" t="n">
        <v>11200000</v>
      </c>
      <c r="C10" s="6" t="n">
        <v>4700000</v>
      </c>
      <c r="D10" s="6" t="n">
        <v>2100000</v>
      </c>
    </row>
    <row r="11" spans="1:4">
      <c r="A11" s="4" t="s">
        <v>1080</v>
      </c>
    </row>
    <row r="12" spans="1:4">
      <c r="A12" s="3" t="s">
        <v>438</v>
      </c>
    </row>
    <row r="13" spans="1:4">
      <c r="A13" s="4" t="s">
        <v>1077</v>
      </c>
      <c r="B13" s="5" t="n">
        <v>440900000</v>
      </c>
    </row>
    <row r="14" spans="1:4">
      <c r="A14" s="4" t="s">
        <v>1081</v>
      </c>
      <c r="B14" s="5" t="n">
        <v>8300000</v>
      </c>
    </row>
    <row r="15" spans="1:4">
      <c r="A15" s="4" t="s">
        <v>1082</v>
      </c>
    </row>
    <row r="16" spans="1:4">
      <c r="A16" s="3" t="s">
        <v>438</v>
      </c>
    </row>
    <row r="17" spans="1:4">
      <c r="A17" s="4" t="s">
        <v>1077</v>
      </c>
      <c r="B17" s="5" t="n">
        <v>78500000</v>
      </c>
    </row>
    <row r="18" spans="1:4">
      <c r="A18" s="4" t="s">
        <v>1081</v>
      </c>
      <c r="B18" s="6" t="n">
        <v>0</v>
      </c>
    </row>
    <row r="19" spans="1:4">
      <c r="A19" s="4" t="s">
        <v>496</v>
      </c>
    </row>
    <row r="20" spans="1:4">
      <c r="A20" s="3" t="s">
        <v>438</v>
      </c>
    </row>
    <row r="21" spans="1:4">
      <c r="A21" s="4" t="s">
        <v>1083</v>
      </c>
      <c r="B21" s="4" t="s">
        <v>869</v>
      </c>
    </row>
    <row r="22" spans="1:4">
      <c r="A22" s="4" t="s">
        <v>1084</v>
      </c>
    </row>
    <row r="23" spans="1:4">
      <c r="A23" s="3" t="s">
        <v>438</v>
      </c>
    </row>
    <row r="24" spans="1:4">
      <c r="A24" s="4" t="s">
        <v>1083</v>
      </c>
      <c r="B24" s="4" t="s">
        <v>869</v>
      </c>
    </row>
    <row r="25" spans="1:4">
      <c r="A25" s="4" t="s">
        <v>501</v>
      </c>
    </row>
    <row r="26" spans="1:4">
      <c r="A26" s="3" t="s">
        <v>438</v>
      </c>
    </row>
    <row r="27" spans="1:4">
      <c r="A27" s="4" t="s">
        <v>1083</v>
      </c>
      <c r="B27" s="4" t="s">
        <v>498</v>
      </c>
    </row>
    <row r="28" spans="1:4">
      <c r="A28" s="4" t="s">
        <v>1085</v>
      </c>
    </row>
    <row r="29" spans="1:4">
      <c r="A29" s="3" t="s">
        <v>438</v>
      </c>
    </row>
    <row r="30" spans="1:4">
      <c r="A30" s="4" t="s">
        <v>1083</v>
      </c>
      <c r="B30" s="4" t="s">
        <v>4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34</v>
      </c>
    </row>
    <row r="2" spans="1:2">
      <c r="A2" s="3" t="s">
        <v>289</v>
      </c>
    </row>
    <row r="3" spans="1:2">
      <c r="A3" s="5" t="n">
        <v>2019</v>
      </c>
      <c r="B3" s="6" t="n">
        <v>13991</v>
      </c>
    </row>
    <row r="4" spans="1:2">
      <c r="A4" s="5" t="n">
        <v>2020</v>
      </c>
      <c r="B4" s="5" t="n">
        <v>13710</v>
      </c>
    </row>
    <row r="5" spans="1:2">
      <c r="A5" s="5" t="n">
        <v>2021</v>
      </c>
      <c r="B5" s="5" t="n">
        <v>13395</v>
      </c>
    </row>
    <row r="6" spans="1:2">
      <c r="A6" s="5" t="n">
        <v>2022</v>
      </c>
      <c r="B6" s="5" t="n">
        <v>12554</v>
      </c>
    </row>
    <row r="7" spans="1:2">
      <c r="A7" s="5" t="n">
        <v>2023</v>
      </c>
      <c r="B7" s="5" t="n">
        <v>9489</v>
      </c>
    </row>
    <row r="8" spans="1:2">
      <c r="A8" s="4" t="s">
        <v>755</v>
      </c>
      <c r="B8" s="5" t="n">
        <v>55780</v>
      </c>
    </row>
    <row r="9" spans="1:2">
      <c r="A9" s="4" t="s">
        <v>127</v>
      </c>
      <c r="B9" s="6" t="n">
        <v>1189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4"/>
  </cols>
  <sheetData>
    <row r="1" spans="1:9">
      <c r="A1" s="1" t="s">
        <v>1087</v>
      </c>
      <c r="B1" s="2" t="s">
        <v>532</v>
      </c>
      <c r="C1" s="2" t="s">
        <v>1088</v>
      </c>
      <c r="D1" s="2" t="s">
        <v>1089</v>
      </c>
      <c r="E1" s="2" t="s">
        <v>1090</v>
      </c>
      <c r="F1" s="2" t="s">
        <v>534</v>
      </c>
      <c r="G1" s="2" t="s">
        <v>505</v>
      </c>
      <c r="H1" s="2" t="s">
        <v>437</v>
      </c>
      <c r="I1" s="2" t="s">
        <v>1091</v>
      </c>
    </row>
    <row r="2" spans="1:9">
      <c r="A2" s="3" t="s">
        <v>1092</v>
      </c>
    </row>
    <row r="3" spans="1:9">
      <c r="A3" s="4" t="s">
        <v>200</v>
      </c>
      <c r="F3" s="6" t="n">
        <v>35000000</v>
      </c>
      <c r="G3" s="6" t="n">
        <v>115751000</v>
      </c>
      <c r="H3" s="6" t="n">
        <v>0</v>
      </c>
    </row>
    <row r="4" spans="1:9">
      <c r="A4" s="4" t="s">
        <v>86</v>
      </c>
      <c r="F4" s="5" t="n">
        <v>98699000</v>
      </c>
      <c r="G4" s="5" t="n">
        <v>63236000</v>
      </c>
      <c r="H4" s="5" t="n">
        <v>33882000</v>
      </c>
    </row>
    <row r="5" spans="1:9">
      <c r="A5" s="4" t="s">
        <v>94</v>
      </c>
      <c r="F5" s="5" t="n">
        <v>33728000</v>
      </c>
      <c r="G5" s="5" t="n">
        <v>39350000</v>
      </c>
      <c r="H5" s="5" t="n">
        <v>48753000</v>
      </c>
    </row>
    <row r="6" spans="1:9">
      <c r="A6" s="4" t="s">
        <v>1093</v>
      </c>
    </row>
    <row r="7" spans="1:9">
      <c r="A7" s="3" t="s">
        <v>1092</v>
      </c>
    </row>
    <row r="8" spans="1:9">
      <c r="A8" s="4" t="s">
        <v>447</v>
      </c>
      <c r="I8" s="5" t="n">
        <v>687000</v>
      </c>
    </row>
    <row r="9" spans="1:9">
      <c r="A9" s="4" t="s">
        <v>1094</v>
      </c>
    </row>
    <row r="10" spans="1:9">
      <c r="A10" s="3" t="s">
        <v>1092</v>
      </c>
    </row>
    <row r="11" spans="1:9">
      <c r="A11" s="4" t="s">
        <v>447</v>
      </c>
      <c r="E11" s="5" t="n">
        <v>231000</v>
      </c>
    </row>
    <row r="12" spans="1:9">
      <c r="A12" s="4" t="s">
        <v>1095</v>
      </c>
    </row>
    <row r="13" spans="1:9">
      <c r="A13" s="3" t="s">
        <v>1092</v>
      </c>
    </row>
    <row r="14" spans="1:9">
      <c r="A14" s="4" t="s">
        <v>1096</v>
      </c>
      <c r="I14" s="6" t="n">
        <v>185</v>
      </c>
    </row>
    <row r="15" spans="1:9">
      <c r="A15" s="4" t="s">
        <v>1097</v>
      </c>
    </row>
    <row r="16" spans="1:9">
      <c r="A16" s="3" t="s">
        <v>1092</v>
      </c>
    </row>
    <row r="17" spans="1:9">
      <c r="A17" s="4" t="s">
        <v>1098</v>
      </c>
      <c r="G17" s="5" t="n">
        <v>1300000</v>
      </c>
      <c r="H17" s="5" t="n">
        <v>1100000</v>
      </c>
    </row>
    <row r="18" spans="1:9">
      <c r="A18" s="4" t="s">
        <v>200</v>
      </c>
      <c r="E18" s="6" t="n">
        <v>115600000</v>
      </c>
    </row>
    <row r="19" spans="1:9">
      <c r="A19" s="4" t="s">
        <v>1099</v>
      </c>
    </row>
    <row r="20" spans="1:9">
      <c r="A20" s="3" t="s">
        <v>1092</v>
      </c>
    </row>
    <row r="21" spans="1:9">
      <c r="A21" s="4" t="s">
        <v>773</v>
      </c>
      <c r="E21" s="5" t="n">
        <v>115000000</v>
      </c>
    </row>
    <row r="22" spans="1:9">
      <c r="A22" s="4" t="s">
        <v>1100</v>
      </c>
      <c r="E22" s="6" t="n">
        <v>608000</v>
      </c>
    </row>
    <row r="23" spans="1:9">
      <c r="A23" s="4" t="s">
        <v>1101</v>
      </c>
    </row>
    <row r="24" spans="1:9">
      <c r="A24" s="3" t="s">
        <v>1092</v>
      </c>
    </row>
    <row r="25" spans="1:9">
      <c r="A25" s="4" t="s">
        <v>94</v>
      </c>
      <c r="F25" s="5" t="n">
        <v>4900000</v>
      </c>
      <c r="G25" s="5" t="n">
        <v>2300000</v>
      </c>
    </row>
    <row r="26" spans="1:9">
      <c r="A26" s="4" t="s">
        <v>1102</v>
      </c>
    </row>
    <row r="27" spans="1:9">
      <c r="A27" s="3" t="s">
        <v>1092</v>
      </c>
    </row>
    <row r="28" spans="1:9">
      <c r="A28" s="4" t="s">
        <v>1103</v>
      </c>
      <c r="G28" s="5" t="n">
        <v>13000000</v>
      </c>
      <c r="H28" s="5" t="n">
        <v>20700000</v>
      </c>
    </row>
    <row r="29" spans="1:9">
      <c r="A29" s="4" t="s">
        <v>1104</v>
      </c>
    </row>
    <row r="30" spans="1:9">
      <c r="A30" s="3" t="s">
        <v>1092</v>
      </c>
    </row>
    <row r="31" spans="1:9">
      <c r="A31" s="4" t="s">
        <v>1105</v>
      </c>
      <c r="D31" s="6" t="n">
        <v>0</v>
      </c>
    </row>
    <row r="32" spans="1:9">
      <c r="A32" s="4" t="s">
        <v>1106</v>
      </c>
      <c r="G32" s="5" t="n">
        <v>1800000</v>
      </c>
      <c r="H32" s="5" t="n">
        <v>3300000</v>
      </c>
    </row>
    <row r="33" spans="1:9">
      <c r="A33" s="4" t="s">
        <v>1107</v>
      </c>
    </row>
    <row r="34" spans="1:9">
      <c r="A34" s="3" t="s">
        <v>1092</v>
      </c>
    </row>
    <row r="35" spans="1:9">
      <c r="A35" s="4" t="s">
        <v>1108</v>
      </c>
      <c r="D35" s="4" t="s">
        <v>1109</v>
      </c>
    </row>
    <row r="36" spans="1:9">
      <c r="A36" s="4" t="s">
        <v>1110</v>
      </c>
    </row>
    <row r="37" spans="1:9">
      <c r="A37" s="3" t="s">
        <v>1092</v>
      </c>
    </row>
    <row r="38" spans="1:9">
      <c r="A38" s="4" t="s">
        <v>1096</v>
      </c>
      <c r="B38" s="6" t="n">
        <v>170000000</v>
      </c>
    </row>
    <row r="39" spans="1:9">
      <c r="A39" s="4" t="s">
        <v>1098</v>
      </c>
      <c r="G39" s="5" t="n">
        <v>4100000</v>
      </c>
      <c r="H39" s="5" t="n">
        <v>4100000</v>
      </c>
    </row>
    <row r="40" spans="1:9">
      <c r="A40" s="4" t="s">
        <v>1111</v>
      </c>
    </row>
    <row r="41" spans="1:9">
      <c r="A41" s="3" t="s">
        <v>1092</v>
      </c>
    </row>
    <row r="42" spans="1:9">
      <c r="A42" s="4" t="s">
        <v>1112</v>
      </c>
      <c r="F42" s="5" t="n">
        <v>20900000</v>
      </c>
      <c r="G42" s="5" t="n">
        <v>13600000</v>
      </c>
      <c r="H42" s="6" t="n">
        <v>12100000</v>
      </c>
    </row>
    <row r="43" spans="1:9">
      <c r="A43" s="4" t="s">
        <v>1113</v>
      </c>
    </row>
    <row r="44" spans="1:9">
      <c r="A44" s="3" t="s">
        <v>1092</v>
      </c>
    </row>
    <row r="45" spans="1:9">
      <c r="A45" s="4" t="s">
        <v>1114</v>
      </c>
      <c r="F45" s="5" t="n">
        <v>3600000</v>
      </c>
      <c r="G45" s="5" t="n">
        <v>2200000</v>
      </c>
    </row>
    <row r="46" spans="1:9">
      <c r="A46" s="4" t="s">
        <v>1115</v>
      </c>
      <c r="F46" s="5" t="n">
        <v>2100000</v>
      </c>
      <c r="G46" s="5" t="n">
        <v>779000</v>
      </c>
    </row>
    <row r="47" spans="1:9">
      <c r="A47" s="4" t="s">
        <v>1116</v>
      </c>
    </row>
    <row r="48" spans="1:9">
      <c r="A48" s="3" t="s">
        <v>1092</v>
      </c>
    </row>
    <row r="49" spans="1:9">
      <c r="A49" s="4" t="s">
        <v>86</v>
      </c>
      <c r="F49" s="5" t="n">
        <v>33800000</v>
      </c>
      <c r="G49" s="5" t="n">
        <v>19900000</v>
      </c>
    </row>
    <row r="50" spans="1:9">
      <c r="A50" s="4" t="s">
        <v>1117</v>
      </c>
      <c r="F50" s="5" t="n">
        <v>3600000</v>
      </c>
      <c r="G50" s="5" t="n">
        <v>3100000</v>
      </c>
    </row>
    <row r="51" spans="1:9">
      <c r="A51" s="4" t="s">
        <v>1118</v>
      </c>
    </row>
    <row r="52" spans="1:9">
      <c r="A52" s="3" t="s">
        <v>1092</v>
      </c>
    </row>
    <row r="53" spans="1:9">
      <c r="A53" s="4" t="s">
        <v>1114</v>
      </c>
      <c r="G53" s="6" t="n">
        <v>16400000</v>
      </c>
    </row>
    <row r="54" spans="1:9">
      <c r="A54" s="4" t="s">
        <v>1119</v>
      </c>
      <c r="C54" s="4" t="s">
        <v>1120</v>
      </c>
    </row>
    <row r="55" spans="1:9">
      <c r="A55" s="4" t="s">
        <v>1121</v>
      </c>
      <c r="C55" s="6" t="n">
        <v>169400</v>
      </c>
    </row>
    <row r="56" spans="1:9">
      <c r="A56" s="4" t="s">
        <v>512</v>
      </c>
    </row>
    <row r="57" spans="1:9">
      <c r="A57" s="3" t="s">
        <v>1092</v>
      </c>
    </row>
    <row r="58" spans="1:9">
      <c r="A58" s="4" t="s">
        <v>1122</v>
      </c>
      <c r="B58" s="6" t="n">
        <v>4100000</v>
      </c>
      <c r="F58" s="6" t="n">
        <v>11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474</v>
      </c>
      <c r="J1" s="2" t="s">
        <v>1</v>
      </c>
    </row>
    <row r="2" spans="1:12">
      <c r="B2" s="2" t="s">
        <v>2</v>
      </c>
      <c r="C2" s="2" t="s">
        <v>475</v>
      </c>
      <c r="D2" s="2" t="s">
        <v>4</v>
      </c>
      <c r="E2" s="2" t="s">
        <v>476</v>
      </c>
      <c r="F2" s="2" t="s">
        <v>34</v>
      </c>
      <c r="G2" s="2" t="s">
        <v>477</v>
      </c>
      <c r="H2" s="2" t="s">
        <v>478</v>
      </c>
      <c r="I2" s="2" t="s">
        <v>479</v>
      </c>
      <c r="J2" s="2" t="s">
        <v>2</v>
      </c>
      <c r="K2" s="2" t="s">
        <v>34</v>
      </c>
      <c r="L2" s="2" t="s">
        <v>82</v>
      </c>
    </row>
    <row r="3" spans="1:12">
      <c r="A3" s="4" t="s">
        <v>88</v>
      </c>
      <c r="B3" s="6" t="n">
        <v>163255000</v>
      </c>
      <c r="C3" s="6" t="n">
        <v>158443000</v>
      </c>
      <c r="D3" s="6" t="n">
        <v>159447000</v>
      </c>
      <c r="E3" s="6" t="n">
        <v>163037000</v>
      </c>
      <c r="F3" s="6" t="n">
        <v>156371000</v>
      </c>
      <c r="G3" s="6" t="n">
        <v>152350000</v>
      </c>
      <c r="H3" s="6" t="n">
        <v>118020000</v>
      </c>
      <c r="I3" s="6" t="n">
        <v>116272000</v>
      </c>
      <c r="J3" s="6" t="n">
        <v>644182000</v>
      </c>
      <c r="K3" s="6" t="n">
        <v>543013000</v>
      </c>
      <c r="L3" s="6" t="n">
        <v>478519000</v>
      </c>
    </row>
    <row r="4" spans="1:12">
      <c r="A4" s="4" t="s">
        <v>138</v>
      </c>
      <c r="B4" s="5" t="n">
        <v>994000</v>
      </c>
      <c r="C4" s="5" t="n">
        <v>26382000</v>
      </c>
      <c r="D4" s="5" t="n">
        <v>24023000</v>
      </c>
      <c r="E4" s="5" t="n">
        <v>-4786000</v>
      </c>
      <c r="F4" s="5" t="n">
        <v>-18752000</v>
      </c>
      <c r="G4" s="5" t="n">
        <v>-77991000</v>
      </c>
      <c r="H4" s="5" t="n">
        <v>11341000</v>
      </c>
      <c r="I4" s="5" t="n">
        <v>6318000</v>
      </c>
      <c r="J4" s="5" t="n">
        <v>39903000</v>
      </c>
      <c r="K4" s="5" t="n">
        <v>-71756000</v>
      </c>
      <c r="L4" s="5" t="n">
        <v>61974000</v>
      </c>
    </row>
    <row r="5" spans="1:12">
      <c r="A5" s="4" t="s">
        <v>1008</v>
      </c>
      <c r="B5" s="6" t="n">
        <v>710000</v>
      </c>
      <c r="C5" s="6" t="n">
        <v>22830000</v>
      </c>
      <c r="D5" s="6" t="n">
        <v>20574000</v>
      </c>
      <c r="E5" s="6" t="n">
        <v>-4190000</v>
      </c>
      <c r="F5" s="6" t="n">
        <v>-16418000</v>
      </c>
      <c r="G5" s="6" t="n">
        <v>-69831000</v>
      </c>
      <c r="H5" s="6" t="n">
        <v>11341000</v>
      </c>
      <c r="I5" s="6" t="n">
        <v>6318000</v>
      </c>
      <c r="J5" s="6" t="n">
        <v>37325000</v>
      </c>
      <c r="K5" s="6" t="n">
        <v>-73408000</v>
      </c>
      <c r="L5" s="6" t="n">
        <v>61974000</v>
      </c>
    </row>
    <row r="6" spans="1:12">
      <c r="A6" s="4" t="s">
        <v>113</v>
      </c>
      <c r="B6" s="7" t="n">
        <v>-0.01</v>
      </c>
      <c r="C6" s="7" t="n">
        <v>0.19</v>
      </c>
      <c r="D6" s="7" t="n">
        <v>0.17</v>
      </c>
      <c r="E6" s="7" t="n">
        <v>-0.04</v>
      </c>
      <c r="F6" s="7" t="n">
        <v>-0.15</v>
      </c>
      <c r="G6" s="7" t="n">
        <v>-0.61</v>
      </c>
      <c r="H6" s="7" t="n">
        <v>0.11</v>
      </c>
      <c r="I6" s="7" t="n">
        <v>0.06</v>
      </c>
      <c r="J6" s="7" t="n">
        <v>0.31</v>
      </c>
      <c r="K6" s="7" t="n">
        <v>-0.7</v>
      </c>
      <c r="L6" s="7" t="n">
        <v>0.62</v>
      </c>
    </row>
    <row r="7" spans="1:12">
      <c r="A7" s="4" t="s">
        <v>114</v>
      </c>
      <c r="B7" s="7" t="n">
        <v>-0.01</v>
      </c>
      <c r="C7" s="7" t="n">
        <v>0.19</v>
      </c>
      <c r="D7" s="7" t="n">
        <v>0.17</v>
      </c>
      <c r="E7" s="7" t="n">
        <v>-0.04</v>
      </c>
      <c r="F7" s="7" t="n">
        <v>-0.15</v>
      </c>
      <c r="G7" s="7" t="n">
        <v>-0.61</v>
      </c>
      <c r="H7" s="7" t="n">
        <v>0.11</v>
      </c>
      <c r="I7" s="7" t="n">
        <v>0.06</v>
      </c>
      <c r="J7" s="7" t="n">
        <v>0.31</v>
      </c>
      <c r="K7" s="7" t="n">
        <v>-0.7</v>
      </c>
      <c r="L7" s="7" t="n">
        <v>0.62</v>
      </c>
    </row>
    <row r="8" spans="1:12">
      <c r="A8" s="4" t="s">
        <v>102</v>
      </c>
      <c r="B8" s="6" t="n">
        <v>6400000</v>
      </c>
      <c r="D8" s="6" t="n">
        <v>33400000</v>
      </c>
      <c r="J8" s="6" t="n">
        <v>52183000</v>
      </c>
      <c r="K8" s="6" t="n">
        <v>0</v>
      </c>
      <c r="L8" s="6" t="n">
        <v>0</v>
      </c>
    </row>
    <row r="9" spans="1:12">
      <c r="A9" s="4" t="s">
        <v>104</v>
      </c>
      <c r="D9" s="5" t="n">
        <v>-7600000</v>
      </c>
      <c r="F9" s="6" t="n">
        <v>-3400000</v>
      </c>
      <c r="G9" s="6" t="n">
        <v>27800000</v>
      </c>
      <c r="J9" s="5" t="n">
        <v>-7606000</v>
      </c>
      <c r="K9" s="5" t="n">
        <v>24376000</v>
      </c>
      <c r="L9" s="5" t="n">
        <v>0</v>
      </c>
    </row>
    <row r="10" spans="1:12">
      <c r="A10" s="4" t="s">
        <v>103</v>
      </c>
      <c r="D10" s="6" t="n">
        <v>-4500000</v>
      </c>
      <c r="J10" s="5" t="n">
        <v>-5153000</v>
      </c>
      <c r="K10" s="5" t="n">
        <v>-701000</v>
      </c>
      <c r="L10" s="5" t="n">
        <v>0</v>
      </c>
    </row>
    <row r="11" spans="1:12">
      <c r="A11" s="4" t="s">
        <v>97</v>
      </c>
      <c r="B11" s="5" t="n">
        <v>15600000</v>
      </c>
      <c r="F11" s="5" t="n">
        <v>12600000</v>
      </c>
      <c r="G11" s="5" t="n">
        <v>104100000</v>
      </c>
      <c r="J11" s="5" t="n">
        <v>27706000</v>
      </c>
      <c r="K11" s="5" t="n">
        <v>127739000</v>
      </c>
      <c r="L11" s="5" t="n">
        <v>6476000</v>
      </c>
    </row>
    <row r="12" spans="1:12">
      <c r="A12" s="4" t="s">
        <v>96</v>
      </c>
      <c r="F12" s="6" t="n">
        <v>14800000</v>
      </c>
      <c r="G12" s="6" t="n">
        <v>14400000</v>
      </c>
      <c r="J12" s="5" t="n">
        <v>36030000</v>
      </c>
      <c r="K12" s="6" t="n">
        <v>29251000</v>
      </c>
      <c r="L12" s="6" t="n">
        <v>0</v>
      </c>
    </row>
    <row r="13" spans="1:12">
      <c r="A13" s="4" t="s">
        <v>704</v>
      </c>
    </row>
    <row r="14" spans="1:12">
      <c r="A14" s="4" t="s">
        <v>703</v>
      </c>
      <c r="B14" s="6" t="n">
        <v>20600000</v>
      </c>
      <c r="J14" s="5" t="n">
        <v>20600000</v>
      </c>
    </row>
    <row r="15" spans="1:12">
      <c r="A15" s="4" t="s">
        <v>639</v>
      </c>
    </row>
    <row r="16" spans="1:12">
      <c r="A16" s="4" t="s">
        <v>102</v>
      </c>
      <c r="C16" s="6" t="n">
        <v>11900000</v>
      </c>
    </row>
    <row r="17" spans="1:12">
      <c r="A17" s="4" t="s">
        <v>641</v>
      </c>
    </row>
    <row r="18" spans="1:12">
      <c r="A18" s="4" t="s">
        <v>703</v>
      </c>
      <c r="C18" s="6" t="n">
        <v>15500000</v>
      </c>
      <c r="J18" s="6" t="n">
        <v>15500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4</v>
      </c>
      <c r="B1" s="2" t="s">
        <v>610</v>
      </c>
      <c r="C1" s="2" t="s">
        <v>1</v>
      </c>
    </row>
    <row r="2" spans="1:4">
      <c r="B2" s="2" t="s">
        <v>1125</v>
      </c>
      <c r="C2" s="2" t="s">
        <v>2</v>
      </c>
      <c r="D2" s="2" t="s">
        <v>34</v>
      </c>
    </row>
    <row r="3" spans="1:4">
      <c r="A3" s="4" t="s">
        <v>997</v>
      </c>
    </row>
    <row r="4" spans="1:4">
      <c r="A4" s="3" t="s">
        <v>1126</v>
      </c>
    </row>
    <row r="5" spans="1:4">
      <c r="A5" s="4" t="s">
        <v>888</v>
      </c>
      <c r="C5" s="5" t="n">
        <v>567106</v>
      </c>
      <c r="D5" s="5" t="n">
        <v>605072</v>
      </c>
    </row>
    <row r="6" spans="1:4">
      <c r="A6" s="4" t="s">
        <v>1127</v>
      </c>
    </row>
    <row r="7" spans="1:4">
      <c r="A7" s="3" t="s">
        <v>1126</v>
      </c>
    </row>
    <row r="8" spans="1:4">
      <c r="A8" s="4" t="s">
        <v>908</v>
      </c>
      <c r="B8" s="8" t="n">
        <v>24.5</v>
      </c>
    </row>
    <row r="9" spans="1:4">
      <c r="A9" s="4" t="s">
        <v>1128</v>
      </c>
    </row>
    <row r="10" spans="1:4">
      <c r="A10" s="3" t="s">
        <v>1126</v>
      </c>
    </row>
    <row r="11" spans="1:4">
      <c r="A11" s="4" t="s">
        <v>888</v>
      </c>
      <c r="B11" s="5" t="n">
        <v>442395</v>
      </c>
    </row>
    <row r="12" spans="1:4">
      <c r="A12" s="4" t="s">
        <v>1129</v>
      </c>
    </row>
    <row r="13" spans="1:4">
      <c r="A13" s="3" t="s">
        <v>1126</v>
      </c>
    </row>
    <row r="14" spans="1:4">
      <c r="A14" s="4" t="s">
        <v>888</v>
      </c>
      <c r="B14" s="5" t="n">
        <v>47764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4</v>
      </c>
      <c r="D2" s="2" t="s">
        <v>82</v>
      </c>
    </row>
    <row r="3" spans="1:4">
      <c r="A3" s="3" t="s">
        <v>1131</v>
      </c>
    </row>
    <row r="4" spans="1:4">
      <c r="A4" s="4" t="s">
        <v>1132</v>
      </c>
      <c r="B4" s="6" t="n">
        <v>6285</v>
      </c>
      <c r="C4" s="6" t="n">
        <v>4526</v>
      </c>
      <c r="D4" s="6" t="n">
        <v>4431</v>
      </c>
    </row>
    <row r="5" spans="1:4">
      <c r="A5" s="4" t="s">
        <v>1133</v>
      </c>
      <c r="B5" s="5" t="n">
        <v>3298</v>
      </c>
      <c r="C5" s="5" t="n">
        <v>3807</v>
      </c>
      <c r="D5" s="5" t="n">
        <v>751</v>
      </c>
    </row>
    <row r="6" spans="1:4">
      <c r="A6" s="4" t="s">
        <v>1134</v>
      </c>
      <c r="B6" s="5" t="n">
        <v>0</v>
      </c>
      <c r="C6" s="5" t="n">
        <v>0</v>
      </c>
      <c r="D6" s="5" t="n">
        <v>0</v>
      </c>
    </row>
    <row r="7" spans="1:4">
      <c r="A7" s="4" t="s">
        <v>1135</v>
      </c>
      <c r="B7" s="5" t="n">
        <v>-1989</v>
      </c>
      <c r="C7" s="5" t="n">
        <v>-2048</v>
      </c>
      <c r="D7" s="5" t="n">
        <v>-656</v>
      </c>
    </row>
    <row r="8" spans="1:4">
      <c r="A8" s="4" t="s">
        <v>1132</v>
      </c>
      <c r="B8" s="6" t="n">
        <v>7594</v>
      </c>
      <c r="C8" s="6" t="n">
        <v>6285</v>
      </c>
      <c r="D8" s="6" t="n">
        <v>45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36</v>
      </c>
      <c r="B1" s="2" t="s">
        <v>610</v>
      </c>
      <c r="C1" s="2" t="s">
        <v>1</v>
      </c>
    </row>
    <row r="2" spans="1:6">
      <c r="B2" s="2" t="s">
        <v>858</v>
      </c>
      <c r="C2" s="2" t="s">
        <v>2</v>
      </c>
      <c r="D2" s="2" t="s">
        <v>34</v>
      </c>
      <c r="E2" s="2" t="s">
        <v>82</v>
      </c>
      <c r="F2" s="2" t="s">
        <v>1137</v>
      </c>
    </row>
    <row r="3" spans="1:6">
      <c r="A3" s="3" t="s">
        <v>307</v>
      </c>
    </row>
    <row r="4" spans="1:6">
      <c r="A4" s="4" t="s">
        <v>835</v>
      </c>
      <c r="C4" s="6" t="n">
        <v>114000</v>
      </c>
    </row>
    <row r="5" spans="1:6">
      <c r="A5" s="4" t="s">
        <v>1138</v>
      </c>
      <c r="C5" s="5" t="n">
        <v>2144652</v>
      </c>
    </row>
    <row r="6" spans="1:6">
      <c r="A6" s="4" t="s">
        <v>1139</v>
      </c>
      <c r="C6" s="5" t="n">
        <v>1479777</v>
      </c>
    </row>
    <row r="7" spans="1:6">
      <c r="A7" s="4" t="s">
        <v>1140</v>
      </c>
      <c r="C7" s="5" t="n">
        <v>2606328</v>
      </c>
    </row>
    <row r="8" spans="1:6">
      <c r="A8" s="4" t="s">
        <v>1141</v>
      </c>
      <c r="C8" s="5" t="n">
        <v>1706629</v>
      </c>
    </row>
    <row r="9" spans="1:6">
      <c r="A9" s="4" t="s">
        <v>1142</v>
      </c>
      <c r="C9" s="5" t="n">
        <v>1371874</v>
      </c>
    </row>
    <row r="10" spans="1:6">
      <c r="A10" s="4" t="s">
        <v>1143</v>
      </c>
      <c r="C10" s="5" t="n">
        <v>4420860</v>
      </c>
    </row>
    <row r="11" spans="1:6">
      <c r="A11" s="4" t="s">
        <v>1144</v>
      </c>
      <c r="C11" s="5" t="n">
        <v>5792734</v>
      </c>
      <c r="D11" s="6" t="n">
        <v>6025797</v>
      </c>
      <c r="E11" s="6" t="n">
        <v>4155391</v>
      </c>
      <c r="F11" s="6" t="n">
        <v>4038206</v>
      </c>
    </row>
    <row r="12" spans="1:6">
      <c r="A12" s="4" t="s">
        <v>1145</v>
      </c>
      <c r="C12" s="5" t="n">
        <v>19431</v>
      </c>
      <c r="D12" s="5" t="n">
        <v>428702</v>
      </c>
      <c r="E12" s="5" t="n">
        <v>0</v>
      </c>
    </row>
    <row r="13" spans="1:6">
      <c r="A13" s="4" t="s">
        <v>1146</v>
      </c>
      <c r="C13" s="5" t="n">
        <v>282988</v>
      </c>
      <c r="D13" s="5" t="n">
        <v>1489409</v>
      </c>
      <c r="E13" s="5" t="n">
        <v>217261</v>
      </c>
    </row>
    <row r="14" spans="1:6">
      <c r="A14" s="4" t="s">
        <v>1147</v>
      </c>
      <c r="C14" s="5" t="n">
        <v>94926</v>
      </c>
      <c r="D14" s="5" t="n">
        <v>8293</v>
      </c>
      <c r="E14" s="5" t="n">
        <v>0</v>
      </c>
    </row>
    <row r="15" spans="1:6">
      <c r="A15" s="4" t="s">
        <v>1148</v>
      </c>
      <c r="C15" s="5" t="n">
        <v>-527189</v>
      </c>
      <c r="D15" s="5" t="n">
        <v>-55998</v>
      </c>
      <c r="E15" s="5" t="n">
        <v>-100076</v>
      </c>
    </row>
    <row r="16" spans="1:6">
      <c r="A16" s="4" t="s">
        <v>1149</v>
      </c>
      <c r="C16" s="5" t="n">
        <v>1051875</v>
      </c>
      <c r="D16" s="5" t="n">
        <v>1011330</v>
      </c>
      <c r="E16" s="5" t="n">
        <v>930769</v>
      </c>
      <c r="F16" s="6" t="n">
        <v>908233</v>
      </c>
    </row>
    <row r="17" spans="1:6">
      <c r="A17" s="4" t="s">
        <v>1150</v>
      </c>
      <c r="C17" s="5" t="n">
        <v>116377</v>
      </c>
      <c r="D17" s="5" t="n">
        <v>136559</v>
      </c>
      <c r="E17" s="5" t="n">
        <v>122612</v>
      </c>
    </row>
    <row r="18" spans="1:6">
      <c r="A18" s="4" t="s">
        <v>1151</v>
      </c>
      <c r="C18" s="5" t="n">
        <v>-75832</v>
      </c>
      <c r="D18" s="6" t="n">
        <v>-55998</v>
      </c>
      <c r="E18" s="6" t="n">
        <v>-100076</v>
      </c>
    </row>
    <row r="19" spans="1:6">
      <c r="A19" s="4" t="s">
        <v>1152</v>
      </c>
    </row>
    <row r="20" spans="1:6">
      <c r="A20" s="3" t="s">
        <v>307</v>
      </c>
    </row>
    <row r="21" spans="1:6">
      <c r="A21" s="4" t="s">
        <v>1138</v>
      </c>
      <c r="C21" s="5" t="n">
        <v>2144652</v>
      </c>
    </row>
    <row r="22" spans="1:6">
      <c r="A22" s="4" t="s">
        <v>1139</v>
      </c>
      <c r="C22" s="5" t="n">
        <v>1493178</v>
      </c>
    </row>
    <row r="23" spans="1:6">
      <c r="A23" s="4" t="s">
        <v>1140</v>
      </c>
      <c r="C23" s="5" t="n">
        <v>2665033</v>
      </c>
    </row>
    <row r="24" spans="1:6">
      <c r="A24" s="4" t="s">
        <v>1141</v>
      </c>
      <c r="C24" s="5" t="n">
        <v>1737742</v>
      </c>
    </row>
    <row r="25" spans="1:6">
      <c r="A25" s="4" t="s">
        <v>1142</v>
      </c>
      <c r="C25" s="5" t="n">
        <v>1385014</v>
      </c>
    </row>
    <row r="26" spans="1:6">
      <c r="A26" s="4" t="s">
        <v>1143</v>
      </c>
      <c r="C26" s="5" t="n">
        <v>4510939</v>
      </c>
    </row>
    <row r="27" spans="1:6">
      <c r="A27" s="4" t="s">
        <v>1144</v>
      </c>
      <c r="C27" s="5" t="n">
        <v>5895953</v>
      </c>
    </row>
    <row r="28" spans="1:6">
      <c r="A28" s="4" t="s">
        <v>1149</v>
      </c>
      <c r="C28" s="5" t="n">
        <v>1086844</v>
      </c>
    </row>
    <row r="29" spans="1:6">
      <c r="A29" s="4" t="s">
        <v>1093</v>
      </c>
    </row>
    <row r="30" spans="1:6">
      <c r="A30" s="3" t="s">
        <v>307</v>
      </c>
    </row>
    <row r="31" spans="1:6">
      <c r="A31" s="4" t="s">
        <v>1138</v>
      </c>
      <c r="C31" s="5" t="n">
        <v>182467</v>
      </c>
    </row>
    <row r="32" spans="1:6">
      <c r="A32" s="4" t="s">
        <v>1139</v>
      </c>
      <c r="C32" s="5" t="n">
        <v>69393</v>
      </c>
    </row>
    <row r="33" spans="1:6">
      <c r="A33" s="4" t="s">
        <v>1140</v>
      </c>
      <c r="C33" s="5" t="n">
        <v>143320</v>
      </c>
    </row>
    <row r="34" spans="1:6">
      <c r="A34" s="4" t="s">
        <v>1141</v>
      </c>
      <c r="C34" s="5" t="n">
        <v>23829</v>
      </c>
    </row>
    <row r="35" spans="1:6">
      <c r="A35" s="4" t="s">
        <v>1142</v>
      </c>
      <c r="C35" s="5" t="n">
        <v>68612</v>
      </c>
    </row>
    <row r="36" spans="1:6">
      <c r="A36" s="4" t="s">
        <v>1143</v>
      </c>
      <c r="C36" s="5" t="n">
        <v>167930</v>
      </c>
    </row>
    <row r="37" spans="1:6">
      <c r="A37" s="4" t="s">
        <v>1144</v>
      </c>
      <c r="C37" s="5" t="n">
        <v>236542</v>
      </c>
    </row>
    <row r="38" spans="1:6">
      <c r="A38" s="4" t="s">
        <v>1149</v>
      </c>
      <c r="C38" s="5" t="n">
        <v>53606</v>
      </c>
    </row>
    <row r="39" spans="1:6">
      <c r="A39" s="4" t="s">
        <v>1153</v>
      </c>
    </row>
    <row r="40" spans="1:6">
      <c r="A40" s="3" t="s">
        <v>307</v>
      </c>
    </row>
    <row r="41" spans="1:6">
      <c r="A41" s="4" t="s">
        <v>1138</v>
      </c>
      <c r="C41" s="5" t="n">
        <v>137453</v>
      </c>
    </row>
    <row r="42" spans="1:6">
      <c r="A42" s="4" t="s">
        <v>1139</v>
      </c>
      <c r="C42" s="5" t="n">
        <v>32815</v>
      </c>
    </row>
    <row r="43" spans="1:6">
      <c r="A43" s="4" t="s">
        <v>1140</v>
      </c>
      <c r="C43" s="5" t="n">
        <v>51642</v>
      </c>
    </row>
    <row r="44" spans="1:6">
      <c r="A44" s="4" t="s">
        <v>1141</v>
      </c>
      <c r="C44" s="5" t="n">
        <v>88181</v>
      </c>
    </row>
    <row r="45" spans="1:6">
      <c r="A45" s="4" t="s">
        <v>1142</v>
      </c>
      <c r="C45" s="5" t="n">
        <v>39768</v>
      </c>
    </row>
    <row r="46" spans="1:6">
      <c r="A46" s="4" t="s">
        <v>1143</v>
      </c>
      <c r="C46" s="5" t="n">
        <v>132870</v>
      </c>
    </row>
    <row r="47" spans="1:6">
      <c r="A47" s="4" t="s">
        <v>1144</v>
      </c>
      <c r="C47" s="5" t="n">
        <v>172638</v>
      </c>
    </row>
    <row r="48" spans="1:6">
      <c r="A48" s="4" t="s">
        <v>1149</v>
      </c>
      <c r="C48" s="5" t="n">
        <v>43414</v>
      </c>
    </row>
    <row r="49" spans="1:6">
      <c r="A49" s="4" t="s">
        <v>1018</v>
      </c>
    </row>
    <row r="50" spans="1:6">
      <c r="A50" s="3" t="s">
        <v>307</v>
      </c>
    </row>
    <row r="51" spans="1:6">
      <c r="A51" s="4" t="s">
        <v>1138</v>
      </c>
      <c r="C51" s="5" t="n">
        <v>0</v>
      </c>
    </row>
    <row r="52" spans="1:6">
      <c r="A52" s="4" t="s">
        <v>1139</v>
      </c>
      <c r="C52" s="5" t="n">
        <v>34178</v>
      </c>
    </row>
    <row r="53" spans="1:6">
      <c r="A53" s="4" t="s">
        <v>1140</v>
      </c>
      <c r="C53" s="5" t="n">
        <v>46938</v>
      </c>
    </row>
    <row r="54" spans="1:6">
      <c r="A54" s="4" t="s">
        <v>1141</v>
      </c>
      <c r="C54" s="5" t="n">
        <v>-25937</v>
      </c>
    </row>
    <row r="55" spans="1:6">
      <c r="A55" s="4" t="s">
        <v>1142</v>
      </c>
      <c r="C55" s="5" t="n">
        <v>55179</v>
      </c>
    </row>
    <row r="56" spans="1:6">
      <c r="A56" s="4" t="s">
        <v>1143</v>
      </c>
      <c r="C56" s="5" t="n">
        <v>0</v>
      </c>
    </row>
    <row r="57" spans="1:6">
      <c r="A57" s="4" t="s">
        <v>1144</v>
      </c>
      <c r="C57" s="5" t="n">
        <v>55179</v>
      </c>
    </row>
    <row r="58" spans="1:6">
      <c r="A58" s="4" t="s">
        <v>1149</v>
      </c>
      <c r="C58" s="5" t="n">
        <v>0</v>
      </c>
    </row>
    <row r="59" spans="1:6">
      <c r="A59" s="4" t="s">
        <v>802</v>
      </c>
    </row>
    <row r="60" spans="1:6">
      <c r="A60" s="3" t="s">
        <v>307</v>
      </c>
    </row>
    <row r="61" spans="1:6">
      <c r="A61" s="4" t="s">
        <v>1138</v>
      </c>
      <c r="C61" s="5" t="n">
        <v>47500</v>
      </c>
    </row>
    <row r="62" spans="1:6">
      <c r="A62" s="4" t="s">
        <v>1139</v>
      </c>
      <c r="C62" s="5" t="n">
        <v>10095</v>
      </c>
    </row>
    <row r="63" spans="1:6">
      <c r="A63" s="4" t="s">
        <v>1140</v>
      </c>
      <c r="C63" s="5" t="n">
        <v>17541</v>
      </c>
    </row>
    <row r="64" spans="1:6">
      <c r="A64" s="4" t="s">
        <v>1141</v>
      </c>
      <c r="C64" s="5" t="n">
        <v>15625</v>
      </c>
    </row>
    <row r="65" spans="1:6">
      <c r="A65" s="4" t="s">
        <v>1142</v>
      </c>
      <c r="C65" s="5" t="n">
        <v>10687</v>
      </c>
    </row>
    <row r="66" spans="1:6">
      <c r="A66" s="4" t="s">
        <v>1143</v>
      </c>
      <c r="C66" s="5" t="n">
        <v>32574</v>
      </c>
    </row>
    <row r="67" spans="1:6">
      <c r="A67" s="4" t="s">
        <v>1144</v>
      </c>
      <c r="C67" s="5" t="n">
        <v>43261</v>
      </c>
    </row>
    <row r="68" spans="1:6">
      <c r="A68" s="4" t="s">
        <v>1149</v>
      </c>
      <c r="C68" s="5" t="n">
        <v>13021</v>
      </c>
    </row>
    <row r="69" spans="1:6">
      <c r="A69" s="4" t="s">
        <v>1154</v>
      </c>
    </row>
    <row r="70" spans="1:6">
      <c r="A70" s="3" t="s">
        <v>307</v>
      </c>
    </row>
    <row r="71" spans="1:6">
      <c r="A71" s="4" t="s">
        <v>1138</v>
      </c>
      <c r="C71" s="5" t="n">
        <v>0</v>
      </c>
    </row>
    <row r="72" spans="1:6">
      <c r="A72" s="4" t="s">
        <v>1139</v>
      </c>
      <c r="C72" s="5" t="n">
        <v>19870</v>
      </c>
    </row>
    <row r="73" spans="1:6">
      <c r="A73" s="4" t="s">
        <v>1140</v>
      </c>
      <c r="C73" s="5" t="n">
        <v>10308</v>
      </c>
    </row>
    <row r="74" spans="1:6">
      <c r="A74" s="4" t="s">
        <v>1141</v>
      </c>
      <c r="C74" s="5" t="n">
        <v>364</v>
      </c>
    </row>
    <row r="75" spans="1:6">
      <c r="A75" s="4" t="s">
        <v>1142</v>
      </c>
      <c r="C75" s="5" t="n">
        <v>19870</v>
      </c>
    </row>
    <row r="76" spans="1:6">
      <c r="A76" s="4" t="s">
        <v>1143</v>
      </c>
      <c r="C76" s="5" t="n">
        <v>10672</v>
      </c>
    </row>
    <row r="77" spans="1:6">
      <c r="A77" s="4" t="s">
        <v>1144</v>
      </c>
      <c r="C77" s="5" t="n">
        <v>30542</v>
      </c>
    </row>
    <row r="78" spans="1:6">
      <c r="A78" s="4" t="s">
        <v>1149</v>
      </c>
      <c r="C78" s="5" t="n">
        <v>1280</v>
      </c>
    </row>
    <row r="79" spans="1:6">
      <c r="A79" s="4" t="s">
        <v>1155</v>
      </c>
    </row>
    <row r="80" spans="1:6">
      <c r="A80" s="3" t="s">
        <v>307</v>
      </c>
    </row>
    <row r="81" spans="1:6">
      <c r="A81" s="4" t="s">
        <v>1138</v>
      </c>
      <c r="C81" s="5" t="n">
        <v>0</v>
      </c>
    </row>
    <row r="82" spans="1:6">
      <c r="A82" s="4" t="s">
        <v>1139</v>
      </c>
      <c r="C82" s="5" t="n">
        <v>0</v>
      </c>
    </row>
    <row r="83" spans="1:6">
      <c r="A83" s="4" t="s">
        <v>1140</v>
      </c>
      <c r="C83" s="5" t="n">
        <v>105475</v>
      </c>
    </row>
    <row r="84" spans="1:6">
      <c r="A84" s="4" t="s">
        <v>1141</v>
      </c>
      <c r="C84" s="5" t="n">
        <v>50652</v>
      </c>
    </row>
    <row r="85" spans="1:6">
      <c r="A85" s="4" t="s">
        <v>1142</v>
      </c>
      <c r="C85" s="5" t="n">
        <v>0</v>
      </c>
    </row>
    <row r="86" spans="1:6">
      <c r="A86" s="4" t="s">
        <v>1143</v>
      </c>
      <c r="C86" s="5" t="n">
        <v>156127</v>
      </c>
    </row>
    <row r="87" spans="1:6">
      <c r="A87" s="4" t="s">
        <v>1144</v>
      </c>
      <c r="C87" s="5" t="n">
        <v>156127</v>
      </c>
    </row>
    <row r="88" spans="1:6">
      <c r="A88" s="4" t="s">
        <v>1149</v>
      </c>
      <c r="C88" s="5" t="n">
        <v>64721</v>
      </c>
    </row>
    <row r="89" spans="1:6">
      <c r="A89" s="4" t="s">
        <v>1156</v>
      </c>
    </row>
    <row r="90" spans="1:6">
      <c r="A90" s="3" t="s">
        <v>307</v>
      </c>
    </row>
    <row r="91" spans="1:6">
      <c r="A91" s="4" t="s">
        <v>1138</v>
      </c>
      <c r="C91" s="5" t="n">
        <v>136728</v>
      </c>
    </row>
    <row r="92" spans="1:6">
      <c r="A92" s="4" t="s">
        <v>1139</v>
      </c>
      <c r="C92" s="5" t="n">
        <v>21503</v>
      </c>
    </row>
    <row r="93" spans="1:6">
      <c r="A93" s="4" t="s">
        <v>1140</v>
      </c>
      <c r="C93" s="5" t="n">
        <v>87329</v>
      </c>
    </row>
    <row r="94" spans="1:6">
      <c r="A94" s="4" t="s">
        <v>1141</v>
      </c>
      <c r="C94" s="5" t="n">
        <v>53027</v>
      </c>
    </row>
    <row r="95" spans="1:6">
      <c r="A95" s="4" t="s">
        <v>1142</v>
      </c>
      <c r="C95" s="5" t="n">
        <v>22071</v>
      </c>
    </row>
    <row r="96" spans="1:6">
      <c r="A96" s="4" t="s">
        <v>1143</v>
      </c>
      <c r="C96" s="5" t="n">
        <v>139788</v>
      </c>
    </row>
    <row r="97" spans="1:6">
      <c r="A97" s="4" t="s">
        <v>1144</v>
      </c>
      <c r="C97" s="5" t="n">
        <v>161859</v>
      </c>
    </row>
    <row r="98" spans="1:6">
      <c r="A98" s="4" t="s">
        <v>1149</v>
      </c>
      <c r="C98" s="5" t="n">
        <v>70404</v>
      </c>
    </row>
    <row r="99" spans="1:6">
      <c r="A99" s="4" t="s">
        <v>1157</v>
      </c>
    </row>
    <row r="100" spans="1:6">
      <c r="A100" s="3" t="s">
        <v>307</v>
      </c>
    </row>
    <row r="101" spans="1:6">
      <c r="A101" s="4" t="s">
        <v>1138</v>
      </c>
      <c r="C101" s="5" t="n">
        <v>0</v>
      </c>
    </row>
    <row r="102" spans="1:6">
      <c r="A102" s="4" t="s">
        <v>1139</v>
      </c>
      <c r="C102" s="5" t="n">
        <v>23126</v>
      </c>
    </row>
    <row r="103" spans="1:6">
      <c r="A103" s="4" t="s">
        <v>1140</v>
      </c>
      <c r="C103" s="5" t="n">
        <v>93918</v>
      </c>
    </row>
    <row r="104" spans="1:6">
      <c r="A104" s="4" t="s">
        <v>1141</v>
      </c>
      <c r="C104" s="5" t="n">
        <v>41679</v>
      </c>
    </row>
    <row r="105" spans="1:6">
      <c r="A105" s="4" t="s">
        <v>1142</v>
      </c>
      <c r="C105" s="5" t="n">
        <v>23683</v>
      </c>
    </row>
    <row r="106" spans="1:6">
      <c r="A106" s="4" t="s">
        <v>1143</v>
      </c>
      <c r="C106" s="5" t="n">
        <v>135040</v>
      </c>
    </row>
    <row r="107" spans="1:6">
      <c r="A107" s="4" t="s">
        <v>1144</v>
      </c>
      <c r="C107" s="5" t="n">
        <v>158723</v>
      </c>
    </row>
    <row r="108" spans="1:6">
      <c r="A108" s="4" t="s">
        <v>1149</v>
      </c>
      <c r="C108" s="5" t="n">
        <v>57974</v>
      </c>
    </row>
    <row r="109" spans="1:6">
      <c r="A109" s="4" t="s">
        <v>1158</v>
      </c>
    </row>
    <row r="110" spans="1:6">
      <c r="A110" s="3" t="s">
        <v>307</v>
      </c>
    </row>
    <row r="111" spans="1:6">
      <c r="A111" s="4" t="s">
        <v>1138</v>
      </c>
      <c r="C111" s="5" t="n">
        <v>0</v>
      </c>
    </row>
    <row r="112" spans="1:6">
      <c r="A112" s="4" t="s">
        <v>1139</v>
      </c>
      <c r="C112" s="5" t="n">
        <v>20611</v>
      </c>
    </row>
    <row r="113" spans="1:6">
      <c r="A113" s="4" t="s">
        <v>1140</v>
      </c>
      <c r="C113" s="5" t="n">
        <v>83705</v>
      </c>
    </row>
    <row r="114" spans="1:6">
      <c r="A114" s="4" t="s">
        <v>1141</v>
      </c>
      <c r="C114" s="5" t="n">
        <v>21694</v>
      </c>
    </row>
    <row r="115" spans="1:6">
      <c r="A115" s="4" t="s">
        <v>1142</v>
      </c>
      <c r="C115" s="5" t="n">
        <v>21132</v>
      </c>
    </row>
    <row r="116" spans="1:6">
      <c r="A116" s="4" t="s">
        <v>1143</v>
      </c>
      <c r="C116" s="5" t="n">
        <v>104878</v>
      </c>
    </row>
    <row r="117" spans="1:6">
      <c r="A117" s="4" t="s">
        <v>1144</v>
      </c>
      <c r="C117" s="5" t="n">
        <v>126010</v>
      </c>
    </row>
    <row r="118" spans="1:6">
      <c r="A118" s="4" t="s">
        <v>1149</v>
      </c>
      <c r="C118" s="5" t="n">
        <v>42194</v>
      </c>
    </row>
    <row r="119" spans="1:6">
      <c r="A119" s="4" t="s">
        <v>1159</v>
      </c>
    </row>
    <row r="120" spans="1:6">
      <c r="A120" s="3" t="s">
        <v>307</v>
      </c>
    </row>
    <row r="121" spans="1:6">
      <c r="A121" s="4" t="s">
        <v>1138</v>
      </c>
      <c r="C121" s="5" t="n">
        <v>0</v>
      </c>
    </row>
    <row r="122" spans="1:6">
      <c r="A122" s="4" t="s">
        <v>1139</v>
      </c>
      <c r="C122" s="5" t="n">
        <v>17988</v>
      </c>
    </row>
    <row r="123" spans="1:6">
      <c r="A123" s="4" t="s">
        <v>1140</v>
      </c>
      <c r="C123" s="5" t="n">
        <v>70525</v>
      </c>
    </row>
    <row r="124" spans="1:6">
      <c r="A124" s="4" t="s">
        <v>1141</v>
      </c>
      <c r="C124" s="5" t="n">
        <v>19854</v>
      </c>
    </row>
    <row r="125" spans="1:6">
      <c r="A125" s="4" t="s">
        <v>1142</v>
      </c>
      <c r="C125" s="5" t="n">
        <v>17996</v>
      </c>
    </row>
    <row r="126" spans="1:6">
      <c r="A126" s="4" t="s">
        <v>1143</v>
      </c>
      <c r="C126" s="5" t="n">
        <v>90371</v>
      </c>
    </row>
    <row r="127" spans="1:6">
      <c r="A127" s="4" t="s">
        <v>1144</v>
      </c>
      <c r="C127" s="5" t="n">
        <v>108367</v>
      </c>
    </row>
    <row r="128" spans="1:6">
      <c r="A128" s="4" t="s">
        <v>1149</v>
      </c>
      <c r="C128" s="5" t="n">
        <v>38157</v>
      </c>
    </row>
    <row r="129" spans="1:6">
      <c r="A129" s="4" t="s">
        <v>1160</v>
      </c>
    </row>
    <row r="130" spans="1:6">
      <c r="A130" s="3" t="s">
        <v>307</v>
      </c>
    </row>
    <row r="131" spans="1:6">
      <c r="A131" s="4" t="s">
        <v>1138</v>
      </c>
      <c r="C131" s="5" t="n">
        <v>88854</v>
      </c>
    </row>
    <row r="132" spans="1:6">
      <c r="A132" s="4" t="s">
        <v>1139</v>
      </c>
      <c r="C132" s="5" t="n">
        <v>30326</v>
      </c>
    </row>
    <row r="133" spans="1:6">
      <c r="A133" s="4" t="s">
        <v>1140</v>
      </c>
      <c r="C133" s="5" t="n">
        <v>134108</v>
      </c>
    </row>
    <row r="134" spans="1:6">
      <c r="A134" s="4" t="s">
        <v>1141</v>
      </c>
      <c r="C134" s="5" t="n">
        <v>5819</v>
      </c>
    </row>
    <row r="135" spans="1:6">
      <c r="A135" s="4" t="s">
        <v>1142</v>
      </c>
      <c r="C135" s="5" t="n">
        <v>30425</v>
      </c>
    </row>
    <row r="136" spans="1:6">
      <c r="A136" s="4" t="s">
        <v>1143</v>
      </c>
      <c r="C136" s="5" t="n">
        <v>139828</v>
      </c>
    </row>
    <row r="137" spans="1:6">
      <c r="A137" s="4" t="s">
        <v>1144</v>
      </c>
      <c r="C137" s="5" t="n">
        <v>170253</v>
      </c>
    </row>
    <row r="138" spans="1:6">
      <c r="A138" s="4" t="s">
        <v>1149</v>
      </c>
      <c r="C138" s="5" t="n">
        <v>9969</v>
      </c>
    </row>
    <row r="139" spans="1:6">
      <c r="A139" s="4" t="s">
        <v>1161</v>
      </c>
    </row>
    <row r="140" spans="1:6">
      <c r="A140" s="3" t="s">
        <v>307</v>
      </c>
    </row>
    <row r="141" spans="1:6">
      <c r="A141" s="4" t="s">
        <v>1138</v>
      </c>
      <c r="C141" s="5" t="n">
        <v>6889</v>
      </c>
    </row>
    <row r="142" spans="1:6">
      <c r="A142" s="4" t="s">
        <v>1139</v>
      </c>
      <c r="C142" s="5" t="n">
        <v>2894</v>
      </c>
    </row>
    <row r="143" spans="1:6">
      <c r="A143" s="4" t="s">
        <v>1140</v>
      </c>
      <c r="C143" s="5" t="n">
        <v>0</v>
      </c>
    </row>
    <row r="144" spans="1:6">
      <c r="A144" s="4" t="s">
        <v>1141</v>
      </c>
      <c r="C144" s="5" t="n">
        <v>8338</v>
      </c>
    </row>
    <row r="145" spans="1:6">
      <c r="A145" s="4" t="s">
        <v>1142</v>
      </c>
      <c r="C145" s="5" t="n">
        <v>2894</v>
      </c>
    </row>
    <row r="146" spans="1:6">
      <c r="A146" s="4" t="s">
        <v>1143</v>
      </c>
      <c r="C146" s="5" t="n">
        <v>8338</v>
      </c>
    </row>
    <row r="147" spans="1:6">
      <c r="A147" s="4" t="s">
        <v>1144</v>
      </c>
      <c r="C147" s="5" t="n">
        <v>11232</v>
      </c>
    </row>
    <row r="148" spans="1:6">
      <c r="A148" s="4" t="s">
        <v>1149</v>
      </c>
      <c r="C148" s="5" t="n">
        <v>407</v>
      </c>
    </row>
    <row r="149" spans="1:6">
      <c r="A149" s="4" t="s">
        <v>1162</v>
      </c>
    </row>
    <row r="150" spans="1:6">
      <c r="A150" s="3" t="s">
        <v>307</v>
      </c>
    </row>
    <row r="151" spans="1:6">
      <c r="A151" s="4" t="s">
        <v>1138</v>
      </c>
      <c r="C151" s="5" t="n">
        <v>0</v>
      </c>
    </row>
    <row r="152" spans="1:6">
      <c r="A152" s="4" t="s">
        <v>1139</v>
      </c>
      <c r="C152" s="5" t="n">
        <v>18940</v>
      </c>
    </row>
    <row r="153" spans="1:6">
      <c r="A153" s="4" t="s">
        <v>1140</v>
      </c>
      <c r="C153" s="5" t="n">
        <v>76921</v>
      </c>
    </row>
    <row r="154" spans="1:6">
      <c r="A154" s="4" t="s">
        <v>1141</v>
      </c>
      <c r="C154" s="5" t="n">
        <v>38777</v>
      </c>
    </row>
    <row r="155" spans="1:6">
      <c r="A155" s="4" t="s">
        <v>1142</v>
      </c>
      <c r="C155" s="5" t="n">
        <v>18991</v>
      </c>
    </row>
    <row r="156" spans="1:6">
      <c r="A156" s="4" t="s">
        <v>1143</v>
      </c>
      <c r="C156" s="5" t="n">
        <v>115647</v>
      </c>
    </row>
    <row r="157" spans="1:6">
      <c r="A157" s="4" t="s">
        <v>1144</v>
      </c>
      <c r="C157" s="5" t="n">
        <v>134638</v>
      </c>
    </row>
    <row r="158" spans="1:6">
      <c r="A158" s="4" t="s">
        <v>1149</v>
      </c>
      <c r="C158" s="5" t="n">
        <v>48727</v>
      </c>
    </row>
    <row r="159" spans="1:6">
      <c r="A159" s="4" t="s">
        <v>1163</v>
      </c>
    </row>
    <row r="160" spans="1:6">
      <c r="A160" s="3" t="s">
        <v>307</v>
      </c>
    </row>
    <row r="161" spans="1:6">
      <c r="A161" s="4" t="s">
        <v>1138</v>
      </c>
      <c r="C161" s="5" t="n">
        <v>0</v>
      </c>
    </row>
    <row r="162" spans="1:6">
      <c r="A162" s="4" t="s">
        <v>1139</v>
      </c>
      <c r="C162" s="5" t="n">
        <v>16755</v>
      </c>
    </row>
    <row r="163" spans="1:6">
      <c r="A163" s="4" t="s">
        <v>1140</v>
      </c>
      <c r="C163" s="5" t="n">
        <v>68047</v>
      </c>
    </row>
    <row r="164" spans="1:6">
      <c r="A164" s="4" t="s">
        <v>1141</v>
      </c>
      <c r="C164" s="5" t="n">
        <v>28915</v>
      </c>
    </row>
    <row r="165" spans="1:6">
      <c r="A165" s="4" t="s">
        <v>1142</v>
      </c>
      <c r="C165" s="5" t="n">
        <v>17337</v>
      </c>
    </row>
    <row r="166" spans="1:6">
      <c r="A166" s="4" t="s">
        <v>1143</v>
      </c>
      <c r="C166" s="5" t="n">
        <v>96380</v>
      </c>
    </row>
    <row r="167" spans="1:6">
      <c r="A167" s="4" t="s">
        <v>1144</v>
      </c>
      <c r="C167" s="5" t="n">
        <v>113717</v>
      </c>
    </row>
    <row r="168" spans="1:6">
      <c r="A168" s="4" t="s">
        <v>1149</v>
      </c>
      <c r="C168" s="5" t="n">
        <v>38652</v>
      </c>
    </row>
    <row r="169" spans="1:6">
      <c r="A169" s="4" t="s">
        <v>1164</v>
      </c>
    </row>
    <row r="170" spans="1:6">
      <c r="A170" s="3" t="s">
        <v>307</v>
      </c>
    </row>
    <row r="171" spans="1:6">
      <c r="A171" s="4" t="s">
        <v>1138</v>
      </c>
      <c r="C171" s="5" t="n">
        <v>78000</v>
      </c>
    </row>
    <row r="172" spans="1:6">
      <c r="A172" s="4" t="s">
        <v>1139</v>
      </c>
      <c r="C172" s="5" t="n">
        <v>15826</v>
      </c>
    </row>
    <row r="173" spans="1:6">
      <c r="A173" s="4" t="s">
        <v>1140</v>
      </c>
      <c r="C173" s="5" t="n">
        <v>56090</v>
      </c>
    </row>
    <row r="174" spans="1:6">
      <c r="A174" s="4" t="s">
        <v>1141</v>
      </c>
      <c r="C174" s="5" t="n">
        <v>28656</v>
      </c>
    </row>
    <row r="175" spans="1:6">
      <c r="A175" s="4" t="s">
        <v>1142</v>
      </c>
      <c r="C175" s="5" t="n">
        <v>16293</v>
      </c>
    </row>
    <row r="176" spans="1:6">
      <c r="A176" s="4" t="s">
        <v>1143</v>
      </c>
      <c r="C176" s="5" t="n">
        <v>84279</v>
      </c>
    </row>
    <row r="177" spans="1:6">
      <c r="A177" s="4" t="s">
        <v>1144</v>
      </c>
      <c r="C177" s="5" t="n">
        <v>100572</v>
      </c>
    </row>
    <row r="178" spans="1:6">
      <c r="A178" s="4" t="s">
        <v>1149</v>
      </c>
      <c r="C178" s="5" t="n">
        <v>33875</v>
      </c>
    </row>
    <row r="179" spans="1:6">
      <c r="A179" s="4" t="s">
        <v>1165</v>
      </c>
    </row>
    <row r="180" spans="1:6">
      <c r="A180" s="3" t="s">
        <v>307</v>
      </c>
    </row>
    <row r="181" spans="1:6">
      <c r="A181" s="4" t="s">
        <v>1138</v>
      </c>
      <c r="C181" s="5" t="n">
        <v>0</v>
      </c>
    </row>
    <row r="182" spans="1:6">
      <c r="A182" s="4" t="s">
        <v>1139</v>
      </c>
      <c r="C182" s="5" t="n">
        <v>13867</v>
      </c>
    </row>
    <row r="183" spans="1:6">
      <c r="A183" s="4" t="s">
        <v>1140</v>
      </c>
      <c r="C183" s="5" t="n">
        <v>54169</v>
      </c>
    </row>
    <row r="184" spans="1:6">
      <c r="A184" s="4" t="s">
        <v>1141</v>
      </c>
      <c r="C184" s="5" t="n">
        <v>32344</v>
      </c>
    </row>
    <row r="185" spans="1:6">
      <c r="A185" s="4" t="s">
        <v>1142</v>
      </c>
      <c r="C185" s="5" t="n">
        <v>16812</v>
      </c>
    </row>
    <row r="186" spans="1:6">
      <c r="A186" s="4" t="s">
        <v>1143</v>
      </c>
      <c r="C186" s="5" t="n">
        <v>83568</v>
      </c>
    </row>
    <row r="187" spans="1:6">
      <c r="A187" s="4" t="s">
        <v>1144</v>
      </c>
      <c r="C187" s="5" t="n">
        <v>100380</v>
      </c>
    </row>
    <row r="188" spans="1:6">
      <c r="A188" s="4" t="s">
        <v>1149</v>
      </c>
      <c r="C188" s="5" t="n">
        <v>33725</v>
      </c>
    </row>
    <row r="189" spans="1:6">
      <c r="A189" s="4" t="s">
        <v>1166</v>
      </c>
    </row>
    <row r="190" spans="1:6">
      <c r="A190" s="3" t="s">
        <v>307</v>
      </c>
    </row>
    <row r="191" spans="1:6">
      <c r="A191" s="4" t="s">
        <v>1138</v>
      </c>
      <c r="C191" s="5" t="n">
        <v>34294</v>
      </c>
    </row>
    <row r="192" spans="1:6">
      <c r="A192" s="4" t="s">
        <v>1139</v>
      </c>
      <c r="C192" s="5" t="n">
        <v>12305</v>
      </c>
    </row>
    <row r="193" spans="1:6">
      <c r="A193" s="4" t="s">
        <v>1140</v>
      </c>
      <c r="C193" s="5" t="n">
        <v>49360</v>
      </c>
    </row>
    <row r="194" spans="1:6">
      <c r="A194" s="4" t="s">
        <v>1141</v>
      </c>
      <c r="C194" s="5" t="n">
        <v>56515</v>
      </c>
    </row>
    <row r="195" spans="1:6">
      <c r="A195" s="4" t="s">
        <v>1142</v>
      </c>
      <c r="C195" s="5" t="n">
        <v>15729</v>
      </c>
    </row>
    <row r="196" spans="1:6">
      <c r="A196" s="4" t="s">
        <v>1143</v>
      </c>
      <c r="C196" s="5" t="n">
        <v>102451</v>
      </c>
    </row>
    <row r="197" spans="1:6">
      <c r="A197" s="4" t="s">
        <v>1144</v>
      </c>
      <c r="C197" s="5" t="n">
        <v>118180</v>
      </c>
    </row>
    <row r="198" spans="1:6">
      <c r="A198" s="4" t="s">
        <v>1149</v>
      </c>
      <c r="C198" s="5" t="n">
        <v>39602</v>
      </c>
    </row>
    <row r="199" spans="1:6">
      <c r="A199" s="4" t="s">
        <v>1167</v>
      </c>
    </row>
    <row r="200" spans="1:6">
      <c r="A200" s="3" t="s">
        <v>307</v>
      </c>
    </row>
    <row r="201" spans="1:6">
      <c r="A201" s="4" t="s">
        <v>1138</v>
      </c>
      <c r="C201" s="5" t="n">
        <v>0</v>
      </c>
    </row>
    <row r="202" spans="1:6">
      <c r="A202" s="4" t="s">
        <v>1139</v>
      </c>
      <c r="C202" s="5" t="n">
        <v>13636</v>
      </c>
    </row>
    <row r="203" spans="1:6">
      <c r="A203" s="4" t="s">
        <v>1140</v>
      </c>
      <c r="C203" s="5" t="n">
        <v>48380</v>
      </c>
    </row>
    <row r="204" spans="1:6">
      <c r="A204" s="4" t="s">
        <v>1141</v>
      </c>
      <c r="C204" s="5" t="n">
        <v>54601</v>
      </c>
    </row>
    <row r="205" spans="1:6">
      <c r="A205" s="4" t="s">
        <v>1142</v>
      </c>
      <c r="C205" s="5" t="n">
        <v>14017</v>
      </c>
    </row>
    <row r="206" spans="1:6">
      <c r="A206" s="4" t="s">
        <v>1143</v>
      </c>
      <c r="C206" s="5" t="n">
        <v>102600</v>
      </c>
    </row>
    <row r="207" spans="1:6">
      <c r="A207" s="4" t="s">
        <v>1144</v>
      </c>
      <c r="C207" s="5" t="n">
        <v>116617</v>
      </c>
    </row>
    <row r="208" spans="1:6">
      <c r="A208" s="4" t="s">
        <v>1149</v>
      </c>
      <c r="C208" s="5" t="n">
        <v>31987</v>
      </c>
    </row>
    <row r="209" spans="1:6">
      <c r="A209" s="4" t="s">
        <v>1168</v>
      </c>
    </row>
    <row r="210" spans="1:6">
      <c r="A210" s="3" t="s">
        <v>307</v>
      </c>
    </row>
    <row r="211" spans="1:6">
      <c r="A211" s="4" t="s">
        <v>1138</v>
      </c>
      <c r="C211" s="5" t="n">
        <v>32863</v>
      </c>
    </row>
    <row r="212" spans="1:6">
      <c r="A212" s="4" t="s">
        <v>1139</v>
      </c>
      <c r="C212" s="5" t="n">
        <v>14766</v>
      </c>
    </row>
    <row r="213" spans="1:6">
      <c r="A213" s="4" t="s">
        <v>1140</v>
      </c>
      <c r="C213" s="5" t="n">
        <v>52750</v>
      </c>
    </row>
    <row r="214" spans="1:6">
      <c r="A214" s="4" t="s">
        <v>1141</v>
      </c>
      <c r="C214" s="5" t="n">
        <v>23357</v>
      </c>
    </row>
    <row r="215" spans="1:6">
      <c r="A215" s="4" t="s">
        <v>1142</v>
      </c>
      <c r="C215" s="5" t="n">
        <v>15126</v>
      </c>
    </row>
    <row r="216" spans="1:6">
      <c r="A216" s="4" t="s">
        <v>1143</v>
      </c>
      <c r="C216" s="5" t="n">
        <v>75747</v>
      </c>
    </row>
    <row r="217" spans="1:6">
      <c r="A217" s="4" t="s">
        <v>1144</v>
      </c>
      <c r="C217" s="5" t="n">
        <v>90873</v>
      </c>
    </row>
    <row r="218" spans="1:6">
      <c r="A218" s="4" t="s">
        <v>1149</v>
      </c>
      <c r="C218" s="5" t="n">
        <v>30413</v>
      </c>
    </row>
    <row r="219" spans="1:6">
      <c r="A219" s="4" t="s">
        <v>1169</v>
      </c>
    </row>
    <row r="220" spans="1:6">
      <c r="A220" s="3" t="s">
        <v>307</v>
      </c>
    </row>
    <row r="221" spans="1:6">
      <c r="A221" s="4" t="s">
        <v>1138</v>
      </c>
      <c r="C221" s="5" t="n">
        <v>107500</v>
      </c>
    </row>
    <row r="222" spans="1:6">
      <c r="A222" s="4" t="s">
        <v>1139</v>
      </c>
      <c r="C222" s="5" t="n">
        <v>28168</v>
      </c>
    </row>
    <row r="223" spans="1:6">
      <c r="A223" s="4" t="s">
        <v>1140</v>
      </c>
      <c r="C223" s="5" t="n">
        <v>140983</v>
      </c>
    </row>
    <row r="224" spans="1:6">
      <c r="A224" s="4" t="s">
        <v>1141</v>
      </c>
      <c r="C224" s="5" t="n">
        <v>2307</v>
      </c>
    </row>
    <row r="225" spans="1:6">
      <c r="A225" s="4" t="s">
        <v>1142</v>
      </c>
      <c r="C225" s="5" t="n">
        <v>28168</v>
      </c>
    </row>
    <row r="226" spans="1:6">
      <c r="A226" s="4" t="s">
        <v>1143</v>
      </c>
      <c r="C226" s="5" t="n">
        <v>143290</v>
      </c>
    </row>
    <row r="227" spans="1:6">
      <c r="A227" s="4" t="s">
        <v>1144</v>
      </c>
      <c r="C227" s="5" t="n">
        <v>171458</v>
      </c>
    </row>
    <row r="228" spans="1:6">
      <c r="A228" s="4" t="s">
        <v>1149</v>
      </c>
      <c r="C228" s="5" t="n">
        <v>8790</v>
      </c>
    </row>
    <row r="229" spans="1:6">
      <c r="A229" s="4" t="s">
        <v>1170</v>
      </c>
    </row>
    <row r="230" spans="1:6">
      <c r="A230" s="3" t="s">
        <v>307</v>
      </c>
    </row>
    <row r="231" spans="1:6">
      <c r="A231" s="4" t="s">
        <v>1138</v>
      </c>
      <c r="C231" s="5" t="n">
        <v>0</v>
      </c>
    </row>
    <row r="232" spans="1:6">
      <c r="A232" s="4" t="s">
        <v>1139</v>
      </c>
      <c r="C232" s="5" t="n">
        <v>13104</v>
      </c>
    </row>
    <row r="233" spans="1:6">
      <c r="A233" s="4" t="s">
        <v>1140</v>
      </c>
      <c r="C233" s="5" t="n">
        <v>30050</v>
      </c>
    </row>
    <row r="234" spans="1:6">
      <c r="A234" s="4" t="s">
        <v>1141</v>
      </c>
      <c r="C234" s="5" t="n">
        <v>34732</v>
      </c>
    </row>
    <row r="235" spans="1:6">
      <c r="A235" s="4" t="s">
        <v>1142</v>
      </c>
      <c r="C235" s="5" t="n">
        <v>13454</v>
      </c>
    </row>
    <row r="236" spans="1:6">
      <c r="A236" s="4" t="s">
        <v>1143</v>
      </c>
      <c r="C236" s="5" t="n">
        <v>64432</v>
      </c>
    </row>
    <row r="237" spans="1:6">
      <c r="A237" s="4" t="s">
        <v>1144</v>
      </c>
      <c r="C237" s="5" t="n">
        <v>77886</v>
      </c>
    </row>
    <row r="238" spans="1:6">
      <c r="A238" s="4" t="s">
        <v>1149</v>
      </c>
      <c r="C238" s="5" t="n">
        <v>19870</v>
      </c>
    </row>
    <row r="239" spans="1:6">
      <c r="A239" s="4" t="s">
        <v>1171</v>
      </c>
    </row>
    <row r="240" spans="1:6">
      <c r="A240" s="3" t="s">
        <v>307</v>
      </c>
    </row>
    <row r="241" spans="1:6">
      <c r="A241" s="4" t="s">
        <v>1138</v>
      </c>
      <c r="C241" s="5" t="n">
        <v>0</v>
      </c>
    </row>
    <row r="242" spans="1:6">
      <c r="A242" s="4" t="s">
        <v>1139</v>
      </c>
      <c r="C242" s="5" t="n">
        <v>11669</v>
      </c>
    </row>
    <row r="243" spans="1:6">
      <c r="A243" s="4" t="s">
        <v>1140</v>
      </c>
      <c r="C243" s="5" t="n">
        <v>36918</v>
      </c>
    </row>
    <row r="244" spans="1:6">
      <c r="A244" s="4" t="s">
        <v>1141</v>
      </c>
      <c r="C244" s="5" t="n">
        <v>21887</v>
      </c>
    </row>
    <row r="245" spans="1:6">
      <c r="A245" s="4" t="s">
        <v>1142</v>
      </c>
      <c r="C245" s="5" t="n">
        <v>12009</v>
      </c>
    </row>
    <row r="246" spans="1:6">
      <c r="A246" s="4" t="s">
        <v>1143</v>
      </c>
      <c r="C246" s="5" t="n">
        <v>58465</v>
      </c>
    </row>
    <row r="247" spans="1:6">
      <c r="A247" s="4" t="s">
        <v>1144</v>
      </c>
      <c r="C247" s="5" t="n">
        <v>70474</v>
      </c>
    </row>
    <row r="248" spans="1:6">
      <c r="A248" s="4" t="s">
        <v>1149</v>
      </c>
      <c r="C248" s="5" t="n">
        <v>26342</v>
      </c>
    </row>
    <row r="249" spans="1:6">
      <c r="A249" s="4" t="s">
        <v>1172</v>
      </c>
    </row>
    <row r="250" spans="1:6">
      <c r="A250" s="3" t="s">
        <v>307</v>
      </c>
    </row>
    <row r="251" spans="1:6">
      <c r="A251" s="4" t="s">
        <v>1138</v>
      </c>
      <c r="C251" s="5" t="n">
        <v>0</v>
      </c>
    </row>
    <row r="252" spans="1:6">
      <c r="A252" s="4" t="s">
        <v>1139</v>
      </c>
      <c r="C252" s="5" t="n">
        <v>11176</v>
      </c>
    </row>
    <row r="253" spans="1:6">
      <c r="A253" s="4" t="s">
        <v>1140</v>
      </c>
      <c r="C253" s="5" t="n">
        <v>43495</v>
      </c>
    </row>
    <row r="254" spans="1:6">
      <c r="A254" s="4" t="s">
        <v>1141</v>
      </c>
      <c r="C254" s="5" t="n">
        <v>20292</v>
      </c>
    </row>
    <row r="255" spans="1:6">
      <c r="A255" s="4" t="s">
        <v>1142</v>
      </c>
      <c r="C255" s="5" t="n">
        <v>11490</v>
      </c>
    </row>
    <row r="256" spans="1:6">
      <c r="A256" s="4" t="s">
        <v>1143</v>
      </c>
      <c r="C256" s="5" t="n">
        <v>63473</v>
      </c>
    </row>
    <row r="257" spans="1:6">
      <c r="A257" s="4" t="s">
        <v>1144</v>
      </c>
      <c r="C257" s="5" t="n">
        <v>74963</v>
      </c>
    </row>
    <row r="258" spans="1:6">
      <c r="A258" s="4" t="s">
        <v>1149</v>
      </c>
      <c r="C258" s="5" t="n">
        <v>25616</v>
      </c>
    </row>
    <row r="259" spans="1:6">
      <c r="A259" s="4" t="s">
        <v>1173</v>
      </c>
    </row>
    <row r="260" spans="1:6">
      <c r="A260" s="3" t="s">
        <v>307</v>
      </c>
    </row>
    <row r="261" spans="1:6">
      <c r="A261" s="4" t="s">
        <v>1138</v>
      </c>
      <c r="C261" s="5" t="n">
        <v>0</v>
      </c>
    </row>
    <row r="262" spans="1:6">
      <c r="A262" s="4" t="s">
        <v>1139</v>
      </c>
      <c r="C262" s="5" t="n">
        <v>8000</v>
      </c>
    </row>
    <row r="263" spans="1:6">
      <c r="A263" s="4" t="s">
        <v>1140</v>
      </c>
      <c r="C263" s="5" t="n">
        <v>47191</v>
      </c>
    </row>
    <row r="264" spans="1:6">
      <c r="A264" s="4" t="s">
        <v>1141</v>
      </c>
      <c r="C264" s="5" t="n">
        <v>15733</v>
      </c>
    </row>
    <row r="265" spans="1:6">
      <c r="A265" s="4" t="s">
        <v>1142</v>
      </c>
      <c r="C265" s="5" t="n">
        <v>8224</v>
      </c>
    </row>
    <row r="266" spans="1:6">
      <c r="A266" s="4" t="s">
        <v>1143</v>
      </c>
      <c r="C266" s="5" t="n">
        <v>62700</v>
      </c>
    </row>
    <row r="267" spans="1:6">
      <c r="A267" s="4" t="s">
        <v>1144</v>
      </c>
      <c r="C267" s="5" t="n">
        <v>70924</v>
      </c>
    </row>
    <row r="268" spans="1:6">
      <c r="A268" s="4" t="s">
        <v>1149</v>
      </c>
      <c r="C268" s="5" t="n">
        <v>22162</v>
      </c>
    </row>
    <row r="269" spans="1:6">
      <c r="A269" s="4" t="s">
        <v>1174</v>
      </c>
    </row>
    <row r="270" spans="1:6">
      <c r="A270" s="3" t="s">
        <v>307</v>
      </c>
    </row>
    <row r="271" spans="1:6">
      <c r="A271" s="4" t="s">
        <v>1138</v>
      </c>
      <c r="C271" s="5" t="n">
        <v>0</v>
      </c>
    </row>
    <row r="272" spans="1:6">
      <c r="A272" s="4" t="s">
        <v>1139</v>
      </c>
      <c r="C272" s="5" t="n">
        <v>10287</v>
      </c>
    </row>
    <row r="273" spans="1:6">
      <c r="A273" s="4" t="s">
        <v>1140</v>
      </c>
      <c r="C273" s="5" t="n">
        <v>23590</v>
      </c>
    </row>
    <row r="274" spans="1:6">
      <c r="A274" s="4" t="s">
        <v>1141</v>
      </c>
      <c r="C274" s="5" t="n">
        <v>31413</v>
      </c>
    </row>
    <row r="275" spans="1:6">
      <c r="A275" s="4" t="s">
        <v>1142</v>
      </c>
      <c r="C275" s="5" t="n">
        <v>10588</v>
      </c>
    </row>
    <row r="276" spans="1:6">
      <c r="A276" s="4" t="s">
        <v>1143</v>
      </c>
      <c r="C276" s="5" t="n">
        <v>54702</v>
      </c>
    </row>
    <row r="277" spans="1:6">
      <c r="A277" s="4" t="s">
        <v>1144</v>
      </c>
      <c r="C277" s="5" t="n">
        <v>65290</v>
      </c>
    </row>
    <row r="278" spans="1:6">
      <c r="A278" s="4" t="s">
        <v>1149</v>
      </c>
      <c r="C278" s="5" t="n">
        <v>23839</v>
      </c>
    </row>
    <row r="279" spans="1:6">
      <c r="A279" s="4" t="s">
        <v>1175</v>
      </c>
    </row>
    <row r="280" spans="1:6">
      <c r="A280" s="3" t="s">
        <v>307</v>
      </c>
    </row>
    <row r="281" spans="1:6">
      <c r="A281" s="4" t="s">
        <v>1138</v>
      </c>
      <c r="C281" s="5" t="n">
        <v>16507</v>
      </c>
    </row>
    <row r="282" spans="1:6">
      <c r="A282" s="4" t="s">
        <v>1139</v>
      </c>
      <c r="C282" s="5" t="n">
        <v>8016</v>
      </c>
    </row>
    <row r="283" spans="1:6">
      <c r="A283" s="4" t="s">
        <v>1140</v>
      </c>
      <c r="C283" s="5" t="n">
        <v>30552</v>
      </c>
    </row>
    <row r="284" spans="1:6">
      <c r="A284" s="4" t="s">
        <v>1141</v>
      </c>
      <c r="C284" s="5" t="n">
        <v>20211</v>
      </c>
    </row>
    <row r="285" spans="1:6">
      <c r="A285" s="4" t="s">
        <v>1142</v>
      </c>
      <c r="C285" s="5" t="n">
        <v>8241</v>
      </c>
    </row>
    <row r="286" spans="1:6">
      <c r="A286" s="4" t="s">
        <v>1143</v>
      </c>
      <c r="C286" s="5" t="n">
        <v>50538</v>
      </c>
    </row>
    <row r="287" spans="1:6">
      <c r="A287" s="4" t="s">
        <v>1144</v>
      </c>
      <c r="C287" s="5" t="n">
        <v>58779</v>
      </c>
    </row>
    <row r="288" spans="1:6">
      <c r="A288" s="4" t="s">
        <v>1149</v>
      </c>
      <c r="C288" s="5" t="n">
        <v>20974</v>
      </c>
    </row>
    <row r="289" spans="1:6">
      <c r="A289" s="4" t="s">
        <v>1176</v>
      </c>
    </row>
    <row r="290" spans="1:6">
      <c r="A290" s="3" t="s">
        <v>307</v>
      </c>
    </row>
    <row r="291" spans="1:6">
      <c r="A291" s="4" t="s">
        <v>1138</v>
      </c>
      <c r="C291" s="5" t="n">
        <v>0</v>
      </c>
    </row>
    <row r="292" spans="1:6">
      <c r="A292" s="4" t="s">
        <v>1139</v>
      </c>
      <c r="C292" s="5" t="n">
        <v>7300</v>
      </c>
    </row>
    <row r="293" spans="1:6">
      <c r="A293" s="4" t="s">
        <v>1140</v>
      </c>
      <c r="C293" s="5" t="n">
        <v>16746</v>
      </c>
    </row>
    <row r="294" spans="1:6">
      <c r="A294" s="4" t="s">
        <v>1141</v>
      </c>
      <c r="C294" s="5" t="n">
        <v>11870</v>
      </c>
    </row>
    <row r="295" spans="1:6">
      <c r="A295" s="4" t="s">
        <v>1142</v>
      </c>
      <c r="C295" s="5" t="n">
        <v>7481</v>
      </c>
    </row>
    <row r="296" spans="1:6">
      <c r="A296" s="4" t="s">
        <v>1143</v>
      </c>
      <c r="C296" s="5" t="n">
        <v>28435</v>
      </c>
    </row>
    <row r="297" spans="1:6">
      <c r="A297" s="4" t="s">
        <v>1144</v>
      </c>
      <c r="C297" s="5" t="n">
        <v>35916</v>
      </c>
    </row>
    <row r="298" spans="1:6">
      <c r="A298" s="4" t="s">
        <v>1149</v>
      </c>
      <c r="C298" s="5" t="n">
        <v>11411</v>
      </c>
    </row>
    <row r="299" spans="1:6">
      <c r="A299" s="4" t="s">
        <v>1177</v>
      </c>
    </row>
    <row r="300" spans="1:6">
      <c r="A300" s="3" t="s">
        <v>307</v>
      </c>
    </row>
    <row r="301" spans="1:6">
      <c r="A301" s="4" t="s">
        <v>1138</v>
      </c>
      <c r="C301" s="5" t="n">
        <v>0</v>
      </c>
    </row>
    <row r="302" spans="1:6">
      <c r="A302" s="4" t="s">
        <v>1139</v>
      </c>
      <c r="C302" s="5" t="n">
        <v>0</v>
      </c>
    </row>
    <row r="303" spans="1:6">
      <c r="A303" s="4" t="s">
        <v>1140</v>
      </c>
      <c r="C303" s="5" t="n">
        <v>28702</v>
      </c>
    </row>
    <row r="304" spans="1:6">
      <c r="A304" s="4" t="s">
        <v>1141</v>
      </c>
      <c r="C304" s="5" t="n">
        <v>7368</v>
      </c>
    </row>
    <row r="305" spans="1:6">
      <c r="A305" s="4" t="s">
        <v>1142</v>
      </c>
      <c r="C305" s="5" t="n">
        <v>212</v>
      </c>
    </row>
    <row r="306" spans="1:6">
      <c r="A306" s="4" t="s">
        <v>1143</v>
      </c>
      <c r="C306" s="5" t="n">
        <v>35858</v>
      </c>
    </row>
    <row r="307" spans="1:6">
      <c r="A307" s="4" t="s">
        <v>1144</v>
      </c>
      <c r="C307" s="5" t="n">
        <v>36070</v>
      </c>
    </row>
    <row r="308" spans="1:6">
      <c r="A308" s="4" t="s">
        <v>1149</v>
      </c>
      <c r="C308" s="5" t="n">
        <v>15602</v>
      </c>
    </row>
    <row r="309" spans="1:6">
      <c r="A309" s="4" t="s">
        <v>1178</v>
      </c>
    </row>
    <row r="310" spans="1:6">
      <c r="A310" s="3" t="s">
        <v>307</v>
      </c>
    </row>
    <row r="311" spans="1:6">
      <c r="A311" s="4" t="s">
        <v>1138</v>
      </c>
      <c r="C311" s="5" t="n">
        <v>0</v>
      </c>
    </row>
    <row r="312" spans="1:6">
      <c r="A312" s="4" t="s">
        <v>1139</v>
      </c>
      <c r="C312" s="5" t="n">
        <v>4059</v>
      </c>
    </row>
    <row r="313" spans="1:6">
      <c r="A313" s="4" t="s">
        <v>1140</v>
      </c>
      <c r="C313" s="5" t="n">
        <v>9309</v>
      </c>
    </row>
    <row r="314" spans="1:6">
      <c r="A314" s="4" t="s">
        <v>1141</v>
      </c>
      <c r="C314" s="5" t="n">
        <v>5175</v>
      </c>
    </row>
    <row r="315" spans="1:6">
      <c r="A315" s="4" t="s">
        <v>1142</v>
      </c>
      <c r="C315" s="5" t="n">
        <v>4049</v>
      </c>
    </row>
    <row r="316" spans="1:6">
      <c r="A316" s="4" t="s">
        <v>1143</v>
      </c>
      <c r="C316" s="5" t="n">
        <v>14494</v>
      </c>
    </row>
    <row r="317" spans="1:6">
      <c r="A317" s="4" t="s">
        <v>1144</v>
      </c>
      <c r="C317" s="5" t="n">
        <v>18543</v>
      </c>
    </row>
    <row r="318" spans="1:6">
      <c r="A318" s="4" t="s">
        <v>1149</v>
      </c>
      <c r="C318" s="5" t="n">
        <v>6098</v>
      </c>
    </row>
    <row r="319" spans="1:6">
      <c r="A319" s="4" t="s">
        <v>1179</v>
      </c>
    </row>
    <row r="320" spans="1:6">
      <c r="A320" s="3" t="s">
        <v>307</v>
      </c>
    </row>
    <row r="321" spans="1:6">
      <c r="A321" s="4" t="s">
        <v>1138</v>
      </c>
      <c r="C321" s="5" t="n">
        <v>0</v>
      </c>
    </row>
    <row r="322" spans="1:6">
      <c r="A322" s="4" t="s">
        <v>1139</v>
      </c>
      <c r="C322" s="5" t="n">
        <v>0</v>
      </c>
    </row>
    <row r="323" spans="1:6">
      <c r="A323" s="4" t="s">
        <v>1140</v>
      </c>
      <c r="C323" s="5" t="n">
        <v>20465</v>
      </c>
    </row>
    <row r="324" spans="1:6">
      <c r="A324" s="4" t="s">
        <v>1141</v>
      </c>
      <c r="C324" s="5" t="n">
        <v>4461</v>
      </c>
    </row>
    <row r="325" spans="1:6">
      <c r="A325" s="4" t="s">
        <v>1142</v>
      </c>
      <c r="C325" s="5" t="n">
        <v>55</v>
      </c>
    </row>
    <row r="326" spans="1:6">
      <c r="A326" s="4" t="s">
        <v>1143</v>
      </c>
      <c r="C326" s="5" t="n">
        <v>24871</v>
      </c>
    </row>
    <row r="327" spans="1:6">
      <c r="A327" s="4" t="s">
        <v>1144</v>
      </c>
      <c r="C327" s="5" t="n">
        <v>24926</v>
      </c>
    </row>
    <row r="328" spans="1:6">
      <c r="A328" s="4" t="s">
        <v>1149</v>
      </c>
      <c r="C328" s="5" t="n">
        <v>11813</v>
      </c>
    </row>
    <row r="329" spans="1:6">
      <c r="A329" s="4" t="s">
        <v>1180</v>
      </c>
    </row>
    <row r="330" spans="1:6">
      <c r="A330" s="3" t="s">
        <v>307</v>
      </c>
    </row>
    <row r="331" spans="1:6">
      <c r="A331" s="4" t="s">
        <v>1138</v>
      </c>
      <c r="C331" s="5" t="n">
        <v>0</v>
      </c>
    </row>
    <row r="332" spans="1:6">
      <c r="A332" s="4" t="s">
        <v>1139</v>
      </c>
      <c r="C332" s="5" t="n">
        <v>1763</v>
      </c>
    </row>
    <row r="333" spans="1:6">
      <c r="A333" s="4" t="s">
        <v>1140</v>
      </c>
      <c r="C333" s="5" t="n">
        <v>641</v>
      </c>
    </row>
    <row r="334" spans="1:6">
      <c r="A334" s="4" t="s">
        <v>1141</v>
      </c>
      <c r="C334" s="5" t="n">
        <v>41</v>
      </c>
    </row>
    <row r="335" spans="1:6">
      <c r="A335" s="4" t="s">
        <v>1142</v>
      </c>
      <c r="C335" s="5" t="n">
        <v>1763</v>
      </c>
    </row>
    <row r="336" spans="1:6">
      <c r="A336" s="4" t="s">
        <v>1143</v>
      </c>
      <c r="C336" s="5" t="n">
        <v>682</v>
      </c>
    </row>
    <row r="337" spans="1:6">
      <c r="A337" s="4" t="s">
        <v>1144</v>
      </c>
      <c r="C337" s="5" t="n">
        <v>2445</v>
      </c>
    </row>
    <row r="338" spans="1:6">
      <c r="A338" s="4" t="s">
        <v>1149</v>
      </c>
      <c r="C338" s="5" t="n">
        <v>230</v>
      </c>
    </row>
    <row r="339" spans="1:6">
      <c r="A339" s="4" t="s">
        <v>1181</v>
      </c>
    </row>
    <row r="340" spans="1:6">
      <c r="A340" s="3" t="s">
        <v>307</v>
      </c>
    </row>
    <row r="341" spans="1:6">
      <c r="A341" s="4" t="s">
        <v>1138</v>
      </c>
      <c r="C341" s="5" t="n">
        <v>0</v>
      </c>
    </row>
    <row r="342" spans="1:6">
      <c r="A342" s="4" t="s">
        <v>1139</v>
      </c>
      <c r="C342" s="5" t="n">
        <v>34683</v>
      </c>
    </row>
    <row r="343" spans="1:6">
      <c r="A343" s="4" t="s">
        <v>1140</v>
      </c>
      <c r="C343" s="5" t="n">
        <v>92059</v>
      </c>
    </row>
    <row r="344" spans="1:6">
      <c r="A344" s="4" t="s">
        <v>1141</v>
      </c>
      <c r="C344" s="5" t="n">
        <v>4712</v>
      </c>
    </row>
    <row r="345" spans="1:6">
      <c r="A345" s="4" t="s">
        <v>1142</v>
      </c>
      <c r="C345" s="5" t="n">
        <v>34683</v>
      </c>
    </row>
    <row r="346" spans="1:6">
      <c r="A346" s="4" t="s">
        <v>1143</v>
      </c>
      <c r="C346" s="5" t="n">
        <v>96771</v>
      </c>
    </row>
    <row r="347" spans="1:6">
      <c r="A347" s="4" t="s">
        <v>1144</v>
      </c>
      <c r="C347" s="5" t="n">
        <v>131454</v>
      </c>
    </row>
    <row r="348" spans="1:6">
      <c r="A348" s="4" t="s">
        <v>1149</v>
      </c>
      <c r="C348" s="5" t="n">
        <v>5373</v>
      </c>
    </row>
    <row r="349" spans="1:6">
      <c r="A349" s="4" t="s">
        <v>1182</v>
      </c>
    </row>
    <row r="350" spans="1:6">
      <c r="A350" s="3" t="s">
        <v>307</v>
      </c>
    </row>
    <row r="351" spans="1:6">
      <c r="A351" s="4" t="s">
        <v>1138</v>
      </c>
      <c r="C351" s="5" t="n">
        <v>0</v>
      </c>
    </row>
    <row r="352" spans="1:6">
      <c r="A352" s="4" t="s">
        <v>1139</v>
      </c>
      <c r="C352" s="5" t="n">
        <v>0</v>
      </c>
    </row>
    <row r="353" spans="1:6">
      <c r="A353" s="4" t="s">
        <v>1140</v>
      </c>
      <c r="C353" s="5" t="n">
        <v>33628</v>
      </c>
    </row>
    <row r="354" spans="1:6">
      <c r="A354" s="4" t="s">
        <v>1141</v>
      </c>
      <c r="C354" s="5" t="n">
        <v>7873</v>
      </c>
    </row>
    <row r="355" spans="1:6">
      <c r="A355" s="4" t="s">
        <v>1142</v>
      </c>
      <c r="C355" s="5" t="n">
        <v>0</v>
      </c>
    </row>
    <row r="356" spans="1:6">
      <c r="A356" s="4" t="s">
        <v>1143</v>
      </c>
      <c r="C356" s="5" t="n">
        <v>41501</v>
      </c>
    </row>
    <row r="357" spans="1:6">
      <c r="A357" s="4" t="s">
        <v>1144</v>
      </c>
      <c r="C357" s="5" t="n">
        <v>41501</v>
      </c>
    </row>
    <row r="358" spans="1:6">
      <c r="A358" s="4" t="s">
        <v>1149</v>
      </c>
      <c r="C358" s="5" t="n">
        <v>23617</v>
      </c>
    </row>
    <row r="359" spans="1:6">
      <c r="A359" s="4" t="s">
        <v>1183</v>
      </c>
    </row>
    <row r="360" spans="1:6">
      <c r="A360" s="3" t="s">
        <v>307</v>
      </c>
    </row>
    <row r="361" spans="1:6">
      <c r="A361" s="4" t="s">
        <v>1138</v>
      </c>
      <c r="C361" s="5" t="n">
        <v>0</v>
      </c>
    </row>
    <row r="362" spans="1:6">
      <c r="A362" s="4" t="s">
        <v>1139</v>
      </c>
      <c r="C362" s="5" t="n">
        <v>2480</v>
      </c>
    </row>
    <row r="363" spans="1:6">
      <c r="A363" s="4" t="s">
        <v>1140</v>
      </c>
      <c r="C363" s="5" t="n">
        <v>11830</v>
      </c>
    </row>
    <row r="364" spans="1:6">
      <c r="A364" s="4" t="s">
        <v>1141</v>
      </c>
      <c r="C364" s="5" t="n">
        <v>26</v>
      </c>
    </row>
    <row r="365" spans="1:6">
      <c r="A365" s="4" t="s">
        <v>1142</v>
      </c>
      <c r="C365" s="5" t="n">
        <v>2872</v>
      </c>
    </row>
    <row r="366" spans="1:6">
      <c r="A366" s="4" t="s">
        <v>1143</v>
      </c>
      <c r="C366" s="5" t="n">
        <v>11464</v>
      </c>
    </row>
    <row r="367" spans="1:6">
      <c r="A367" s="4" t="s">
        <v>1144</v>
      </c>
      <c r="C367" s="5" t="n">
        <v>14336</v>
      </c>
    </row>
    <row r="368" spans="1:6">
      <c r="A368" s="4" t="s">
        <v>1149</v>
      </c>
      <c r="C368" s="5" t="n">
        <v>257</v>
      </c>
    </row>
    <row r="369" spans="1:6">
      <c r="A369" s="4" t="s">
        <v>1184</v>
      </c>
    </row>
    <row r="370" spans="1:6">
      <c r="A370" s="3" t="s">
        <v>307</v>
      </c>
    </row>
    <row r="371" spans="1:6">
      <c r="A371" s="4" t="s">
        <v>1138</v>
      </c>
      <c r="C371" s="5" t="n">
        <v>234000</v>
      </c>
    </row>
    <row r="372" spans="1:6">
      <c r="A372" s="4" t="s">
        <v>1139</v>
      </c>
      <c r="C372" s="5" t="n">
        <v>74420</v>
      </c>
    </row>
    <row r="373" spans="1:6">
      <c r="A373" s="4" t="s">
        <v>1140</v>
      </c>
      <c r="C373" s="5" t="n">
        <v>230280</v>
      </c>
    </row>
    <row r="374" spans="1:6">
      <c r="A374" s="4" t="s">
        <v>1141</v>
      </c>
      <c r="C374" s="5" t="n">
        <v>54714</v>
      </c>
    </row>
    <row r="375" spans="1:6">
      <c r="A375" s="4" t="s">
        <v>1142</v>
      </c>
      <c r="C375" s="5" t="n">
        <v>74877</v>
      </c>
    </row>
    <row r="376" spans="1:6">
      <c r="A376" s="4" t="s">
        <v>1143</v>
      </c>
      <c r="C376" s="5" t="n">
        <v>284537</v>
      </c>
    </row>
    <row r="377" spans="1:6">
      <c r="A377" s="4" t="s">
        <v>1144</v>
      </c>
      <c r="C377" s="5" t="n">
        <v>359414</v>
      </c>
    </row>
    <row r="378" spans="1:6">
      <c r="A378" s="4" t="s">
        <v>1149</v>
      </c>
      <c r="C378" s="5" t="n">
        <v>8956</v>
      </c>
    </row>
    <row r="379" spans="1:6">
      <c r="A379" s="4" t="s">
        <v>1185</v>
      </c>
    </row>
    <row r="380" spans="1:6">
      <c r="A380" s="3" t="s">
        <v>307</v>
      </c>
    </row>
    <row r="381" spans="1:6">
      <c r="A381" s="4" t="s">
        <v>1138</v>
      </c>
      <c r="C381" s="5" t="n">
        <v>0</v>
      </c>
    </row>
    <row r="382" spans="1:6">
      <c r="A382" s="4" t="s">
        <v>1139</v>
      </c>
      <c r="C382" s="5" t="n">
        <v>10771</v>
      </c>
    </row>
    <row r="383" spans="1:6">
      <c r="A383" s="4" t="s">
        <v>1140</v>
      </c>
      <c r="C383" s="5" t="n">
        <v>44276</v>
      </c>
    </row>
    <row r="384" spans="1:6">
      <c r="A384" s="4" t="s">
        <v>1141</v>
      </c>
      <c r="C384" s="5" t="n">
        <v>-9067</v>
      </c>
    </row>
    <row r="385" spans="1:6">
      <c r="A385" s="4" t="s">
        <v>1142</v>
      </c>
      <c r="C385" s="5" t="n">
        <v>0</v>
      </c>
    </row>
    <row r="386" spans="1:6">
      <c r="A386" s="4" t="s">
        <v>1143</v>
      </c>
      <c r="C386" s="5" t="n">
        <v>45980</v>
      </c>
    </row>
    <row r="387" spans="1:6">
      <c r="A387" s="4" t="s">
        <v>1144</v>
      </c>
      <c r="C387" s="5" t="n">
        <v>45980</v>
      </c>
    </row>
    <row r="388" spans="1:6">
      <c r="A388" s="4" t="s">
        <v>1149</v>
      </c>
      <c r="C388" s="5" t="n">
        <v>1674</v>
      </c>
    </row>
    <row r="389" spans="1:6">
      <c r="A389" s="4" t="s">
        <v>1186</v>
      </c>
    </row>
    <row r="390" spans="1:6">
      <c r="A390" s="3" t="s">
        <v>307</v>
      </c>
    </row>
    <row r="391" spans="1:6">
      <c r="A391" s="4" t="s">
        <v>1138</v>
      </c>
      <c r="C391" s="5" t="n">
        <v>0</v>
      </c>
    </row>
    <row r="392" spans="1:6">
      <c r="A392" s="4" t="s">
        <v>1139</v>
      </c>
      <c r="C392" s="5" t="n">
        <v>4194</v>
      </c>
    </row>
    <row r="393" spans="1:6">
      <c r="A393" s="4" t="s">
        <v>1140</v>
      </c>
      <c r="C393" s="5" t="n">
        <v>0</v>
      </c>
    </row>
    <row r="394" spans="1:6">
      <c r="A394" s="4" t="s">
        <v>1141</v>
      </c>
      <c r="C394" s="5" t="n">
        <v>16388</v>
      </c>
    </row>
    <row r="395" spans="1:6">
      <c r="A395" s="4" t="s">
        <v>1142</v>
      </c>
      <c r="C395" s="5" t="n">
        <v>0</v>
      </c>
    </row>
    <row r="396" spans="1:6">
      <c r="A396" s="4" t="s">
        <v>1143</v>
      </c>
      <c r="C396" s="5" t="n">
        <v>20582</v>
      </c>
    </row>
    <row r="397" spans="1:6">
      <c r="A397" s="4" t="s">
        <v>1144</v>
      </c>
      <c r="C397" s="5" t="n">
        <v>20582</v>
      </c>
    </row>
    <row r="398" spans="1:6">
      <c r="A398" s="4" t="s">
        <v>1149</v>
      </c>
      <c r="C398" s="5" t="n">
        <v>5</v>
      </c>
    </row>
    <row r="399" spans="1:6">
      <c r="A399" s="4" t="s">
        <v>1187</v>
      </c>
    </row>
    <row r="400" spans="1:6">
      <c r="A400" s="3" t="s">
        <v>307</v>
      </c>
    </row>
    <row r="401" spans="1:6">
      <c r="A401" s="4" t="s">
        <v>1138</v>
      </c>
      <c r="C401" s="5" t="n">
        <v>0</v>
      </c>
    </row>
    <row r="402" spans="1:6">
      <c r="A402" s="4" t="s">
        <v>1139</v>
      </c>
      <c r="C402" s="5" t="n">
        <v>29030</v>
      </c>
    </row>
    <row r="403" spans="1:6">
      <c r="A403" s="4" t="s">
        <v>1140</v>
      </c>
      <c r="C403" s="5" t="n">
        <v>10040</v>
      </c>
    </row>
    <row r="404" spans="1:6">
      <c r="A404" s="4" t="s">
        <v>1141</v>
      </c>
      <c r="C404" s="5" t="n">
        <v>68070</v>
      </c>
    </row>
    <row r="405" spans="1:6">
      <c r="A405" s="4" t="s">
        <v>1142</v>
      </c>
      <c r="C405" s="5" t="n">
        <v>0</v>
      </c>
    </row>
    <row r="406" spans="1:6">
      <c r="A406" s="4" t="s">
        <v>1143</v>
      </c>
      <c r="C406" s="5" t="n">
        <v>107140</v>
      </c>
    </row>
    <row r="407" spans="1:6">
      <c r="A407" s="4" t="s">
        <v>1144</v>
      </c>
      <c r="C407" s="5" t="n">
        <v>107140</v>
      </c>
    </row>
    <row r="408" spans="1:6">
      <c r="A408" s="4" t="s">
        <v>1149</v>
      </c>
      <c r="C408" s="5" t="n">
        <v>0</v>
      </c>
    </row>
    <row r="409" spans="1:6">
      <c r="A409" s="4" t="s">
        <v>1188</v>
      </c>
    </row>
    <row r="410" spans="1:6">
      <c r="A410" s="3" t="s">
        <v>307</v>
      </c>
    </row>
    <row r="411" spans="1:6">
      <c r="A411" s="4" t="s">
        <v>1138</v>
      </c>
      <c r="C411" s="5" t="n">
        <v>73600</v>
      </c>
    </row>
    <row r="412" spans="1:6">
      <c r="A412" s="4" t="s">
        <v>1139</v>
      </c>
      <c r="C412" s="5" t="n">
        <v>24390</v>
      </c>
    </row>
    <row r="413" spans="1:6">
      <c r="A413" s="4" t="s">
        <v>1140</v>
      </c>
      <c r="C413" s="5" t="n">
        <v>90404</v>
      </c>
    </row>
    <row r="414" spans="1:6">
      <c r="A414" s="4" t="s">
        <v>1141</v>
      </c>
      <c r="C414" s="5" t="n">
        <v>826</v>
      </c>
    </row>
    <row r="415" spans="1:6">
      <c r="A415" s="4" t="s">
        <v>1142</v>
      </c>
      <c r="C415" s="5" t="n">
        <v>24390</v>
      </c>
    </row>
    <row r="416" spans="1:6">
      <c r="A416" s="4" t="s">
        <v>1143</v>
      </c>
      <c r="C416" s="5" t="n">
        <v>91230</v>
      </c>
    </row>
    <row r="417" spans="1:6">
      <c r="A417" s="4" t="s">
        <v>1144</v>
      </c>
      <c r="C417" s="5" t="n">
        <v>115620</v>
      </c>
    </row>
    <row r="418" spans="1:6">
      <c r="A418" s="4" t="s">
        <v>1149</v>
      </c>
      <c r="C418" s="5" t="n">
        <v>5433</v>
      </c>
    </row>
    <row r="419" spans="1:6">
      <c r="A419" s="4" t="s">
        <v>1189</v>
      </c>
    </row>
    <row r="420" spans="1:6">
      <c r="A420" s="3" t="s">
        <v>307</v>
      </c>
    </row>
    <row r="421" spans="1:6">
      <c r="A421" s="4" t="s">
        <v>1138</v>
      </c>
      <c r="C421" s="5" t="n">
        <v>97881</v>
      </c>
    </row>
    <row r="422" spans="1:6">
      <c r="A422" s="4" t="s">
        <v>1139</v>
      </c>
      <c r="C422" s="5" t="n">
        <v>67049</v>
      </c>
    </row>
    <row r="423" spans="1:6">
      <c r="A423" s="4" t="s">
        <v>1140</v>
      </c>
      <c r="C423" s="5" t="n">
        <v>5039</v>
      </c>
    </row>
    <row r="424" spans="1:6">
      <c r="A424" s="4" t="s">
        <v>1141</v>
      </c>
      <c r="C424" s="5" t="n">
        <v>110465</v>
      </c>
    </row>
    <row r="425" spans="1:6">
      <c r="A425" s="4" t="s">
        <v>1142</v>
      </c>
      <c r="C425" s="5" t="n">
        <v>68210</v>
      </c>
    </row>
    <row r="426" spans="1:6">
      <c r="A426" s="4" t="s">
        <v>1143</v>
      </c>
      <c r="C426" s="5" t="n">
        <v>114343</v>
      </c>
    </row>
    <row r="427" spans="1:6">
      <c r="A427" s="4" t="s">
        <v>1144</v>
      </c>
      <c r="C427" s="5" t="n">
        <v>182553</v>
      </c>
    </row>
    <row r="428" spans="1:6">
      <c r="A428" s="4" t="s">
        <v>1149</v>
      </c>
      <c r="C428" s="5" t="n">
        <v>27229</v>
      </c>
    </row>
    <row r="429" spans="1:6">
      <c r="A429" s="4" t="s">
        <v>1190</v>
      </c>
    </row>
    <row r="430" spans="1:6">
      <c r="A430" s="3" t="s">
        <v>307</v>
      </c>
    </row>
    <row r="431" spans="1:6">
      <c r="A431" s="4" t="s">
        <v>1138</v>
      </c>
      <c r="C431" s="5" t="n">
        <v>0</v>
      </c>
    </row>
    <row r="432" spans="1:6">
      <c r="A432" s="4" t="s">
        <v>1139</v>
      </c>
      <c r="C432" s="5" t="n">
        <v>5847</v>
      </c>
    </row>
    <row r="433" spans="1:6">
      <c r="A433" s="4" t="s">
        <v>1140</v>
      </c>
      <c r="C433" s="5" t="n">
        <v>9333</v>
      </c>
    </row>
    <row r="434" spans="1:6">
      <c r="A434" s="4" t="s">
        <v>1141</v>
      </c>
      <c r="C434" s="5" t="n">
        <v>-291</v>
      </c>
    </row>
    <row r="435" spans="1:6">
      <c r="A435" s="4" t="s">
        <v>1142</v>
      </c>
      <c r="C435" s="5" t="n">
        <v>5847</v>
      </c>
    </row>
    <row r="436" spans="1:6">
      <c r="A436" s="4" t="s">
        <v>1143</v>
      </c>
      <c r="C436" s="5" t="n">
        <v>9042</v>
      </c>
    </row>
    <row r="437" spans="1:6">
      <c r="A437" s="4" t="s">
        <v>1144</v>
      </c>
      <c r="C437" s="5" t="n">
        <v>14889</v>
      </c>
    </row>
    <row r="438" spans="1:6">
      <c r="A438" s="4" t="s">
        <v>1149</v>
      </c>
      <c r="C438" s="5" t="n">
        <v>481</v>
      </c>
    </row>
    <row r="439" spans="1:6">
      <c r="A439" s="4" t="s">
        <v>1191</v>
      </c>
    </row>
    <row r="440" spans="1:6">
      <c r="A440" s="3" t="s">
        <v>307</v>
      </c>
    </row>
    <row r="441" spans="1:6">
      <c r="A441" s="4" t="s">
        <v>1138</v>
      </c>
      <c r="C441" s="5" t="n">
        <v>307710</v>
      </c>
    </row>
    <row r="442" spans="1:6">
      <c r="A442" s="4" t="s">
        <v>1139</v>
      </c>
      <c r="C442" s="5" t="n">
        <v>118421</v>
      </c>
    </row>
    <row r="443" spans="1:6">
      <c r="A443" s="4" t="s">
        <v>1140</v>
      </c>
      <c r="C443" s="5" t="n">
        <v>125078</v>
      </c>
    </row>
    <row r="444" spans="1:6">
      <c r="A444" s="4" t="s">
        <v>1141</v>
      </c>
      <c r="C444" s="5" t="n">
        <v>84970</v>
      </c>
    </row>
    <row r="445" spans="1:6">
      <c r="A445" s="4" t="s">
        <v>1142</v>
      </c>
      <c r="C445" s="5" t="n">
        <v>138763</v>
      </c>
    </row>
    <row r="446" spans="1:6">
      <c r="A446" s="4" t="s">
        <v>1143</v>
      </c>
      <c r="C446" s="5" t="n">
        <v>189706</v>
      </c>
    </row>
    <row r="447" spans="1:6">
      <c r="A447" s="4" t="s">
        <v>1144</v>
      </c>
      <c r="C447" s="5" t="n">
        <v>328469</v>
      </c>
    </row>
    <row r="448" spans="1:6">
      <c r="A448" s="4" t="s">
        <v>1149</v>
      </c>
      <c r="C448" s="5" t="n">
        <v>63413</v>
      </c>
    </row>
    <row r="449" spans="1:6">
      <c r="A449" s="4" t="s">
        <v>1192</v>
      </c>
    </row>
    <row r="450" spans="1:6">
      <c r="A450" s="3" t="s">
        <v>307</v>
      </c>
    </row>
    <row r="451" spans="1:6">
      <c r="A451" s="4" t="s">
        <v>1138</v>
      </c>
      <c r="C451" s="5" t="n">
        <v>220000</v>
      </c>
    </row>
    <row r="452" spans="1:6">
      <c r="A452" s="4" t="s">
        <v>1139</v>
      </c>
      <c r="C452" s="5" t="n">
        <v>41687</v>
      </c>
    </row>
    <row r="453" spans="1:6">
      <c r="A453" s="4" t="s">
        <v>1140</v>
      </c>
      <c r="C453" s="5" t="n">
        <v>0</v>
      </c>
    </row>
    <row r="454" spans="1:6">
      <c r="A454" s="4" t="s">
        <v>1141</v>
      </c>
      <c r="C454" s="5" t="n">
        <v>224948</v>
      </c>
    </row>
    <row r="455" spans="1:6">
      <c r="A455" s="4" t="s">
        <v>1142</v>
      </c>
      <c r="C455" s="5" t="n">
        <v>41867</v>
      </c>
    </row>
    <row r="456" spans="1:6">
      <c r="A456" s="4" t="s">
        <v>1143</v>
      </c>
      <c r="C456" s="5" t="n">
        <v>224768</v>
      </c>
    </row>
    <row r="457" spans="1:6">
      <c r="A457" s="4" t="s">
        <v>1144</v>
      </c>
      <c r="C457" s="5" t="n">
        <v>266635</v>
      </c>
    </row>
    <row r="458" spans="1:6">
      <c r="A458" s="4" t="s">
        <v>1149</v>
      </c>
      <c r="C458" s="5" t="n">
        <v>15988</v>
      </c>
    </row>
    <row r="459" spans="1:6">
      <c r="A459" s="4" t="s">
        <v>1193</v>
      </c>
    </row>
    <row r="460" spans="1:6">
      <c r="A460" s="3" t="s">
        <v>307</v>
      </c>
    </row>
    <row r="461" spans="1:6">
      <c r="A461" s="4" t="s">
        <v>1138</v>
      </c>
      <c r="C461" s="5" t="n">
        <v>0</v>
      </c>
    </row>
    <row r="462" spans="1:6">
      <c r="A462" s="4" t="s">
        <v>1139</v>
      </c>
      <c r="C462" s="5" t="n">
        <v>8434</v>
      </c>
    </row>
    <row r="463" spans="1:6">
      <c r="A463" s="4" t="s">
        <v>1140</v>
      </c>
      <c r="C463" s="5" t="n">
        <v>19340</v>
      </c>
    </row>
    <row r="464" spans="1:6">
      <c r="A464" s="4" t="s">
        <v>1141</v>
      </c>
      <c r="C464" s="5" t="n">
        <v>100624</v>
      </c>
    </row>
    <row r="465" spans="1:6">
      <c r="A465" s="4" t="s">
        <v>1142</v>
      </c>
      <c r="C465" s="5" t="n">
        <v>8761</v>
      </c>
    </row>
    <row r="466" spans="1:6">
      <c r="A466" s="4" t="s">
        <v>1143</v>
      </c>
      <c r="C466" s="5" t="n">
        <v>119637</v>
      </c>
    </row>
    <row r="467" spans="1:6">
      <c r="A467" s="4" t="s">
        <v>1144</v>
      </c>
      <c r="C467" s="5" t="n">
        <v>128398</v>
      </c>
    </row>
    <row r="468" spans="1:6">
      <c r="A468" s="4" t="s">
        <v>1149</v>
      </c>
      <c r="C468" s="5" t="n">
        <v>31277</v>
      </c>
    </row>
    <row r="469" spans="1:6">
      <c r="A469" s="4" t="s">
        <v>1194</v>
      </c>
    </row>
    <row r="470" spans="1:6">
      <c r="A470" s="3" t="s">
        <v>307</v>
      </c>
    </row>
    <row r="471" spans="1:6">
      <c r="A471" s="4" t="s">
        <v>1138</v>
      </c>
      <c r="C471" s="5" t="n">
        <v>0</v>
      </c>
    </row>
    <row r="472" spans="1:6">
      <c r="A472" s="4" t="s">
        <v>1139</v>
      </c>
      <c r="C472" s="5" t="n">
        <v>7405</v>
      </c>
    </row>
    <row r="473" spans="1:6">
      <c r="A473" s="4" t="s">
        <v>1140</v>
      </c>
      <c r="C473" s="5" t="n">
        <v>16981</v>
      </c>
    </row>
    <row r="474" spans="1:6">
      <c r="A474" s="4" t="s">
        <v>1141</v>
      </c>
      <c r="C474" s="5" t="n">
        <v>41394</v>
      </c>
    </row>
    <row r="475" spans="1:6">
      <c r="A475" s="4" t="s">
        <v>1142</v>
      </c>
      <c r="C475" s="5" t="n">
        <v>7542</v>
      </c>
    </row>
    <row r="476" spans="1:6">
      <c r="A476" s="4" t="s">
        <v>1143</v>
      </c>
      <c r="C476" s="5" t="n">
        <v>58238</v>
      </c>
    </row>
    <row r="477" spans="1:6">
      <c r="A477" s="4" t="s">
        <v>1144</v>
      </c>
      <c r="C477" s="5" t="n">
        <v>65780</v>
      </c>
    </row>
    <row r="478" spans="1:6">
      <c r="A478" s="4" t="s">
        <v>1149</v>
      </c>
      <c r="C478" s="5" t="n">
        <v>6558</v>
      </c>
    </row>
    <row r="479" spans="1:6">
      <c r="A479" s="4" t="s">
        <v>1195</v>
      </c>
    </row>
    <row r="480" spans="1:6">
      <c r="A480" s="3" t="s">
        <v>307</v>
      </c>
    </row>
    <row r="481" spans="1:6">
      <c r="A481" s="4" t="s">
        <v>1138</v>
      </c>
      <c r="C481" s="5" t="n">
        <v>41008</v>
      </c>
    </row>
    <row r="482" spans="1:6">
      <c r="A482" s="4" t="s">
        <v>1139</v>
      </c>
      <c r="C482" s="5" t="n">
        <v>18530</v>
      </c>
    </row>
    <row r="483" spans="1:6">
      <c r="A483" s="4" t="s">
        <v>1140</v>
      </c>
      <c r="C483" s="5" t="n">
        <v>44232</v>
      </c>
    </row>
    <row r="484" spans="1:6">
      <c r="A484" s="4" t="s">
        <v>1141</v>
      </c>
      <c r="C484" s="5" t="n">
        <v>570</v>
      </c>
    </row>
    <row r="485" spans="1:6">
      <c r="A485" s="4" t="s">
        <v>1142</v>
      </c>
      <c r="C485" s="5" t="n">
        <v>18530</v>
      </c>
    </row>
    <row r="486" spans="1:6">
      <c r="A486" s="4" t="s">
        <v>1143</v>
      </c>
      <c r="C486" s="5" t="n">
        <v>44802</v>
      </c>
    </row>
    <row r="487" spans="1:6">
      <c r="A487" s="4" t="s">
        <v>1144</v>
      </c>
      <c r="C487" s="5" t="n">
        <v>63332</v>
      </c>
    </row>
    <row r="488" spans="1:6">
      <c r="A488" s="4" t="s">
        <v>1149</v>
      </c>
      <c r="C488" s="5" t="n">
        <v>2941</v>
      </c>
    </row>
    <row r="489" spans="1:6">
      <c r="A489" s="4" t="s">
        <v>1196</v>
      </c>
    </row>
    <row r="490" spans="1:6">
      <c r="A490" s="3" t="s">
        <v>307</v>
      </c>
    </row>
    <row r="491" spans="1:6">
      <c r="A491" s="4" t="s">
        <v>1138</v>
      </c>
      <c r="C491" s="5" t="n">
        <v>0</v>
      </c>
    </row>
    <row r="492" spans="1:6">
      <c r="A492" s="4" t="s">
        <v>1139</v>
      </c>
      <c r="C492" s="5" t="n">
        <v>9810</v>
      </c>
    </row>
    <row r="493" spans="1:6">
      <c r="A493" s="4" t="s">
        <v>1140</v>
      </c>
      <c r="C493" s="5" t="n">
        <v>22706</v>
      </c>
    </row>
    <row r="494" spans="1:6">
      <c r="A494" s="4" t="s">
        <v>1141</v>
      </c>
      <c r="C494" s="5" t="n">
        <v>-2239</v>
      </c>
    </row>
    <row r="495" spans="1:6">
      <c r="A495" s="4" t="s">
        <v>1142</v>
      </c>
      <c r="C495" s="5" t="n">
        <v>8992</v>
      </c>
    </row>
    <row r="496" spans="1:6">
      <c r="A496" s="4" t="s">
        <v>1143</v>
      </c>
      <c r="C496" s="5" t="n">
        <v>21285</v>
      </c>
    </row>
    <row r="497" spans="1:6">
      <c r="A497" s="4" t="s">
        <v>1144</v>
      </c>
      <c r="C497" s="5" t="n">
        <v>30277</v>
      </c>
    </row>
    <row r="498" spans="1:6">
      <c r="A498" s="4" t="s">
        <v>1149</v>
      </c>
      <c r="C498" s="5" t="n">
        <v>1429</v>
      </c>
    </row>
    <row r="499" spans="1:6">
      <c r="A499" s="4" t="s">
        <v>1197</v>
      </c>
    </row>
    <row r="500" spans="1:6">
      <c r="A500" s="3" t="s">
        <v>307</v>
      </c>
    </row>
    <row r="501" spans="1:6">
      <c r="A501" s="4" t="s">
        <v>1138</v>
      </c>
      <c r="C501" s="5" t="n">
        <v>0</v>
      </c>
    </row>
    <row r="502" spans="1:6">
      <c r="A502" s="4" t="s">
        <v>1139</v>
      </c>
      <c r="C502" s="5" t="n">
        <v>27386</v>
      </c>
    </row>
    <row r="503" spans="1:6">
      <c r="A503" s="4" t="s">
        <v>1140</v>
      </c>
      <c r="C503" s="5" t="n">
        <v>63775</v>
      </c>
    </row>
    <row r="504" spans="1:6">
      <c r="A504" s="4" t="s">
        <v>1141</v>
      </c>
      <c r="C504" s="5" t="n">
        <v>25293</v>
      </c>
    </row>
    <row r="505" spans="1:6">
      <c r="A505" s="4" t="s">
        <v>1142</v>
      </c>
      <c r="C505" s="5" t="n">
        <v>28182</v>
      </c>
    </row>
    <row r="506" spans="1:6">
      <c r="A506" s="4" t="s">
        <v>1143</v>
      </c>
      <c r="C506" s="5" t="n">
        <v>88272</v>
      </c>
    </row>
    <row r="507" spans="1:6">
      <c r="A507" s="4" t="s">
        <v>1144</v>
      </c>
      <c r="C507" s="5" t="n">
        <v>116454</v>
      </c>
    </row>
    <row r="508" spans="1:6">
      <c r="A508" s="4" t="s">
        <v>1149</v>
      </c>
      <c r="C508" s="5" t="n">
        <v>3613</v>
      </c>
    </row>
    <row r="509" spans="1:6">
      <c r="A509" s="4" t="s">
        <v>618</v>
      </c>
    </row>
    <row r="510" spans="1:6">
      <c r="A510" s="3" t="s">
        <v>307</v>
      </c>
    </row>
    <row r="511" spans="1:6">
      <c r="A511" s="4" t="s">
        <v>1138</v>
      </c>
      <c r="C511" s="5" t="n">
        <v>0</v>
      </c>
    </row>
    <row r="512" spans="1:6">
      <c r="A512" s="4" t="s">
        <v>1139</v>
      </c>
      <c r="C512" s="5" t="n">
        <v>45668</v>
      </c>
    </row>
    <row r="513" spans="1:6">
      <c r="A513" s="4" t="s">
        <v>1140</v>
      </c>
      <c r="C513" s="5" t="n">
        <v>17902</v>
      </c>
    </row>
    <row r="514" spans="1:6">
      <c r="A514" s="4" t="s">
        <v>1141</v>
      </c>
      <c r="C514" s="5" t="n">
        <v>96284</v>
      </c>
    </row>
    <row r="515" spans="1:6">
      <c r="A515" s="4" t="s">
        <v>1142</v>
      </c>
      <c r="C515" s="5" t="n">
        <v>0</v>
      </c>
    </row>
    <row r="516" spans="1:6">
      <c r="A516" s="4" t="s">
        <v>1143</v>
      </c>
      <c r="C516" s="5" t="n">
        <v>159854</v>
      </c>
    </row>
    <row r="517" spans="1:6">
      <c r="A517" s="4" t="s">
        <v>1144</v>
      </c>
      <c r="C517" s="5" t="n">
        <v>159854</v>
      </c>
    </row>
    <row r="518" spans="1:6">
      <c r="A518" s="4" t="s">
        <v>1149</v>
      </c>
      <c r="C518" s="5" t="n">
        <v>0</v>
      </c>
    </row>
    <row r="519" spans="1:6">
      <c r="A519" s="4" t="s">
        <v>1198</v>
      </c>
    </row>
    <row r="520" spans="1:6">
      <c r="A520" s="3" t="s">
        <v>307</v>
      </c>
    </row>
    <row r="521" spans="1:6">
      <c r="A521" s="4" t="s">
        <v>1139</v>
      </c>
      <c r="C521" s="5" t="n">
        <v>14306</v>
      </c>
    </row>
    <row r="522" spans="1:6">
      <c r="A522" s="4" t="s">
        <v>1140</v>
      </c>
      <c r="C522" s="5" t="n">
        <v>0</v>
      </c>
    </row>
    <row r="523" spans="1:6">
      <c r="A523" s="4" t="s">
        <v>1141</v>
      </c>
      <c r="C523" s="5" t="n">
        <v>42045</v>
      </c>
    </row>
    <row r="524" spans="1:6">
      <c r="A524" s="4" t="s">
        <v>1142</v>
      </c>
      <c r="C524" s="5" t="n">
        <v>0</v>
      </c>
    </row>
    <row r="525" spans="1:6">
      <c r="A525" s="4" t="s">
        <v>1143</v>
      </c>
      <c r="C525" s="5" t="n">
        <v>56351</v>
      </c>
    </row>
    <row r="526" spans="1:6">
      <c r="A526" s="4" t="s">
        <v>1144</v>
      </c>
      <c r="C526" s="5" t="n">
        <v>56351</v>
      </c>
    </row>
    <row r="527" spans="1:6">
      <c r="A527" s="4" t="s">
        <v>1149</v>
      </c>
      <c r="C527" s="5" t="n">
        <v>0</v>
      </c>
    </row>
    <row r="528" spans="1:6">
      <c r="A528" s="4" t="s">
        <v>1199</v>
      </c>
    </row>
    <row r="529" spans="1:6">
      <c r="A529" s="3" t="s">
        <v>307</v>
      </c>
    </row>
    <row r="530" spans="1:6">
      <c r="A530" s="4" t="s">
        <v>1138</v>
      </c>
      <c r="C530" s="5" t="n">
        <v>0</v>
      </c>
    </row>
    <row r="531" spans="1:6">
      <c r="A531" s="4" t="s">
        <v>1139</v>
      </c>
      <c r="C531" s="5" t="n">
        <v>47678</v>
      </c>
    </row>
    <row r="532" spans="1:6">
      <c r="A532" s="4" t="s">
        <v>1140</v>
      </c>
      <c r="C532" s="5" t="n">
        <v>13952</v>
      </c>
    </row>
    <row r="533" spans="1:6">
      <c r="A533" s="4" t="s">
        <v>1141</v>
      </c>
      <c r="C533" s="5" t="n">
        <v>66708</v>
      </c>
    </row>
    <row r="534" spans="1:6">
      <c r="A534" s="4" t="s">
        <v>1142</v>
      </c>
      <c r="C534" s="5" t="n">
        <v>0</v>
      </c>
    </row>
    <row r="535" spans="1:6">
      <c r="A535" s="4" t="s">
        <v>1143</v>
      </c>
      <c r="C535" s="5" t="n">
        <v>128338</v>
      </c>
    </row>
    <row r="536" spans="1:6">
      <c r="A536" s="4" t="s">
        <v>1144</v>
      </c>
      <c r="C536" s="5" t="n">
        <v>128338</v>
      </c>
    </row>
    <row r="537" spans="1:6">
      <c r="A537" s="4" t="s">
        <v>1149</v>
      </c>
      <c r="C537" s="5" t="n">
        <v>0</v>
      </c>
    </row>
    <row r="538" spans="1:6">
      <c r="A538" s="4" t="s">
        <v>1200</v>
      </c>
    </row>
    <row r="539" spans="1:6">
      <c r="A539" s="3" t="s">
        <v>307</v>
      </c>
    </row>
    <row r="540" spans="1:6">
      <c r="A540" s="4" t="s">
        <v>1138</v>
      </c>
      <c r="C540" s="5" t="n">
        <v>0</v>
      </c>
    </row>
    <row r="541" spans="1:6">
      <c r="A541" s="4" t="s">
        <v>1139</v>
      </c>
      <c r="C541" s="5" t="n">
        <v>16811</v>
      </c>
    </row>
    <row r="542" spans="1:6">
      <c r="A542" s="4" t="s">
        <v>1140</v>
      </c>
      <c r="C542" s="5" t="n">
        <v>53187</v>
      </c>
    </row>
    <row r="543" spans="1:6">
      <c r="A543" s="4" t="s">
        <v>1141</v>
      </c>
      <c r="C543" s="5" t="n">
        <v>-25598</v>
      </c>
    </row>
    <row r="544" spans="1:6">
      <c r="A544" s="4" t="s">
        <v>1142</v>
      </c>
      <c r="C544" s="5" t="n">
        <v>0</v>
      </c>
    </row>
    <row r="545" spans="1:6">
      <c r="A545" s="4" t="s">
        <v>1143</v>
      </c>
      <c r="C545" s="5" t="n">
        <v>44400</v>
      </c>
    </row>
    <row r="546" spans="1:6">
      <c r="A546" s="4" t="s">
        <v>1144</v>
      </c>
      <c r="C546" s="5" t="n">
        <v>44400</v>
      </c>
    </row>
    <row r="547" spans="1:6">
      <c r="A547" s="4" t="s">
        <v>1149</v>
      </c>
      <c r="C547" s="5" t="n">
        <v>243</v>
      </c>
    </row>
    <row r="548" spans="1:6">
      <c r="A548" s="4" t="s">
        <v>1201</v>
      </c>
    </row>
    <row r="549" spans="1:6">
      <c r="A549" s="3" t="s">
        <v>307</v>
      </c>
    </row>
    <row r="550" spans="1:6">
      <c r="A550" s="4" t="s">
        <v>1138</v>
      </c>
      <c r="C550" s="5" t="n">
        <v>0</v>
      </c>
    </row>
    <row r="551" spans="1:6">
      <c r="A551" s="4" t="s">
        <v>1139</v>
      </c>
      <c r="C551" s="5" t="n">
        <v>32730</v>
      </c>
    </row>
    <row r="552" spans="1:6">
      <c r="A552" s="4" t="s">
        <v>1140</v>
      </c>
      <c r="C552" s="5" t="n">
        <v>0</v>
      </c>
    </row>
    <row r="553" spans="1:6">
      <c r="A553" s="4" t="s">
        <v>1141</v>
      </c>
      <c r="C553" s="5" t="n">
        <v>18374</v>
      </c>
    </row>
    <row r="554" spans="1:6">
      <c r="A554" s="4" t="s">
        <v>1142</v>
      </c>
      <c r="C554" s="5" t="n">
        <v>50829</v>
      </c>
    </row>
    <row r="555" spans="1:6">
      <c r="A555" s="4" t="s">
        <v>1143</v>
      </c>
      <c r="C555" s="5" t="n">
        <v>275</v>
      </c>
    </row>
    <row r="556" spans="1:6">
      <c r="A556" s="4" t="s">
        <v>1144</v>
      </c>
      <c r="C556" s="5" t="n">
        <v>51104</v>
      </c>
    </row>
    <row r="557" spans="1:6">
      <c r="A557" s="4" t="s">
        <v>1149</v>
      </c>
      <c r="C557" s="5" t="n">
        <v>0</v>
      </c>
    </row>
    <row r="558" spans="1:6">
      <c r="A558" s="4" t="s">
        <v>1202</v>
      </c>
    </row>
    <row r="559" spans="1:6">
      <c r="A559" s="3" t="s">
        <v>307</v>
      </c>
    </row>
    <row r="560" spans="1:6">
      <c r="A560" s="4" t="s">
        <v>1138</v>
      </c>
      <c r="C560" s="5" t="n">
        <v>0</v>
      </c>
    </row>
    <row r="561" spans="1:6">
      <c r="A561" s="4" t="s">
        <v>1139</v>
      </c>
      <c r="C561" s="5" t="n">
        <v>65259</v>
      </c>
    </row>
    <row r="562" spans="1:6">
      <c r="A562" s="4" t="s">
        <v>1140</v>
      </c>
      <c r="C562" s="5" t="n">
        <v>1326</v>
      </c>
    </row>
    <row r="563" spans="1:6">
      <c r="A563" s="4" t="s">
        <v>1141</v>
      </c>
      <c r="C563" s="5" t="n">
        <v>27777</v>
      </c>
    </row>
    <row r="564" spans="1:6">
      <c r="A564" s="4" t="s">
        <v>1142</v>
      </c>
      <c r="C564" s="5" t="n">
        <v>82898</v>
      </c>
    </row>
    <row r="565" spans="1:6">
      <c r="A565" s="4" t="s">
        <v>1143</v>
      </c>
      <c r="C565" s="5" t="n">
        <v>11464</v>
      </c>
    </row>
    <row r="566" spans="1:6">
      <c r="A566" s="4" t="s">
        <v>1144</v>
      </c>
      <c r="C566" s="5" t="n">
        <v>94362</v>
      </c>
    </row>
    <row r="567" spans="1:6">
      <c r="A567" s="4" t="s">
        <v>1149</v>
      </c>
      <c r="C567" s="5" t="n">
        <v>31</v>
      </c>
    </row>
    <row r="568" spans="1:6">
      <c r="A568" s="4" t="s">
        <v>1203</v>
      </c>
    </row>
    <row r="569" spans="1:6">
      <c r="A569" s="3" t="s">
        <v>307</v>
      </c>
    </row>
    <row r="570" spans="1:6">
      <c r="A570" s="4" t="s">
        <v>1138</v>
      </c>
      <c r="C570" s="5" t="n">
        <v>0</v>
      </c>
    </row>
    <row r="571" spans="1:6">
      <c r="A571" s="4" t="s">
        <v>1139</v>
      </c>
      <c r="C571" s="5" t="n">
        <v>104473</v>
      </c>
    </row>
    <row r="572" spans="1:6">
      <c r="A572" s="4" t="s">
        <v>1140</v>
      </c>
      <c r="C572" s="5" t="n">
        <v>55</v>
      </c>
    </row>
    <row r="573" spans="1:6">
      <c r="A573" s="4" t="s">
        <v>1141</v>
      </c>
      <c r="C573" s="5" t="n">
        <v>-30618</v>
      </c>
    </row>
    <row r="574" spans="1:6">
      <c r="A574" s="4" t="s">
        <v>1142</v>
      </c>
      <c r="C574" s="5" t="n">
        <v>61970</v>
      </c>
    </row>
    <row r="575" spans="1:6">
      <c r="A575" s="4" t="s">
        <v>1143</v>
      </c>
      <c r="C575" s="5" t="n">
        <v>11940</v>
      </c>
    </row>
    <row r="576" spans="1:6">
      <c r="A576" s="4" t="s">
        <v>1144</v>
      </c>
      <c r="C576" s="5" t="n">
        <v>73910</v>
      </c>
    </row>
    <row r="577" spans="1:6">
      <c r="A577" s="4" t="s">
        <v>1149</v>
      </c>
      <c r="C577" s="5" t="n">
        <v>6</v>
      </c>
    </row>
    <row r="578" spans="1:6">
      <c r="A578" s="4" t="s">
        <v>1204</v>
      </c>
    </row>
    <row r="579" spans="1:6">
      <c r="A579" s="3" t="s">
        <v>307</v>
      </c>
    </row>
    <row r="580" spans="1:6">
      <c r="A580" s="4" t="s">
        <v>1138</v>
      </c>
      <c r="C580" s="5" t="n">
        <v>0</v>
      </c>
    </row>
    <row r="581" spans="1:6">
      <c r="A581" s="4" t="s">
        <v>1139</v>
      </c>
      <c r="C581" s="5" t="n">
        <v>20318</v>
      </c>
    </row>
    <row r="582" spans="1:6">
      <c r="A582" s="4" t="s">
        <v>1140</v>
      </c>
      <c r="C582" s="5" t="n">
        <v>0</v>
      </c>
    </row>
    <row r="583" spans="1:6">
      <c r="A583" s="4" t="s">
        <v>1141</v>
      </c>
      <c r="C583" s="5" t="n">
        <v>7955</v>
      </c>
    </row>
    <row r="584" spans="1:6">
      <c r="A584" s="4" t="s">
        <v>1142</v>
      </c>
      <c r="C584" s="5" t="n">
        <v>26914</v>
      </c>
    </row>
    <row r="585" spans="1:6">
      <c r="A585" s="4" t="s">
        <v>1143</v>
      </c>
      <c r="C585" s="5" t="n">
        <v>1359</v>
      </c>
    </row>
    <row r="586" spans="1:6">
      <c r="A586" s="4" t="s">
        <v>1144</v>
      </c>
      <c r="C586" s="5" t="n">
        <v>28273</v>
      </c>
    </row>
    <row r="587" spans="1:6">
      <c r="A587" s="4" t="s">
        <v>1149</v>
      </c>
      <c r="C587" s="5" t="n">
        <v>1</v>
      </c>
    </row>
    <row r="588" spans="1:6">
      <c r="A588" s="4" t="s">
        <v>614</v>
      </c>
    </row>
    <row r="589" spans="1:6">
      <c r="A589" s="3" t="s">
        <v>307</v>
      </c>
    </row>
    <row r="590" spans="1:6">
      <c r="A590" s="4" t="s">
        <v>1138</v>
      </c>
      <c r="C590" s="5" t="n">
        <v>0</v>
      </c>
    </row>
    <row r="591" spans="1:6">
      <c r="A591" s="4" t="s">
        <v>1139</v>
      </c>
      <c r="C591" s="5" t="n">
        <v>38369</v>
      </c>
    </row>
    <row r="592" spans="1:6">
      <c r="A592" s="4" t="s">
        <v>1140</v>
      </c>
      <c r="C592" s="5" t="n">
        <v>0</v>
      </c>
    </row>
    <row r="593" spans="1:6">
      <c r="A593" s="4" t="s">
        <v>1141</v>
      </c>
      <c r="C593" s="5" t="n">
        <v>0</v>
      </c>
    </row>
    <row r="594" spans="1:6">
      <c r="A594" s="4" t="s">
        <v>1142</v>
      </c>
      <c r="C594" s="5" t="n">
        <v>38369</v>
      </c>
    </row>
    <row r="595" spans="1:6">
      <c r="A595" s="4" t="s">
        <v>1143</v>
      </c>
      <c r="C595" s="5" t="n">
        <v>0</v>
      </c>
    </row>
    <row r="596" spans="1:6">
      <c r="A596" s="4" t="s">
        <v>1144</v>
      </c>
      <c r="C596" s="5" t="n">
        <v>38369</v>
      </c>
    </row>
    <row r="597" spans="1:6">
      <c r="A597" s="4" t="s">
        <v>1149</v>
      </c>
      <c r="C597" s="5" t="n">
        <v>0</v>
      </c>
    </row>
    <row r="598" spans="1:6">
      <c r="A598" s="4" t="s">
        <v>1205</v>
      </c>
    </row>
    <row r="599" spans="1:6">
      <c r="A599" s="3" t="s">
        <v>307</v>
      </c>
    </row>
    <row r="600" spans="1:6">
      <c r="A600" s="4" t="s">
        <v>1138</v>
      </c>
      <c r="C600" s="5" t="n">
        <v>1398</v>
      </c>
    </row>
    <row r="601" spans="1:6">
      <c r="A601" s="4" t="s">
        <v>1139</v>
      </c>
      <c r="C601" s="5" t="n">
        <v>29956</v>
      </c>
    </row>
    <row r="602" spans="1:6">
      <c r="A602" s="4" t="s">
        <v>1140</v>
      </c>
      <c r="C602" s="5" t="n">
        <v>0</v>
      </c>
    </row>
    <row r="603" spans="1:6">
      <c r="A603" s="4" t="s">
        <v>1141</v>
      </c>
      <c r="C603" s="5" t="n">
        <v>1792</v>
      </c>
    </row>
    <row r="604" spans="1:6">
      <c r="A604" s="4" t="s">
        <v>1142</v>
      </c>
      <c r="C604" s="5" t="n">
        <v>29956</v>
      </c>
    </row>
    <row r="605" spans="1:6">
      <c r="A605" s="4" t="s">
        <v>1143</v>
      </c>
      <c r="C605" s="5" t="n">
        <v>1792</v>
      </c>
    </row>
    <row r="606" spans="1:6">
      <c r="A606" s="4" t="s">
        <v>1144</v>
      </c>
      <c r="C606" s="5" t="n">
        <v>31748</v>
      </c>
    </row>
    <row r="607" spans="1:6">
      <c r="A607" s="4" t="s">
        <v>1149</v>
      </c>
      <c r="C607" s="5" t="n">
        <v>0</v>
      </c>
    </row>
    <row r="608" spans="1:6">
      <c r="A608" s="4" t="s">
        <v>1206</v>
      </c>
    </row>
    <row r="609" spans="1:6">
      <c r="A609" s="3" t="s">
        <v>307</v>
      </c>
    </row>
    <row r="610" spans="1:6">
      <c r="A610" s="4" t="s">
        <v>1138</v>
      </c>
      <c r="C610" s="5" t="n">
        <v>0</v>
      </c>
    </row>
    <row r="611" spans="1:6">
      <c r="A611" s="4" t="s">
        <v>1139</v>
      </c>
      <c r="C611" s="5" t="n">
        <v>15550</v>
      </c>
    </row>
    <row r="612" spans="1:6">
      <c r="A612" s="4" t="s">
        <v>1140</v>
      </c>
      <c r="C612" s="5" t="n">
        <v>6451</v>
      </c>
    </row>
    <row r="613" spans="1:6">
      <c r="A613" s="4" t="s">
        <v>1141</v>
      </c>
      <c r="C613" s="5" t="n">
        <v>-2183</v>
      </c>
    </row>
    <row r="614" spans="1:6">
      <c r="A614" s="4" t="s">
        <v>1142</v>
      </c>
      <c r="C614" s="5" t="n">
        <v>12672</v>
      </c>
    </row>
    <row r="615" spans="1:6">
      <c r="A615" s="4" t="s">
        <v>1143</v>
      </c>
      <c r="C615" s="5" t="n">
        <v>7146</v>
      </c>
    </row>
    <row r="616" spans="1:6">
      <c r="A616" s="4" t="s">
        <v>1144</v>
      </c>
      <c r="C616" s="5" t="n">
        <v>19818</v>
      </c>
    </row>
    <row r="617" spans="1:6">
      <c r="A617" s="4" t="s">
        <v>1149</v>
      </c>
      <c r="C617" s="5" t="n">
        <v>427</v>
      </c>
    </row>
    <row r="618" spans="1:6">
      <c r="A618" s="4" t="s">
        <v>1207</v>
      </c>
    </row>
    <row r="619" spans="1:6">
      <c r="A619" s="3" t="s">
        <v>307</v>
      </c>
    </row>
    <row r="620" spans="1:6">
      <c r="A620" s="4" t="s">
        <v>1138</v>
      </c>
      <c r="C620" s="5" t="n">
        <v>0</v>
      </c>
    </row>
    <row r="621" spans="1:6">
      <c r="A621" s="4" t="s">
        <v>1139</v>
      </c>
      <c r="C621" s="5" t="n">
        <v>71686</v>
      </c>
    </row>
    <row r="622" spans="1:6">
      <c r="A622" s="4" t="s">
        <v>1140</v>
      </c>
      <c r="C622" s="5" t="n">
        <v>15286</v>
      </c>
    </row>
    <row r="623" spans="1:6">
      <c r="A623" s="4" t="s">
        <v>1141</v>
      </c>
      <c r="C623" s="5" t="n">
        <v>14629</v>
      </c>
    </row>
    <row r="624" spans="1:6">
      <c r="A624" s="4" t="s">
        <v>1142</v>
      </c>
      <c r="C624" s="5" t="n">
        <v>72394</v>
      </c>
    </row>
    <row r="625" spans="1:6">
      <c r="A625" s="4" t="s">
        <v>1143</v>
      </c>
      <c r="C625" s="5" t="n">
        <v>29207</v>
      </c>
    </row>
    <row r="626" spans="1:6">
      <c r="A626" s="4" t="s">
        <v>1144</v>
      </c>
      <c r="C626" s="5" t="n">
        <v>101601</v>
      </c>
    </row>
    <row r="627" spans="1:6">
      <c r="A627" s="4" t="s">
        <v>1149</v>
      </c>
      <c r="C627" s="5" t="n">
        <v>330</v>
      </c>
    </row>
    <row r="628" spans="1:6">
      <c r="A628" s="4" t="s">
        <v>1208</v>
      </c>
    </row>
    <row r="629" spans="1:6">
      <c r="A629" s="3" t="s">
        <v>307</v>
      </c>
    </row>
    <row r="630" spans="1:6">
      <c r="A630" s="4" t="s">
        <v>1138</v>
      </c>
      <c r="C630" s="5" t="n">
        <v>300000</v>
      </c>
    </row>
    <row r="631" spans="1:6">
      <c r="A631" s="4" t="s">
        <v>1139</v>
      </c>
      <c r="C631" s="5" t="n">
        <v>0</v>
      </c>
    </row>
    <row r="632" spans="1:6">
      <c r="A632" s="4" t="s">
        <v>1140</v>
      </c>
      <c r="C632" s="5" t="n">
        <v>0</v>
      </c>
    </row>
    <row r="633" spans="1:6">
      <c r="A633" s="4" t="s">
        <v>1141</v>
      </c>
      <c r="C633" s="5" t="n">
        <v>18408</v>
      </c>
    </row>
    <row r="634" spans="1:6">
      <c r="A634" s="4" t="s">
        <v>1142</v>
      </c>
      <c r="C634" s="5" t="n">
        <v>0</v>
      </c>
    </row>
    <row r="635" spans="1:6">
      <c r="A635" s="4" t="s">
        <v>1143</v>
      </c>
      <c r="C635" s="5" t="n">
        <v>18408</v>
      </c>
    </row>
    <row r="636" spans="1:6">
      <c r="A636" s="4" t="s">
        <v>1144</v>
      </c>
      <c r="C636" s="5" t="n">
        <v>18408</v>
      </c>
    </row>
    <row r="637" spans="1:6">
      <c r="A637" s="4" t="s">
        <v>1149</v>
      </c>
      <c r="C637" s="5" t="n">
        <v>7718</v>
      </c>
    </row>
    <row r="638" spans="1:6">
      <c r="A638" s="4" t="s">
        <v>1209</v>
      </c>
    </row>
    <row r="639" spans="1:6">
      <c r="A639" s="3" t="s">
        <v>307</v>
      </c>
    </row>
    <row r="640" spans="1:6">
      <c r="A640" s="4" t="s">
        <v>1138</v>
      </c>
      <c r="C640" s="5" t="n">
        <v>0</v>
      </c>
    </row>
    <row r="641" spans="1:6">
      <c r="A641" s="4" t="s">
        <v>1139</v>
      </c>
      <c r="C641" s="5" t="n">
        <v>13401</v>
      </c>
    </row>
    <row r="642" spans="1:6">
      <c r="A642" s="4" t="s">
        <v>1140</v>
      </c>
      <c r="C642" s="5" t="n">
        <v>58705</v>
      </c>
    </row>
    <row r="643" spans="1:6">
      <c r="A643" s="4" t="s">
        <v>1141</v>
      </c>
      <c r="C643" s="5" t="n">
        <v>31113</v>
      </c>
    </row>
    <row r="644" spans="1:6">
      <c r="A644" s="4" t="s">
        <v>1142</v>
      </c>
      <c r="C644" s="5" t="n">
        <v>13140</v>
      </c>
    </row>
    <row r="645" spans="1:6">
      <c r="A645" s="4" t="s">
        <v>1143</v>
      </c>
      <c r="C645" s="5" t="n">
        <v>90079</v>
      </c>
    </row>
    <row r="646" spans="1:6">
      <c r="A646" s="4" t="s">
        <v>1144</v>
      </c>
      <c r="C646" s="5" t="n">
        <v>103219</v>
      </c>
    </row>
    <row r="647" spans="1:6">
      <c r="A647" s="4" t="s">
        <v>1149</v>
      </c>
      <c r="C647" s="6" t="n">
        <v>34969</v>
      </c>
    </row>
    <row r="648" spans="1:6">
      <c r="A648" s="4" t="s">
        <v>501</v>
      </c>
    </row>
    <row r="649" spans="1:6">
      <c r="A649" s="3" t="s">
        <v>307</v>
      </c>
    </row>
    <row r="650" spans="1:6">
      <c r="A650" s="4" t="s">
        <v>497</v>
      </c>
      <c r="C650" s="4" t="s">
        <v>502</v>
      </c>
    </row>
    <row r="651" spans="1:6">
      <c r="A651" s="4" t="s">
        <v>1210</v>
      </c>
    </row>
    <row r="652" spans="1:6">
      <c r="A652" s="3" t="s">
        <v>307</v>
      </c>
    </row>
    <row r="653" spans="1:6">
      <c r="A653" s="4" t="s">
        <v>634</v>
      </c>
      <c r="B653" s="6" t="n">
        <v>115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54"/>
    <col customWidth="1" max="3" min="3" width="13"/>
  </cols>
  <sheetData>
    <row r="1" spans="1:3">
      <c r="A1" s="1" t="s">
        <v>1211</v>
      </c>
      <c r="B1" s="1" t="s">
        <v>1212</v>
      </c>
      <c r="C1" s="2" t="s">
        <v>1213</v>
      </c>
    </row>
    <row r="2" spans="1:3">
      <c r="A2" s="4" t="s">
        <v>1214</v>
      </c>
      <c r="B2" s="4" t="s">
        <v>1215</v>
      </c>
      <c r="C2" s="6" t="n">
        <v>0</v>
      </c>
    </row>
    <row r="3" spans="1:3">
      <c r="A3" s="4" t="s">
        <v>1214</v>
      </c>
      <c r="B3" s="4" t="s">
        <v>1215</v>
      </c>
      <c r="C3" s="5" t="n">
        <v>3714000</v>
      </c>
    </row>
    <row r="4" spans="1:3">
      <c r="A4" s="4" t="s">
        <v>1214</v>
      </c>
      <c r="B4" s="4" t="s">
        <v>1215</v>
      </c>
      <c r="C4" s="5" t="n">
        <v>3216000</v>
      </c>
    </row>
    <row r="5" spans="1:3">
      <c r="A5" s="4" t="s">
        <v>1216</v>
      </c>
      <c r="B5" s="4" t="s">
        <v>1217</v>
      </c>
      <c r="C5" s="5" t="n">
        <v>0</v>
      </c>
    </row>
    <row r="6" spans="1:3">
      <c r="A6" s="4" t="s">
        <v>1216</v>
      </c>
      <c r="B6" s="4" t="s">
        <v>1217</v>
      </c>
      <c r="C6" s="5" t="n">
        <v>4557000</v>
      </c>
    </row>
    <row r="7" spans="1:3">
      <c r="A7" s="4" t="s">
        <v>1216</v>
      </c>
      <c r="B7" s="4" t="s">
        <v>1217</v>
      </c>
      <c r="C7" s="5" t="n">
        <v>5896000</v>
      </c>
    </row>
    <row r="8" spans="1:3">
      <c r="A8" s="4" t="s">
        <v>1218</v>
      </c>
      <c r="B8" s="4" t="s">
        <v>1219</v>
      </c>
      <c r="C8" s="5" t="n">
        <v>0</v>
      </c>
    </row>
    <row r="9" spans="1:3">
      <c r="A9" s="4" t="s">
        <v>1218</v>
      </c>
      <c r="B9" s="4" t="s">
        <v>1219</v>
      </c>
      <c r="C9" s="5" t="n">
        <v>26540000</v>
      </c>
    </row>
    <row r="10" spans="1:3">
      <c r="A10" s="4" t="s">
        <v>1218</v>
      </c>
      <c r="B10" s="4" t="s">
        <v>1219</v>
      </c>
      <c r="C10" s="6" t="n">
        <v>3929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71874</v>
      </c>
      <c r="C3" s="6" t="n">
        <v>1368294</v>
      </c>
    </row>
    <row r="4" spans="1:3">
      <c r="A4" s="4" t="s">
        <v>37</v>
      </c>
      <c r="B4" s="5" t="n">
        <v>3722930</v>
      </c>
      <c r="C4" s="5" t="n">
        <v>3670268</v>
      </c>
    </row>
    <row r="5" spans="1:3">
      <c r="A5" s="4" t="s">
        <v>38</v>
      </c>
      <c r="B5" s="5" t="n">
        <v>697930</v>
      </c>
      <c r="C5" s="5" t="n">
        <v>978942</v>
      </c>
    </row>
    <row r="6" spans="1:3">
      <c r="A6" s="4" t="s">
        <v>39</v>
      </c>
      <c r="B6" s="5" t="n">
        <v>5792734</v>
      </c>
      <c r="C6" s="5" t="n">
        <v>6017504</v>
      </c>
    </row>
    <row r="7" spans="1:3">
      <c r="A7" s="4" t="s">
        <v>40</v>
      </c>
      <c r="B7" s="5" t="n">
        <v>-1051875</v>
      </c>
      <c r="C7" s="5" t="n">
        <v>-1011330</v>
      </c>
    </row>
    <row r="8" spans="1:3">
      <c r="A8" s="4" t="s">
        <v>41</v>
      </c>
      <c r="B8" s="5" t="n">
        <v>4740859</v>
      </c>
      <c r="C8" s="5" t="n">
        <v>5006174</v>
      </c>
    </row>
    <row r="9" spans="1:3">
      <c r="A9" s="4" t="s">
        <v>42</v>
      </c>
      <c r="B9" s="5" t="n">
        <v>260553</v>
      </c>
      <c r="C9" s="5" t="n">
        <v>316676</v>
      </c>
    </row>
    <row r="10" spans="1:3">
      <c r="A10" s="4" t="s">
        <v>43</v>
      </c>
      <c r="B10" s="5" t="n">
        <v>138979</v>
      </c>
      <c r="C10" s="5" t="n">
        <v>21881</v>
      </c>
    </row>
    <row r="11" spans="1:3">
      <c r="A11" s="4" t="s">
        <v>44</v>
      </c>
      <c r="B11" s="5" t="n">
        <v>46568</v>
      </c>
      <c r="C11" s="5" t="n">
        <v>46734</v>
      </c>
    </row>
    <row r="12" spans="1:3">
      <c r="A12" s="4" t="s">
        <v>45</v>
      </c>
      <c r="B12" s="5" t="n">
        <v>143473</v>
      </c>
      <c r="C12" s="5" t="n">
        <v>146315</v>
      </c>
    </row>
    <row r="13" spans="1:3">
      <c r="A13" s="4" t="s">
        <v>46</v>
      </c>
      <c r="B13" s="5" t="n">
        <v>322878</v>
      </c>
      <c r="C13" s="5" t="n">
        <v>261811</v>
      </c>
    </row>
    <row r="14" spans="1:3">
      <c r="A14" s="4" t="s">
        <v>47</v>
      </c>
      <c r="B14" s="5" t="n">
        <v>264994</v>
      </c>
      <c r="C14" s="5" t="n">
        <v>263923</v>
      </c>
    </row>
    <row r="15" spans="1:3">
      <c r="A15" s="4" t="s">
        <v>48</v>
      </c>
      <c r="B15" s="5" t="n">
        <v>78981</v>
      </c>
      <c r="C15" s="5" t="n">
        <v>8293</v>
      </c>
    </row>
    <row r="16" spans="1:3">
      <c r="A16" s="4" t="s">
        <v>49</v>
      </c>
      <c r="B16" s="5" t="n">
        <v>5997285</v>
      </c>
      <c r="C16" s="5" t="n">
        <v>6071807</v>
      </c>
    </row>
    <row r="17" spans="1:3">
      <c r="A17" s="3" t="s">
        <v>50</v>
      </c>
    </row>
    <row r="18" spans="1:3">
      <c r="A18" s="4" t="s">
        <v>51</v>
      </c>
      <c r="B18" s="5" t="n">
        <v>1838381</v>
      </c>
      <c r="C18" s="5" t="n">
        <v>2025692</v>
      </c>
    </row>
    <row r="19" spans="1:3">
      <c r="A19" s="4" t="s">
        <v>52</v>
      </c>
      <c r="B19" s="5" t="n">
        <v>0</v>
      </c>
      <c r="C19" s="5" t="n">
        <v>115751</v>
      </c>
    </row>
    <row r="20" spans="1:3">
      <c r="A20" s="4" t="s">
        <v>53</v>
      </c>
      <c r="B20" s="5" t="n">
        <v>297129</v>
      </c>
      <c r="C20" s="5" t="n">
        <v>46537</v>
      </c>
    </row>
    <row r="21" spans="1:3">
      <c r="A21" s="4" t="s">
        <v>54</v>
      </c>
      <c r="B21" s="5" t="n">
        <v>130960</v>
      </c>
      <c r="C21" s="5" t="n">
        <v>138607</v>
      </c>
    </row>
    <row r="22" spans="1:3">
      <c r="A22" s="4" t="s">
        <v>55</v>
      </c>
      <c r="B22" s="5" t="n">
        <v>181606</v>
      </c>
      <c r="C22" s="5" t="n">
        <v>161277</v>
      </c>
    </row>
    <row r="23" spans="1:3">
      <c r="A23" s="4" t="s">
        <v>56</v>
      </c>
      <c r="B23" s="5" t="n">
        <v>3717</v>
      </c>
      <c r="C23" s="5" t="n">
        <v>0</v>
      </c>
    </row>
    <row r="24" spans="1:3">
      <c r="A24" s="4" t="s">
        <v>57</v>
      </c>
      <c r="B24" s="5" t="n">
        <v>2451793</v>
      </c>
      <c r="C24" s="5" t="n">
        <v>2487864</v>
      </c>
    </row>
    <row r="25" spans="1:3">
      <c r="A25" s="4" t="s">
        <v>58</v>
      </c>
      <c r="B25" s="4" t="s">
        <v>59</v>
      </c>
      <c r="C25" s="4" t="s">
        <v>59</v>
      </c>
    </row>
    <row r="26" spans="1:3">
      <c r="A26" s="4" t="s">
        <v>60</v>
      </c>
      <c r="B26" s="5" t="n">
        <v>558140</v>
      </c>
      <c r="C26" s="5" t="n">
        <v>609129</v>
      </c>
    </row>
    <row r="27" spans="1:3">
      <c r="A27" s="3" t="s">
        <v>61</v>
      </c>
    </row>
    <row r="28" spans="1:3">
      <c r="A28" s="4" t="s">
        <v>62</v>
      </c>
      <c r="B28" s="5" t="n">
        <v>0</v>
      </c>
      <c r="C28" s="5" t="n">
        <v>0</v>
      </c>
    </row>
    <row r="29" spans="1:3">
      <c r="A29" s="4" t="s">
        <v>63</v>
      </c>
      <c r="B29" s="5" t="n">
        <v>1210</v>
      </c>
      <c r="C29" s="5" t="n">
        <v>1180</v>
      </c>
    </row>
    <row r="30" spans="1:3">
      <c r="A30" s="4" t="s">
        <v>64</v>
      </c>
      <c r="B30" s="5" t="n">
        <v>3155256</v>
      </c>
      <c r="C30" s="5" t="n">
        <v>3063625</v>
      </c>
    </row>
    <row r="31" spans="1:3">
      <c r="A31" s="4" t="s">
        <v>65</v>
      </c>
      <c r="B31" s="5" t="n">
        <v>-176018</v>
      </c>
      <c r="C31" s="5" t="n">
        <v>-95809</v>
      </c>
    </row>
    <row r="32" spans="1:3">
      <c r="A32" s="4" t="s">
        <v>66</v>
      </c>
      <c r="B32" s="5" t="n">
        <v>6700</v>
      </c>
      <c r="C32" s="5" t="n">
        <v>1612</v>
      </c>
    </row>
    <row r="33" spans="1:3">
      <c r="A33" s="4" t="s">
        <v>67</v>
      </c>
      <c r="B33" s="5" t="n">
        <v>2987148</v>
      </c>
      <c r="C33" s="5" t="n">
        <v>2970608</v>
      </c>
    </row>
    <row r="34" spans="1:3">
      <c r="A34" s="4" t="s">
        <v>68</v>
      </c>
      <c r="B34" s="5" t="n">
        <v>204</v>
      </c>
      <c r="C34" s="5" t="n">
        <v>4206</v>
      </c>
    </row>
    <row r="35" spans="1:3">
      <c r="A35" s="4" t="s">
        <v>69</v>
      </c>
      <c r="B35" s="5" t="n">
        <v>2987352</v>
      </c>
      <c r="C35" s="5" t="n">
        <v>2974814</v>
      </c>
    </row>
    <row r="36" spans="1:3">
      <c r="A36" s="4" t="s">
        <v>70</v>
      </c>
      <c r="B36" s="6" t="n">
        <v>5997285</v>
      </c>
      <c r="C36" s="6" t="n">
        <v>607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89</v>
      </c>
    </row>
    <row r="4" spans="1:2">
      <c r="A4" s="4" t="s">
        <v>5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4</v>
      </c>
    </row>
    <row r="2" spans="1:3">
      <c r="A2" s="3" t="s">
        <v>72</v>
      </c>
    </row>
    <row r="3" spans="1:3">
      <c r="A3" s="4" t="s">
        <v>73</v>
      </c>
      <c r="B3" s="7" t="n">
        <v>0.01</v>
      </c>
      <c r="C3" s="7" t="n">
        <v>0.01</v>
      </c>
    </row>
    <row r="4" spans="1:3">
      <c r="A4" s="4" t="s">
        <v>74</v>
      </c>
      <c r="B4" s="5" t="n">
        <v>200000000</v>
      </c>
      <c r="C4" s="5" t="n">
        <v>20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500000000</v>
      </c>
      <c r="C8" s="5" t="n">
        <v>500000000</v>
      </c>
    </row>
    <row r="9" spans="1:3">
      <c r="A9" s="4" t="s">
        <v>79</v>
      </c>
      <c r="B9" s="5" t="n">
        <v>120937000</v>
      </c>
      <c r="C9" s="5" t="n">
        <v>117955000</v>
      </c>
    </row>
    <row r="10" spans="1:3">
      <c r="A10" s="4" t="s">
        <v>80</v>
      </c>
      <c r="B10" s="5" t="n">
        <v>120937000</v>
      </c>
      <c r="C10" s="5" t="n">
        <v>117955000</v>
      </c>
    </row>
    <row r="11" spans="1:3">
      <c r="A11" s="4" t="s">
        <v>58</v>
      </c>
      <c r="B11" s="4" t="s">
        <v>59</v>
      </c>
      <c r="C11" s="4" t="s">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row r="6" spans="1:2">
      <c r="A6" s="4" t="s">
        <v>313</v>
      </c>
      <c r="B6" s="4" t="s">
        <v>314</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50</v>
      </c>
      <c r="B22"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4</v>
      </c>
    </row>
    <row r="4" spans="1:2">
      <c r="A4" s="4" t="s">
        <v>35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82</v>
      </c>
    </row>
    <row r="3" spans="1:4">
      <c r="A3" s="3" t="s">
        <v>83</v>
      </c>
    </row>
    <row r="4" spans="1:4">
      <c r="A4" s="4" t="s">
        <v>84</v>
      </c>
      <c r="B4" s="6" t="n">
        <v>499835000</v>
      </c>
      <c r="C4" s="6" t="n">
        <v>436625000</v>
      </c>
      <c r="D4" s="6" t="n">
        <v>401595000</v>
      </c>
    </row>
    <row r="5" spans="1:4">
      <c r="A5" s="4" t="s">
        <v>85</v>
      </c>
      <c r="B5" s="5" t="n">
        <v>39290000</v>
      </c>
      <c r="C5" s="5" t="n">
        <v>37985000</v>
      </c>
      <c r="D5" s="5" t="n">
        <v>37661000</v>
      </c>
    </row>
    <row r="6" spans="1:4">
      <c r="A6" s="4" t="s">
        <v>86</v>
      </c>
      <c r="B6" s="5" t="n">
        <v>98699000</v>
      </c>
      <c r="C6" s="5" t="n">
        <v>63236000</v>
      </c>
      <c r="D6" s="5" t="n">
        <v>33882000</v>
      </c>
    </row>
    <row r="7" spans="1:4">
      <c r="A7" s="4" t="s">
        <v>87</v>
      </c>
      <c r="B7" s="5" t="n">
        <v>6358000</v>
      </c>
      <c r="C7" s="5" t="n">
        <v>5167000</v>
      </c>
      <c r="D7" s="5" t="n">
        <v>5381000</v>
      </c>
    </row>
    <row r="8" spans="1:4">
      <c r="A8" s="4" t="s">
        <v>88</v>
      </c>
      <c r="B8" s="5" t="n">
        <v>644182000</v>
      </c>
      <c r="C8" s="5" t="n">
        <v>543013000</v>
      </c>
      <c r="D8" s="5" t="n">
        <v>478519000</v>
      </c>
    </row>
    <row r="9" spans="1:4">
      <c r="A9" s="3" t="s">
        <v>89</v>
      </c>
    </row>
    <row r="10" spans="1:4">
      <c r="A10" s="4" t="s">
        <v>90</v>
      </c>
      <c r="B10" s="5" t="n">
        <v>211436000</v>
      </c>
      <c r="C10" s="5" t="n">
        <v>161659000</v>
      </c>
      <c r="D10" s="5" t="n">
        <v>133343000</v>
      </c>
    </row>
    <row r="11" spans="1:4">
      <c r="A11" s="4" t="s">
        <v>91</v>
      </c>
      <c r="B11" s="5" t="n">
        <v>148081000</v>
      </c>
      <c r="C11" s="5" t="n">
        <v>118836000</v>
      </c>
      <c r="D11" s="5" t="n">
        <v>100304000</v>
      </c>
    </row>
    <row r="12" spans="1:4">
      <c r="A12" s="4" t="s">
        <v>92</v>
      </c>
      <c r="B12" s="5" t="n">
        <v>71054000</v>
      </c>
      <c r="C12" s="5" t="n">
        <v>66434000</v>
      </c>
      <c r="D12" s="5" t="n">
        <v>57784000</v>
      </c>
    </row>
    <row r="13" spans="1:4">
      <c r="A13" s="3" t="s">
        <v>93</v>
      </c>
    </row>
    <row r="14" spans="1:4">
      <c r="A14" s="4" t="s">
        <v>94</v>
      </c>
      <c r="B14" s="5" t="n">
        <v>33728000</v>
      </c>
      <c r="C14" s="5" t="n">
        <v>39350000</v>
      </c>
      <c r="D14" s="5" t="n">
        <v>48753000</v>
      </c>
    </row>
    <row r="15" spans="1:4">
      <c r="A15" s="4" t="s">
        <v>95</v>
      </c>
      <c r="B15" s="5" t="n">
        <v>89826000</v>
      </c>
      <c r="C15" s="5" t="n">
        <v>51919000</v>
      </c>
      <c r="D15" s="5" t="n">
        <v>19066000</v>
      </c>
    </row>
    <row r="16" spans="1:4">
      <c r="A16" s="4" t="s">
        <v>96</v>
      </c>
      <c r="B16" s="5" t="n">
        <v>36030000</v>
      </c>
      <c r="C16" s="5" t="n">
        <v>29251000</v>
      </c>
      <c r="D16" s="5" t="n">
        <v>0</v>
      </c>
    </row>
    <row r="17" spans="1:4">
      <c r="A17" s="4" t="s">
        <v>97</v>
      </c>
      <c r="B17" s="5" t="n">
        <v>27706000</v>
      </c>
      <c r="C17" s="5" t="n">
        <v>127739000</v>
      </c>
      <c r="D17" s="5" t="n">
        <v>6476000</v>
      </c>
    </row>
    <row r="18" spans="1:4">
      <c r="A18" s="4" t="s">
        <v>98</v>
      </c>
      <c r="B18" s="5" t="n">
        <v>617861000</v>
      </c>
      <c r="C18" s="5" t="n">
        <v>595188000</v>
      </c>
      <c r="D18" s="5" t="n">
        <v>365726000</v>
      </c>
    </row>
    <row r="19" spans="1:4">
      <c r="A19" s="4" t="s">
        <v>99</v>
      </c>
      <c r="B19" s="5" t="n">
        <v>39409000</v>
      </c>
      <c r="C19" s="5" t="n">
        <v>-4143000</v>
      </c>
      <c r="D19" s="5" t="n">
        <v>-947000</v>
      </c>
    </row>
    <row r="20" spans="1:4">
      <c r="A20" s="4" t="s">
        <v>100</v>
      </c>
      <c r="B20" s="5" t="n">
        <v>15168000</v>
      </c>
      <c r="C20" s="5" t="n">
        <v>1788000</v>
      </c>
      <c r="D20" s="5" t="n">
        <v>2992000</v>
      </c>
    </row>
    <row r="21" spans="1:4">
      <c r="A21" s="4" t="s">
        <v>101</v>
      </c>
      <c r="B21" s="5" t="n">
        <v>-74447000</v>
      </c>
      <c r="C21" s="5" t="n">
        <v>-58141000</v>
      </c>
      <c r="D21" s="5" t="n">
        <v>-51781000</v>
      </c>
    </row>
    <row r="22" spans="1:4">
      <c r="A22" s="4" t="s">
        <v>102</v>
      </c>
      <c r="B22" s="5" t="n">
        <v>52183000</v>
      </c>
      <c r="C22" s="5" t="n">
        <v>0</v>
      </c>
      <c r="D22" s="5" t="n">
        <v>0</v>
      </c>
    </row>
    <row r="23" spans="1:4">
      <c r="A23" s="4" t="s">
        <v>103</v>
      </c>
      <c r="B23" s="5" t="n">
        <v>-5153000</v>
      </c>
      <c r="C23" s="5" t="n">
        <v>-701000</v>
      </c>
      <c r="D23" s="5" t="n">
        <v>0</v>
      </c>
    </row>
    <row r="24" spans="1:4">
      <c r="A24" s="4" t="s">
        <v>104</v>
      </c>
      <c r="B24" s="5" t="n">
        <v>-7606000</v>
      </c>
      <c r="C24" s="5" t="n">
        <v>24376000</v>
      </c>
      <c r="D24" s="5" t="n">
        <v>0</v>
      </c>
    </row>
    <row r="25" spans="1:4">
      <c r="A25" s="4" t="s">
        <v>105</v>
      </c>
      <c r="B25" s="5" t="n">
        <v>19554000</v>
      </c>
      <c r="C25" s="5" t="n">
        <v>-36821000</v>
      </c>
      <c r="D25" s="5" t="n">
        <v>-49736000</v>
      </c>
    </row>
    <row r="26" spans="1:4">
      <c r="A26" s="4" t="s">
        <v>106</v>
      </c>
      <c r="B26" s="5" t="n">
        <v>45875000</v>
      </c>
      <c r="C26" s="5" t="n">
        <v>-88996000</v>
      </c>
      <c r="D26" s="5" t="n">
        <v>63057000</v>
      </c>
    </row>
    <row r="27" spans="1:4">
      <c r="A27" s="4" t="s">
        <v>107</v>
      </c>
      <c r="B27" s="5" t="n">
        <v>738000</v>
      </c>
      <c r="C27" s="5" t="n">
        <v>9912000</v>
      </c>
      <c r="D27" s="5" t="n">
        <v>-1083000</v>
      </c>
    </row>
    <row r="28" spans="1:4">
      <c r="A28" s="4" t="s">
        <v>108</v>
      </c>
      <c r="B28" s="5" t="n">
        <v>46613000</v>
      </c>
      <c r="C28" s="5" t="n">
        <v>-79084000</v>
      </c>
      <c r="D28" s="5" t="n">
        <v>61974000</v>
      </c>
    </row>
    <row r="29" spans="1:4">
      <c r="A29" s="4" t="s">
        <v>109</v>
      </c>
      <c r="B29" s="5" t="n">
        <v>-6710000</v>
      </c>
      <c r="C29" s="5" t="n">
        <v>7328000</v>
      </c>
      <c r="D29" s="5" t="n">
        <v>0</v>
      </c>
    </row>
    <row r="30" spans="1:4">
      <c r="A30" s="4" t="s">
        <v>110</v>
      </c>
      <c r="B30" s="5" t="n">
        <v>21000</v>
      </c>
      <c r="C30" s="5" t="n">
        <v>3000</v>
      </c>
      <c r="D30" s="5" t="n">
        <v>0</v>
      </c>
    </row>
    <row r="31" spans="1:4">
      <c r="A31" s="4" t="s">
        <v>111</v>
      </c>
      <c r="B31" s="6" t="n">
        <v>39924000</v>
      </c>
      <c r="C31" s="6" t="n">
        <v>-71753000</v>
      </c>
      <c r="D31" s="6" t="n">
        <v>61974000</v>
      </c>
    </row>
    <row r="32" spans="1:4">
      <c r="A32" s="3" t="s">
        <v>112</v>
      </c>
    </row>
    <row r="33" spans="1:4">
      <c r="A33" s="4" t="s">
        <v>113</v>
      </c>
      <c r="B33" s="7" t="n">
        <v>0.31</v>
      </c>
      <c r="C33" s="7" t="n">
        <v>-0.7</v>
      </c>
      <c r="D33" s="7" t="n">
        <v>0.62</v>
      </c>
    </row>
    <row r="34" spans="1:4">
      <c r="A34" s="4" t="s">
        <v>114</v>
      </c>
      <c r="B34" s="7" t="n">
        <v>0.31</v>
      </c>
      <c r="C34" s="7" t="n">
        <v>-0.7</v>
      </c>
      <c r="D34" s="7" t="n">
        <v>0.62</v>
      </c>
    </row>
    <row r="35" spans="1:4">
      <c r="A35" s="4" t="s">
        <v>115</v>
      </c>
      <c r="B35" s="5" t="n">
        <v>119176</v>
      </c>
      <c r="C35" s="5" t="n">
        <v>105359</v>
      </c>
      <c r="D35" s="5" t="n">
        <v>100571</v>
      </c>
    </row>
    <row r="36" spans="1:4">
      <c r="A36" s="4" t="s">
        <v>116</v>
      </c>
      <c r="B36" s="5" t="n">
        <v>119176</v>
      </c>
      <c r="C36" s="5" t="n">
        <v>105359</v>
      </c>
      <c r="D36" s="5" t="n">
        <v>100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67</v>
      </c>
    </row>
    <row r="4" spans="1:2">
      <c r="A4" s="4" t="s">
        <v>266</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4</v>
      </c>
      <c r="D2" s="2" t="s">
        <v>82</v>
      </c>
    </row>
    <row r="3" spans="1:4">
      <c r="A3" s="3" t="s">
        <v>118</v>
      </c>
    </row>
    <row r="4" spans="1:4">
      <c r="A4" s="4" t="s">
        <v>108</v>
      </c>
      <c r="B4" s="6" t="n">
        <v>46613</v>
      </c>
      <c r="C4" s="6" t="n">
        <v>-79084</v>
      </c>
      <c r="D4" s="6" t="n">
        <v>61974</v>
      </c>
    </row>
    <row r="5" spans="1:4">
      <c r="A5" s="3" t="s">
        <v>119</v>
      </c>
    </row>
    <row r="6" spans="1:4">
      <c r="A6" s="4" t="s">
        <v>120</v>
      </c>
      <c r="B6" s="5" t="n">
        <v>5382</v>
      </c>
      <c r="C6" s="5" t="n">
        <v>1438</v>
      </c>
      <c r="D6" s="5" t="n">
        <v>0</v>
      </c>
    </row>
    <row r="7" spans="1:4">
      <c r="A7" s="4" t="s">
        <v>121</v>
      </c>
      <c r="B7" s="5" t="n">
        <v>1090</v>
      </c>
      <c r="C7" s="5" t="n">
        <v>399</v>
      </c>
      <c r="D7" s="5" t="n">
        <v>0</v>
      </c>
    </row>
    <row r="8" spans="1:4">
      <c r="A8" s="4" t="s">
        <v>122</v>
      </c>
      <c r="B8" s="5" t="n">
        <v>-6472</v>
      </c>
      <c r="C8" s="5" t="n">
        <v>-1837</v>
      </c>
      <c r="D8" s="5" t="n">
        <v>0</v>
      </c>
    </row>
    <row r="9" spans="1:4">
      <c r="A9" s="4" t="s">
        <v>123</v>
      </c>
      <c r="B9" s="5" t="n">
        <v>53085</v>
      </c>
      <c r="C9" s="5" t="n">
        <v>-77247</v>
      </c>
      <c r="D9" s="5" t="n">
        <v>61974</v>
      </c>
    </row>
    <row r="10" spans="1:4">
      <c r="A10" s="4" t="s">
        <v>109</v>
      </c>
      <c r="B10" s="5" t="n">
        <v>6710</v>
      </c>
      <c r="C10" s="5" t="n">
        <v>-7328</v>
      </c>
      <c r="D10" s="5" t="n">
        <v>0</v>
      </c>
    </row>
    <row r="11" spans="1:4">
      <c r="A11" s="4" t="s">
        <v>124</v>
      </c>
      <c r="B11" s="5" t="n">
        <v>-1384</v>
      </c>
      <c r="C11" s="5" t="n">
        <v>-225</v>
      </c>
      <c r="D11" s="5" t="n">
        <v>0</v>
      </c>
    </row>
    <row r="12" spans="1:4">
      <c r="A12" s="4" t="s">
        <v>110</v>
      </c>
      <c r="B12" s="5" t="n">
        <v>21</v>
      </c>
      <c r="C12" s="5" t="n">
        <v>3</v>
      </c>
      <c r="D12" s="5" t="n">
        <v>0</v>
      </c>
    </row>
    <row r="13" spans="1:4">
      <c r="A13" s="4" t="s">
        <v>125</v>
      </c>
      <c r="B13" s="6" t="n">
        <v>45012</v>
      </c>
      <c r="C13" s="6" t="n">
        <v>-70141</v>
      </c>
      <c r="D13" s="6" t="n">
        <v>61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2</v>
      </c>
    </row>
    <row r="3" spans="1:2">
      <c r="A3" s="3" t="s">
        <v>287</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9</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9</v>
      </c>
      <c r="B1" s="2" t="s">
        <v>1</v>
      </c>
    </row>
    <row r="2" spans="1:2">
      <c r="B2" s="2" t="s">
        <v>2</v>
      </c>
    </row>
    <row r="3" spans="1:2">
      <c r="A3" s="3" t="s">
        <v>296</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53"/>
    <col customWidth="1" max="5" min="5" width="27"/>
    <col customWidth="1" max="6" min="6" width="21"/>
  </cols>
  <sheetData>
    <row r="1" spans="1:6">
      <c r="A1" s="1" t="s">
        <v>432</v>
      </c>
      <c r="B1" s="2" t="s">
        <v>433</v>
      </c>
      <c r="C1" s="2" t="s">
        <v>434</v>
      </c>
      <c r="D1" s="2" t="s">
        <v>435</v>
      </c>
      <c r="E1" s="2" t="s">
        <v>436</v>
      </c>
      <c r="F1" s="2" t="s">
        <v>437</v>
      </c>
    </row>
    <row r="2" spans="1:6">
      <c r="A2" s="3" t="s">
        <v>438</v>
      </c>
    </row>
    <row r="3" spans="1:6">
      <c r="A3" s="4" t="s">
        <v>439</v>
      </c>
      <c r="C3" s="5" t="n">
        <v>94700</v>
      </c>
      <c r="D3" s="5" t="n">
        <v>120937</v>
      </c>
      <c r="E3" s="5" t="n">
        <v>117955</v>
      </c>
    </row>
    <row r="4" spans="1:6">
      <c r="A4" s="4" t="s">
        <v>440</v>
      </c>
      <c r="C4" s="5" t="n">
        <v>5800</v>
      </c>
    </row>
    <row r="5" spans="1:6">
      <c r="A5" s="4" t="s">
        <v>441</v>
      </c>
      <c r="B5" s="5" t="n">
        <v>118000</v>
      </c>
      <c r="D5" s="5" t="n">
        <v>120937</v>
      </c>
      <c r="E5" s="5" t="n">
        <v>117955</v>
      </c>
    </row>
    <row r="6" spans="1:6">
      <c r="A6" s="4" t="s">
        <v>442</v>
      </c>
      <c r="B6" s="5" t="n">
        <v>19800</v>
      </c>
    </row>
    <row r="7" spans="1:6">
      <c r="A7" s="4" t="s">
        <v>443</v>
      </c>
      <c r="D7" s="5" t="n">
        <v>62</v>
      </c>
    </row>
    <row r="8" spans="1:6">
      <c r="A8" s="4" t="s">
        <v>444</v>
      </c>
      <c r="D8" s="6" t="n">
        <v>148081</v>
      </c>
      <c r="E8" s="6" t="n">
        <v>118836</v>
      </c>
      <c r="F8" s="6" t="n">
        <v>100304</v>
      </c>
    </row>
    <row r="9" spans="1:6">
      <c r="A9" s="4" t="s">
        <v>445</v>
      </c>
    </row>
    <row r="10" spans="1:6">
      <c r="A10" s="3" t="s">
        <v>438</v>
      </c>
    </row>
    <row r="11" spans="1:6">
      <c r="A11" s="4" t="s">
        <v>443</v>
      </c>
      <c r="D11" s="5" t="n">
        <v>9</v>
      </c>
    </row>
    <row r="12" spans="1:6">
      <c r="A12" s="4" t="s">
        <v>446</v>
      </c>
    </row>
    <row r="13" spans="1:6">
      <c r="A13" s="3" t="s">
        <v>438</v>
      </c>
    </row>
    <row r="14" spans="1:6">
      <c r="A14" s="4" t="s">
        <v>443</v>
      </c>
      <c r="D14" s="5" t="n">
        <v>41</v>
      </c>
    </row>
    <row r="15" spans="1:6">
      <c r="A15" s="4" t="s">
        <v>447</v>
      </c>
      <c r="D15" s="5" t="n">
        <v>23100000</v>
      </c>
    </row>
    <row r="16" spans="1:6">
      <c r="A16" s="4" t="s">
        <v>448</v>
      </c>
    </row>
    <row r="17" spans="1:6">
      <c r="A17" s="3" t="s">
        <v>438</v>
      </c>
    </row>
    <row r="18" spans="1:6">
      <c r="A18" s="4" t="s">
        <v>443</v>
      </c>
      <c r="D18" s="5" t="n">
        <v>46</v>
      </c>
    </row>
    <row r="19" spans="1:6">
      <c r="A19" s="4" t="s">
        <v>447</v>
      </c>
      <c r="D19" s="5" t="n">
        <v>12900000</v>
      </c>
    </row>
    <row r="20" spans="1:6">
      <c r="A20" s="4" t="s">
        <v>449</v>
      </c>
    </row>
    <row r="21" spans="1:6">
      <c r="A21" s="3" t="s">
        <v>438</v>
      </c>
    </row>
    <row r="22" spans="1:6">
      <c r="A22" s="4" t="s">
        <v>443</v>
      </c>
      <c r="D22" s="5" t="n">
        <v>5</v>
      </c>
    </row>
    <row r="23" spans="1:6">
      <c r="A23" s="4" t="s">
        <v>447</v>
      </c>
      <c r="D23" s="5" t="n">
        <v>1200000</v>
      </c>
    </row>
    <row r="24" spans="1:6">
      <c r="A24" s="4" t="s">
        <v>450</v>
      </c>
    </row>
    <row r="25" spans="1:6">
      <c r="A25" s="3" t="s">
        <v>438</v>
      </c>
    </row>
    <row r="26" spans="1:6">
      <c r="A26" s="4" t="s">
        <v>443</v>
      </c>
      <c r="D26" s="5" t="n">
        <v>16</v>
      </c>
    </row>
    <row r="27" spans="1:6">
      <c r="A27" s="4" t="s">
        <v>451</v>
      </c>
      <c r="D27" s="5" t="n">
        <v>6315</v>
      </c>
    </row>
    <row r="28" spans="1:6">
      <c r="A28" s="4" t="s">
        <v>452</v>
      </c>
    </row>
    <row r="29" spans="1:6">
      <c r="A29" s="3" t="s">
        <v>438</v>
      </c>
    </row>
    <row r="30" spans="1:6">
      <c r="A30" s="4" t="s">
        <v>443</v>
      </c>
      <c r="D30" s="5" t="n">
        <v>4</v>
      </c>
    </row>
    <row r="31" spans="1:6">
      <c r="A31" s="4" t="s">
        <v>451</v>
      </c>
      <c r="D31" s="5" t="n">
        <v>1476</v>
      </c>
    </row>
    <row r="32" spans="1:6">
      <c r="A32" s="4" t="s">
        <v>453</v>
      </c>
    </row>
    <row r="33" spans="1:6">
      <c r="A33" s="3" t="s">
        <v>438</v>
      </c>
    </row>
    <row r="34" spans="1:6">
      <c r="A34" s="4" t="s">
        <v>447</v>
      </c>
      <c r="D34" s="5" t="n">
        <v>19600000</v>
      </c>
    </row>
    <row r="35" spans="1:6">
      <c r="A35" s="4" t="s">
        <v>454</v>
      </c>
    </row>
    <row r="36" spans="1:6">
      <c r="A36" s="3" t="s">
        <v>438</v>
      </c>
    </row>
    <row r="37" spans="1:6">
      <c r="A37" s="4" t="s">
        <v>447</v>
      </c>
      <c r="D37" s="5" t="n">
        <v>11300000</v>
      </c>
    </row>
    <row r="38" spans="1:6">
      <c r="A38" s="4" t="s">
        <v>455</v>
      </c>
    </row>
    <row r="39" spans="1:6">
      <c r="A39" s="3" t="s">
        <v>438</v>
      </c>
    </row>
    <row r="40" spans="1:6">
      <c r="A40" s="4" t="s">
        <v>447</v>
      </c>
      <c r="D40" s="5" t="n">
        <v>927000</v>
      </c>
    </row>
    <row r="41" spans="1:6">
      <c r="A41" s="4" t="s">
        <v>456</v>
      </c>
    </row>
    <row r="42" spans="1:6">
      <c r="A42" s="3" t="s">
        <v>438</v>
      </c>
    </row>
    <row r="43" spans="1:6">
      <c r="A43" s="4" t="s">
        <v>451</v>
      </c>
      <c r="D43" s="5" t="n">
        <v>4531</v>
      </c>
    </row>
    <row r="44" spans="1:6">
      <c r="A44" s="4" t="s">
        <v>457</v>
      </c>
    </row>
    <row r="45" spans="1:6">
      <c r="A45" s="3" t="s">
        <v>438</v>
      </c>
    </row>
    <row r="46" spans="1:6">
      <c r="A46" s="4" t="s">
        <v>447</v>
      </c>
      <c r="D46" s="5" t="n">
        <v>1298</v>
      </c>
    </row>
    <row r="47" spans="1:6">
      <c r="A47" s="4" t="s">
        <v>458</v>
      </c>
    </row>
    <row r="48" spans="1:6">
      <c r="A48" s="3" t="s">
        <v>438</v>
      </c>
    </row>
    <row r="49" spans="1:6">
      <c r="A49" s="4" t="s">
        <v>459</v>
      </c>
      <c r="D49" s="4" t="s">
        <v>460</v>
      </c>
    </row>
    <row r="50" spans="1:6">
      <c r="A50" s="4" t="s">
        <v>461</v>
      </c>
    </row>
    <row r="51" spans="1:6">
      <c r="A51" s="3" t="s">
        <v>438</v>
      </c>
    </row>
    <row r="52" spans="1:6">
      <c r="A52" s="4" t="s">
        <v>462</v>
      </c>
      <c r="B52" s="5" t="n">
        <v>37164</v>
      </c>
    </row>
    <row r="53" spans="1:6">
      <c r="A53" s="4" t="s">
        <v>441</v>
      </c>
      <c r="C53" s="5" t="n">
        <v>100571</v>
      </c>
    </row>
    <row r="54" spans="1:6">
      <c r="A54" s="4" t="s">
        <v>443</v>
      </c>
      <c r="B54" s="5" t="n">
        <v>30</v>
      </c>
    </row>
    <row r="55" spans="1:6">
      <c r="A55" s="4" t="s">
        <v>463</v>
      </c>
    </row>
    <row r="56" spans="1:6">
      <c r="A56" s="3" t="s">
        <v>438</v>
      </c>
    </row>
    <row r="57" spans="1:6">
      <c r="A57" s="4" t="s">
        <v>443</v>
      </c>
      <c r="B57" s="5" t="n">
        <v>21</v>
      </c>
    </row>
    <row r="58" spans="1:6">
      <c r="A58" s="4" t="s">
        <v>447</v>
      </c>
      <c r="B58" s="5" t="n">
        <v>4100000</v>
      </c>
    </row>
    <row r="59" spans="1:6">
      <c r="A59" s="4" t="s">
        <v>464</v>
      </c>
    </row>
    <row r="60" spans="1:6">
      <c r="A60" s="3" t="s">
        <v>438</v>
      </c>
    </row>
    <row r="61" spans="1:6">
      <c r="A61" s="4" t="s">
        <v>443</v>
      </c>
      <c r="B61" s="5" t="n">
        <v>9</v>
      </c>
    </row>
    <row r="62" spans="1:6">
      <c r="A62" s="4" t="s">
        <v>451</v>
      </c>
      <c r="B62" s="5" t="n">
        <v>2883</v>
      </c>
    </row>
    <row r="63" spans="1:6">
      <c r="A63" s="4" t="s">
        <v>465</v>
      </c>
    </row>
    <row r="64" spans="1:6">
      <c r="A64" s="3" t="s">
        <v>438</v>
      </c>
    </row>
    <row r="65" spans="1:6">
      <c r="A65" s="4" t="s">
        <v>447</v>
      </c>
      <c r="B65" s="5" t="n">
        <v>2400000</v>
      </c>
    </row>
    <row r="66" spans="1:6">
      <c r="A66" s="4" t="s">
        <v>466</v>
      </c>
    </row>
    <row r="67" spans="1:6">
      <c r="A67" s="3" t="s">
        <v>438</v>
      </c>
    </row>
    <row r="68" spans="1:6">
      <c r="A68" s="4" t="s">
        <v>451</v>
      </c>
      <c r="B68" s="5" t="n">
        <v>1099</v>
      </c>
    </row>
    <row r="69" spans="1:6">
      <c r="A69" s="4" t="s">
        <v>467</v>
      </c>
    </row>
    <row r="70" spans="1:6">
      <c r="A70" s="3" t="s">
        <v>438</v>
      </c>
    </row>
    <row r="71" spans="1:6">
      <c r="A71" s="4" t="s">
        <v>462</v>
      </c>
      <c r="B71" s="5" t="n">
        <v>23200</v>
      </c>
    </row>
    <row r="72" spans="1:6">
      <c r="A72" s="4" t="s">
        <v>468</v>
      </c>
    </row>
    <row r="73" spans="1:6">
      <c r="A73" s="3" t="s">
        <v>438</v>
      </c>
    </row>
    <row r="74" spans="1:6">
      <c r="A74" s="4" t="s">
        <v>462</v>
      </c>
      <c r="B74" s="5" t="n">
        <v>13900</v>
      </c>
    </row>
    <row r="75" spans="1:6">
      <c r="A75" s="4" t="s">
        <v>469</v>
      </c>
    </row>
    <row r="76" spans="1:6">
      <c r="A76" s="3" t="s">
        <v>438</v>
      </c>
    </row>
    <row r="77" spans="1:6">
      <c r="A77" s="4" t="s">
        <v>470</v>
      </c>
      <c r="C77" s="4" t="s">
        <v>471</v>
      </c>
    </row>
    <row r="78" spans="1:6">
      <c r="A78" s="4" t="s">
        <v>472</v>
      </c>
    </row>
    <row r="79" spans="1:6">
      <c r="A79" s="3" t="s">
        <v>438</v>
      </c>
    </row>
    <row r="80" spans="1:6">
      <c r="A80" s="4" t="s">
        <v>444</v>
      </c>
      <c r="E80" s="6" t="n">
        <v>7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475</v>
      </c>
      <c r="D2" s="2" t="s">
        <v>4</v>
      </c>
      <c r="E2" s="2" t="s">
        <v>476</v>
      </c>
      <c r="F2" s="2" t="s">
        <v>34</v>
      </c>
      <c r="G2" s="2" t="s">
        <v>477</v>
      </c>
      <c r="H2" s="2" t="s">
        <v>478</v>
      </c>
      <c r="I2" s="2" t="s">
        <v>479</v>
      </c>
      <c r="J2" s="2" t="s">
        <v>2</v>
      </c>
      <c r="K2" s="2" t="s">
        <v>34</v>
      </c>
      <c r="L2" s="2" t="s">
        <v>82</v>
      </c>
    </row>
    <row r="3" spans="1:12">
      <c r="A3" s="3" t="s">
        <v>480</v>
      </c>
    </row>
    <row r="4" spans="1:12">
      <c r="A4" s="4" t="s">
        <v>88</v>
      </c>
      <c r="B4" s="6" t="n">
        <v>163255</v>
      </c>
      <c r="C4" s="6" t="n">
        <v>158443</v>
      </c>
      <c r="D4" s="6" t="n">
        <v>159447</v>
      </c>
      <c r="E4" s="6" t="n">
        <v>163037</v>
      </c>
      <c r="F4" s="6" t="n">
        <v>156371</v>
      </c>
      <c r="G4" s="6" t="n">
        <v>152350</v>
      </c>
      <c r="H4" s="6" t="n">
        <v>118020</v>
      </c>
      <c r="I4" s="6" t="n">
        <v>116272</v>
      </c>
      <c r="J4" s="6" t="n">
        <v>644182</v>
      </c>
      <c r="K4" s="6" t="n">
        <v>543013</v>
      </c>
      <c r="L4" s="6" t="n">
        <v>478519</v>
      </c>
    </row>
    <row r="5" spans="1:12">
      <c r="A5" s="4" t="s">
        <v>481</v>
      </c>
    </row>
    <row r="6" spans="1:12">
      <c r="A6" s="3" t="s">
        <v>480</v>
      </c>
    </row>
    <row r="7" spans="1:12">
      <c r="A7" s="4" t="s">
        <v>88</v>
      </c>
      <c r="J7" s="6" t="n">
        <v>94822</v>
      </c>
      <c r="K7" s="6" t="n">
        <v>92192</v>
      </c>
      <c r="L7" s="6" t="n">
        <v>103864</v>
      </c>
    </row>
    <row r="8" spans="1:12">
      <c r="A8" s="4" t="s">
        <v>482</v>
      </c>
    </row>
    <row r="9" spans="1:12">
      <c r="A9" s="3" t="s">
        <v>480</v>
      </c>
    </row>
    <row r="10" spans="1:12">
      <c r="A10" s="4" t="s">
        <v>483</v>
      </c>
      <c r="J10" s="4" t="s">
        <v>484</v>
      </c>
      <c r="K10" s="4" t="s">
        <v>485</v>
      </c>
      <c r="L10" s="4" t="s">
        <v>486</v>
      </c>
    </row>
    <row r="11" spans="1:12">
      <c r="A11" s="4" t="s">
        <v>487</v>
      </c>
    </row>
    <row r="12" spans="1:12">
      <c r="A12" s="3" t="s">
        <v>480</v>
      </c>
    </row>
    <row r="13" spans="1:12">
      <c r="A13" s="4" t="s">
        <v>483</v>
      </c>
      <c r="J13" s="4" t="s">
        <v>488</v>
      </c>
      <c r="K13" s="4" t="s">
        <v>489</v>
      </c>
      <c r="L13" s="4" t="s">
        <v>490</v>
      </c>
    </row>
    <row r="14" spans="1:12">
      <c r="A14" s="4" t="s">
        <v>491</v>
      </c>
    </row>
    <row r="15" spans="1:12">
      <c r="A15" s="3" t="s">
        <v>480</v>
      </c>
    </row>
    <row r="16" spans="1:12">
      <c r="A16" s="4" t="s">
        <v>483</v>
      </c>
      <c r="J16" s="4" t="s">
        <v>49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4</v>
      </c>
      <c r="D2" s="2" t="s">
        <v>82</v>
      </c>
    </row>
    <row r="3" spans="1:4">
      <c r="A3" s="3" t="s">
        <v>494</v>
      </c>
    </row>
    <row r="4" spans="1:4">
      <c r="A4" s="4" t="s">
        <v>495</v>
      </c>
      <c r="B4" s="8" t="n">
        <v>6.5</v>
      </c>
      <c r="C4" s="8" t="n">
        <v>2.9</v>
      </c>
      <c r="D4" s="8" t="n">
        <v>2.5</v>
      </c>
    </row>
    <row r="5" spans="1:4">
      <c r="A5" s="4" t="s">
        <v>496</v>
      </c>
    </row>
    <row r="6" spans="1:4">
      <c r="A6" s="3" t="s">
        <v>494</v>
      </c>
    </row>
    <row r="7" spans="1:4">
      <c r="A7" s="4" t="s">
        <v>497</v>
      </c>
      <c r="B7" s="4" t="s">
        <v>498</v>
      </c>
    </row>
    <row r="8" spans="1:4">
      <c r="A8" s="4" t="s">
        <v>499</v>
      </c>
      <c r="B8" s="6" t="n">
        <v>28</v>
      </c>
    </row>
    <row r="9" spans="1:4">
      <c r="A9" s="4" t="s">
        <v>500</v>
      </c>
      <c r="B9" s="6" t="n">
        <v>30</v>
      </c>
    </row>
    <row r="10" spans="1:4">
      <c r="A10" s="4" t="s">
        <v>501</v>
      </c>
    </row>
    <row r="11" spans="1:4">
      <c r="A11" s="3" t="s">
        <v>494</v>
      </c>
    </row>
    <row r="12" spans="1:4">
      <c r="A12" s="4" t="s">
        <v>497</v>
      </c>
      <c r="B12" s="4" t="s">
        <v>502</v>
      </c>
    </row>
    <row r="13" spans="1:4">
      <c r="A13" s="4" t="s">
        <v>499</v>
      </c>
      <c r="B13" s="6" t="n">
        <v>38</v>
      </c>
    </row>
    <row r="14" spans="1:4">
      <c r="A14" s="4" t="s">
        <v>500</v>
      </c>
      <c r="B14" s="6" t="n">
        <v>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47"/>
    <col customWidth="1" max="6" min="6" width="21"/>
    <col customWidth="1" max="7" min="7" width="21"/>
    <col customWidth="1" max="8" min="8" width="47"/>
  </cols>
  <sheetData>
    <row r="1" spans="1:8">
      <c r="A1" s="1" t="s">
        <v>503</v>
      </c>
      <c r="B1" s="2" t="s">
        <v>474</v>
      </c>
      <c r="E1" s="2" t="s">
        <v>1</v>
      </c>
    </row>
    <row r="2" spans="1:8">
      <c r="B2" s="2" t="s">
        <v>504</v>
      </c>
      <c r="C2" s="2" t="s">
        <v>505</v>
      </c>
      <c r="D2" s="2" t="s">
        <v>506</v>
      </c>
      <c r="E2" s="2" t="s">
        <v>504</v>
      </c>
      <c r="F2" s="2" t="s">
        <v>505</v>
      </c>
      <c r="G2" s="2" t="s">
        <v>437</v>
      </c>
      <c r="H2" s="2" t="s">
        <v>507</v>
      </c>
    </row>
    <row r="3" spans="1:8">
      <c r="A3" s="4" t="s">
        <v>508</v>
      </c>
      <c r="B3" s="5" t="n">
        <v>62</v>
      </c>
      <c r="E3" s="5" t="n">
        <v>62</v>
      </c>
    </row>
    <row r="4" spans="1:8">
      <c r="A4" s="4" t="s">
        <v>509</v>
      </c>
      <c r="B4" s="6" t="n">
        <v>15600</v>
      </c>
      <c r="C4" s="6" t="n">
        <v>12600</v>
      </c>
      <c r="D4" s="6" t="n">
        <v>104100</v>
      </c>
      <c r="E4" s="6" t="n">
        <v>27706</v>
      </c>
      <c r="F4" s="6" t="n">
        <v>127739</v>
      </c>
      <c r="G4" s="6" t="n">
        <v>6476</v>
      </c>
    </row>
    <row r="5" spans="1:8">
      <c r="A5" s="4" t="s">
        <v>510</v>
      </c>
      <c r="B5" s="5" t="n">
        <v>9000</v>
      </c>
      <c r="E5" s="5" t="n">
        <v>9000</v>
      </c>
    </row>
    <row r="6" spans="1:8">
      <c r="A6" s="4" t="s">
        <v>511</v>
      </c>
      <c r="E6" s="5" t="n">
        <v>2800</v>
      </c>
    </row>
    <row r="7" spans="1:8">
      <c r="A7" s="4" t="s">
        <v>512</v>
      </c>
    </row>
    <row r="8" spans="1:8">
      <c r="A8" s="4" t="s">
        <v>508</v>
      </c>
      <c r="H8" s="5" t="n">
        <v>30</v>
      </c>
    </row>
    <row r="9" spans="1:8">
      <c r="A9" s="4" t="s">
        <v>513</v>
      </c>
      <c r="H9" s="5" t="n">
        <v>20</v>
      </c>
    </row>
    <row r="10" spans="1:8">
      <c r="A10" s="4" t="s">
        <v>514</v>
      </c>
      <c r="H10" s="5" t="n">
        <v>19</v>
      </c>
    </row>
    <row r="11" spans="1:8">
      <c r="A11" s="4" t="s">
        <v>515</v>
      </c>
      <c r="H11" s="5" t="n">
        <v>3</v>
      </c>
    </row>
    <row r="12" spans="1:8">
      <c r="A12" s="4" t="s">
        <v>510</v>
      </c>
      <c r="B12" s="6" t="n">
        <v>15900</v>
      </c>
      <c r="E12" s="6" t="n">
        <v>15900</v>
      </c>
      <c r="H12" s="6" t="n">
        <v>40800</v>
      </c>
    </row>
    <row r="13" spans="1:8">
      <c r="A13" s="4" t="s">
        <v>516</v>
      </c>
      <c r="F13" s="5" t="n">
        <v>33600</v>
      </c>
    </row>
    <row r="14" spans="1:8">
      <c r="A14" s="4" t="s">
        <v>517</v>
      </c>
      <c r="F14" s="5" t="n">
        <v>13900</v>
      </c>
    </row>
    <row r="15" spans="1:8">
      <c r="A15" s="4" t="s">
        <v>518</v>
      </c>
      <c r="F15" s="6" t="n">
        <v>10800</v>
      </c>
    </row>
    <row r="16" spans="1:8">
      <c r="A16" s="4" t="s">
        <v>448</v>
      </c>
    </row>
    <row r="17" spans="1:8">
      <c r="A17" s="4" t="s">
        <v>508</v>
      </c>
      <c r="B17" s="5" t="n">
        <v>46</v>
      </c>
      <c r="E17" s="5" t="n">
        <v>46</v>
      </c>
    </row>
    <row r="18" spans="1:8">
      <c r="A18" s="4" t="s">
        <v>519</v>
      </c>
      <c r="B18" s="5" t="n">
        <v>12900000</v>
      </c>
      <c r="E18" s="5" t="n">
        <v>12900000</v>
      </c>
    </row>
    <row r="19" spans="1:8">
      <c r="A19" s="4" t="s">
        <v>520</v>
      </c>
    </row>
    <row r="20" spans="1:8">
      <c r="A20" s="4" t="s">
        <v>508</v>
      </c>
      <c r="H20" s="5" t="n">
        <v>21</v>
      </c>
    </row>
    <row r="21" spans="1:8">
      <c r="A21" s="4" t="s">
        <v>519</v>
      </c>
      <c r="H21" s="5" t="n">
        <v>4100000</v>
      </c>
    </row>
    <row r="22" spans="1:8">
      <c r="A22" s="4" t="s">
        <v>450</v>
      </c>
    </row>
    <row r="23" spans="1:8">
      <c r="A23" s="4" t="s">
        <v>508</v>
      </c>
      <c r="B23" s="5" t="n">
        <v>16</v>
      </c>
      <c r="E23" s="5" t="n">
        <v>16</v>
      </c>
    </row>
    <row r="24" spans="1:8">
      <c r="A24" s="4" t="s">
        <v>451</v>
      </c>
      <c r="B24" s="5" t="n">
        <v>6315</v>
      </c>
      <c r="E24" s="5" t="n">
        <v>6315</v>
      </c>
    </row>
    <row r="25" spans="1:8">
      <c r="A25" s="4" t="s">
        <v>521</v>
      </c>
    </row>
    <row r="26" spans="1:8">
      <c r="A26" s="4" t="s">
        <v>508</v>
      </c>
      <c r="H26" s="5" t="n">
        <v>9</v>
      </c>
    </row>
    <row r="27" spans="1:8">
      <c r="A27" s="4" t="s">
        <v>451</v>
      </c>
      <c r="H27" s="5" t="n">
        <v>2883</v>
      </c>
    </row>
    <row r="28" spans="1:8">
      <c r="A28" s="4" t="s">
        <v>522</v>
      </c>
    </row>
    <row r="29" spans="1:8">
      <c r="A29" s="4" t="s">
        <v>508</v>
      </c>
      <c r="H29" s="5" t="n">
        <v>11</v>
      </c>
    </row>
    <row r="30" spans="1:8">
      <c r="A30" s="4" t="s">
        <v>519</v>
      </c>
      <c r="H30" s="5" t="n">
        <v>2500000</v>
      </c>
    </row>
    <row r="31" spans="1:8">
      <c r="A31" s="4" t="s">
        <v>523</v>
      </c>
    </row>
    <row r="32" spans="1:8">
      <c r="A32" s="4" t="s">
        <v>508</v>
      </c>
      <c r="H32" s="5" t="n">
        <v>2</v>
      </c>
    </row>
    <row r="33" spans="1:8">
      <c r="A33" s="4" t="s">
        <v>519</v>
      </c>
      <c r="H33" s="5" t="n">
        <v>401000</v>
      </c>
    </row>
    <row r="34" spans="1:8">
      <c r="A34" s="4" t="s">
        <v>524</v>
      </c>
    </row>
    <row r="35" spans="1:8">
      <c r="A35" s="4" t="s">
        <v>508</v>
      </c>
      <c r="H35" s="5" t="n">
        <v>26</v>
      </c>
    </row>
    <row r="36" spans="1:8">
      <c r="A36" s="4" t="s">
        <v>519</v>
      </c>
      <c r="H36" s="5" t="n">
        <v>11700000</v>
      </c>
    </row>
    <row r="37" spans="1:8">
      <c r="A37" s="4" t="s">
        <v>454</v>
      </c>
    </row>
    <row r="38" spans="1:8">
      <c r="A38" s="4" t="s">
        <v>519</v>
      </c>
      <c r="B38" s="5" t="n">
        <v>11300000</v>
      </c>
      <c r="E38" s="5" t="n">
        <v>11300000</v>
      </c>
    </row>
    <row r="39" spans="1:8">
      <c r="A39" s="4" t="s">
        <v>525</v>
      </c>
    </row>
    <row r="40" spans="1:8">
      <c r="A40" s="4" t="s">
        <v>519</v>
      </c>
      <c r="H40" s="5" t="n">
        <v>2400000</v>
      </c>
    </row>
    <row r="41" spans="1:8">
      <c r="A41" s="4" t="s">
        <v>456</v>
      </c>
    </row>
    <row r="42" spans="1:8">
      <c r="A42" s="4" t="s">
        <v>451</v>
      </c>
      <c r="B42" s="5" t="n">
        <v>4531</v>
      </c>
      <c r="E42" s="5" t="n">
        <v>4531</v>
      </c>
    </row>
    <row r="43" spans="1:8">
      <c r="A43" s="4" t="s">
        <v>526</v>
      </c>
    </row>
    <row r="44" spans="1:8">
      <c r="A44" s="4" t="s">
        <v>451</v>
      </c>
      <c r="H44" s="5" t="n">
        <v>1099</v>
      </c>
    </row>
    <row r="45" spans="1:8">
      <c r="A45" s="4" t="s">
        <v>527</v>
      </c>
    </row>
    <row r="46" spans="1:8">
      <c r="A46" s="4" t="s">
        <v>519</v>
      </c>
      <c r="H46" s="5" t="n">
        <v>2200000</v>
      </c>
    </row>
    <row r="47" spans="1:8">
      <c r="A47" s="4" t="s">
        <v>528</v>
      </c>
    </row>
    <row r="48" spans="1:8">
      <c r="A48" s="4" t="s">
        <v>519</v>
      </c>
      <c r="H48" s="5" t="n">
        <v>242000</v>
      </c>
    </row>
    <row r="49" spans="1:8">
      <c r="A49" s="4" t="s">
        <v>529</v>
      </c>
    </row>
    <row r="50" spans="1:8">
      <c r="A50" s="4" t="s">
        <v>519</v>
      </c>
      <c r="H50" s="5" t="n">
        <v>85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0</v>
      </c>
      <c r="B1" s="2" t="s">
        <v>531</v>
      </c>
      <c r="C1" s="2" t="s">
        <v>532</v>
      </c>
      <c r="D1" s="2" t="s">
        <v>533</v>
      </c>
      <c r="E1" s="2" t="s">
        <v>505</v>
      </c>
      <c r="F1" s="2" t="s">
        <v>506</v>
      </c>
      <c r="G1" s="2" t="s">
        <v>534</v>
      </c>
      <c r="H1" s="2" t="s">
        <v>505</v>
      </c>
      <c r="I1" s="2" t="s">
        <v>437</v>
      </c>
    </row>
    <row r="2" spans="1:9">
      <c r="A2" s="4" t="s">
        <v>68</v>
      </c>
      <c r="G2" s="6" t="n">
        <v>-5550000</v>
      </c>
    </row>
    <row r="3" spans="1:9">
      <c r="A3" s="4" t="s">
        <v>189</v>
      </c>
      <c r="G3" s="5" t="n">
        <v>0</v>
      </c>
      <c r="H3" s="6" t="n">
        <v>50934000</v>
      </c>
      <c r="I3" s="6" t="n">
        <v>0</v>
      </c>
    </row>
    <row r="4" spans="1:9">
      <c r="A4" s="4" t="s">
        <v>104</v>
      </c>
      <c r="D4" s="6" t="n">
        <v>-7600000</v>
      </c>
      <c r="E4" s="6" t="n">
        <v>-3400000</v>
      </c>
      <c r="F4" s="6" t="n">
        <v>27800000</v>
      </c>
      <c r="G4" s="5" t="n">
        <v>-7606000</v>
      </c>
      <c r="H4" s="5" t="n">
        <v>24376000</v>
      </c>
      <c r="I4" s="6" t="n">
        <v>0</v>
      </c>
    </row>
    <row r="5" spans="1:9">
      <c r="A5" s="4" t="s">
        <v>512</v>
      </c>
    </row>
    <row r="6" spans="1:9">
      <c r="A6" s="4" t="s">
        <v>535</v>
      </c>
      <c r="C6" s="6" t="n">
        <v>1224885000</v>
      </c>
    </row>
    <row r="7" spans="1:9">
      <c r="A7" s="4" t="s">
        <v>536</v>
      </c>
      <c r="C7" s="5" t="n">
        <v>20573000</v>
      </c>
    </row>
    <row r="8" spans="1:9">
      <c r="A8" s="4" t="s">
        <v>537</v>
      </c>
      <c r="C8" s="5" t="n">
        <v>1245458000</v>
      </c>
    </row>
    <row r="9" spans="1:9">
      <c r="A9" s="4" t="s">
        <v>36</v>
      </c>
      <c r="C9" s="5" t="n">
        <v>338072000</v>
      </c>
    </row>
    <row r="10" spans="1:9">
      <c r="A10" s="4" t="s">
        <v>538</v>
      </c>
      <c r="C10" s="5" t="n">
        <v>609156000</v>
      </c>
    </row>
    <row r="11" spans="1:9">
      <c r="A11" s="4" t="s">
        <v>38</v>
      </c>
      <c r="C11" s="5" t="n">
        <v>699800000</v>
      </c>
    </row>
    <row r="12" spans="1:9">
      <c r="A12" s="4" t="s">
        <v>539</v>
      </c>
      <c r="C12" s="5" t="n">
        <v>7890000</v>
      </c>
    </row>
    <row r="13" spans="1:9">
      <c r="A13" s="4" t="s">
        <v>540</v>
      </c>
      <c r="C13" s="5" t="n">
        <v>1654918000</v>
      </c>
    </row>
    <row r="14" spans="1:9">
      <c r="A14" s="4" t="s">
        <v>536</v>
      </c>
      <c r="C14" s="5" t="n">
        <v>104529000</v>
      </c>
    </row>
    <row r="15" spans="1:9">
      <c r="A15" s="4" t="s">
        <v>43</v>
      </c>
      <c r="C15" s="5" t="n">
        <v>13460000</v>
      </c>
    </row>
    <row r="16" spans="1:9">
      <c r="A16" s="4" t="s">
        <v>46</v>
      </c>
      <c r="C16" s="5" t="n">
        <v>241142000</v>
      </c>
    </row>
    <row r="17" spans="1:9">
      <c r="A17" s="4" t="s">
        <v>541</v>
      </c>
      <c r="C17" s="5" t="n">
        <v>138371000</v>
      </c>
    </row>
    <row r="18" spans="1:9">
      <c r="A18" s="4" t="s">
        <v>542</v>
      </c>
      <c r="C18" s="5" t="n">
        <v>50934000</v>
      </c>
    </row>
    <row r="19" spans="1:9">
      <c r="A19" s="4" t="s">
        <v>543</v>
      </c>
      <c r="C19" s="5" t="n">
        <v>-8687000</v>
      </c>
    </row>
    <row r="20" spans="1:9">
      <c r="A20" s="4" t="s">
        <v>544</v>
      </c>
      <c r="C20" s="5" t="n">
        <v>-768523000</v>
      </c>
    </row>
    <row r="21" spans="1:9">
      <c r="A21" s="4" t="s">
        <v>545</v>
      </c>
      <c r="C21" s="5" t="n">
        <v>-33543000</v>
      </c>
    </row>
    <row r="22" spans="1:9">
      <c r="A22" s="4" t="s">
        <v>546</v>
      </c>
      <c r="C22" s="5" t="n">
        <v>-48127000</v>
      </c>
    </row>
    <row r="23" spans="1:9">
      <c r="A23" s="4" t="s">
        <v>547</v>
      </c>
      <c r="C23" s="5" t="n">
        <v>-18610000</v>
      </c>
    </row>
    <row r="24" spans="1:9">
      <c r="A24" s="4" t="s">
        <v>548</v>
      </c>
      <c r="C24" s="5" t="n">
        <v>-60048000</v>
      </c>
    </row>
    <row r="25" spans="1:9">
      <c r="A25" s="4" t="s">
        <v>68</v>
      </c>
      <c r="C25" s="5" t="n">
        <v>-3588000</v>
      </c>
    </row>
    <row r="26" spans="1:9">
      <c r="A26" s="4" t="s">
        <v>549</v>
      </c>
      <c r="C26" s="5" t="n">
        <v>1262228000</v>
      </c>
    </row>
    <row r="27" spans="1:9">
      <c r="A27" s="4" t="s">
        <v>550</v>
      </c>
      <c r="C27" s="6" t="n">
        <v>16770000</v>
      </c>
    </row>
    <row r="28" spans="1:9">
      <c r="A28" s="4" t="s">
        <v>189</v>
      </c>
      <c r="H28" s="6" t="n">
        <v>50900000</v>
      </c>
    </row>
    <row r="29" spans="1:9">
      <c r="A29" s="4" t="s">
        <v>551</v>
      </c>
      <c r="C29" s="5" t="n">
        <v>2</v>
      </c>
    </row>
    <row r="30" spans="1:9">
      <c r="A30" s="4" t="s">
        <v>552</v>
      </c>
      <c r="C30" s="6" t="n">
        <v>14000000</v>
      </c>
    </row>
    <row r="31" spans="1:9">
      <c r="A31" s="4" t="s">
        <v>553</v>
      </c>
      <c r="C31" s="6" t="n">
        <v>34100000</v>
      </c>
    </row>
    <row r="32" spans="1:9">
      <c r="A32" s="4" t="s">
        <v>554</v>
      </c>
      <c r="G32" s="5" t="n">
        <v>468000</v>
      </c>
    </row>
    <row r="33" spans="1:9">
      <c r="A33" s="4" t="s">
        <v>555</v>
      </c>
      <c r="G33" s="5" t="n">
        <v>-4700000</v>
      </c>
    </row>
    <row r="34" spans="1:9">
      <c r="A34" s="4" t="s">
        <v>556</v>
      </c>
      <c r="G34" s="6" t="n">
        <v>2400000</v>
      </c>
    </row>
    <row r="35" spans="1:9">
      <c r="A35" s="4" t="s">
        <v>557</v>
      </c>
    </row>
    <row r="36" spans="1:9">
      <c r="A36" s="4" t="s">
        <v>551</v>
      </c>
      <c r="B36" s="5" t="n">
        <v>1</v>
      </c>
    </row>
    <row r="37" spans="1:9">
      <c r="A37" s="4" t="s">
        <v>558</v>
      </c>
      <c r="B37" s="6" t="n">
        <v>19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34</v>
      </c>
      <c r="E1" s="2" t="s">
        <v>561</v>
      </c>
    </row>
    <row r="2" spans="1:5">
      <c r="A2" s="4" t="s">
        <v>562</v>
      </c>
      <c r="B2" s="5" t="n">
        <v>118000</v>
      </c>
      <c r="C2" s="5" t="n">
        <v>120937</v>
      </c>
      <c r="D2" s="5" t="n">
        <v>117955</v>
      </c>
    </row>
    <row r="3" spans="1:5">
      <c r="A3" s="4" t="s">
        <v>563</v>
      </c>
      <c r="C3" s="6" t="n">
        <v>-110600</v>
      </c>
    </row>
    <row r="4" spans="1:5">
      <c r="A4" s="4" t="s">
        <v>512</v>
      </c>
    </row>
    <row r="5" spans="1:5">
      <c r="A5" s="4" t="s">
        <v>562</v>
      </c>
      <c r="E5" s="5" t="n">
        <v>100571</v>
      </c>
    </row>
    <row r="6" spans="1:5">
      <c r="A6" s="4" t="s">
        <v>564</v>
      </c>
      <c r="B6" s="4" t="s">
        <v>565</v>
      </c>
    </row>
    <row r="7" spans="1:5">
      <c r="A7" s="4" t="s">
        <v>566</v>
      </c>
      <c r="B7" s="5" t="n">
        <v>37164</v>
      </c>
    </row>
    <row r="8" spans="1:5">
      <c r="A8" s="4" t="s">
        <v>567</v>
      </c>
      <c r="B8" s="6" t="n">
        <v>1378780</v>
      </c>
    </row>
    <row r="9" spans="1:5">
      <c r="A9" s="4" t="s">
        <v>568</v>
      </c>
      <c r="B9" s="5" t="n">
        <v>-43304</v>
      </c>
    </row>
    <row r="10" spans="1:5">
      <c r="A10" s="4" t="s">
        <v>563</v>
      </c>
      <c r="B10" s="5" t="n">
        <v>-110591</v>
      </c>
    </row>
    <row r="11" spans="1:5">
      <c r="A11" s="4" t="s">
        <v>535</v>
      </c>
      <c r="B11" s="6" t="n">
        <v>1224885</v>
      </c>
    </row>
    <row r="12" spans="1:5">
      <c r="A12" s="4" t="s">
        <v>569</v>
      </c>
    </row>
    <row r="13" spans="1:5">
      <c r="A13" s="4" t="s">
        <v>570</v>
      </c>
      <c r="C13" s="7" t="n">
        <v>34.4</v>
      </c>
    </row>
    <row r="14" spans="1:5">
      <c r="A14" s="4" t="s">
        <v>571</v>
      </c>
      <c r="C14" s="4" t="s">
        <v>572</v>
      </c>
    </row>
    <row r="15" spans="1:5">
      <c r="A15" s="4" t="s">
        <v>573</v>
      </c>
    </row>
    <row r="16" spans="1:5">
      <c r="A16" s="4" t="s">
        <v>570</v>
      </c>
      <c r="B16" s="7" t="n">
        <v>37.1</v>
      </c>
    </row>
    <row r="17" spans="1:5">
      <c r="A17" s="4" t="s">
        <v>574</v>
      </c>
    </row>
    <row r="18" spans="1:5">
      <c r="A18" s="4" t="s">
        <v>571</v>
      </c>
      <c r="B18" s="4" t="s">
        <v>575</v>
      </c>
    </row>
    <row r="19" spans="1:5">
      <c r="A19" s="4" t="s">
        <v>576</v>
      </c>
    </row>
    <row r="20" spans="1:5">
      <c r="A20" s="4" t="s">
        <v>571</v>
      </c>
      <c r="B20"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21"/>
    <col customWidth="1" max="8" min="8" width="54"/>
  </cols>
  <sheetData>
    <row r="1" spans="1:8">
      <c r="A1" s="1" t="s">
        <v>126</v>
      </c>
      <c r="B1" s="2" t="s">
        <v>127</v>
      </c>
      <c r="C1" s="2" t="s">
        <v>128</v>
      </c>
      <c r="D1" s="2" t="s">
        <v>129</v>
      </c>
      <c r="E1" s="2" t="s">
        <v>130</v>
      </c>
      <c r="F1" s="2" t="s">
        <v>131</v>
      </c>
      <c r="G1" s="2" t="s">
        <v>132</v>
      </c>
      <c r="H1" s="2" t="s">
        <v>133</v>
      </c>
    </row>
    <row r="2" spans="1:8">
      <c r="A2" s="4" t="s">
        <v>134</v>
      </c>
      <c r="B2" s="6" t="n">
        <v>0</v>
      </c>
    </row>
    <row r="3" spans="1:8">
      <c r="A3" s="4" t="s">
        <v>135</v>
      </c>
      <c r="B3" s="6" t="n">
        <v>2059491</v>
      </c>
      <c r="G3" s="6" t="n">
        <v>2058976</v>
      </c>
      <c r="H3" s="6" t="n">
        <v>515</v>
      </c>
    </row>
    <row r="4" spans="1:8">
      <c r="A4" s="3" t="s">
        <v>136</v>
      </c>
    </row>
    <row r="5" spans="1:8">
      <c r="A5" s="4" t="s">
        <v>137</v>
      </c>
      <c r="B5" s="5" t="n">
        <v>61974</v>
      </c>
      <c r="H5" s="5" t="n">
        <v>0</v>
      </c>
    </row>
    <row r="6" spans="1:8">
      <c r="A6" s="4" t="s">
        <v>138</v>
      </c>
      <c r="B6" s="5" t="n">
        <v>61974</v>
      </c>
      <c r="G6" s="5" t="n">
        <v>61974</v>
      </c>
    </row>
    <row r="7" spans="1:8">
      <c r="A7" s="4" t="s">
        <v>139</v>
      </c>
      <c r="B7" s="5" t="n">
        <v>4502</v>
      </c>
      <c r="G7" s="5" t="n">
        <v>4502</v>
      </c>
    </row>
    <row r="8" spans="1:8">
      <c r="A8" s="4" t="s">
        <v>140</v>
      </c>
      <c r="B8" s="5" t="n">
        <v>0</v>
      </c>
    </row>
    <row r="9" spans="1:8">
      <c r="A9" s="4" t="s">
        <v>122</v>
      </c>
      <c r="B9" s="5" t="n">
        <v>0</v>
      </c>
    </row>
    <row r="10" spans="1:8">
      <c r="A10" s="4" t="s">
        <v>141</v>
      </c>
      <c r="B10" s="5" t="n">
        <v>2121984</v>
      </c>
      <c r="G10" s="5" t="n">
        <v>2121689</v>
      </c>
      <c r="H10" s="5" t="n">
        <v>295</v>
      </c>
    </row>
    <row r="11" spans="1:8">
      <c r="A11" s="3" t="s">
        <v>136</v>
      </c>
    </row>
    <row r="12" spans="1:8">
      <c r="A12" s="4" t="s">
        <v>142</v>
      </c>
      <c r="B12" s="6" t="n">
        <v>-3983</v>
      </c>
      <c r="G12" s="5" t="n">
        <v>-3763</v>
      </c>
      <c r="H12" s="5" t="n">
        <v>-220</v>
      </c>
    </row>
    <row r="13" spans="1:8">
      <c r="A13" s="4" t="s">
        <v>134</v>
      </c>
      <c r="B13" s="7" t="n">
        <v>0.45</v>
      </c>
    </row>
    <row r="14" spans="1:8">
      <c r="A14" s="4" t="s">
        <v>137</v>
      </c>
      <c r="B14" s="6" t="n">
        <v>-71756</v>
      </c>
      <c r="E14" s="6" t="n">
        <v>-42729</v>
      </c>
      <c r="H14" s="5" t="n">
        <v>-3</v>
      </c>
    </row>
    <row r="15" spans="1:8">
      <c r="A15" s="4" t="s">
        <v>143</v>
      </c>
      <c r="B15" s="5" t="n">
        <v>-53080</v>
      </c>
      <c r="E15" s="5" t="n">
        <v>-53080</v>
      </c>
    </row>
    <row r="16" spans="1:8">
      <c r="A16" s="4" t="s">
        <v>138</v>
      </c>
      <c r="B16" s="5" t="n">
        <v>-79084</v>
      </c>
      <c r="G16" s="5" t="n">
        <v>-29024</v>
      </c>
    </row>
    <row r="17" spans="1:8">
      <c r="A17" s="4" t="s">
        <v>139</v>
      </c>
      <c r="B17" s="5" t="n">
        <v>1526</v>
      </c>
      <c r="G17" s="5" t="n">
        <v>1526</v>
      </c>
    </row>
    <row r="18" spans="1:8">
      <c r="A18" s="4" t="s">
        <v>144</v>
      </c>
      <c r="B18" s="5" t="n">
        <v>333020</v>
      </c>
      <c r="G18" s="5" t="n">
        <v>333020</v>
      </c>
      <c r="H18" s="5" t="n">
        <v>0</v>
      </c>
    </row>
    <row r="19" spans="1:8">
      <c r="A19" s="4" t="s">
        <v>145</v>
      </c>
      <c r="B19" s="5" t="n">
        <v>-96632</v>
      </c>
      <c r="G19" s="5" t="n">
        <v>-96632</v>
      </c>
    </row>
    <row r="20" spans="1:8">
      <c r="A20" s="4" t="s">
        <v>146</v>
      </c>
      <c r="C20" s="5" t="n">
        <v>94736</v>
      </c>
    </row>
    <row r="21" spans="1:8">
      <c r="A21" s="4" t="s">
        <v>147</v>
      </c>
      <c r="B21" s="5" t="n">
        <v>0</v>
      </c>
      <c r="C21" s="6" t="n">
        <v>-947</v>
      </c>
      <c r="D21" s="6" t="n">
        <v>-2329632</v>
      </c>
      <c r="G21" s="5" t="n">
        <v>-2330579</v>
      </c>
    </row>
    <row r="22" spans="1:8">
      <c r="A22" s="4" t="s">
        <v>148</v>
      </c>
      <c r="C22" s="5" t="n">
        <v>23219</v>
      </c>
    </row>
    <row r="23" spans="1:8">
      <c r="A23" s="4" t="s">
        <v>140</v>
      </c>
      <c r="B23" s="5" t="n">
        <v>864918</v>
      </c>
      <c r="C23" s="6" t="n">
        <v>233</v>
      </c>
      <c r="D23" s="5" t="n">
        <v>864685</v>
      </c>
    </row>
    <row r="24" spans="1:8">
      <c r="A24" s="4" t="s">
        <v>149</v>
      </c>
      <c r="B24" s="5" t="n">
        <v>3586</v>
      </c>
      <c r="H24" s="5" t="n">
        <v>3586</v>
      </c>
    </row>
    <row r="25" spans="1:8">
      <c r="A25" s="4" t="s">
        <v>150</v>
      </c>
      <c r="B25" s="5" t="n">
        <v>-171</v>
      </c>
      <c r="H25" s="5" t="n">
        <v>-171</v>
      </c>
    </row>
    <row r="26" spans="1:8">
      <c r="A26" s="4" t="s">
        <v>151</v>
      </c>
      <c r="B26" s="5" t="n">
        <v>499</v>
      </c>
      <c r="H26" s="5" t="n">
        <v>499</v>
      </c>
    </row>
    <row r="27" spans="1:8">
      <c r="A27" s="4" t="s">
        <v>152</v>
      </c>
      <c r="B27" s="5" t="n">
        <v>-130917</v>
      </c>
      <c r="D27" s="5" t="n">
        <v>-130692</v>
      </c>
      <c r="F27" s="6" t="n">
        <v>-225</v>
      </c>
    </row>
    <row r="28" spans="1:8">
      <c r="A28" s="4" t="s">
        <v>122</v>
      </c>
      <c r="B28" s="6" t="n">
        <v>1837</v>
      </c>
      <c r="F28" s="5" t="n">
        <v>1837</v>
      </c>
    </row>
    <row r="29" spans="1:8">
      <c r="A29" s="4" t="s">
        <v>153</v>
      </c>
      <c r="B29" s="5" t="n">
        <v>117955</v>
      </c>
      <c r="C29" s="5" t="n">
        <v>117955</v>
      </c>
    </row>
    <row r="30" spans="1:8">
      <c r="A30" s="4" t="s">
        <v>154</v>
      </c>
      <c r="B30" s="6" t="n">
        <v>2974814</v>
      </c>
      <c r="C30" s="6" t="n">
        <v>1180</v>
      </c>
      <c r="D30" s="5" t="n">
        <v>3063625</v>
      </c>
      <c r="E30" s="5" t="n">
        <v>-95809</v>
      </c>
      <c r="F30" s="5" t="n">
        <v>1612</v>
      </c>
      <c r="G30" s="5" t="n">
        <v>0</v>
      </c>
      <c r="H30" s="5" t="n">
        <v>4206</v>
      </c>
    </row>
    <row r="31" spans="1:8">
      <c r="A31" s="4" t="s">
        <v>134</v>
      </c>
      <c r="B31" s="6" t="n">
        <v>1</v>
      </c>
    </row>
    <row r="32" spans="1:8">
      <c r="A32" s="3" t="s">
        <v>136</v>
      </c>
    </row>
    <row r="33" spans="1:8">
      <c r="A33" s="4" t="s">
        <v>137</v>
      </c>
      <c r="B33" s="6" t="n">
        <v>39903</v>
      </c>
      <c r="E33" s="5" t="n">
        <v>39924</v>
      </c>
      <c r="H33" s="5" t="n">
        <v>-21</v>
      </c>
    </row>
    <row r="34" spans="1:8">
      <c r="A34" s="4" t="s">
        <v>155</v>
      </c>
      <c r="B34" s="5" t="n">
        <v>2962</v>
      </c>
    </row>
    <row r="35" spans="1:8">
      <c r="A35" s="4" t="s">
        <v>143</v>
      </c>
      <c r="B35" s="6" t="n">
        <v>-120133</v>
      </c>
      <c r="E35" s="5" t="n">
        <v>-120133</v>
      </c>
    </row>
    <row r="36" spans="1:8">
      <c r="A36" s="4" t="s">
        <v>138</v>
      </c>
      <c r="B36" s="5" t="n">
        <v>46613</v>
      </c>
      <c r="G36" s="5" t="n">
        <v>0</v>
      </c>
    </row>
    <row r="37" spans="1:8">
      <c r="A37" s="4" t="s">
        <v>147</v>
      </c>
      <c r="B37" s="6" t="n">
        <v>-109122</v>
      </c>
      <c r="C37" s="5" t="n">
        <v>-30</v>
      </c>
      <c r="D37" s="5" t="n">
        <v>-109092</v>
      </c>
    </row>
    <row r="38" spans="1:8">
      <c r="A38" s="4" t="s">
        <v>156</v>
      </c>
      <c r="B38" s="5" t="n">
        <v>20</v>
      </c>
    </row>
    <row r="39" spans="1:8">
      <c r="A39" s="4" t="s">
        <v>157</v>
      </c>
      <c r="B39" s="6" t="n">
        <v>741</v>
      </c>
      <c r="C39" s="6" t="n">
        <v>0</v>
      </c>
      <c r="D39" s="5" t="n">
        <v>741</v>
      </c>
    </row>
    <row r="40" spans="1:8">
      <c r="A40" s="4" t="s">
        <v>140</v>
      </c>
      <c r="B40" s="5" t="n">
        <v>0</v>
      </c>
    </row>
    <row r="41" spans="1:8">
      <c r="A41" s="4" t="s">
        <v>150</v>
      </c>
      <c r="B41" s="5" t="n">
        <v>-347</v>
      </c>
      <c r="H41" s="5" t="n">
        <v>-347</v>
      </c>
    </row>
    <row r="42" spans="1:8">
      <c r="A42" s="4" t="s">
        <v>151</v>
      </c>
      <c r="B42" s="5" t="n">
        <v>250</v>
      </c>
      <c r="H42" s="5" t="n">
        <v>250</v>
      </c>
    </row>
    <row r="43" spans="1:8">
      <c r="A43" s="4" t="s">
        <v>152</v>
      </c>
      <c r="B43" s="5" t="n">
        <v>-17556</v>
      </c>
      <c r="D43" s="5" t="n">
        <v>-16172</v>
      </c>
      <c r="F43" s="5" t="n">
        <v>-1384</v>
      </c>
    </row>
    <row r="44" spans="1:8">
      <c r="A44" s="4" t="s">
        <v>122</v>
      </c>
      <c r="B44" s="5" t="n">
        <v>6472</v>
      </c>
      <c r="F44" s="5" t="n">
        <v>6472</v>
      </c>
    </row>
    <row r="45" spans="1:8">
      <c r="A45" s="4" t="s">
        <v>158</v>
      </c>
      <c r="B45" s="6" t="n">
        <v>-364</v>
      </c>
      <c r="D45" s="5" t="n">
        <v>-364</v>
      </c>
    </row>
    <row r="46" spans="1:8">
      <c r="A46" s="4" t="s">
        <v>159</v>
      </c>
      <c r="B46" s="5" t="n">
        <v>120937</v>
      </c>
      <c r="C46" s="5" t="n">
        <v>120937</v>
      </c>
    </row>
    <row r="47" spans="1:8">
      <c r="A47" s="4" t="s">
        <v>160</v>
      </c>
      <c r="B47" s="6" t="n">
        <v>2987352</v>
      </c>
      <c r="C47" s="6" t="n">
        <v>1210</v>
      </c>
      <c r="D47" s="5" t="n">
        <v>3155256</v>
      </c>
      <c r="E47" s="6" t="n">
        <v>-176018</v>
      </c>
      <c r="F47" s="6" t="n">
        <v>6700</v>
      </c>
      <c r="G47" s="6" t="n">
        <v>0</v>
      </c>
      <c r="H47" s="5" t="n">
        <v>204</v>
      </c>
    </row>
    <row r="48" spans="1:8">
      <c r="A48" s="3" t="s">
        <v>136</v>
      </c>
    </row>
    <row r="49" spans="1:8">
      <c r="A49" s="4" t="s">
        <v>68</v>
      </c>
      <c r="B49" s="6" t="n">
        <v>-5550</v>
      </c>
      <c r="D49" s="6" t="n">
        <v>-1666</v>
      </c>
      <c r="H49" s="6" t="n">
        <v>-38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8</v>
      </c>
      <c r="B1" s="2" t="s">
        <v>560</v>
      </c>
      <c r="C1" s="2" t="s">
        <v>2</v>
      </c>
    </row>
    <row r="2" spans="1:3">
      <c r="A2" s="4" t="s">
        <v>512</v>
      </c>
    </row>
    <row r="3" spans="1:3">
      <c r="A3" s="3" t="s">
        <v>579</v>
      </c>
    </row>
    <row r="4" spans="1:3">
      <c r="A4" s="4" t="s">
        <v>580</v>
      </c>
      <c r="B4" s="6" t="n">
        <v>543584</v>
      </c>
    </row>
    <row r="5" spans="1:3">
      <c r="A5" s="4" t="s">
        <v>581</v>
      </c>
      <c r="B5" s="5" t="n">
        <v>65572</v>
      </c>
    </row>
    <row r="6" spans="1:3">
      <c r="A6" s="4" t="s">
        <v>538</v>
      </c>
      <c r="B6" s="5" t="n">
        <v>609156</v>
      </c>
    </row>
    <row r="7" spans="1:3">
      <c r="A7" s="4" t="s">
        <v>582</v>
      </c>
      <c r="B7" s="5" t="n">
        <v>4422</v>
      </c>
    </row>
    <row r="8" spans="1:3">
      <c r="A8" s="4" t="s">
        <v>583</v>
      </c>
      <c r="B8" s="5" t="n">
        <v>3468</v>
      </c>
    </row>
    <row r="9" spans="1:3">
      <c r="A9" s="4" t="s">
        <v>539</v>
      </c>
      <c r="B9" s="5" t="n">
        <v>7890</v>
      </c>
    </row>
    <row r="10" spans="1:3">
      <c r="A10" s="4" t="s">
        <v>541</v>
      </c>
      <c r="B10" s="5" t="n">
        <v>138371</v>
      </c>
    </row>
    <row r="11" spans="1:3">
      <c r="A11" s="4" t="s">
        <v>543</v>
      </c>
      <c r="B11" s="6" t="n">
        <v>8687</v>
      </c>
    </row>
    <row r="12" spans="1:3">
      <c r="A12" s="4" t="s">
        <v>584</v>
      </c>
      <c r="B12" s="4" t="s">
        <v>585</v>
      </c>
    </row>
    <row r="13" spans="1:3">
      <c r="A13" s="4" t="s">
        <v>586</v>
      </c>
    </row>
    <row r="14" spans="1:3">
      <c r="A14" s="3" t="s">
        <v>579</v>
      </c>
    </row>
    <row r="15" spans="1:3">
      <c r="A15" s="4" t="s">
        <v>587</v>
      </c>
      <c r="B15" s="6" t="n">
        <v>60317</v>
      </c>
    </row>
    <row r="16" spans="1:3">
      <c r="A16" s="4" t="s">
        <v>584</v>
      </c>
      <c r="B16" s="4" t="s">
        <v>588</v>
      </c>
    </row>
    <row r="17" spans="1:3">
      <c r="A17" s="4" t="s">
        <v>589</v>
      </c>
    </row>
    <row r="18" spans="1:3">
      <c r="A18" s="3" t="s">
        <v>579</v>
      </c>
    </row>
    <row r="19" spans="1:3">
      <c r="A19" s="4" t="s">
        <v>587</v>
      </c>
      <c r="B19" s="6" t="n">
        <v>11732</v>
      </c>
    </row>
    <row r="20" spans="1:3">
      <c r="A20" s="4" t="s">
        <v>584</v>
      </c>
      <c r="B20" s="4" t="s">
        <v>590</v>
      </c>
    </row>
    <row r="21" spans="1:3">
      <c r="A21" s="4" t="s">
        <v>591</v>
      </c>
    </row>
    <row r="22" spans="1:3">
      <c r="A22" s="3" t="s">
        <v>579</v>
      </c>
    </row>
    <row r="23" spans="1:3">
      <c r="A23" s="4" t="s">
        <v>587</v>
      </c>
      <c r="B23" s="6" t="n">
        <v>332</v>
      </c>
    </row>
    <row r="24" spans="1:3">
      <c r="A24" s="4" t="s">
        <v>584</v>
      </c>
      <c r="B24" s="4" t="s">
        <v>592</v>
      </c>
    </row>
    <row r="25" spans="1:3">
      <c r="A25" s="4" t="s">
        <v>593</v>
      </c>
    </row>
    <row r="26" spans="1:3">
      <c r="A26" s="3" t="s">
        <v>579</v>
      </c>
    </row>
    <row r="27" spans="1:3">
      <c r="A27" s="4" t="s">
        <v>587</v>
      </c>
      <c r="B27" s="6" t="n">
        <v>17090</v>
      </c>
    </row>
    <row r="28" spans="1:3">
      <c r="A28" s="4" t="s">
        <v>594</v>
      </c>
    </row>
    <row r="29" spans="1:3">
      <c r="A29" s="3" t="s">
        <v>579</v>
      </c>
    </row>
    <row r="30" spans="1:3">
      <c r="A30" s="4" t="s">
        <v>587</v>
      </c>
      <c r="B30" s="6" t="n">
        <v>48900</v>
      </c>
    </row>
    <row r="31" spans="1:3">
      <c r="A31" s="4" t="s">
        <v>584</v>
      </c>
      <c r="B31" s="4" t="s">
        <v>595</v>
      </c>
    </row>
    <row r="32" spans="1:3">
      <c r="A32" s="4" t="s">
        <v>496</v>
      </c>
    </row>
    <row r="33" spans="1:3">
      <c r="A33" s="3" t="s">
        <v>579</v>
      </c>
    </row>
    <row r="34" spans="1:3">
      <c r="A34" s="4" t="s">
        <v>497</v>
      </c>
      <c r="C34" s="4" t="s">
        <v>498</v>
      </c>
    </row>
    <row r="35" spans="1:3">
      <c r="A35" s="4" t="s">
        <v>596</v>
      </c>
    </row>
    <row r="36" spans="1:3">
      <c r="A36" s="3" t="s">
        <v>579</v>
      </c>
    </row>
    <row r="37" spans="1:3">
      <c r="A37" s="4" t="s">
        <v>597</v>
      </c>
      <c r="B37" s="4" t="s">
        <v>498</v>
      </c>
    </row>
    <row r="38" spans="1:3">
      <c r="A38" s="4" t="s">
        <v>501</v>
      </c>
    </row>
    <row r="39" spans="1:3">
      <c r="A39" s="3" t="s">
        <v>579</v>
      </c>
    </row>
    <row r="40" spans="1:3">
      <c r="A40" s="4" t="s">
        <v>497</v>
      </c>
      <c r="C40" s="4" t="s">
        <v>502</v>
      </c>
    </row>
    <row r="41" spans="1:3">
      <c r="A41" s="4" t="s">
        <v>598</v>
      </c>
    </row>
    <row r="42" spans="1:3">
      <c r="A42" s="3" t="s">
        <v>579</v>
      </c>
    </row>
    <row r="43" spans="1:3">
      <c r="A43" s="4" t="s">
        <v>597</v>
      </c>
      <c r="B43" s="4" t="s">
        <v>599</v>
      </c>
    </row>
    <row r="44" spans="1:3">
      <c r="A44" s="4" t="s">
        <v>600</v>
      </c>
    </row>
    <row r="45" spans="1:3">
      <c r="A45" s="3" t="s">
        <v>579</v>
      </c>
    </row>
    <row r="46" spans="1:3">
      <c r="A46" s="4" t="s">
        <v>497</v>
      </c>
      <c r="B46" s="4" t="s">
        <v>498</v>
      </c>
    </row>
    <row r="47" spans="1:3">
      <c r="A47" s="4" t="s">
        <v>601</v>
      </c>
    </row>
    <row r="48" spans="1:3">
      <c r="A48" s="3" t="s">
        <v>579</v>
      </c>
    </row>
    <row r="49" spans="1:3">
      <c r="A49" s="4" t="s">
        <v>497</v>
      </c>
      <c r="B49" s="4" t="s">
        <v>502</v>
      </c>
    </row>
    <row r="50" spans="1:3">
      <c r="A50" s="4" t="s">
        <v>602</v>
      </c>
    </row>
    <row r="51" spans="1:3">
      <c r="A51" s="3" t="s">
        <v>579</v>
      </c>
    </row>
    <row r="52" spans="1:3">
      <c r="A52" s="4" t="s">
        <v>497</v>
      </c>
      <c r="B52" s="4" t="s">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4</v>
      </c>
      <c r="B1" s="2" t="s">
        <v>560</v>
      </c>
      <c r="C1" s="2" t="s">
        <v>2</v>
      </c>
      <c r="D1" s="2" t="s">
        <v>34</v>
      </c>
      <c r="E1" s="2" t="s">
        <v>477</v>
      </c>
      <c r="F1" s="2" t="s">
        <v>2</v>
      </c>
      <c r="G1" s="2" t="s">
        <v>34</v>
      </c>
      <c r="H1" s="2" t="s">
        <v>82</v>
      </c>
    </row>
    <row r="2" spans="1:8">
      <c r="A2" s="4" t="s">
        <v>97</v>
      </c>
      <c r="C2" s="6" t="n">
        <v>15600</v>
      </c>
      <c r="D2" s="6" t="n">
        <v>12600</v>
      </c>
      <c r="E2" s="6" t="n">
        <v>104100</v>
      </c>
      <c r="F2" s="6" t="n">
        <v>27706</v>
      </c>
      <c r="G2" s="6" t="n">
        <v>127739</v>
      </c>
      <c r="H2" s="6" t="n">
        <v>6476</v>
      </c>
    </row>
    <row r="3" spans="1:8">
      <c r="A3" s="4" t="s">
        <v>605</v>
      </c>
      <c r="G3" s="5" t="n">
        <v>637672</v>
      </c>
    </row>
    <row r="4" spans="1:8">
      <c r="A4" s="4" t="s">
        <v>606</v>
      </c>
      <c r="G4" s="5" t="n">
        <v>-19343</v>
      </c>
    </row>
    <row r="5" spans="1:8">
      <c r="A5" s="4" t="s">
        <v>512</v>
      </c>
    </row>
    <row r="6" spans="1:8">
      <c r="A6" s="4" t="s">
        <v>607</v>
      </c>
      <c r="G6" s="5" t="n">
        <v>71300</v>
      </c>
    </row>
    <row r="7" spans="1:8">
      <c r="A7" s="4" t="s">
        <v>608</v>
      </c>
      <c r="G7" s="6" t="n">
        <v>23100</v>
      </c>
    </row>
    <row r="8" spans="1:8">
      <c r="A8" s="4" t="s">
        <v>550</v>
      </c>
      <c r="B8" s="6" t="n">
        <v>167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09</v>
      </c>
      <c r="B1" s="2" t="s">
        <v>610</v>
      </c>
      <c r="C1" s="2" t="s">
        <v>1</v>
      </c>
    </row>
    <row r="2" spans="1:4">
      <c r="B2" s="2" t="s">
        <v>611</v>
      </c>
      <c r="C2" s="2" t="s">
        <v>611</v>
      </c>
      <c r="D2" s="2" t="s">
        <v>505</v>
      </c>
    </row>
    <row r="3" spans="1:4">
      <c r="A3" s="4" t="s">
        <v>612</v>
      </c>
      <c r="B3" s="6" t="n">
        <v>17898</v>
      </c>
      <c r="C3" s="6" t="n">
        <v>17898</v>
      </c>
      <c r="D3" s="6" t="n">
        <v>2900</v>
      </c>
    </row>
    <row r="4" spans="1:4">
      <c r="A4" s="4" t="s">
        <v>613</v>
      </c>
      <c r="B4" s="6" t="n">
        <v>5550</v>
      </c>
      <c r="C4" s="6" t="n">
        <v>5550</v>
      </c>
    </row>
    <row r="5" spans="1:4">
      <c r="A5" s="4" t="s">
        <v>614</v>
      </c>
    </row>
    <row r="6" spans="1:4">
      <c r="A6" s="4" t="s">
        <v>615</v>
      </c>
      <c r="B6" s="9" t="n">
        <v>4.25</v>
      </c>
      <c r="C6" s="9" t="n">
        <v>4.25</v>
      </c>
    </row>
    <row r="7" spans="1:4">
      <c r="A7" s="4" t="s">
        <v>616</v>
      </c>
    </row>
    <row r="8" spans="1:4">
      <c r="A8" s="4" t="s">
        <v>558</v>
      </c>
      <c r="B8" s="6" t="n">
        <v>23000</v>
      </c>
    </row>
    <row r="9" spans="1:4">
      <c r="A9" s="4" t="s">
        <v>617</v>
      </c>
    </row>
    <row r="10" spans="1:4">
      <c r="A10" s="4" t="s">
        <v>612</v>
      </c>
      <c r="B10" s="6" t="n">
        <v>15100</v>
      </c>
      <c r="C10" s="6" t="n">
        <v>15100</v>
      </c>
    </row>
    <row r="11" spans="1:4">
      <c r="A11" s="4" t="s">
        <v>618</v>
      </c>
    </row>
    <row r="12" spans="1:4">
      <c r="A12" s="4" t="s">
        <v>619</v>
      </c>
      <c r="B12" s="4" t="s">
        <v>620</v>
      </c>
      <c r="C12" s="4" t="s">
        <v>620</v>
      </c>
    </row>
    <row r="13" spans="1:4">
      <c r="A13" s="4" t="s">
        <v>613</v>
      </c>
      <c r="B13" s="6" t="n">
        <v>5000</v>
      </c>
      <c r="C13" s="6" t="n">
        <v>5000</v>
      </c>
    </row>
    <row r="14" spans="1:4">
      <c r="A14" s="4" t="s">
        <v>621</v>
      </c>
      <c r="C14"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0"/>
    <col customWidth="1" max="6" min="6" width="21"/>
    <col customWidth="1" max="7" min="7" width="21"/>
    <col customWidth="1" max="8" min="8" width="24"/>
    <col customWidth="1" max="9" min="9" width="21"/>
    <col customWidth="1" max="10" min="10" width="21"/>
    <col customWidth="1" max="11" min="11" width="24"/>
    <col customWidth="1" max="12" min="12" width="24"/>
    <col customWidth="1" max="13" min="13" width="21"/>
    <col customWidth="1" max="14" min="14" width="17"/>
    <col customWidth="1" max="15" min="15" width="17"/>
  </cols>
  <sheetData>
    <row r="1" spans="1:15">
      <c r="A1" s="1" t="s">
        <v>622</v>
      </c>
      <c r="B1" s="2" t="s">
        <v>610</v>
      </c>
      <c r="H1" s="2" t="s">
        <v>474</v>
      </c>
      <c r="K1" s="2" t="s">
        <v>1</v>
      </c>
    </row>
    <row r="2" spans="1:15">
      <c r="B2" s="2" t="s">
        <v>623</v>
      </c>
      <c r="C2" s="2" t="s">
        <v>624</v>
      </c>
      <c r="D2" s="2" t="s">
        <v>625</v>
      </c>
      <c r="E2" s="2" t="s">
        <v>626</v>
      </c>
      <c r="F2" s="2" t="s">
        <v>627</v>
      </c>
      <c r="G2" s="2" t="s">
        <v>628</v>
      </c>
      <c r="H2" s="2" t="s">
        <v>624</v>
      </c>
      <c r="I2" s="2" t="s">
        <v>629</v>
      </c>
      <c r="J2" s="2" t="s">
        <v>533</v>
      </c>
      <c r="K2" s="2" t="s">
        <v>624</v>
      </c>
      <c r="L2" s="2" t="s">
        <v>630</v>
      </c>
      <c r="M2" s="2" t="s">
        <v>437</v>
      </c>
      <c r="N2" s="2" t="s">
        <v>631</v>
      </c>
      <c r="O2" s="2" t="s">
        <v>632</v>
      </c>
    </row>
    <row r="3" spans="1:15">
      <c r="A3" s="3" t="s">
        <v>633</v>
      </c>
    </row>
    <row r="4" spans="1:15">
      <c r="A4" s="4" t="s">
        <v>634</v>
      </c>
      <c r="K4" s="6" t="n">
        <v>427418</v>
      </c>
    </row>
    <row r="5" spans="1:15">
      <c r="A5" s="4" t="s">
        <v>635</v>
      </c>
      <c r="K5" s="5" t="n">
        <v>312197</v>
      </c>
    </row>
    <row r="6" spans="1:15">
      <c r="A6" s="4" t="s">
        <v>102</v>
      </c>
      <c r="H6" s="6" t="n">
        <v>6400</v>
      </c>
      <c r="J6" s="6" t="n">
        <v>33400</v>
      </c>
      <c r="K6" s="5" t="n">
        <v>52183</v>
      </c>
      <c r="L6" s="6" t="n">
        <v>0</v>
      </c>
      <c r="M6" s="6" t="n">
        <v>0</v>
      </c>
    </row>
    <row r="7" spans="1:15">
      <c r="A7" s="4" t="s">
        <v>48</v>
      </c>
      <c r="C7" s="6" t="n">
        <v>78981</v>
      </c>
      <c r="H7" s="5" t="n">
        <v>78981</v>
      </c>
      <c r="K7" s="5" t="n">
        <v>78981</v>
      </c>
      <c r="L7" s="5" t="n">
        <v>8293</v>
      </c>
    </row>
    <row r="8" spans="1:15">
      <c r="A8" s="4" t="s">
        <v>56</v>
      </c>
      <c r="C8" s="6" t="n">
        <v>3717</v>
      </c>
      <c r="H8" s="6" t="n">
        <v>3717</v>
      </c>
      <c r="K8" s="5" t="n">
        <v>3717</v>
      </c>
      <c r="L8" s="5" t="n">
        <v>0</v>
      </c>
    </row>
    <row r="9" spans="1:15">
      <c r="A9" s="4" t="s">
        <v>636</v>
      </c>
    </row>
    <row r="10" spans="1:15">
      <c r="A10" s="3" t="s">
        <v>633</v>
      </c>
    </row>
    <row r="11" spans="1:15">
      <c r="A11" s="4" t="s">
        <v>637</v>
      </c>
      <c r="K11" s="6" t="n">
        <v>298100</v>
      </c>
      <c r="L11" s="6" t="n">
        <v>250000</v>
      </c>
    </row>
    <row r="12" spans="1:15">
      <c r="A12" s="4" t="s">
        <v>52</v>
      </c>
    </row>
    <row r="13" spans="1:15">
      <c r="A13" s="3" t="s">
        <v>633</v>
      </c>
    </row>
    <row r="14" spans="1:15">
      <c r="A14" s="4" t="s">
        <v>637</v>
      </c>
      <c r="E14" s="6" t="n">
        <v>115000</v>
      </c>
    </row>
    <row r="15" spans="1:15">
      <c r="A15" s="4" t="s">
        <v>638</v>
      </c>
    </row>
    <row r="16" spans="1:15">
      <c r="A16" s="3" t="s">
        <v>633</v>
      </c>
    </row>
    <row r="17" spans="1:15">
      <c r="A17" s="4" t="s">
        <v>637</v>
      </c>
      <c r="F17" s="6" t="n">
        <v>59000</v>
      </c>
    </row>
    <row r="18" spans="1:15">
      <c r="A18" s="4" t="s">
        <v>639</v>
      </c>
    </row>
    <row r="19" spans="1:15">
      <c r="A19" s="3" t="s">
        <v>633</v>
      </c>
    </row>
    <row r="20" spans="1:15">
      <c r="A20" s="4" t="s">
        <v>102</v>
      </c>
      <c r="I20" s="6" t="n">
        <v>11900</v>
      </c>
    </row>
    <row r="21" spans="1:15">
      <c r="A21" s="4" t="s">
        <v>640</v>
      </c>
    </row>
    <row r="22" spans="1:15">
      <c r="A22" s="3" t="s">
        <v>633</v>
      </c>
    </row>
    <row r="23" spans="1:15">
      <c r="A23" s="4" t="s">
        <v>637</v>
      </c>
      <c r="D23" s="6" t="n">
        <v>41900</v>
      </c>
    </row>
    <row r="24" spans="1:15">
      <c r="A24" s="4" t="s">
        <v>641</v>
      </c>
    </row>
    <row r="25" spans="1:15">
      <c r="A25" s="3" t="s">
        <v>633</v>
      </c>
    </row>
    <row r="26" spans="1:15">
      <c r="A26" s="4" t="s">
        <v>447</v>
      </c>
      <c r="O26" s="5" t="n">
        <v>401000</v>
      </c>
    </row>
    <row r="27" spans="1:15">
      <c r="A27" s="4" t="s">
        <v>642</v>
      </c>
      <c r="C27" s="4" t="s">
        <v>643</v>
      </c>
      <c r="H27" s="4" t="s">
        <v>643</v>
      </c>
      <c r="K27" s="4" t="s">
        <v>643</v>
      </c>
      <c r="O27" s="4" t="s">
        <v>644</v>
      </c>
    </row>
    <row r="28" spans="1:15">
      <c r="A28" s="4" t="s">
        <v>645</v>
      </c>
    </row>
    <row r="29" spans="1:15">
      <c r="A29" s="3" t="s">
        <v>633</v>
      </c>
    </row>
    <row r="30" spans="1:15">
      <c r="A30" s="4" t="s">
        <v>447</v>
      </c>
      <c r="C30" s="5" t="n">
        <v>808319</v>
      </c>
      <c r="H30" s="5" t="n">
        <v>808319</v>
      </c>
      <c r="K30" s="5" t="n">
        <v>808319</v>
      </c>
    </row>
    <row r="31" spans="1:15">
      <c r="A31" s="4" t="s">
        <v>646</v>
      </c>
    </row>
    <row r="32" spans="1:15">
      <c r="A32" s="3" t="s">
        <v>633</v>
      </c>
    </row>
    <row r="33" spans="1:15">
      <c r="A33" s="4" t="s">
        <v>634</v>
      </c>
      <c r="G33" s="6" t="n">
        <v>2200</v>
      </c>
    </row>
    <row r="34" spans="1:15">
      <c r="A34" s="4" t="s">
        <v>647</v>
      </c>
    </row>
    <row r="35" spans="1:15">
      <c r="A35" s="3" t="s">
        <v>633</v>
      </c>
    </row>
    <row r="36" spans="1:15">
      <c r="A36" s="4" t="s">
        <v>447</v>
      </c>
      <c r="L36" s="5" t="n">
        <v>0</v>
      </c>
    </row>
    <row r="37" spans="1:15">
      <c r="A37" s="4" t="s">
        <v>634</v>
      </c>
      <c r="K37" s="6" t="n">
        <v>2154</v>
      </c>
    </row>
    <row r="38" spans="1:15">
      <c r="A38" s="4" t="s">
        <v>635</v>
      </c>
      <c r="K38" s="5" t="n">
        <v>2154</v>
      </c>
    </row>
    <row r="39" spans="1:15">
      <c r="A39" s="4" t="s">
        <v>102</v>
      </c>
      <c r="K39" s="6" t="n">
        <v>455</v>
      </c>
    </row>
    <row r="40" spans="1:15">
      <c r="A40" s="4" t="s">
        <v>48</v>
      </c>
      <c r="L40" s="6" t="n">
        <v>1699</v>
      </c>
    </row>
    <row r="41" spans="1:15">
      <c r="A41" s="4" t="s">
        <v>56</v>
      </c>
      <c r="L41" s="5" t="n">
        <v>0</v>
      </c>
    </row>
    <row r="42" spans="1:15">
      <c r="A42" s="4" t="s">
        <v>648</v>
      </c>
    </row>
    <row r="43" spans="1:15">
      <c r="A43" s="3" t="s">
        <v>633</v>
      </c>
    </row>
    <row r="44" spans="1:15">
      <c r="A44" s="4" t="s">
        <v>447</v>
      </c>
      <c r="C44" s="5" t="n">
        <v>284118</v>
      </c>
      <c r="H44" s="5" t="n">
        <v>284118</v>
      </c>
      <c r="K44" s="5" t="n">
        <v>284118</v>
      </c>
    </row>
    <row r="45" spans="1:15">
      <c r="A45" s="4" t="s">
        <v>634</v>
      </c>
      <c r="K45" s="6" t="n">
        <v>95000</v>
      </c>
    </row>
    <row r="46" spans="1:15">
      <c r="A46" s="4" t="s">
        <v>635</v>
      </c>
      <c r="K46" s="5" t="n">
        <v>35240</v>
      </c>
    </row>
    <row r="47" spans="1:15">
      <c r="A47" s="4" t="s">
        <v>102</v>
      </c>
      <c r="K47" s="6" t="n">
        <v>6189</v>
      </c>
    </row>
    <row r="48" spans="1:15">
      <c r="A48" s="4" t="s">
        <v>649</v>
      </c>
    </row>
    <row r="49" spans="1:15">
      <c r="A49" s="3" t="s">
        <v>633</v>
      </c>
    </row>
    <row r="50" spans="1:15">
      <c r="A50" s="4" t="s">
        <v>447</v>
      </c>
      <c r="C50" s="5" t="n">
        <v>388562</v>
      </c>
      <c r="H50" s="5" t="n">
        <v>388562</v>
      </c>
      <c r="K50" s="5" t="n">
        <v>388562</v>
      </c>
    </row>
    <row r="51" spans="1:15">
      <c r="A51" s="4" t="s">
        <v>48</v>
      </c>
      <c r="C51" s="6" t="n">
        <v>78981</v>
      </c>
      <c r="H51" s="6" t="n">
        <v>78981</v>
      </c>
      <c r="K51" s="6" t="n">
        <v>78981</v>
      </c>
    </row>
    <row r="52" spans="1:15">
      <c r="A52" s="4" t="s">
        <v>56</v>
      </c>
      <c r="C52" s="6" t="n">
        <v>3717</v>
      </c>
      <c r="H52" s="6" t="n">
        <v>3717</v>
      </c>
      <c r="K52" s="6" t="n">
        <v>3717</v>
      </c>
    </row>
    <row r="53" spans="1:15">
      <c r="A53" s="4" t="s">
        <v>650</v>
      </c>
    </row>
    <row r="54" spans="1:15">
      <c r="A54" s="3" t="s">
        <v>633</v>
      </c>
    </row>
    <row r="55" spans="1:15">
      <c r="A55" s="4" t="s">
        <v>634</v>
      </c>
      <c r="B55" s="6" t="n">
        <v>115000</v>
      </c>
    </row>
    <row r="56" spans="1:15">
      <c r="A56" s="4" t="s">
        <v>651</v>
      </c>
    </row>
    <row r="57" spans="1:15">
      <c r="A57" s="3" t="s">
        <v>633</v>
      </c>
    </row>
    <row r="58" spans="1:15">
      <c r="A58" s="4" t="s">
        <v>447</v>
      </c>
      <c r="C58" s="5" t="n">
        <v>231402</v>
      </c>
      <c r="H58" s="5" t="n">
        <v>231402</v>
      </c>
      <c r="K58" s="5" t="n">
        <v>231402</v>
      </c>
    </row>
    <row r="59" spans="1:15">
      <c r="A59" s="4" t="s">
        <v>634</v>
      </c>
      <c r="K59" s="6" t="n">
        <v>140000</v>
      </c>
    </row>
    <row r="60" spans="1:15">
      <c r="A60" s="4" t="s">
        <v>635</v>
      </c>
      <c r="K60" s="5" t="n">
        <v>136488</v>
      </c>
    </row>
    <row r="61" spans="1:15">
      <c r="A61" s="4" t="s">
        <v>102</v>
      </c>
      <c r="K61" s="6" t="n">
        <v>27207</v>
      </c>
    </row>
    <row r="62" spans="1:15">
      <c r="A62" s="4" t="s">
        <v>652</v>
      </c>
    </row>
    <row r="63" spans="1:15">
      <c r="A63" s="3" t="s">
        <v>633</v>
      </c>
    </row>
    <row r="64" spans="1:15">
      <c r="A64" s="4" t="s">
        <v>447</v>
      </c>
      <c r="C64" s="5" t="n">
        <v>129831</v>
      </c>
      <c r="H64" s="5" t="n">
        <v>129831</v>
      </c>
      <c r="K64" s="5" t="n">
        <v>129831</v>
      </c>
    </row>
    <row r="65" spans="1:15">
      <c r="A65" s="4" t="s">
        <v>634</v>
      </c>
      <c r="K65" s="6" t="n">
        <v>121445</v>
      </c>
    </row>
    <row r="66" spans="1:15">
      <c r="A66" s="4" t="s">
        <v>635</v>
      </c>
      <c r="K66" s="5" t="n">
        <v>113267</v>
      </c>
    </row>
    <row r="67" spans="1:15">
      <c r="A67" s="4" t="s">
        <v>102</v>
      </c>
      <c r="K67" s="6" t="n">
        <v>12378</v>
      </c>
    </row>
    <row r="68" spans="1:15">
      <c r="A68" s="4" t="s">
        <v>653</v>
      </c>
    </row>
    <row r="69" spans="1:15">
      <c r="A69" s="3" t="s">
        <v>633</v>
      </c>
    </row>
    <row r="70" spans="1:15">
      <c r="A70" s="4" t="s">
        <v>447</v>
      </c>
      <c r="C70" s="5" t="n">
        <v>149684</v>
      </c>
      <c r="H70" s="5" t="n">
        <v>149684</v>
      </c>
      <c r="K70" s="5" t="n">
        <v>149684</v>
      </c>
    </row>
    <row r="71" spans="1:15">
      <c r="A71" s="4" t="s">
        <v>634</v>
      </c>
      <c r="K71" s="6" t="n">
        <v>65000</v>
      </c>
    </row>
    <row r="72" spans="1:15">
      <c r="A72" s="4" t="s">
        <v>635</v>
      </c>
      <c r="K72" s="5" t="n">
        <v>21229</v>
      </c>
    </row>
    <row r="73" spans="1:15">
      <c r="A73" s="4" t="s">
        <v>102</v>
      </c>
      <c r="K73" s="6" t="n">
        <v>4354</v>
      </c>
    </row>
    <row r="74" spans="1:15">
      <c r="A74" s="4" t="s">
        <v>654</v>
      </c>
    </row>
    <row r="75" spans="1:15">
      <c r="A75" s="3" t="s">
        <v>633</v>
      </c>
    </row>
    <row r="76" spans="1:15">
      <c r="A76" s="4" t="s">
        <v>447</v>
      </c>
      <c r="C76" s="5" t="n">
        <v>13284</v>
      </c>
      <c r="H76" s="5" t="n">
        <v>13284</v>
      </c>
      <c r="K76" s="5" t="n">
        <v>13284</v>
      </c>
    </row>
    <row r="77" spans="1:15">
      <c r="A77" s="4" t="s">
        <v>634</v>
      </c>
      <c r="K77" s="6" t="n">
        <v>3819</v>
      </c>
    </row>
    <row r="78" spans="1:15">
      <c r="A78" s="4" t="s">
        <v>635</v>
      </c>
      <c r="K78" s="5" t="n">
        <v>3819</v>
      </c>
    </row>
    <row r="79" spans="1:15">
      <c r="A79" s="4" t="s">
        <v>102</v>
      </c>
      <c r="K79" s="6" t="n">
        <v>1600</v>
      </c>
    </row>
    <row r="80" spans="1:15">
      <c r="A80" s="4" t="s">
        <v>655</v>
      </c>
    </row>
    <row r="81" spans="1:15">
      <c r="A81" s="3" t="s">
        <v>633</v>
      </c>
    </row>
    <row r="82" spans="1:15">
      <c r="A82" s="4" t="s">
        <v>48</v>
      </c>
      <c r="L82" s="5" t="n">
        <v>6594</v>
      </c>
    </row>
    <row r="83" spans="1:15">
      <c r="A83" s="4" t="s">
        <v>56</v>
      </c>
      <c r="L83" s="6" t="n">
        <v>0</v>
      </c>
    </row>
    <row r="84" spans="1:15">
      <c r="A84" s="4" t="s">
        <v>446</v>
      </c>
    </row>
    <row r="85" spans="1:15">
      <c r="A85" s="3" t="s">
        <v>633</v>
      </c>
    </row>
    <row r="86" spans="1:15">
      <c r="A86" s="4" t="s">
        <v>447</v>
      </c>
      <c r="C86" s="5" t="n">
        <v>23100000</v>
      </c>
      <c r="H86" s="5" t="n">
        <v>23100000</v>
      </c>
      <c r="K86" s="5" t="n">
        <v>23100000</v>
      </c>
    </row>
    <row r="87" spans="1:15">
      <c r="A87" s="4" t="s">
        <v>656</v>
      </c>
    </row>
    <row r="88" spans="1:15">
      <c r="A88" s="3" t="s">
        <v>633</v>
      </c>
    </row>
    <row r="89" spans="1:15">
      <c r="A89" s="4" t="s">
        <v>447</v>
      </c>
      <c r="C89" s="5" t="n">
        <v>700000</v>
      </c>
      <c r="H89" s="5" t="n">
        <v>700000</v>
      </c>
      <c r="K89" s="5" t="n">
        <v>700000</v>
      </c>
    </row>
    <row r="90" spans="1:15">
      <c r="A90" s="4" t="s">
        <v>657</v>
      </c>
    </row>
    <row r="91" spans="1:15">
      <c r="A91" s="3" t="s">
        <v>633</v>
      </c>
    </row>
    <row r="92" spans="1:15">
      <c r="A92" s="4" t="s">
        <v>447</v>
      </c>
      <c r="N92" s="5" t="n">
        <v>894000</v>
      </c>
    </row>
    <row r="93" spans="1:15">
      <c r="A93" s="4" t="s">
        <v>658</v>
      </c>
    </row>
    <row r="94" spans="1:15">
      <c r="A94" s="3" t="s">
        <v>633</v>
      </c>
    </row>
    <row r="95" spans="1:15">
      <c r="A95" s="4" t="s">
        <v>447</v>
      </c>
      <c r="C95" s="5" t="n">
        <v>583000</v>
      </c>
      <c r="H95" s="5" t="n">
        <v>583000</v>
      </c>
      <c r="K95" s="5" t="n">
        <v>583000</v>
      </c>
    </row>
    <row r="96" spans="1:15">
      <c r="A96" s="4" t="s">
        <v>637</v>
      </c>
      <c r="C96" s="6" t="n">
        <v>270500</v>
      </c>
    </row>
    <row r="97" spans="1:15">
      <c r="A97" s="4" t="s">
        <v>102</v>
      </c>
      <c r="C97" s="6" t="n">
        <v>32500</v>
      </c>
    </row>
  </sheetData>
  <mergeCells count="4">
    <mergeCell ref="A1:A2"/>
    <mergeCell ref="B1:G1"/>
    <mergeCell ref="H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9</v>
      </c>
      <c r="B1" s="2" t="s">
        <v>1</v>
      </c>
    </row>
    <row r="2" spans="1:4">
      <c r="B2" s="2" t="s">
        <v>2</v>
      </c>
      <c r="C2" s="2" t="s">
        <v>34</v>
      </c>
      <c r="D2" s="2" t="s">
        <v>82</v>
      </c>
    </row>
    <row r="3" spans="1:4">
      <c r="A3" s="3" t="s">
        <v>245</v>
      </c>
    </row>
    <row r="4" spans="1:4">
      <c r="A4" s="4" t="s">
        <v>660</v>
      </c>
      <c r="B4" s="6" t="n">
        <v>31362000</v>
      </c>
      <c r="C4" s="6" t="n">
        <v>30672000</v>
      </c>
    </row>
    <row r="5" spans="1:4">
      <c r="A5" s="4" t="s">
        <v>95</v>
      </c>
      <c r="B5" s="5" t="n">
        <v>12443000</v>
      </c>
      <c r="C5" s="5" t="n">
        <v>8954000</v>
      </c>
    </row>
    <row r="6" spans="1:4">
      <c r="A6" s="4" t="s">
        <v>661</v>
      </c>
      <c r="B6" s="5" t="n">
        <v>9463000</v>
      </c>
      <c r="C6" s="5" t="n">
        <v>12992000</v>
      </c>
    </row>
    <row r="7" spans="1:4">
      <c r="A7" s="4" t="s">
        <v>662</v>
      </c>
      <c r="B7" s="5" t="n">
        <v>-6700000</v>
      </c>
      <c r="C7" s="5" t="n">
        <v>-5884000</v>
      </c>
    </row>
    <row r="8" spans="1:4">
      <c r="A8" s="4" t="s">
        <v>663</v>
      </c>
      <c r="B8" s="5" t="n">
        <v>46568000</v>
      </c>
      <c r="C8" s="5" t="n">
        <v>46734000</v>
      </c>
    </row>
    <row r="9" spans="1:4">
      <c r="A9" s="4" t="s">
        <v>175</v>
      </c>
      <c r="B9" s="6" t="n">
        <v>3298000</v>
      </c>
      <c r="C9" s="6" t="n">
        <v>3807000</v>
      </c>
      <c r="D9" s="6" t="n">
        <v>750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665</v>
      </c>
      <c r="D1" s="2" t="s">
        <v>666</v>
      </c>
      <c r="E1" s="2" t="s">
        <v>34</v>
      </c>
    </row>
    <row r="2" spans="1:5">
      <c r="A2" s="3" t="s">
        <v>667</v>
      </c>
    </row>
    <row r="3" spans="1:5">
      <c r="A3" s="4" t="s">
        <v>668</v>
      </c>
      <c r="B3" s="6" t="n">
        <v>322798</v>
      </c>
      <c r="E3" s="6" t="n">
        <v>261791</v>
      </c>
    </row>
    <row r="4" spans="1:5">
      <c r="A4" s="4" t="s">
        <v>669</v>
      </c>
      <c r="B4" s="5" t="n">
        <v>80</v>
      </c>
      <c r="E4" s="5" t="n">
        <v>20</v>
      </c>
    </row>
    <row r="5" spans="1:5">
      <c r="A5" s="4" t="s">
        <v>670</v>
      </c>
      <c r="B5" s="5" t="n">
        <v>322878</v>
      </c>
      <c r="E5" s="5" t="n">
        <v>261811</v>
      </c>
    </row>
    <row r="6" spans="1:5">
      <c r="A6" s="4" t="s">
        <v>671</v>
      </c>
    </row>
    <row r="7" spans="1:5">
      <c r="A7" s="3" t="s">
        <v>667</v>
      </c>
    </row>
    <row r="8" spans="1:5">
      <c r="A8" s="4" t="s">
        <v>668</v>
      </c>
      <c r="B8" s="5" t="n">
        <v>97521</v>
      </c>
      <c r="E8" s="5" t="n">
        <v>36317</v>
      </c>
    </row>
    <row r="9" spans="1:5">
      <c r="A9" s="4" t="s">
        <v>672</v>
      </c>
    </row>
    <row r="10" spans="1:5">
      <c r="A10" s="3" t="s">
        <v>667</v>
      </c>
    </row>
    <row r="11" spans="1:5">
      <c r="A11" s="4" t="s">
        <v>668</v>
      </c>
      <c r="B11" s="5" t="n">
        <v>84320</v>
      </c>
      <c r="E11" s="5" t="n">
        <v>95368</v>
      </c>
    </row>
    <row r="12" spans="1:5">
      <c r="A12" s="4" t="s">
        <v>673</v>
      </c>
    </row>
    <row r="13" spans="1:5">
      <c r="A13" s="3" t="s">
        <v>667</v>
      </c>
    </row>
    <row r="14" spans="1:5">
      <c r="A14" s="4" t="s">
        <v>668</v>
      </c>
      <c r="B14" s="6" t="n">
        <v>73776</v>
      </c>
      <c r="E14" s="5" t="n">
        <v>79062</v>
      </c>
    </row>
    <row r="15" spans="1:5">
      <c r="A15" s="4" t="s">
        <v>674</v>
      </c>
    </row>
    <row r="16" spans="1:5">
      <c r="A16" s="3" t="s">
        <v>667</v>
      </c>
    </row>
    <row r="17" spans="1:5">
      <c r="A17" s="4" t="s">
        <v>642</v>
      </c>
      <c r="B17" s="4" t="s">
        <v>675</v>
      </c>
    </row>
    <row r="18" spans="1:5">
      <c r="A18" s="4" t="s">
        <v>668</v>
      </c>
      <c r="B18" s="6" t="n">
        <v>43937</v>
      </c>
      <c r="E18" s="5" t="n">
        <v>27761</v>
      </c>
    </row>
    <row r="19" spans="1:5">
      <c r="A19" s="4" t="s">
        <v>676</v>
      </c>
    </row>
    <row r="20" spans="1:5">
      <c r="A20" s="3" t="s">
        <v>667</v>
      </c>
    </row>
    <row r="21" spans="1:5">
      <c r="A21" s="4" t="s">
        <v>642</v>
      </c>
      <c r="B21" s="4" t="s">
        <v>677</v>
      </c>
    </row>
    <row r="22" spans="1:5">
      <c r="A22" s="4" t="s">
        <v>668</v>
      </c>
      <c r="B22" s="6" t="n">
        <v>13777</v>
      </c>
      <c r="E22" s="5" t="n">
        <v>13741</v>
      </c>
    </row>
    <row r="23" spans="1:5">
      <c r="A23" s="4" t="s">
        <v>678</v>
      </c>
    </row>
    <row r="24" spans="1:5">
      <c r="A24" s="3" t="s">
        <v>667</v>
      </c>
    </row>
    <row r="25" spans="1:5">
      <c r="A25" s="4" t="s">
        <v>642</v>
      </c>
      <c r="B25" s="4" t="s">
        <v>679</v>
      </c>
      <c r="D25" s="4" t="s">
        <v>680</v>
      </c>
    </row>
    <row r="26" spans="1:5">
      <c r="A26" s="4" t="s">
        <v>668</v>
      </c>
      <c r="B26" s="6" t="n">
        <v>9339</v>
      </c>
      <c r="E26" s="5" t="n">
        <v>0</v>
      </c>
    </row>
    <row r="27" spans="1:5">
      <c r="A27" s="4" t="s">
        <v>681</v>
      </c>
    </row>
    <row r="28" spans="1:5">
      <c r="A28" s="3" t="s">
        <v>667</v>
      </c>
    </row>
    <row r="29" spans="1:5">
      <c r="A29" s="4" t="s">
        <v>642</v>
      </c>
      <c r="B29" s="4" t="s">
        <v>643</v>
      </c>
      <c r="C29" s="4" t="s">
        <v>644</v>
      </c>
    </row>
    <row r="30" spans="1:5">
      <c r="A30" s="4" t="s">
        <v>668</v>
      </c>
      <c r="B30" s="6" t="n">
        <v>0</v>
      </c>
      <c r="E30" s="5" t="n">
        <v>9296</v>
      </c>
    </row>
    <row r="31" spans="1:5">
      <c r="A31" s="4" t="s">
        <v>661</v>
      </c>
    </row>
    <row r="32" spans="1:5">
      <c r="A32" s="3" t="s">
        <v>667</v>
      </c>
    </row>
    <row r="33" spans="1:5">
      <c r="A33" s="4" t="s">
        <v>668</v>
      </c>
      <c r="B33" s="6" t="n">
        <v>128</v>
      </c>
      <c r="E33" s="6" t="n">
        <v>246</v>
      </c>
    </row>
    <row r="34" spans="1:5">
      <c r="A34" s="4" t="s">
        <v>682</v>
      </c>
    </row>
    <row r="35" spans="1:5">
      <c r="A35" s="3" t="s">
        <v>667</v>
      </c>
    </row>
    <row r="36" spans="1:5">
      <c r="A36" s="4" t="s">
        <v>642</v>
      </c>
      <c r="B36" s="4" t="s">
        <v>683</v>
      </c>
    </row>
    <row r="37" spans="1:5">
      <c r="A37" s="4" t="s">
        <v>684</v>
      </c>
    </row>
    <row r="38" spans="1:5">
      <c r="A38" s="3" t="s">
        <v>667</v>
      </c>
    </row>
    <row r="39" spans="1:5">
      <c r="A39" s="4" t="s">
        <v>642</v>
      </c>
      <c r="B39" s="4" t="s">
        <v>685</v>
      </c>
    </row>
    <row r="40" spans="1:5">
      <c r="A40" s="4" t="s">
        <v>686</v>
      </c>
    </row>
    <row r="41" spans="1:5">
      <c r="A41" s="3" t="s">
        <v>667</v>
      </c>
    </row>
    <row r="42" spans="1:5">
      <c r="A42" s="4" t="s">
        <v>642</v>
      </c>
      <c r="B42" s="4" t="s">
        <v>644</v>
      </c>
    </row>
    <row r="43" spans="1:5">
      <c r="A43" s="4" t="s">
        <v>687</v>
      </c>
    </row>
    <row r="44" spans="1:5">
      <c r="A44" s="3" t="s">
        <v>667</v>
      </c>
    </row>
    <row r="45" spans="1:5">
      <c r="A45" s="4" t="s">
        <v>642</v>
      </c>
      <c r="B45" s="4" t="s">
        <v>688</v>
      </c>
    </row>
    <row r="46" spans="1:5">
      <c r="A46" s="4" t="s">
        <v>689</v>
      </c>
    </row>
    <row r="47" spans="1:5">
      <c r="A47" s="3" t="s">
        <v>667</v>
      </c>
    </row>
    <row r="48" spans="1:5">
      <c r="A48" s="4" t="s">
        <v>642</v>
      </c>
      <c r="B48" s="4" t="s">
        <v>690</v>
      </c>
    </row>
    <row r="49" spans="1:5">
      <c r="A49" s="4" t="s">
        <v>691</v>
      </c>
    </row>
    <row r="50" spans="1:5">
      <c r="A50" s="3" t="s">
        <v>667</v>
      </c>
    </row>
    <row r="51" spans="1:5">
      <c r="A51" s="4" t="s">
        <v>642</v>
      </c>
      <c r="B51" s="4" t="s">
        <v>6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4"/>
    <col customWidth="1" max="7" min="7" width="21"/>
    <col customWidth="1" max="8" min="8" width="21"/>
    <col customWidth="1" max="9" min="9" width="24"/>
    <col customWidth="1" max="10" min="10" width="21"/>
    <col customWidth="1" max="11" min="11" width="21"/>
  </cols>
  <sheetData>
    <row r="1" spans="1:11">
      <c r="A1" s="1" t="s">
        <v>693</v>
      </c>
      <c r="B1" s="2" t="s">
        <v>610</v>
      </c>
      <c r="F1" s="2" t="s">
        <v>474</v>
      </c>
      <c r="I1" s="2" t="s">
        <v>1</v>
      </c>
    </row>
    <row r="2" spans="1:11">
      <c r="B2" s="2" t="s">
        <v>624</v>
      </c>
      <c r="C2" s="2" t="s">
        <v>694</v>
      </c>
      <c r="D2" s="2" t="s">
        <v>628</v>
      </c>
      <c r="E2" s="2" t="s">
        <v>695</v>
      </c>
      <c r="F2" s="2" t="s">
        <v>624</v>
      </c>
      <c r="G2" s="2" t="s">
        <v>629</v>
      </c>
      <c r="H2" s="2" t="s">
        <v>533</v>
      </c>
      <c r="I2" s="2" t="s">
        <v>624</v>
      </c>
      <c r="J2" s="2" t="s">
        <v>505</v>
      </c>
      <c r="K2" s="2" t="s">
        <v>437</v>
      </c>
    </row>
    <row r="3" spans="1:11">
      <c r="A3" s="3" t="s">
        <v>667</v>
      </c>
    </row>
    <row r="4" spans="1:11">
      <c r="A4" s="4" t="s">
        <v>696</v>
      </c>
      <c r="B4" s="6" t="n">
        <v>95923</v>
      </c>
      <c r="F4" s="6" t="n">
        <v>95923</v>
      </c>
      <c r="I4" s="6" t="n">
        <v>95923</v>
      </c>
      <c r="J4" s="6" t="n">
        <v>0</v>
      </c>
      <c r="K4" s="6" t="n">
        <v>0</v>
      </c>
    </row>
    <row r="5" spans="1:11">
      <c r="A5" s="4" t="s">
        <v>170</v>
      </c>
      <c r="I5" s="5" t="n">
        <v>7827</v>
      </c>
      <c r="J5" s="5" t="n">
        <v>2563</v>
      </c>
      <c r="K5" s="5" t="n">
        <v>1520</v>
      </c>
    </row>
    <row r="6" spans="1:11">
      <c r="A6" s="4" t="s">
        <v>697</v>
      </c>
      <c r="B6" s="6" t="n">
        <v>322798</v>
      </c>
      <c r="F6" s="5" t="n">
        <v>322798</v>
      </c>
      <c r="I6" s="5" t="n">
        <v>322798</v>
      </c>
      <c r="J6" s="5" t="n">
        <v>261791</v>
      </c>
    </row>
    <row r="7" spans="1:11">
      <c r="A7" s="4" t="s">
        <v>698</v>
      </c>
      <c r="I7" s="5" t="n">
        <v>39409</v>
      </c>
      <c r="J7" s="5" t="n">
        <v>-4143</v>
      </c>
      <c r="K7" s="5" t="n">
        <v>-947</v>
      </c>
    </row>
    <row r="8" spans="1:11">
      <c r="A8" s="4" t="s">
        <v>188</v>
      </c>
      <c r="I8" s="5" t="n">
        <v>80279</v>
      </c>
      <c r="J8" s="5" t="n">
        <v>0</v>
      </c>
      <c r="K8" s="5" t="n">
        <v>0</v>
      </c>
    </row>
    <row r="9" spans="1:11">
      <c r="A9" s="4" t="s">
        <v>185</v>
      </c>
      <c r="I9" s="5" t="n">
        <v>413077</v>
      </c>
      <c r="J9" s="5" t="n">
        <v>0</v>
      </c>
      <c r="K9" s="5" t="n">
        <v>0</v>
      </c>
    </row>
    <row r="10" spans="1:11">
      <c r="A10" s="4" t="s">
        <v>102</v>
      </c>
      <c r="F10" s="6" t="n">
        <v>6400</v>
      </c>
      <c r="H10" s="6" t="n">
        <v>33400</v>
      </c>
      <c r="I10" s="6" t="n">
        <v>52183</v>
      </c>
      <c r="J10" s="5" t="n">
        <v>0</v>
      </c>
      <c r="K10" s="6" t="n">
        <v>0</v>
      </c>
    </row>
    <row r="11" spans="1:11">
      <c r="A11" s="4" t="s">
        <v>678</v>
      </c>
    </row>
    <row r="12" spans="1:11">
      <c r="A12" s="3" t="s">
        <v>667</v>
      </c>
    </row>
    <row r="13" spans="1:11">
      <c r="A13" s="4" t="s">
        <v>642</v>
      </c>
      <c r="B13" s="4" t="s">
        <v>679</v>
      </c>
      <c r="E13" s="4" t="s">
        <v>680</v>
      </c>
      <c r="F13" s="4" t="s">
        <v>679</v>
      </c>
      <c r="I13" s="4" t="s">
        <v>679</v>
      </c>
    </row>
    <row r="14" spans="1:11">
      <c r="A14" s="4" t="s">
        <v>699</v>
      </c>
      <c r="E14" s="6" t="n">
        <v>10100</v>
      </c>
    </row>
    <row r="15" spans="1:11">
      <c r="A15" s="4" t="s">
        <v>697</v>
      </c>
      <c r="B15" s="6" t="n">
        <v>9339</v>
      </c>
      <c r="F15" s="6" t="n">
        <v>9339</v>
      </c>
      <c r="I15" s="6" t="n">
        <v>9339</v>
      </c>
      <c r="J15" s="5" t="n">
        <v>0</v>
      </c>
    </row>
    <row r="16" spans="1:11">
      <c r="A16" s="4" t="s">
        <v>671</v>
      </c>
    </row>
    <row r="17" spans="1:11">
      <c r="A17" s="3" t="s">
        <v>667</v>
      </c>
    </row>
    <row r="18" spans="1:11">
      <c r="A18" s="4" t="s">
        <v>697</v>
      </c>
      <c r="B18" s="6" t="n">
        <v>97521</v>
      </c>
      <c r="F18" s="6" t="n">
        <v>97521</v>
      </c>
      <c r="I18" s="6" t="n">
        <v>97521</v>
      </c>
      <c r="J18" s="5" t="n">
        <v>36317</v>
      </c>
    </row>
    <row r="19" spans="1:11">
      <c r="A19" s="4" t="s">
        <v>700</v>
      </c>
    </row>
    <row r="20" spans="1:11">
      <c r="A20" s="3" t="s">
        <v>667</v>
      </c>
    </row>
    <row r="21" spans="1:11">
      <c r="A21" s="4" t="s">
        <v>642</v>
      </c>
      <c r="D21" s="4" t="s">
        <v>471</v>
      </c>
    </row>
    <row r="22" spans="1:11">
      <c r="A22" s="4" t="s">
        <v>701</v>
      </c>
      <c r="D22" s="4" t="s">
        <v>683</v>
      </c>
    </row>
    <row r="23" spans="1:11">
      <c r="A23" s="4" t="s">
        <v>702</v>
      </c>
    </row>
    <row r="24" spans="1:11">
      <c r="A24" s="3" t="s">
        <v>667</v>
      </c>
    </row>
    <row r="25" spans="1:11">
      <c r="A25" s="4" t="s">
        <v>701</v>
      </c>
      <c r="B25" s="4" t="s">
        <v>683</v>
      </c>
      <c r="F25" s="4" t="s">
        <v>683</v>
      </c>
      <c r="I25" s="4" t="s">
        <v>683</v>
      </c>
    </row>
    <row r="26" spans="1:11">
      <c r="A26" s="4" t="s">
        <v>170</v>
      </c>
      <c r="I26" s="6" t="n">
        <v>5400</v>
      </c>
    </row>
    <row r="27" spans="1:11">
      <c r="A27" s="4" t="s">
        <v>697</v>
      </c>
      <c r="B27" s="6" t="n">
        <v>0</v>
      </c>
      <c r="F27" s="6" t="n">
        <v>0</v>
      </c>
      <c r="I27" s="5" t="n">
        <v>0</v>
      </c>
    </row>
    <row r="28" spans="1:11">
      <c r="A28" s="4" t="s">
        <v>698</v>
      </c>
      <c r="I28" s="6" t="n">
        <v>8300</v>
      </c>
    </row>
    <row r="29" spans="1:11">
      <c r="A29" s="4" t="s">
        <v>641</v>
      </c>
    </row>
    <row r="30" spans="1:11">
      <c r="A30" s="3" t="s">
        <v>667</v>
      </c>
    </row>
    <row r="31" spans="1:11">
      <c r="A31" s="4" t="s">
        <v>642</v>
      </c>
      <c r="B31" s="4" t="s">
        <v>643</v>
      </c>
      <c r="C31" s="4" t="s">
        <v>644</v>
      </c>
      <c r="F31" s="4" t="s">
        <v>643</v>
      </c>
      <c r="I31" s="4" t="s">
        <v>643</v>
      </c>
    </row>
    <row r="32" spans="1:11">
      <c r="A32" s="4" t="s">
        <v>697</v>
      </c>
      <c r="B32" s="6" t="n">
        <v>0</v>
      </c>
      <c r="F32" s="6" t="n">
        <v>0</v>
      </c>
      <c r="I32" s="6" t="n">
        <v>0</v>
      </c>
      <c r="J32" s="6" t="n">
        <v>9296</v>
      </c>
    </row>
    <row r="33" spans="1:11">
      <c r="A33" s="4" t="s">
        <v>188</v>
      </c>
      <c r="C33" s="6" t="n">
        <v>24600</v>
      </c>
    </row>
    <row r="34" spans="1:11">
      <c r="A34" s="4" t="s">
        <v>703</v>
      </c>
      <c r="G34" s="6" t="n">
        <v>15500</v>
      </c>
      <c r="I34" s="5" t="n">
        <v>15500</v>
      </c>
    </row>
    <row r="35" spans="1:11">
      <c r="A35" s="4" t="s">
        <v>447</v>
      </c>
      <c r="C35" s="5" t="n">
        <v>401000</v>
      </c>
    </row>
    <row r="36" spans="1:11">
      <c r="A36" s="4" t="s">
        <v>704</v>
      </c>
    </row>
    <row r="37" spans="1:11">
      <c r="A37" s="3" t="s">
        <v>667</v>
      </c>
    </row>
    <row r="38" spans="1:11">
      <c r="A38" s="4" t="s">
        <v>703</v>
      </c>
      <c r="F38" s="6" t="n">
        <v>20600</v>
      </c>
      <c r="I38" s="6" t="n">
        <v>20600</v>
      </c>
    </row>
    <row r="39" spans="1:11">
      <c r="A39" s="4" t="s">
        <v>705</v>
      </c>
    </row>
    <row r="40" spans="1:11">
      <c r="A40" s="3" t="s">
        <v>667</v>
      </c>
    </row>
    <row r="41" spans="1:11">
      <c r="A41" s="4" t="s">
        <v>642</v>
      </c>
      <c r="E41" s="4" t="s">
        <v>706</v>
      </c>
    </row>
    <row r="42" spans="1:11">
      <c r="A42" s="4" t="s">
        <v>707</v>
      </c>
    </row>
    <row r="43" spans="1:11">
      <c r="A43" s="3" t="s">
        <v>667</v>
      </c>
    </row>
    <row r="44" spans="1:11">
      <c r="A44" s="4" t="s">
        <v>642</v>
      </c>
      <c r="D44" s="4" t="s">
        <v>708</v>
      </c>
    </row>
    <row r="45" spans="1:11">
      <c r="A45" s="4" t="s">
        <v>696</v>
      </c>
      <c r="D45" s="6" t="n">
        <v>95900</v>
      </c>
    </row>
    <row r="46" spans="1:11">
      <c r="A46" s="4" t="s">
        <v>709</v>
      </c>
      <c r="D46" s="6" t="n">
        <v>101300</v>
      </c>
    </row>
    <row r="47" spans="1:11">
      <c r="A47" s="4" t="s">
        <v>658</v>
      </c>
    </row>
    <row r="48" spans="1:11">
      <c r="A48" s="3" t="s">
        <v>667</v>
      </c>
    </row>
    <row r="49" spans="1:11">
      <c r="A49" s="4" t="s">
        <v>447</v>
      </c>
      <c r="B49" s="5" t="n">
        <v>583000</v>
      </c>
      <c r="F49" s="5" t="n">
        <v>583000</v>
      </c>
      <c r="I49" s="5" t="n">
        <v>583000</v>
      </c>
    </row>
    <row r="50" spans="1:11">
      <c r="A50" s="4" t="s">
        <v>185</v>
      </c>
      <c r="B50" s="6" t="n">
        <v>376500</v>
      </c>
    </row>
    <row r="51" spans="1:11">
      <c r="A51" s="4" t="s">
        <v>102</v>
      </c>
      <c r="B51" s="5" t="n">
        <v>32500</v>
      </c>
    </row>
    <row r="52" spans="1:11">
      <c r="A52" s="4" t="s">
        <v>637</v>
      </c>
      <c r="B52" s="6" t="n">
        <v>270500</v>
      </c>
    </row>
  </sheetData>
  <mergeCells count="4">
    <mergeCell ref="A1:A2"/>
    <mergeCell ref="B1:E1"/>
    <mergeCell ref="F1:H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4</v>
      </c>
    </row>
    <row r="2" spans="1:3">
      <c r="A2" s="3" t="s">
        <v>249</v>
      </c>
    </row>
    <row r="3" spans="1:3">
      <c r="A3" s="4" t="s">
        <v>711</v>
      </c>
      <c r="B3" s="4" t="s">
        <v>712</v>
      </c>
    </row>
    <row r="4" spans="1:3">
      <c r="A4" s="4" t="s">
        <v>713</v>
      </c>
      <c r="B4" s="6" t="n">
        <v>461704</v>
      </c>
      <c r="C4" s="6" t="n">
        <v>534500</v>
      </c>
    </row>
    <row r="5" spans="1:3">
      <c r="A5" s="4" t="s">
        <v>714</v>
      </c>
      <c r="B5" s="4" t="s">
        <v>715</v>
      </c>
    </row>
    <row r="6" spans="1:3">
      <c r="A6" s="4" t="s">
        <v>716</v>
      </c>
      <c r="B6" s="6" t="n">
        <v>665662</v>
      </c>
      <c r="C6" s="5" t="n">
        <v>657701</v>
      </c>
    </row>
    <row r="7" spans="1:3">
      <c r="A7" s="4" t="s">
        <v>717</v>
      </c>
      <c r="B7" s="5" t="n">
        <v>1127366</v>
      </c>
      <c r="C7" s="5" t="n">
        <v>1192201</v>
      </c>
    </row>
    <row r="8" spans="1:3">
      <c r="A8" s="4" t="s">
        <v>718</v>
      </c>
      <c r="B8" s="5" t="n">
        <v>-1998</v>
      </c>
      <c r="C8" s="5" t="n">
        <v>-2000</v>
      </c>
    </row>
    <row r="9" spans="1:3">
      <c r="A9" s="4" t="s">
        <v>719</v>
      </c>
      <c r="B9" s="6" t="n">
        <v>1125368</v>
      </c>
      <c r="C9" s="6" t="n">
        <v>11902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4</v>
      </c>
      <c r="D2" s="2" t="s">
        <v>82</v>
      </c>
    </row>
    <row r="3" spans="1:4">
      <c r="A3" s="3" t="s">
        <v>721</v>
      </c>
    </row>
    <row r="4" spans="1:4">
      <c r="A4" s="4" t="s">
        <v>41</v>
      </c>
      <c r="B4" s="6" t="n">
        <v>2050985</v>
      </c>
      <c r="C4" s="6" t="n">
        <v>2106670</v>
      </c>
    </row>
    <row r="5" spans="1:4">
      <c r="A5" s="4" t="s">
        <v>47</v>
      </c>
      <c r="B5" s="5" t="n">
        <v>169264</v>
      </c>
      <c r="C5" s="5" t="n">
        <v>264731</v>
      </c>
    </row>
    <row r="6" spans="1:4">
      <c r="A6" s="4" t="s">
        <v>722</v>
      </c>
      <c r="B6" s="5" t="n">
        <v>2220249</v>
      </c>
      <c r="C6" s="5" t="n">
        <v>2371401</v>
      </c>
    </row>
    <row r="7" spans="1:4">
      <c r="A7" s="4" t="s">
        <v>51</v>
      </c>
      <c r="B7" s="5" t="n">
        <v>1125368</v>
      </c>
      <c r="C7" s="5" t="n">
        <v>1190201</v>
      </c>
    </row>
    <row r="8" spans="1:4">
      <c r="A8" s="4" t="s">
        <v>55</v>
      </c>
      <c r="B8" s="5" t="n">
        <v>94845</v>
      </c>
      <c r="C8" s="5" t="n">
        <v>76416</v>
      </c>
    </row>
    <row r="9" spans="1:4">
      <c r="A9" s="4" t="s">
        <v>57</v>
      </c>
      <c r="B9" s="5" t="n">
        <v>1220213</v>
      </c>
      <c r="C9" s="5" t="n">
        <v>1266617</v>
      </c>
    </row>
    <row r="10" spans="1:4">
      <c r="A10" s="4" t="s">
        <v>69</v>
      </c>
      <c r="B10" s="5" t="n">
        <v>1000036</v>
      </c>
      <c r="C10" s="5" t="n">
        <v>1104784</v>
      </c>
    </row>
    <row r="11" spans="1:4">
      <c r="A11" s="4" t="s">
        <v>723</v>
      </c>
      <c r="B11" s="5" t="n">
        <v>2220249</v>
      </c>
      <c r="C11" s="5" t="n">
        <v>2371401</v>
      </c>
    </row>
    <row r="12" spans="1:4">
      <c r="A12" s="3" t="s">
        <v>724</v>
      </c>
    </row>
    <row r="13" spans="1:4">
      <c r="A13" s="4" t="s">
        <v>88</v>
      </c>
      <c r="B13" s="5" t="n">
        <v>300032</v>
      </c>
      <c r="C13" s="5" t="n">
        <v>135256</v>
      </c>
      <c r="D13" s="6" t="n">
        <v>68118</v>
      </c>
    </row>
    <row r="14" spans="1:4">
      <c r="A14" s="4" t="s">
        <v>725</v>
      </c>
      <c r="B14" s="5" t="n">
        <v>56262</v>
      </c>
      <c r="C14" s="5" t="n">
        <v>14741</v>
      </c>
      <c r="D14" s="5" t="n">
        <v>19283</v>
      </c>
    </row>
    <row r="15" spans="1:4">
      <c r="A15" s="4" t="s">
        <v>726</v>
      </c>
      <c r="B15" s="6" t="n">
        <v>-1155</v>
      </c>
      <c r="C15" s="6" t="n">
        <v>-7593</v>
      </c>
      <c r="D15" s="6" t="n">
        <v>52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727</v>
      </c>
      <c r="B1" s="2" t="s">
        <v>728</v>
      </c>
      <c r="C1" s="2" t="s">
        <v>505</v>
      </c>
    </row>
    <row r="2" spans="1:3">
      <c r="A2" s="3" t="s">
        <v>729</v>
      </c>
    </row>
    <row r="3" spans="1:3">
      <c r="A3" s="4" t="s">
        <v>508</v>
      </c>
      <c r="B3" s="5" t="n">
        <v>62</v>
      </c>
    </row>
    <row r="4" spans="1:3">
      <c r="A4" s="4" t="s">
        <v>730</v>
      </c>
    </row>
    <row r="5" spans="1:3">
      <c r="A5" s="3" t="s">
        <v>729</v>
      </c>
    </row>
    <row r="6" spans="1:3">
      <c r="A6" s="4" t="s">
        <v>731</v>
      </c>
      <c r="B6" s="8" t="n">
        <v>232.8</v>
      </c>
      <c r="C6" s="8" t="n">
        <v>163.5</v>
      </c>
    </row>
    <row r="7" spans="1:3">
      <c r="A7" s="4" t="s">
        <v>732</v>
      </c>
    </row>
    <row r="8" spans="1:3">
      <c r="A8" s="3" t="s">
        <v>729</v>
      </c>
    </row>
    <row r="9" spans="1:3">
      <c r="A9" s="4" t="s">
        <v>731</v>
      </c>
      <c r="B9" s="10" t="n">
        <v>94.8</v>
      </c>
      <c r="C9" s="5" t="n">
        <v>111</v>
      </c>
    </row>
    <row r="10" spans="1:3">
      <c r="A10" s="4" t="s">
        <v>733</v>
      </c>
      <c r="B10" s="8" t="n">
        <v>43.4</v>
      </c>
      <c r="C10" s="8" t="n">
        <v>8.800000000000001</v>
      </c>
    </row>
    <row r="11" spans="1:3">
      <c r="A11" s="4" t="s">
        <v>443</v>
      </c>
      <c r="B11" s="5" t="n">
        <v>2</v>
      </c>
      <c r="C11"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82</v>
      </c>
    </row>
    <row r="3" spans="1:4">
      <c r="A3" s="3" t="s">
        <v>162</v>
      </c>
    </row>
    <row r="4" spans="1:4">
      <c r="A4" s="4" t="s">
        <v>138</v>
      </c>
      <c r="B4" s="6" t="n">
        <v>46613000</v>
      </c>
      <c r="C4" s="6" t="n">
        <v>-79084000</v>
      </c>
      <c r="D4" s="6" t="n">
        <v>61974000</v>
      </c>
    </row>
    <row r="5" spans="1:4">
      <c r="A5" s="3" t="s">
        <v>163</v>
      </c>
    </row>
    <row r="6" spans="1:4">
      <c r="A6" s="4" t="s">
        <v>164</v>
      </c>
      <c r="B6" s="5" t="n">
        <v>52675000</v>
      </c>
      <c r="C6" s="5" t="n">
        <v>33693000</v>
      </c>
      <c r="D6" s="5" t="n">
        <v>4502000</v>
      </c>
    </row>
    <row r="7" spans="1:4">
      <c r="A7" s="4" t="s">
        <v>165</v>
      </c>
      <c r="B7" s="5" t="n">
        <v>215659000</v>
      </c>
      <c r="C7" s="5" t="n">
        <v>164580000</v>
      </c>
      <c r="D7" s="5" t="n">
        <v>135072000</v>
      </c>
    </row>
    <row r="8" spans="1:4">
      <c r="A8" s="4" t="s">
        <v>166</v>
      </c>
      <c r="B8" s="5" t="n">
        <v>-14056000</v>
      </c>
      <c r="C8" s="5" t="n">
        <v>-10388000</v>
      </c>
      <c r="D8" s="5" t="n">
        <v>-15551000</v>
      </c>
    </row>
    <row r="9" spans="1:4">
      <c r="A9" s="4" t="s">
        <v>167</v>
      </c>
      <c r="B9" s="5" t="n">
        <v>-39409000</v>
      </c>
      <c r="C9" s="5" t="n">
        <v>4143000</v>
      </c>
      <c r="D9" s="5" t="n">
        <v>947000</v>
      </c>
    </row>
    <row r="10" spans="1:4">
      <c r="A10" s="4" t="s">
        <v>168</v>
      </c>
      <c r="B10" s="5" t="n">
        <v>-220000</v>
      </c>
      <c r="C10" s="5" t="n">
        <v>-862000</v>
      </c>
      <c r="D10" s="5" t="n">
        <v>-1353000</v>
      </c>
    </row>
    <row r="11" spans="1:4">
      <c r="A11" s="4" t="s">
        <v>169</v>
      </c>
      <c r="B11" s="5" t="n">
        <v>3406000</v>
      </c>
      <c r="C11" s="5" t="n">
        <v>4023000</v>
      </c>
      <c r="D11" s="5" t="n">
        <v>3592000</v>
      </c>
    </row>
    <row r="12" spans="1:4">
      <c r="A12" s="4" t="s">
        <v>170</v>
      </c>
      <c r="B12" s="5" t="n">
        <v>7827000</v>
      </c>
      <c r="C12" s="5" t="n">
        <v>2563000</v>
      </c>
      <c r="D12" s="5" t="n">
        <v>1520000</v>
      </c>
    </row>
    <row r="13" spans="1:4">
      <c r="A13" s="4" t="s">
        <v>171</v>
      </c>
      <c r="B13" s="5" t="n">
        <v>7606000</v>
      </c>
      <c r="C13" s="5" t="n">
        <v>-24376000</v>
      </c>
      <c r="D13" s="5" t="n">
        <v>0</v>
      </c>
    </row>
    <row r="14" spans="1:4">
      <c r="A14" s="4" t="s">
        <v>172</v>
      </c>
      <c r="B14" s="5" t="n">
        <v>-4536000</v>
      </c>
    </row>
    <row r="15" spans="1:4">
      <c r="A15" s="4" t="s">
        <v>103</v>
      </c>
      <c r="B15" s="5" t="n">
        <v>5153000</v>
      </c>
      <c r="C15" s="5" t="n">
        <v>701000</v>
      </c>
      <c r="D15" s="5" t="n">
        <v>0</v>
      </c>
    </row>
    <row r="16" spans="1:4">
      <c r="A16" s="4" t="s">
        <v>173</v>
      </c>
      <c r="B16" s="5" t="n">
        <v>-52183000</v>
      </c>
      <c r="C16" s="5" t="n">
        <v>0</v>
      </c>
      <c r="D16" s="5" t="n">
        <v>0</v>
      </c>
    </row>
    <row r="17" spans="1:4">
      <c r="A17" s="4" t="s">
        <v>174</v>
      </c>
      <c r="B17" s="5" t="n">
        <v>-926000</v>
      </c>
      <c r="C17" s="5" t="n">
        <v>-1348000</v>
      </c>
      <c r="D17" s="5" t="n">
        <v>0</v>
      </c>
    </row>
    <row r="18" spans="1:4">
      <c r="A18" s="4" t="s">
        <v>175</v>
      </c>
      <c r="B18" s="5" t="n">
        <v>3298000</v>
      </c>
      <c r="C18" s="5" t="n">
        <v>3807000</v>
      </c>
      <c r="D18" s="5" t="n">
        <v>750600</v>
      </c>
    </row>
    <row r="19" spans="1:4">
      <c r="A19" s="4" t="s">
        <v>176</v>
      </c>
      <c r="B19" s="5" t="n">
        <v>1388000</v>
      </c>
      <c r="C19" s="5" t="n">
        <v>3955000</v>
      </c>
      <c r="D19" s="5" t="n">
        <v>6236000</v>
      </c>
    </row>
    <row r="20" spans="1:4">
      <c r="A20" s="4" t="s">
        <v>177</v>
      </c>
      <c r="B20" s="5" t="n">
        <v>-718000</v>
      </c>
      <c r="C20" s="5" t="n">
        <v>-10408000</v>
      </c>
      <c r="D20" s="5" t="n">
        <v>0</v>
      </c>
    </row>
    <row r="21" spans="1:4">
      <c r="A21" s="3" t="s">
        <v>178</v>
      </c>
    </row>
    <row r="22" spans="1:4">
      <c r="A22" s="4" t="s">
        <v>179</v>
      </c>
      <c r="B22" s="5" t="n">
        <v>-5582000</v>
      </c>
      <c r="C22" s="5" t="n">
        <v>-2098000</v>
      </c>
      <c r="D22" s="5" t="n">
        <v>-3693000</v>
      </c>
    </row>
    <row r="23" spans="1:4">
      <c r="A23" s="4" t="s">
        <v>47</v>
      </c>
      <c r="B23" s="5" t="n">
        <v>-16600000</v>
      </c>
      <c r="C23" s="5" t="n">
        <v>-23481000</v>
      </c>
      <c r="D23" s="5" t="n">
        <v>-16614000</v>
      </c>
    </row>
    <row r="24" spans="1:4">
      <c r="A24" s="4" t="s">
        <v>54</v>
      </c>
      <c r="B24" s="5" t="n">
        <v>-5984000</v>
      </c>
      <c r="C24" s="5" t="n">
        <v>16160000</v>
      </c>
      <c r="D24" s="5" t="n">
        <v>7667000</v>
      </c>
    </row>
    <row r="25" spans="1:4">
      <c r="A25" s="4" t="s">
        <v>55</v>
      </c>
      <c r="B25" s="5" t="n">
        <v>-19137000</v>
      </c>
      <c r="C25" s="5" t="n">
        <v>-7397000</v>
      </c>
      <c r="D25" s="5" t="n">
        <v>-25509000</v>
      </c>
    </row>
    <row r="26" spans="1:4">
      <c r="A26" s="4" t="s">
        <v>180</v>
      </c>
      <c r="B26" s="5" t="n">
        <v>188193000</v>
      </c>
      <c r="C26" s="5" t="n">
        <v>74183000</v>
      </c>
      <c r="D26" s="5" t="n">
        <v>159541000</v>
      </c>
    </row>
    <row r="27" spans="1:4">
      <c r="A27" s="3" t="s">
        <v>181</v>
      </c>
    </row>
    <row r="28" spans="1:4">
      <c r="A28" s="4" t="s">
        <v>182</v>
      </c>
      <c r="B28" s="5" t="n">
        <v>-385943000</v>
      </c>
      <c r="C28" s="5" t="n">
        <v>-210593000</v>
      </c>
      <c r="D28" s="5" t="n">
        <v>-237814000</v>
      </c>
    </row>
    <row r="29" spans="1:4">
      <c r="A29" s="4" t="s">
        <v>183</v>
      </c>
      <c r="B29" s="5" t="n">
        <v>-23246000</v>
      </c>
      <c r="C29" s="5" t="n">
        <v>0</v>
      </c>
      <c r="D29" s="5" t="n">
        <v>0</v>
      </c>
    </row>
    <row r="30" spans="1:4">
      <c r="A30" s="4" t="s">
        <v>184</v>
      </c>
      <c r="C30" s="5" t="n">
        <v>97416000</v>
      </c>
    </row>
    <row r="31" spans="1:4">
      <c r="A31" s="4" t="s">
        <v>185</v>
      </c>
      <c r="B31" s="5" t="n">
        <v>413077000</v>
      </c>
      <c r="C31" s="5" t="n">
        <v>0</v>
      </c>
      <c r="D31" s="5" t="n">
        <v>0</v>
      </c>
    </row>
    <row r="32" spans="1:4">
      <c r="A32" s="4" t="s">
        <v>186</v>
      </c>
      <c r="B32" s="5" t="n">
        <v>-386000</v>
      </c>
      <c r="C32" s="5" t="n">
        <v>-8834000</v>
      </c>
      <c r="D32" s="5" t="n">
        <v>0</v>
      </c>
    </row>
    <row r="33" spans="1:4">
      <c r="A33" s="4" t="s">
        <v>187</v>
      </c>
      <c r="B33" s="5" t="n">
        <v>14408000</v>
      </c>
      <c r="C33" s="5" t="n">
        <v>6929000</v>
      </c>
      <c r="D33" s="5" t="n">
        <v>0</v>
      </c>
    </row>
    <row r="34" spans="1:4">
      <c r="A34" s="4" t="s">
        <v>188</v>
      </c>
      <c r="B34" s="5" t="n">
        <v>80279000</v>
      </c>
      <c r="C34" s="5" t="n">
        <v>0</v>
      </c>
      <c r="D34" s="5" t="n">
        <v>0</v>
      </c>
    </row>
    <row r="35" spans="1:4">
      <c r="A35" s="4" t="s">
        <v>46</v>
      </c>
      <c r="B35" s="5" t="n">
        <v>-31197000</v>
      </c>
      <c r="C35" s="5" t="n">
        <v>-16321000</v>
      </c>
      <c r="D35" s="5" t="n">
        <v>-23027000</v>
      </c>
    </row>
    <row r="36" spans="1:4">
      <c r="A36" s="4" t="s">
        <v>189</v>
      </c>
      <c r="B36" s="5" t="n">
        <v>0</v>
      </c>
      <c r="C36" s="5" t="n">
        <v>50934000</v>
      </c>
      <c r="D36" s="5" t="n">
        <v>0</v>
      </c>
    </row>
    <row r="37" spans="1:4">
      <c r="A37" s="4" t="s">
        <v>190</v>
      </c>
      <c r="B37" s="5" t="n">
        <v>-665000</v>
      </c>
      <c r="C37" s="5" t="n">
        <v>-2207000</v>
      </c>
      <c r="D37" s="5" t="n">
        <v>-1966000</v>
      </c>
    </row>
    <row r="38" spans="1:4">
      <c r="A38" s="4" t="s">
        <v>191</v>
      </c>
      <c r="B38" s="5" t="n">
        <v>0</v>
      </c>
      <c r="C38" s="5" t="n">
        <v>75000000</v>
      </c>
      <c r="D38" s="5" t="n">
        <v>4000000</v>
      </c>
    </row>
    <row r="39" spans="1:4">
      <c r="A39" s="4" t="s">
        <v>192</v>
      </c>
      <c r="B39" s="5" t="n">
        <v>66327000</v>
      </c>
      <c r="C39" s="5" t="n">
        <v>-7676000</v>
      </c>
      <c r="D39" s="5" t="n">
        <v>-258807000</v>
      </c>
    </row>
    <row r="40" spans="1:4">
      <c r="A40" s="3" t="s">
        <v>193</v>
      </c>
    </row>
    <row r="41" spans="1:4">
      <c r="A41" s="4" t="s">
        <v>144</v>
      </c>
      <c r="B41" s="5" t="n">
        <v>0</v>
      </c>
      <c r="C41" s="5" t="n">
        <v>160203000</v>
      </c>
    </row>
    <row r="42" spans="1:4">
      <c r="A42" s="4" t="s">
        <v>194</v>
      </c>
      <c r="D42" s="5" t="n">
        <v>-3763000</v>
      </c>
    </row>
    <row r="43" spans="1:4">
      <c r="A43" s="4" t="s">
        <v>195</v>
      </c>
      <c r="B43" s="5" t="n">
        <v>-5550000</v>
      </c>
      <c r="C43" s="5" t="n">
        <v>0</v>
      </c>
      <c r="D43" s="5" t="n">
        <v>0</v>
      </c>
    </row>
    <row r="44" spans="1:4">
      <c r="A44" s="4" t="s">
        <v>196</v>
      </c>
      <c r="B44" s="5" t="n">
        <v>0</v>
      </c>
      <c r="C44" s="5" t="n">
        <v>-115630000</v>
      </c>
      <c r="D44" s="5" t="n">
        <v>0</v>
      </c>
    </row>
    <row r="45" spans="1:4">
      <c r="A45" s="4" t="s">
        <v>197</v>
      </c>
      <c r="B45" s="5" t="n">
        <v>0</v>
      </c>
      <c r="C45" s="5" t="n">
        <v>4000000</v>
      </c>
      <c r="D45" s="5" t="n">
        <v>79500000</v>
      </c>
    </row>
    <row r="46" spans="1:4">
      <c r="A46" s="4" t="s">
        <v>198</v>
      </c>
      <c r="B46" s="5" t="n">
        <v>-114000</v>
      </c>
      <c r="C46" s="5" t="n">
        <v>-17827000</v>
      </c>
      <c r="D46" s="5" t="n">
        <v>0</v>
      </c>
    </row>
    <row r="47" spans="1:4">
      <c r="A47" s="4" t="s">
        <v>199</v>
      </c>
      <c r="B47" s="5" t="n">
        <v>118141000</v>
      </c>
      <c r="C47" s="5" t="n">
        <v>366239000</v>
      </c>
      <c r="D47" s="5" t="n">
        <v>0</v>
      </c>
    </row>
    <row r="48" spans="1:4">
      <c r="A48" s="4" t="s">
        <v>200</v>
      </c>
      <c r="B48" s="5" t="n">
        <v>35000000</v>
      </c>
      <c r="C48" s="5" t="n">
        <v>115751000</v>
      </c>
      <c r="D48" s="5" t="n">
        <v>0</v>
      </c>
    </row>
    <row r="49" spans="1:4">
      <c r="A49" s="4" t="s">
        <v>201</v>
      </c>
      <c r="B49" s="5" t="n">
        <v>250000000</v>
      </c>
      <c r="C49" s="5" t="n">
        <v>50000000</v>
      </c>
      <c r="D49" s="5" t="n">
        <v>0</v>
      </c>
    </row>
    <row r="50" spans="1:4">
      <c r="A50" s="4" t="s">
        <v>202</v>
      </c>
      <c r="B50" s="5" t="n">
        <v>-312894000</v>
      </c>
      <c r="C50" s="5" t="n">
        <v>-272905000</v>
      </c>
      <c r="D50" s="5" t="n">
        <v>-24364000</v>
      </c>
    </row>
    <row r="51" spans="1:4">
      <c r="A51" s="4" t="s">
        <v>203</v>
      </c>
      <c r="B51" s="5" t="n">
        <v>-150751000</v>
      </c>
      <c r="C51" s="5" t="n">
        <v>0</v>
      </c>
      <c r="D51" s="5" t="n">
        <v>0</v>
      </c>
    </row>
    <row r="52" spans="1:4">
      <c r="A52" s="4" t="s">
        <v>204</v>
      </c>
      <c r="B52" s="5" t="n">
        <v>-3114000</v>
      </c>
      <c r="C52" s="5" t="n">
        <v>-19287000</v>
      </c>
      <c r="D52" s="5" t="n">
        <v>-70000</v>
      </c>
    </row>
    <row r="53" spans="1:4">
      <c r="A53" s="4" t="s">
        <v>205</v>
      </c>
      <c r="B53" s="5" t="n">
        <v>597000</v>
      </c>
      <c r="C53" s="5" t="n">
        <v>0</v>
      </c>
      <c r="D53" s="5" t="n">
        <v>0</v>
      </c>
    </row>
    <row r="54" spans="1:4">
      <c r="A54" s="4" t="s">
        <v>206</v>
      </c>
      <c r="B54" s="5" t="n">
        <v>-107372000</v>
      </c>
      <c r="C54" s="5" t="n">
        <v>-26540000</v>
      </c>
      <c r="D54" s="5" t="n">
        <v>0</v>
      </c>
    </row>
    <row r="55" spans="1:4">
      <c r="A55" s="4" t="s">
        <v>207</v>
      </c>
      <c r="B55" s="5" t="n">
        <v>-17398000</v>
      </c>
      <c r="C55" s="5" t="n">
        <v>-4556000</v>
      </c>
      <c r="D55" s="5" t="n">
        <v>0</v>
      </c>
    </row>
    <row r="56" spans="1:4">
      <c r="A56" s="4" t="s">
        <v>208</v>
      </c>
      <c r="B56" s="5" t="n">
        <v>250000</v>
      </c>
      <c r="C56" s="5" t="n">
        <v>357000</v>
      </c>
      <c r="D56" s="5" t="n">
        <v>0</v>
      </c>
    </row>
    <row r="57" spans="1:4">
      <c r="A57" s="4" t="s">
        <v>150</v>
      </c>
      <c r="B57" s="5" t="n">
        <v>-340000</v>
      </c>
      <c r="C57" s="5" t="n">
        <v>-18000</v>
      </c>
      <c r="D57" s="5" t="n">
        <v>-220000</v>
      </c>
    </row>
    <row r="58" spans="1:4">
      <c r="A58" s="4" t="s">
        <v>209</v>
      </c>
      <c r="B58" s="5" t="n">
        <v>-193545000</v>
      </c>
      <c r="C58" s="5" t="n">
        <v>239787000</v>
      </c>
      <c r="D58" s="5" t="n">
        <v>51083000</v>
      </c>
    </row>
    <row r="59" spans="1:4">
      <c r="A59" s="4" t="s">
        <v>210</v>
      </c>
      <c r="B59" s="5" t="n">
        <v>60975000</v>
      </c>
      <c r="C59" s="5" t="n">
        <v>306294000</v>
      </c>
      <c r="D59" s="5" t="n">
        <v>-48183000</v>
      </c>
    </row>
    <row r="60" spans="1:4">
      <c r="A60" s="4" t="s">
        <v>211</v>
      </c>
      <c r="B60" s="5" t="n">
        <v>338557000</v>
      </c>
      <c r="C60" s="5" t="n">
        <v>32263000</v>
      </c>
      <c r="D60" s="5" t="n">
        <v>80446000</v>
      </c>
    </row>
    <row r="61" spans="1:4">
      <c r="A61" s="4" t="s">
        <v>212</v>
      </c>
      <c r="B61" s="5" t="n">
        <v>399532000</v>
      </c>
      <c r="C61" s="5" t="n">
        <v>338557000</v>
      </c>
      <c r="D61" s="5" t="n">
        <v>32263000</v>
      </c>
    </row>
    <row r="62" spans="1:4">
      <c r="A62" s="3" t="s">
        <v>213</v>
      </c>
    </row>
    <row r="63" spans="1:4">
      <c r="A63" s="4" t="s">
        <v>214</v>
      </c>
      <c r="B63" s="5" t="n">
        <v>338557000</v>
      </c>
      <c r="C63" s="5" t="n">
        <v>32263000</v>
      </c>
      <c r="D63" s="5" t="n">
        <v>80446000</v>
      </c>
    </row>
    <row r="64" spans="1:4">
      <c r="A64" s="3" t="s">
        <v>215</v>
      </c>
    </row>
    <row r="65" spans="1:4">
      <c r="A65" s="4" t="s">
        <v>216</v>
      </c>
      <c r="B65" s="5" t="n">
        <v>0</v>
      </c>
      <c r="C65" s="5" t="n">
        <v>115630000</v>
      </c>
      <c r="D65" s="5" t="n">
        <v>115022000</v>
      </c>
    </row>
    <row r="66" spans="1:4">
      <c r="A66" s="4" t="s">
        <v>217</v>
      </c>
      <c r="B66" s="5" t="n">
        <v>64605000</v>
      </c>
      <c r="C66" s="5" t="n">
        <v>52388000</v>
      </c>
      <c r="D66" s="5" t="n">
        <v>45373000</v>
      </c>
    </row>
    <row r="67" spans="1:4">
      <c r="A67" s="4" t="s">
        <v>218</v>
      </c>
      <c r="B67" s="5" t="n">
        <v>53073000</v>
      </c>
      <c r="C67" s="5" t="n">
        <v>12445000</v>
      </c>
      <c r="D67" s="5" t="n">
        <v>8851000</v>
      </c>
    </row>
    <row r="68" spans="1:4">
      <c r="A68" s="4" t="s">
        <v>219</v>
      </c>
      <c r="B68" s="5" t="n">
        <v>52272000</v>
      </c>
      <c r="C68" s="5" t="n">
        <v>55998000</v>
      </c>
      <c r="D68" s="5" t="n">
        <v>100076000</v>
      </c>
    </row>
    <row r="69" spans="1:4">
      <c r="A69" s="4" t="s">
        <v>220</v>
      </c>
      <c r="B69" s="5" t="n">
        <v>-1965000</v>
      </c>
      <c r="C69" s="5" t="n">
        <v>-3396000</v>
      </c>
      <c r="D69" s="5" t="n">
        <v>-1165000</v>
      </c>
    </row>
    <row r="70" spans="1:4">
      <c r="A70" s="4" t="s">
        <v>221</v>
      </c>
      <c r="B70" s="5" t="n">
        <v>0</v>
      </c>
      <c r="C70" s="5" t="n">
        <v>5420000</v>
      </c>
      <c r="D70" s="5" t="n">
        <v>0</v>
      </c>
    </row>
    <row r="71" spans="1:4">
      <c r="A71" s="4" t="s">
        <v>222</v>
      </c>
      <c r="B71" s="5" t="n">
        <v>-109208000</v>
      </c>
      <c r="C71" s="5" t="n">
        <v>0</v>
      </c>
      <c r="D71" s="5" t="n">
        <v>0</v>
      </c>
    </row>
    <row r="72" spans="1:4">
      <c r="A72" s="4" t="s">
        <v>223</v>
      </c>
      <c r="B72" s="5" t="n">
        <v>0</v>
      </c>
      <c r="C72" s="5" t="n">
        <v>96632000</v>
      </c>
      <c r="D72" s="5" t="n">
        <v>0</v>
      </c>
    </row>
    <row r="73" spans="1:4">
      <c r="A73" s="4" t="s">
        <v>224</v>
      </c>
      <c r="B73" s="5" t="n">
        <v>0</v>
      </c>
      <c r="C73" s="5" t="n">
        <v>2330579000</v>
      </c>
      <c r="D73" s="5" t="n">
        <v>0</v>
      </c>
    </row>
    <row r="74" spans="1:4">
      <c r="A74" s="4" t="s">
        <v>140</v>
      </c>
      <c r="B74" s="5" t="n">
        <v>0</v>
      </c>
      <c r="C74" s="5" t="n">
        <v>864918000</v>
      </c>
      <c r="D74" s="5" t="n">
        <v>0</v>
      </c>
    </row>
    <row r="75" spans="1:4">
      <c r="A75" s="4" t="s">
        <v>225</v>
      </c>
      <c r="B75" s="5" t="n">
        <v>0</v>
      </c>
      <c r="C75" s="5" t="n">
        <v>359967000</v>
      </c>
      <c r="D75" s="5" t="n">
        <v>0</v>
      </c>
    </row>
    <row r="76" spans="1:4">
      <c r="A76" s="4" t="s">
        <v>226</v>
      </c>
      <c r="B76" s="6" t="n">
        <v>0</v>
      </c>
      <c r="C76" s="6" t="n">
        <v>172817000</v>
      </c>
      <c r="D7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4</v>
      </c>
    </row>
    <row r="2" spans="1:3">
      <c r="A2" s="3" t="s">
        <v>254</v>
      </c>
    </row>
    <row r="3" spans="1:3">
      <c r="A3" s="4" t="s">
        <v>735</v>
      </c>
      <c r="B3" s="6" t="n">
        <v>202066</v>
      </c>
      <c r="C3" s="6" t="n">
        <v>171153</v>
      </c>
    </row>
    <row r="4" spans="1:3">
      <c r="A4" s="4" t="s">
        <v>736</v>
      </c>
      <c r="B4" s="5" t="n">
        <v>-72465</v>
      </c>
      <c r="C4" s="5" t="n">
        <v>-67180</v>
      </c>
    </row>
    <row r="5" spans="1:3">
      <c r="A5" s="4" t="s">
        <v>737</v>
      </c>
      <c r="B5" s="5" t="n">
        <v>129601</v>
      </c>
      <c r="C5" s="5" t="n">
        <v>103973</v>
      </c>
    </row>
    <row r="6" spans="1:3">
      <c r="A6" s="4" t="s">
        <v>738</v>
      </c>
      <c r="B6" s="5" t="n">
        <v>89859</v>
      </c>
      <c r="C6" s="5" t="n">
        <v>126467</v>
      </c>
    </row>
    <row r="7" spans="1:3">
      <c r="A7" s="4" t="s">
        <v>739</v>
      </c>
      <c r="B7" s="5" t="n">
        <v>6482</v>
      </c>
      <c r="C7" s="5" t="n">
        <v>9038</v>
      </c>
    </row>
    <row r="8" spans="1:3">
      <c r="A8" s="4" t="s">
        <v>740</v>
      </c>
      <c r="B8" s="5" t="n">
        <v>4806</v>
      </c>
      <c r="C8" s="5" t="n">
        <v>6654</v>
      </c>
    </row>
    <row r="9" spans="1:3">
      <c r="A9" s="4" t="s">
        <v>741</v>
      </c>
      <c r="B9" s="5" t="n">
        <v>3633</v>
      </c>
      <c r="C9" s="5" t="n">
        <v>6317</v>
      </c>
    </row>
    <row r="10" spans="1:3">
      <c r="A10" s="4" t="s">
        <v>742</v>
      </c>
      <c r="B10" s="5" t="n">
        <v>10383</v>
      </c>
      <c r="C10" s="5" t="n">
        <v>2141</v>
      </c>
    </row>
    <row r="11" spans="1:3">
      <c r="A11" s="4" t="s">
        <v>661</v>
      </c>
      <c r="B11" s="5" t="n">
        <v>20230</v>
      </c>
      <c r="C11" s="5" t="n">
        <v>9333</v>
      </c>
    </row>
    <row r="12" spans="1:3">
      <c r="A12" s="4" t="s">
        <v>743</v>
      </c>
      <c r="B12" s="6" t="n">
        <v>264994</v>
      </c>
      <c r="C12" s="6" t="n">
        <v>2639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4</v>
      </c>
    </row>
    <row r="2" spans="1:3">
      <c r="A2" s="3" t="s">
        <v>579</v>
      </c>
    </row>
    <row r="3" spans="1:3">
      <c r="A3" s="4" t="s">
        <v>745</v>
      </c>
      <c r="B3" s="6" t="n">
        <v>116001</v>
      </c>
      <c r="C3" s="6" t="n">
        <v>152895</v>
      </c>
    </row>
    <row r="4" spans="1:3">
      <c r="A4" s="4" t="s">
        <v>746</v>
      </c>
      <c r="B4" s="5" t="n">
        <v>26142</v>
      </c>
      <c r="C4" s="5" t="n">
        <v>26428</v>
      </c>
    </row>
    <row r="5" spans="1:3">
      <c r="A5" s="4" t="s">
        <v>738</v>
      </c>
      <c r="B5" s="5" t="n">
        <v>89859</v>
      </c>
      <c r="C5" s="5" t="n">
        <v>126467</v>
      </c>
    </row>
    <row r="6" spans="1:3">
      <c r="A6" s="4" t="s">
        <v>747</v>
      </c>
    </row>
    <row r="7" spans="1:3">
      <c r="A7" s="3" t="s">
        <v>579</v>
      </c>
    </row>
    <row r="8" spans="1:3">
      <c r="A8" s="4" t="s">
        <v>745</v>
      </c>
      <c r="B8" s="5" t="n">
        <v>38216</v>
      </c>
      <c r="C8" s="5" t="n">
        <v>72086</v>
      </c>
    </row>
    <row r="9" spans="1:3">
      <c r="A9" s="4" t="s">
        <v>746</v>
      </c>
      <c r="B9" s="5" t="n">
        <v>11602</v>
      </c>
      <c r="C9" s="5" t="n">
        <v>20015</v>
      </c>
    </row>
    <row r="10" spans="1:3">
      <c r="A10" s="4" t="s">
        <v>748</v>
      </c>
    </row>
    <row r="11" spans="1:3">
      <c r="A11" s="3" t="s">
        <v>579</v>
      </c>
    </row>
    <row r="12" spans="1:3">
      <c r="A12" s="4" t="s">
        <v>745</v>
      </c>
      <c r="B12" s="5" t="n">
        <v>9414</v>
      </c>
      <c r="C12" s="5" t="n">
        <v>12066</v>
      </c>
    </row>
    <row r="13" spans="1:3">
      <c r="A13" s="4" t="s">
        <v>746</v>
      </c>
      <c r="B13" s="5" t="n">
        <v>2405</v>
      </c>
      <c r="C13" s="5" t="n">
        <v>1600</v>
      </c>
    </row>
    <row r="14" spans="1:3">
      <c r="A14" s="4" t="s">
        <v>749</v>
      </c>
    </row>
    <row r="15" spans="1:3">
      <c r="A15" s="3" t="s">
        <v>579</v>
      </c>
    </row>
    <row r="16" spans="1:3">
      <c r="A16" s="4" t="s">
        <v>745</v>
      </c>
      <c r="B16" s="5" t="n">
        <v>2215</v>
      </c>
      <c r="C16" s="5" t="n">
        <v>2547</v>
      </c>
    </row>
    <row r="17" spans="1:3">
      <c r="A17" s="4" t="s">
        <v>746</v>
      </c>
      <c r="B17" s="5" t="n">
        <v>1448</v>
      </c>
      <c r="C17" s="5" t="n">
        <v>1365</v>
      </c>
    </row>
    <row r="18" spans="1:3">
      <c r="A18" s="4" t="s">
        <v>750</v>
      </c>
    </row>
    <row r="19" spans="1:3">
      <c r="A19" s="3" t="s">
        <v>579</v>
      </c>
    </row>
    <row r="20" spans="1:3">
      <c r="A20" s="4" t="s">
        <v>745</v>
      </c>
      <c r="B20" s="5" t="n">
        <v>17090</v>
      </c>
      <c r="C20" s="5" t="n">
        <v>17090</v>
      </c>
    </row>
    <row r="21" spans="1:3">
      <c r="A21" s="4" t="s">
        <v>746</v>
      </c>
      <c r="B21" s="5" t="n">
        <v>251</v>
      </c>
      <c r="C21" s="5" t="n">
        <v>78</v>
      </c>
    </row>
    <row r="22" spans="1:3">
      <c r="A22" s="4" t="s">
        <v>751</v>
      </c>
    </row>
    <row r="23" spans="1:3">
      <c r="A23" s="3" t="s">
        <v>579</v>
      </c>
    </row>
    <row r="24" spans="1:3">
      <c r="A24" s="4" t="s">
        <v>745</v>
      </c>
      <c r="B24" s="5" t="n">
        <v>48900</v>
      </c>
      <c r="C24" s="5" t="n">
        <v>48900</v>
      </c>
    </row>
    <row r="25" spans="1:3">
      <c r="A25" s="4" t="s">
        <v>746</v>
      </c>
      <c r="B25" s="5" t="n">
        <v>10297</v>
      </c>
      <c r="C25" s="5" t="n">
        <v>3209</v>
      </c>
    </row>
    <row r="26" spans="1:3">
      <c r="A26" s="4" t="s">
        <v>661</v>
      </c>
    </row>
    <row r="27" spans="1:3">
      <c r="A27" s="3" t="s">
        <v>579</v>
      </c>
    </row>
    <row r="28" spans="1:3">
      <c r="A28" s="4" t="s">
        <v>745</v>
      </c>
      <c r="B28" s="5" t="n">
        <v>166</v>
      </c>
      <c r="C28" s="5" t="n">
        <v>206</v>
      </c>
    </row>
    <row r="29" spans="1:3">
      <c r="A29" s="4" t="s">
        <v>746</v>
      </c>
      <c r="B29" s="6" t="n">
        <v>139</v>
      </c>
      <c r="C29" s="6" t="n">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4</v>
      </c>
      <c r="D2" s="2" t="s">
        <v>82</v>
      </c>
    </row>
    <row r="3" spans="1:4">
      <c r="A3" s="3" t="s">
        <v>579</v>
      </c>
    </row>
    <row r="4" spans="1:4">
      <c r="A4" s="4" t="s">
        <v>753</v>
      </c>
      <c r="B4" s="6" t="n">
        <v>21561</v>
      </c>
      <c r="C4" s="6" t="n">
        <v>14954</v>
      </c>
      <c r="D4" s="6" t="n">
        <v>740</v>
      </c>
    </row>
    <row r="5" spans="1:4">
      <c r="A5" s="4" t="s">
        <v>747</v>
      </c>
    </row>
    <row r="6" spans="1:4">
      <c r="A6" s="3" t="s">
        <v>579</v>
      </c>
    </row>
    <row r="7" spans="1:4">
      <c r="A7" s="4" t="s">
        <v>753</v>
      </c>
      <c r="B7" s="5" t="n">
        <v>11807</v>
      </c>
      <c r="C7" s="5" t="n">
        <v>10216</v>
      </c>
      <c r="D7" s="5" t="n">
        <v>485</v>
      </c>
    </row>
    <row r="8" spans="1:4">
      <c r="A8" s="4" t="s">
        <v>748</v>
      </c>
    </row>
    <row r="9" spans="1:4">
      <c r="A9" s="3" t="s">
        <v>579</v>
      </c>
    </row>
    <row r="10" spans="1:4">
      <c r="A10" s="4" t="s">
        <v>753</v>
      </c>
      <c r="B10" s="5" t="n">
        <v>2390</v>
      </c>
      <c r="C10" s="5" t="n">
        <v>1428</v>
      </c>
      <c r="D10" s="5" t="n">
        <v>78</v>
      </c>
    </row>
    <row r="11" spans="1:4">
      <c r="A11" s="4" t="s">
        <v>749</v>
      </c>
    </row>
    <row r="12" spans="1:4">
      <c r="A12" s="3" t="s">
        <v>579</v>
      </c>
    </row>
    <row r="13" spans="1:4">
      <c r="A13" s="4" t="s">
        <v>753</v>
      </c>
      <c r="B13" s="5" t="n">
        <v>85</v>
      </c>
      <c r="C13" s="5" t="n">
        <v>87</v>
      </c>
      <c r="D13" s="5" t="n">
        <v>85</v>
      </c>
    </row>
    <row r="14" spans="1:4">
      <c r="A14" s="4" t="s">
        <v>750</v>
      </c>
    </row>
    <row r="15" spans="1:4">
      <c r="A15" s="3" t="s">
        <v>579</v>
      </c>
    </row>
    <row r="16" spans="1:4">
      <c r="A16" s="4" t="s">
        <v>753</v>
      </c>
      <c r="B16" s="5" t="n">
        <v>173</v>
      </c>
      <c r="C16" s="5" t="n">
        <v>0</v>
      </c>
      <c r="D16" s="5" t="n">
        <v>0</v>
      </c>
    </row>
    <row r="17" spans="1:4">
      <c r="A17" s="4" t="s">
        <v>751</v>
      </c>
    </row>
    <row r="18" spans="1:4">
      <c r="A18" s="3" t="s">
        <v>579</v>
      </c>
    </row>
    <row r="19" spans="1:4">
      <c r="A19" s="4" t="s">
        <v>753</v>
      </c>
      <c r="B19" s="5" t="n">
        <v>7088</v>
      </c>
      <c r="C19" s="5" t="n">
        <v>3209</v>
      </c>
      <c r="D19" s="5" t="n">
        <v>0</v>
      </c>
    </row>
    <row r="20" spans="1:4">
      <c r="A20" s="4" t="s">
        <v>661</v>
      </c>
    </row>
    <row r="21" spans="1:4">
      <c r="A21" s="3" t="s">
        <v>579</v>
      </c>
    </row>
    <row r="22" spans="1:4">
      <c r="A22" s="4" t="s">
        <v>753</v>
      </c>
      <c r="B22" s="6" t="n">
        <v>18</v>
      </c>
      <c r="C22" s="6" t="n">
        <v>14</v>
      </c>
      <c r="D22" s="6" t="n">
        <v>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4</v>
      </c>
    </row>
    <row r="2" spans="1:3">
      <c r="A2" s="3" t="s">
        <v>254</v>
      </c>
    </row>
    <row r="3" spans="1:3">
      <c r="A3" s="5" t="n">
        <v>2019</v>
      </c>
      <c r="B3" s="6" t="n">
        <v>16184</v>
      </c>
    </row>
    <row r="4" spans="1:3">
      <c r="A4" s="5" t="n">
        <v>2020</v>
      </c>
      <c r="B4" s="5" t="n">
        <v>13720</v>
      </c>
    </row>
    <row r="5" spans="1:3">
      <c r="A5" s="5" t="n">
        <v>2021</v>
      </c>
      <c r="B5" s="5" t="n">
        <v>10591</v>
      </c>
    </row>
    <row r="6" spans="1:3">
      <c r="A6" s="5" t="n">
        <v>2022</v>
      </c>
      <c r="B6" s="5" t="n">
        <v>9506</v>
      </c>
    </row>
    <row r="7" spans="1:3">
      <c r="A7" s="5" t="n">
        <v>2023</v>
      </c>
      <c r="B7" s="5" t="n">
        <v>8924</v>
      </c>
    </row>
    <row r="8" spans="1:3">
      <c r="A8" s="4" t="s">
        <v>755</v>
      </c>
      <c r="B8" s="5" t="n">
        <v>30934</v>
      </c>
    </row>
    <row r="9" spans="1:3">
      <c r="A9" s="4" t="s">
        <v>738</v>
      </c>
      <c r="B9" s="6" t="n">
        <v>89859</v>
      </c>
      <c r="C9" s="6" t="n">
        <v>126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6</v>
      </c>
      <c r="B1" s="2" t="s">
        <v>2</v>
      </c>
      <c r="C1" s="2" t="s">
        <v>34</v>
      </c>
    </row>
    <row r="2" spans="1:3">
      <c r="A2" s="3" t="s">
        <v>757</v>
      </c>
    </row>
    <row r="3" spans="1:3">
      <c r="A3" s="4" t="s">
        <v>758</v>
      </c>
      <c r="B3" s="6" t="n">
        <v>2144652</v>
      </c>
    </row>
    <row r="4" spans="1:3">
      <c r="A4" s="4" t="s">
        <v>636</v>
      </c>
    </row>
    <row r="5" spans="1:3">
      <c r="A5" s="3" t="s">
        <v>757</v>
      </c>
    </row>
    <row r="6" spans="1:3">
      <c r="A6" s="4" t="s">
        <v>759</v>
      </c>
      <c r="B6" s="4" t="s">
        <v>760</v>
      </c>
    </row>
    <row r="7" spans="1:3">
      <c r="A7" s="4" t="s">
        <v>761</v>
      </c>
      <c r="B7" s="6" t="n">
        <v>308918</v>
      </c>
      <c r="C7" s="6" t="n">
        <v>498253</v>
      </c>
    </row>
    <row r="8" spans="1:3">
      <c r="A8" s="4" t="s">
        <v>762</v>
      </c>
      <c r="B8" s="4" t="s">
        <v>763</v>
      </c>
    </row>
    <row r="9" spans="1:3">
      <c r="A9" s="4" t="s">
        <v>764</v>
      </c>
      <c r="B9" s="6" t="n">
        <v>1535734</v>
      </c>
      <c r="C9" s="5" t="n">
        <v>1537706</v>
      </c>
    </row>
    <row r="10" spans="1:3">
      <c r="A10" s="4" t="s">
        <v>758</v>
      </c>
      <c r="B10" s="5" t="n">
        <v>1844652</v>
      </c>
      <c r="C10" s="5" t="n">
        <v>2035959</v>
      </c>
    </row>
    <row r="11" spans="1:3">
      <c r="A11" s="4" t="s">
        <v>765</v>
      </c>
      <c r="B11" s="5" t="n">
        <v>-6271</v>
      </c>
      <c r="C11" s="5" t="n">
        <v>-10267</v>
      </c>
    </row>
    <row r="12" spans="1:3">
      <c r="A12" s="4" t="s">
        <v>766</v>
      </c>
      <c r="B12" s="6" t="n">
        <v>1838381</v>
      </c>
      <c r="C12" s="6" t="n">
        <v>20256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7</v>
      </c>
      <c r="B1" s="2" t="s">
        <v>532</v>
      </c>
      <c r="C1" s="2" t="s">
        <v>768</v>
      </c>
      <c r="D1" s="2" t="s">
        <v>695</v>
      </c>
      <c r="E1" s="2" t="s">
        <v>533</v>
      </c>
      <c r="F1" s="2" t="s">
        <v>534</v>
      </c>
      <c r="G1" s="2" t="s">
        <v>505</v>
      </c>
      <c r="H1" s="2" t="s">
        <v>437</v>
      </c>
    </row>
    <row r="2" spans="1:8">
      <c r="A2" s="3" t="s">
        <v>769</v>
      </c>
    </row>
    <row r="3" spans="1:8">
      <c r="A3" s="4" t="s">
        <v>199</v>
      </c>
      <c r="F3" s="6" t="n">
        <v>118141000</v>
      </c>
      <c r="G3" s="6" t="n">
        <v>366239000</v>
      </c>
      <c r="H3" s="6" t="n">
        <v>0</v>
      </c>
    </row>
    <row r="4" spans="1:8">
      <c r="A4" s="4" t="s">
        <v>103</v>
      </c>
      <c r="E4" s="6" t="n">
        <v>-4500000</v>
      </c>
      <c r="F4" s="5" t="n">
        <v>-5153000</v>
      </c>
      <c r="G4" s="5" t="n">
        <v>-701000</v>
      </c>
      <c r="H4" s="5" t="n">
        <v>0</v>
      </c>
    </row>
    <row r="5" spans="1:8">
      <c r="A5" s="4" t="s">
        <v>200</v>
      </c>
      <c r="F5" s="5" t="n">
        <v>35000000</v>
      </c>
      <c r="G5" s="5" t="n">
        <v>115751000</v>
      </c>
      <c r="H5" s="6" t="n">
        <v>0</v>
      </c>
    </row>
    <row r="6" spans="1:8">
      <c r="A6" s="4" t="s">
        <v>758</v>
      </c>
      <c r="F6" s="5" t="n">
        <v>2144652000</v>
      </c>
    </row>
    <row r="7" spans="1:8">
      <c r="A7" s="4" t="s">
        <v>636</v>
      </c>
    </row>
    <row r="8" spans="1:8">
      <c r="A8" s="3" t="s">
        <v>769</v>
      </c>
    </row>
    <row r="9" spans="1:8">
      <c r="A9" s="4" t="s">
        <v>770</v>
      </c>
      <c r="G9" s="5" t="n">
        <v>79300000</v>
      </c>
    </row>
    <row r="10" spans="1:8">
      <c r="A10" s="4" t="s">
        <v>771</v>
      </c>
      <c r="G10" s="5" t="n">
        <v>143700000</v>
      </c>
    </row>
    <row r="11" spans="1:8">
      <c r="A11" s="4" t="s">
        <v>772</v>
      </c>
      <c r="F11" s="5" t="n">
        <v>2300000000</v>
      </c>
    </row>
    <row r="12" spans="1:8">
      <c r="A12" s="4" t="s">
        <v>773</v>
      </c>
      <c r="F12" s="5" t="n">
        <v>298100000</v>
      </c>
      <c r="G12" s="5" t="n">
        <v>250000000</v>
      </c>
    </row>
    <row r="13" spans="1:8">
      <c r="A13" s="4" t="s">
        <v>774</v>
      </c>
      <c r="F13" s="5" t="n">
        <v>1300000000</v>
      </c>
      <c r="G13" s="5" t="n">
        <v>1400000000</v>
      </c>
    </row>
    <row r="14" spans="1:8">
      <c r="A14" s="4" t="s">
        <v>775</v>
      </c>
      <c r="F14" s="5" t="n">
        <v>381300000</v>
      </c>
    </row>
    <row r="15" spans="1:8">
      <c r="A15" s="4" t="s">
        <v>758</v>
      </c>
      <c r="F15" s="5" t="n">
        <v>1844652000</v>
      </c>
      <c r="G15" s="5" t="n">
        <v>2035959000</v>
      </c>
    </row>
    <row r="16" spans="1:8">
      <c r="A16" s="4" t="s">
        <v>776</v>
      </c>
    </row>
    <row r="17" spans="1:8">
      <c r="A17" s="3" t="s">
        <v>769</v>
      </c>
    </row>
    <row r="18" spans="1:8">
      <c r="A18" s="4" t="s">
        <v>777</v>
      </c>
      <c r="F18" s="5" t="n">
        <v>1400000000</v>
      </c>
    </row>
    <row r="19" spans="1:8">
      <c r="A19" s="4" t="s">
        <v>778</v>
      </c>
      <c r="B19" s="6" t="n">
        <v>11200000</v>
      </c>
    </row>
    <row r="20" spans="1:8">
      <c r="A20" s="4" t="s">
        <v>779</v>
      </c>
    </row>
    <row r="21" spans="1:8">
      <c r="A21" s="3" t="s">
        <v>769</v>
      </c>
    </row>
    <row r="22" spans="1:8">
      <c r="A22" s="4" t="s">
        <v>777</v>
      </c>
      <c r="F22" s="6" t="n">
        <v>1000000000</v>
      </c>
    </row>
    <row r="23" spans="1:8">
      <c r="A23" s="4" t="s">
        <v>780</v>
      </c>
      <c r="F23" s="5" t="n">
        <v>2</v>
      </c>
    </row>
    <row r="24" spans="1:8">
      <c r="A24" s="4" t="s">
        <v>781</v>
      </c>
      <c r="F24" s="4" t="s">
        <v>782</v>
      </c>
    </row>
    <row r="25" spans="1:8">
      <c r="A25" s="4" t="s">
        <v>783</v>
      </c>
    </row>
    <row r="26" spans="1:8">
      <c r="A26" s="3" t="s">
        <v>769</v>
      </c>
    </row>
    <row r="27" spans="1:8">
      <c r="A27" s="4" t="s">
        <v>774</v>
      </c>
      <c r="F27" s="6" t="n">
        <v>100000000</v>
      </c>
      <c r="G27" s="5" t="n">
        <v>50000000</v>
      </c>
    </row>
    <row r="28" spans="1:8">
      <c r="A28" s="4" t="s">
        <v>777</v>
      </c>
      <c r="F28" s="5" t="n">
        <v>200000000</v>
      </c>
    </row>
    <row r="29" spans="1:8">
      <c r="A29" s="4" t="s">
        <v>200</v>
      </c>
      <c r="D29" s="6" t="n">
        <v>50000000</v>
      </c>
    </row>
    <row r="30" spans="1:8">
      <c r="A30" s="4" t="s">
        <v>758</v>
      </c>
      <c r="F30" s="5" t="n">
        <v>100000000</v>
      </c>
      <c r="G30" s="5" t="n">
        <v>50000000</v>
      </c>
    </row>
    <row r="31" spans="1:8">
      <c r="A31" s="4" t="s">
        <v>784</v>
      </c>
    </row>
    <row r="32" spans="1:8">
      <c r="A32" s="3" t="s">
        <v>769</v>
      </c>
    </row>
    <row r="33" spans="1:8">
      <c r="A33" s="4" t="s">
        <v>777</v>
      </c>
      <c r="F33" s="5" t="n">
        <v>200000000</v>
      </c>
    </row>
    <row r="34" spans="1:8">
      <c r="A34" s="4" t="s">
        <v>200</v>
      </c>
      <c r="C34" s="6" t="n">
        <v>200000000</v>
      </c>
    </row>
    <row r="35" spans="1:8">
      <c r="A35" s="4" t="s">
        <v>758</v>
      </c>
      <c r="F35" s="6" t="n">
        <v>200000000</v>
      </c>
      <c r="G35" s="6" t="n">
        <v>0</v>
      </c>
    </row>
    <row r="36" spans="1:8">
      <c r="A36" s="4" t="s">
        <v>785</v>
      </c>
    </row>
    <row r="37" spans="1:8">
      <c r="A37" s="3" t="s">
        <v>769</v>
      </c>
    </row>
    <row r="38" spans="1:8">
      <c r="A38" s="4" t="s">
        <v>786</v>
      </c>
      <c r="B38" s="4" t="s">
        <v>787</v>
      </c>
    </row>
    <row r="39" spans="1:8">
      <c r="A39" s="4" t="s">
        <v>788</v>
      </c>
    </row>
    <row r="40" spans="1:8">
      <c r="A40" s="3" t="s">
        <v>769</v>
      </c>
    </row>
    <row r="41" spans="1:8">
      <c r="A41" s="4" t="s">
        <v>786</v>
      </c>
      <c r="B41" s="4" t="s">
        <v>789</v>
      </c>
      <c r="F41" s="4" t="s">
        <v>790</v>
      </c>
      <c r="G41" s="4" t="s">
        <v>791</v>
      </c>
    </row>
    <row r="42" spans="1:8">
      <c r="A42" s="4" t="s">
        <v>792</v>
      </c>
    </row>
    <row r="43" spans="1:8">
      <c r="A43" s="3" t="s">
        <v>769</v>
      </c>
    </row>
    <row r="44" spans="1:8">
      <c r="A44" s="4" t="s">
        <v>786</v>
      </c>
      <c r="B44" s="4" t="s">
        <v>793</v>
      </c>
    </row>
    <row r="45" spans="1:8">
      <c r="A45" s="4" t="s">
        <v>794</v>
      </c>
    </row>
    <row r="46" spans="1:8">
      <c r="A46" s="3" t="s">
        <v>769</v>
      </c>
    </row>
    <row r="47" spans="1:8">
      <c r="A47" s="4" t="s">
        <v>786</v>
      </c>
      <c r="B47" s="4" t="s">
        <v>795</v>
      </c>
    </row>
    <row r="48" spans="1:8">
      <c r="A48" s="4" t="s">
        <v>796</v>
      </c>
    </row>
    <row r="49" spans="1:8">
      <c r="A49" s="3" t="s">
        <v>769</v>
      </c>
    </row>
    <row r="50" spans="1:8">
      <c r="A50" s="4" t="s">
        <v>786</v>
      </c>
      <c r="B50" s="4" t="s">
        <v>797</v>
      </c>
    </row>
    <row r="51" spans="1:8">
      <c r="A51" s="4" t="s">
        <v>798</v>
      </c>
    </row>
    <row r="52" spans="1:8">
      <c r="A52" s="3" t="s">
        <v>769</v>
      </c>
    </row>
    <row r="53" spans="1:8">
      <c r="A53" s="4" t="s">
        <v>786</v>
      </c>
      <c r="B53" s="4" t="s">
        <v>799</v>
      </c>
    </row>
    <row r="54" spans="1:8">
      <c r="A54" s="4" t="s">
        <v>512</v>
      </c>
    </row>
    <row r="55" spans="1:8">
      <c r="A55" s="3" t="s">
        <v>769</v>
      </c>
    </row>
    <row r="56" spans="1:8">
      <c r="A56" s="4" t="s">
        <v>800</v>
      </c>
      <c r="B56" s="6" t="n">
        <v>768523000</v>
      </c>
    </row>
    <row r="57" spans="1:8">
      <c r="A57" s="4" t="s">
        <v>801</v>
      </c>
    </row>
    <row r="58" spans="1:8">
      <c r="A58" s="3" t="s">
        <v>769</v>
      </c>
    </row>
    <row r="59" spans="1:8">
      <c r="A59" s="4" t="s">
        <v>773</v>
      </c>
      <c r="G59" s="6" t="n">
        <v>64800000</v>
      </c>
    </row>
    <row r="60" spans="1:8">
      <c r="A60" s="4" t="s">
        <v>800</v>
      </c>
      <c r="B60" s="6" t="n">
        <v>768500000</v>
      </c>
    </row>
    <row r="61" spans="1:8">
      <c r="A61" s="4" t="s">
        <v>802</v>
      </c>
    </row>
    <row r="62" spans="1:8">
      <c r="A62" s="3" t="s">
        <v>769</v>
      </c>
    </row>
    <row r="63" spans="1:8">
      <c r="A63" s="4" t="s">
        <v>199</v>
      </c>
      <c r="F63" s="6" t="n">
        <v>47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3</v>
      </c>
      <c r="B1" s="2" t="s">
        <v>610</v>
      </c>
      <c r="C1" s="2" t="s">
        <v>1</v>
      </c>
    </row>
    <row r="2" spans="1:4">
      <c r="B2" s="2" t="s">
        <v>804</v>
      </c>
      <c r="C2" s="2" t="s">
        <v>2</v>
      </c>
      <c r="D2" s="2" t="s">
        <v>34</v>
      </c>
    </row>
    <row r="3" spans="1:4">
      <c r="A3" s="3" t="s">
        <v>769</v>
      </c>
    </row>
    <row r="4" spans="1:4">
      <c r="A4" s="4" t="s">
        <v>758</v>
      </c>
      <c r="C4" s="6" t="n">
        <v>2144652</v>
      </c>
    </row>
    <row r="5" spans="1:4">
      <c r="A5" s="4" t="s">
        <v>805</v>
      </c>
      <c r="C5" s="5" t="n">
        <v>4806</v>
      </c>
      <c r="D5" s="6" t="n">
        <v>6654</v>
      </c>
    </row>
    <row r="6" spans="1:4">
      <c r="A6" s="4" t="s">
        <v>806</v>
      </c>
    </row>
    <row r="7" spans="1:4">
      <c r="A7" s="3" t="s">
        <v>769</v>
      </c>
    </row>
    <row r="8" spans="1:4">
      <c r="A8" s="4" t="s">
        <v>758</v>
      </c>
      <c r="C8" s="5" t="n">
        <v>300000</v>
      </c>
      <c r="D8" s="5" t="n">
        <v>50000</v>
      </c>
    </row>
    <row r="9" spans="1:4">
      <c r="A9" s="4" t="s">
        <v>807</v>
      </c>
      <c r="C9" s="5" t="n">
        <v>-2871</v>
      </c>
      <c r="D9" s="5" t="n">
        <v>-3463</v>
      </c>
    </row>
    <row r="10" spans="1:4">
      <c r="A10" s="4" t="s">
        <v>766</v>
      </c>
      <c r="C10" s="6" t="n">
        <v>297129</v>
      </c>
      <c r="D10" s="5" t="n">
        <v>46537</v>
      </c>
    </row>
    <row r="11" spans="1:4">
      <c r="A11" s="4" t="s">
        <v>779</v>
      </c>
    </row>
    <row r="12" spans="1:4">
      <c r="A12" s="3" t="s">
        <v>769</v>
      </c>
    </row>
    <row r="13" spans="1:4">
      <c r="A13" s="4" t="s">
        <v>808</v>
      </c>
      <c r="C13" s="4" t="s">
        <v>809</v>
      </c>
    </row>
    <row r="14" spans="1:4">
      <c r="A14" s="4" t="s">
        <v>766</v>
      </c>
      <c r="C14" s="6" t="n">
        <v>0</v>
      </c>
      <c r="D14" s="5" t="n">
        <v>115751</v>
      </c>
    </row>
    <row r="15" spans="1:4">
      <c r="A15" s="4" t="s">
        <v>810</v>
      </c>
      <c r="C15" s="6" t="n">
        <v>5700</v>
      </c>
      <c r="D15" s="5" t="n">
        <v>5700</v>
      </c>
    </row>
    <row r="16" spans="1:4">
      <c r="A16" s="4" t="s">
        <v>811</v>
      </c>
      <c r="C16" s="4" t="s">
        <v>812</v>
      </c>
    </row>
    <row r="17" spans="1:4">
      <c r="A17" s="4" t="s">
        <v>783</v>
      </c>
    </row>
    <row r="18" spans="1:4">
      <c r="A18" s="3" t="s">
        <v>769</v>
      </c>
    </row>
    <row r="19" spans="1:4">
      <c r="A19" s="4" t="s">
        <v>808</v>
      </c>
      <c r="C19" s="4" t="s">
        <v>813</v>
      </c>
    </row>
    <row r="20" spans="1:4">
      <c r="A20" s="4" t="s">
        <v>758</v>
      </c>
      <c r="C20" s="6" t="n">
        <v>100000</v>
      </c>
      <c r="D20" s="5" t="n">
        <v>50000</v>
      </c>
    </row>
    <row r="21" spans="1:4">
      <c r="A21" s="4" t="s">
        <v>784</v>
      </c>
    </row>
    <row r="22" spans="1:4">
      <c r="A22" s="3" t="s">
        <v>769</v>
      </c>
    </row>
    <row r="23" spans="1:4">
      <c r="A23" s="4" t="s">
        <v>808</v>
      </c>
      <c r="C23" s="4" t="s">
        <v>814</v>
      </c>
    </row>
    <row r="24" spans="1:4">
      <c r="A24" s="4" t="s">
        <v>758</v>
      </c>
      <c r="C24" s="6" t="n">
        <v>200000</v>
      </c>
      <c r="D24" s="6" t="n">
        <v>0</v>
      </c>
    </row>
    <row r="25" spans="1:4">
      <c r="A25" s="4" t="s">
        <v>52</v>
      </c>
    </row>
    <row r="26" spans="1:4">
      <c r="A26" s="3" t="s">
        <v>769</v>
      </c>
    </row>
    <row r="27" spans="1:4">
      <c r="A27" s="4" t="s">
        <v>637</v>
      </c>
      <c r="B27" s="6" t="n">
        <v>11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15</v>
      </c>
      <c r="B1" s="2" t="s">
        <v>534</v>
      </c>
    </row>
    <row r="2" spans="1:2">
      <c r="A2" s="3" t="s">
        <v>257</v>
      </c>
    </row>
    <row r="3" spans="1:2">
      <c r="A3" s="5" t="n">
        <v>2019</v>
      </c>
      <c r="B3" s="6" t="n">
        <v>182467</v>
      </c>
    </row>
    <row r="4" spans="1:2">
      <c r="A4" s="5" t="n">
        <v>2020</v>
      </c>
      <c r="B4" s="5" t="n">
        <v>97141</v>
      </c>
    </row>
    <row r="5" spans="1:2">
      <c r="A5" s="5" t="n">
        <v>2021</v>
      </c>
      <c r="B5" s="5" t="n">
        <v>331881</v>
      </c>
    </row>
    <row r="6" spans="1:2">
      <c r="A6" s="5" t="n">
        <v>2022</v>
      </c>
      <c r="B6" s="5" t="n">
        <v>327500</v>
      </c>
    </row>
    <row r="7" spans="1:2">
      <c r="A7" s="5" t="n">
        <v>2023</v>
      </c>
      <c r="B7" s="5" t="n">
        <v>277736</v>
      </c>
    </row>
    <row r="8" spans="1:2">
      <c r="A8" s="4" t="s">
        <v>755</v>
      </c>
      <c r="B8" s="5" t="n">
        <v>927927</v>
      </c>
    </row>
    <row r="9" spans="1:2">
      <c r="A9" s="4" t="s">
        <v>758</v>
      </c>
      <c r="B9" s="6" t="n">
        <v>21446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82</v>
      </c>
    </row>
    <row r="3" spans="1:4">
      <c r="A3" s="3" t="s">
        <v>817</v>
      </c>
    </row>
    <row r="4" spans="1:4">
      <c r="A4" s="4" t="s">
        <v>818</v>
      </c>
      <c r="B4" s="6" t="n">
        <v>40179</v>
      </c>
      <c r="C4" s="6" t="n">
        <v>44917</v>
      </c>
    </row>
    <row r="5" spans="1:4">
      <c r="A5" s="4" t="s">
        <v>736</v>
      </c>
      <c r="B5" s="5" t="n">
        <v>-26081</v>
      </c>
      <c r="C5" s="5" t="n">
        <v>-26950</v>
      </c>
    </row>
    <row r="6" spans="1:4">
      <c r="A6" s="4" t="s">
        <v>819</v>
      </c>
      <c r="B6" s="5" t="n">
        <v>14098</v>
      </c>
      <c r="C6" s="5" t="n">
        <v>17967</v>
      </c>
    </row>
    <row r="7" spans="1:4">
      <c r="A7" s="4" t="s">
        <v>820</v>
      </c>
      <c r="B7" s="5" t="n">
        <v>21998</v>
      </c>
      <c r="C7" s="5" t="n">
        <v>15751</v>
      </c>
    </row>
    <row r="8" spans="1:4">
      <c r="A8" s="4" t="s">
        <v>821</v>
      </c>
      <c r="B8" s="5" t="n">
        <v>32422</v>
      </c>
      <c r="C8" s="5" t="n">
        <v>50866</v>
      </c>
    </row>
    <row r="9" spans="1:4">
      <c r="A9" s="4" t="s">
        <v>822</v>
      </c>
      <c r="B9" s="5" t="n">
        <v>15704</v>
      </c>
      <c r="C9" s="5" t="n">
        <v>15819</v>
      </c>
    </row>
    <row r="10" spans="1:4">
      <c r="A10" s="4" t="s">
        <v>823</v>
      </c>
      <c r="B10" s="5" t="n">
        <v>17696</v>
      </c>
      <c r="C10" s="5" t="n">
        <v>13618</v>
      </c>
    </row>
    <row r="11" spans="1:4">
      <c r="A11" s="4" t="s">
        <v>612</v>
      </c>
      <c r="B11" s="5" t="n">
        <v>17898</v>
      </c>
      <c r="C11" s="5" t="n">
        <v>2900</v>
      </c>
    </row>
    <row r="12" spans="1:4">
      <c r="A12" s="4" t="s">
        <v>824</v>
      </c>
      <c r="B12" s="5" t="n">
        <v>3510</v>
      </c>
      <c r="C12" s="5" t="n">
        <v>3730</v>
      </c>
    </row>
    <row r="13" spans="1:4">
      <c r="A13" s="4" t="s">
        <v>825</v>
      </c>
      <c r="B13" s="5" t="n">
        <v>6878</v>
      </c>
      <c r="C13" s="5" t="n">
        <v>8202</v>
      </c>
    </row>
    <row r="14" spans="1:4">
      <c r="A14" s="4" t="s">
        <v>826</v>
      </c>
      <c r="B14" s="5" t="n">
        <v>45193</v>
      </c>
      <c r="C14" s="5" t="n">
        <v>31097</v>
      </c>
    </row>
    <row r="15" spans="1:4">
      <c r="A15" s="4" t="s">
        <v>661</v>
      </c>
      <c r="B15" s="5" t="n">
        <v>6209</v>
      </c>
      <c r="C15" s="5" t="n">
        <v>1327</v>
      </c>
    </row>
    <row r="16" spans="1:4">
      <c r="A16" s="4" t="s">
        <v>827</v>
      </c>
      <c r="B16" s="5" t="n">
        <v>181606</v>
      </c>
      <c r="C16" s="5" t="n">
        <v>161277</v>
      </c>
    </row>
    <row r="17" spans="1:4">
      <c r="A17" s="4" t="s">
        <v>828</v>
      </c>
      <c r="B17" s="5" t="n">
        <v>2600</v>
      </c>
      <c r="C17" s="6" t="n">
        <v>2300</v>
      </c>
      <c r="D17" s="6" t="n">
        <v>1400</v>
      </c>
    </row>
    <row r="18" spans="1:4">
      <c r="A18" s="4" t="s">
        <v>617</v>
      </c>
    </row>
    <row r="19" spans="1:4">
      <c r="A19" s="3" t="s">
        <v>817</v>
      </c>
    </row>
    <row r="20" spans="1:4">
      <c r="A20" s="4" t="s">
        <v>612</v>
      </c>
      <c r="B20" s="6" t="n">
        <v>15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4</v>
      </c>
    </row>
    <row r="2" spans="1:3">
      <c r="A2" s="3" t="s">
        <v>260</v>
      </c>
    </row>
    <row r="3" spans="1:3">
      <c r="A3" s="5" t="n">
        <v>2019</v>
      </c>
      <c r="B3" s="6" t="n">
        <v>2232</v>
      </c>
    </row>
    <row r="4" spans="1:3">
      <c r="A4" s="5" t="n">
        <v>2020</v>
      </c>
      <c r="B4" s="5" t="n">
        <v>2019</v>
      </c>
    </row>
    <row r="5" spans="1:3">
      <c r="A5" s="5" t="n">
        <v>2021</v>
      </c>
      <c r="B5" s="5" t="n">
        <v>1753</v>
      </c>
    </row>
    <row r="6" spans="1:3">
      <c r="A6" s="5" t="n">
        <v>2022</v>
      </c>
      <c r="B6" s="5" t="n">
        <v>1734</v>
      </c>
    </row>
    <row r="7" spans="1:3">
      <c r="A7" s="5" t="n">
        <v>2023</v>
      </c>
      <c r="B7" s="5" t="n">
        <v>1726</v>
      </c>
    </row>
    <row r="8" spans="1:3">
      <c r="A8" s="4" t="s">
        <v>755</v>
      </c>
      <c r="B8" s="5" t="n">
        <v>4634</v>
      </c>
    </row>
    <row r="9" spans="1:3">
      <c r="A9" s="4" t="s">
        <v>830</v>
      </c>
      <c r="B9" s="6" t="n">
        <v>14098</v>
      </c>
      <c r="C9" s="6" t="n">
        <v>179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4</v>
      </c>
      <c r="D2" s="2" t="s">
        <v>82</v>
      </c>
    </row>
    <row r="3" spans="1:4">
      <c r="A3" s="3" t="s">
        <v>228</v>
      </c>
    </row>
    <row r="4" spans="1:4">
      <c r="A4" s="4" t="s">
        <v>229</v>
      </c>
      <c r="B4" s="6" t="n">
        <v>20804</v>
      </c>
      <c r="C4" s="6" t="n">
        <v>12727</v>
      </c>
      <c r="D4" s="6" t="n">
        <v>40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4</v>
      </c>
      <c r="D2" s="2" t="s">
        <v>82</v>
      </c>
    </row>
    <row r="3" spans="1:4">
      <c r="A3" s="4" t="s">
        <v>832</v>
      </c>
      <c r="B3" s="6" t="n">
        <v>-738000</v>
      </c>
      <c r="C3" s="6" t="n">
        <v>-9912000</v>
      </c>
      <c r="D3" s="6" t="n">
        <v>1083000</v>
      </c>
    </row>
    <row r="4" spans="1:4">
      <c r="A4" s="4" t="s">
        <v>833</v>
      </c>
      <c r="C4" s="5" t="n">
        <v>3900000</v>
      </c>
    </row>
    <row r="5" spans="1:4">
      <c r="A5" s="4" t="s">
        <v>834</v>
      </c>
      <c r="B5" s="5" t="n">
        <v>6800000</v>
      </c>
    </row>
    <row r="6" spans="1:4">
      <c r="A6" s="4" t="s">
        <v>835</v>
      </c>
      <c r="B6" s="5" t="n">
        <v>114000000</v>
      </c>
    </row>
    <row r="7" spans="1:4">
      <c r="A7" s="4" t="s">
        <v>836</v>
      </c>
      <c r="B7" s="6" t="n">
        <v>6878000</v>
      </c>
      <c r="C7" s="6" t="n">
        <v>8202000</v>
      </c>
    </row>
    <row r="8" spans="1:4">
      <c r="A8" s="4" t="s">
        <v>134</v>
      </c>
      <c r="B8" s="6" t="n">
        <v>1</v>
      </c>
      <c r="C8" s="7" t="n">
        <v>0.45</v>
      </c>
      <c r="D8" s="6" t="n">
        <v>0</v>
      </c>
    </row>
    <row r="9" spans="1:4">
      <c r="A9" s="4" t="s">
        <v>837</v>
      </c>
      <c r="B9" s="9" t="n">
        <v>0.9</v>
      </c>
    </row>
    <row r="10" spans="1:4">
      <c r="A10" s="4" t="s">
        <v>838</v>
      </c>
      <c r="B10" s="9" t="n">
        <v>0.1</v>
      </c>
    </row>
    <row r="11" spans="1:4">
      <c r="A11" s="4" t="s">
        <v>839</v>
      </c>
      <c r="B11" s="9" t="n">
        <v>0.42</v>
      </c>
      <c r="C11" s="11" t="n">
        <v>0.385</v>
      </c>
    </row>
    <row r="12" spans="1:4">
      <c r="A12" s="4" t="s">
        <v>840</v>
      </c>
      <c r="B12" s="11" t="n">
        <v>0.355</v>
      </c>
      <c r="C12" s="12" t="n">
        <v>0.065</v>
      </c>
    </row>
    <row r="13" spans="1:4">
      <c r="A13" s="4" t="s">
        <v>841</v>
      </c>
      <c r="B13" s="12" t="n">
        <v>0.225</v>
      </c>
    </row>
    <row r="14" spans="1:4">
      <c r="A14" s="4" t="s">
        <v>842</v>
      </c>
    </row>
    <row r="15" spans="1:4">
      <c r="A15" s="4" t="s">
        <v>832</v>
      </c>
      <c r="B15" s="6" t="n">
        <v>0</v>
      </c>
    </row>
    <row r="16" spans="1:4">
      <c r="A16" s="4" t="s">
        <v>496</v>
      </c>
    </row>
    <row r="17" spans="1:4">
      <c r="A17" s="4" t="s">
        <v>843</v>
      </c>
      <c r="B17" s="4" t="s">
        <v>844</v>
      </c>
    </row>
    <row r="18" spans="1:4">
      <c r="A18" s="4" t="s">
        <v>501</v>
      </c>
    </row>
    <row r="19" spans="1:4">
      <c r="A19" s="4" t="s">
        <v>843</v>
      </c>
      <c r="B19" s="4" t="s">
        <v>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4</v>
      </c>
      <c r="D2" s="2" t="s">
        <v>82</v>
      </c>
    </row>
    <row r="3" spans="1:4">
      <c r="A3" s="3" t="s">
        <v>263</v>
      </c>
    </row>
    <row r="4" spans="1:4">
      <c r="A4" s="4" t="s">
        <v>847</v>
      </c>
      <c r="B4" s="6" t="n">
        <v>20</v>
      </c>
      <c r="C4" s="6" t="n">
        <v>-496</v>
      </c>
      <c r="D4" s="6" t="n">
        <v>-1083</v>
      </c>
    </row>
    <row r="5" spans="1:4">
      <c r="A5" s="4" t="s">
        <v>848</v>
      </c>
      <c r="B5" s="5" t="n">
        <v>718</v>
      </c>
      <c r="C5" s="5" t="n">
        <v>10408</v>
      </c>
      <c r="D5" s="5" t="n">
        <v>0</v>
      </c>
    </row>
    <row r="6" spans="1:4">
      <c r="A6" s="4" t="s">
        <v>832</v>
      </c>
      <c r="B6" s="6" t="n">
        <v>738</v>
      </c>
      <c r="C6" s="6" t="n">
        <v>9912</v>
      </c>
      <c r="D6" s="6" t="n">
        <v>-10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4</v>
      </c>
    </row>
    <row r="2" spans="1:3">
      <c r="A2" s="3" t="s">
        <v>263</v>
      </c>
    </row>
    <row r="3" spans="1:3">
      <c r="A3" s="4" t="s">
        <v>850</v>
      </c>
      <c r="B3" s="6" t="n">
        <v>0</v>
      </c>
      <c r="C3" s="6" t="n">
        <v>1675</v>
      </c>
    </row>
    <row r="4" spans="1:3">
      <c r="A4" s="4" t="s">
        <v>851</v>
      </c>
      <c r="B4" s="5" t="n">
        <v>2326</v>
      </c>
      <c r="C4" s="5" t="n">
        <v>1710</v>
      </c>
    </row>
    <row r="5" spans="1:3">
      <c r="A5" s="4" t="s">
        <v>852</v>
      </c>
      <c r="B5" s="5" t="n">
        <v>998</v>
      </c>
      <c r="C5" s="5" t="n">
        <v>71</v>
      </c>
    </row>
    <row r="6" spans="1:3">
      <c r="A6" s="4" t="s">
        <v>175</v>
      </c>
      <c r="B6" s="5" t="n">
        <v>583</v>
      </c>
      <c r="C6" s="5" t="n">
        <v>111</v>
      </c>
    </row>
    <row r="7" spans="1:3">
      <c r="A7" s="4" t="s">
        <v>661</v>
      </c>
      <c r="B7" s="5" t="n">
        <v>198</v>
      </c>
      <c r="C7" s="5" t="n">
        <v>623</v>
      </c>
    </row>
    <row r="8" spans="1:3">
      <c r="A8" s="4" t="s">
        <v>853</v>
      </c>
      <c r="B8" s="5" t="n">
        <v>4105</v>
      </c>
      <c r="C8" s="5" t="n">
        <v>4190</v>
      </c>
    </row>
    <row r="9" spans="1:3">
      <c r="A9" s="4" t="s">
        <v>854</v>
      </c>
      <c r="B9" s="5" t="n">
        <v>-469</v>
      </c>
      <c r="C9" s="5" t="n">
        <v>0</v>
      </c>
    </row>
    <row r="10" spans="1:3">
      <c r="A10" s="4" t="s">
        <v>855</v>
      </c>
      <c r="B10" s="5" t="n">
        <v>3636</v>
      </c>
      <c r="C10" s="5" t="n">
        <v>4190</v>
      </c>
    </row>
    <row r="11" spans="1:3">
      <c r="A11" s="4" t="s">
        <v>751</v>
      </c>
      <c r="B11" s="5" t="n">
        <v>-9905</v>
      </c>
      <c r="C11" s="5" t="n">
        <v>-11840</v>
      </c>
    </row>
    <row r="12" spans="1:3">
      <c r="A12" s="4" t="s">
        <v>661</v>
      </c>
      <c r="B12" s="5" t="n">
        <v>-609</v>
      </c>
      <c r="C12" s="5" t="n">
        <v>-552</v>
      </c>
    </row>
    <row r="13" spans="1:3">
      <c r="A13" s="4" t="s">
        <v>856</v>
      </c>
      <c r="B13" s="5" t="n">
        <v>10514</v>
      </c>
      <c r="C13" s="5" t="n">
        <v>12392</v>
      </c>
    </row>
    <row r="14" spans="1:3">
      <c r="A14" s="4" t="s">
        <v>825</v>
      </c>
      <c r="B14" s="6" t="n">
        <v>6878</v>
      </c>
      <c r="C14" s="6" t="n">
        <v>82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560</v>
      </c>
      <c r="C1" s="2" t="s">
        <v>858</v>
      </c>
      <c r="D1" s="2" t="s">
        <v>2</v>
      </c>
    </row>
    <row r="2" spans="1:4">
      <c r="A2" s="3" t="s">
        <v>859</v>
      </c>
    </row>
    <row r="3" spans="1:4">
      <c r="A3" s="4" t="s">
        <v>155</v>
      </c>
      <c r="D3" s="5" t="n">
        <v>2962</v>
      </c>
    </row>
    <row r="4" spans="1:4">
      <c r="A4" s="4" t="s">
        <v>860</v>
      </c>
      <c r="D4" s="8" t="n">
        <v>110.6</v>
      </c>
    </row>
    <row r="5" spans="1:4">
      <c r="A5" s="4" t="s">
        <v>458</v>
      </c>
    </row>
    <row r="6" spans="1:4">
      <c r="A6" s="3" t="s">
        <v>859</v>
      </c>
    </row>
    <row r="7" spans="1:4">
      <c r="A7" s="4" t="s">
        <v>459</v>
      </c>
      <c r="D7" s="4" t="s">
        <v>460</v>
      </c>
    </row>
    <row r="8" spans="1:4">
      <c r="A8" s="4" t="s">
        <v>861</v>
      </c>
    </row>
    <row r="9" spans="1:4">
      <c r="A9" s="3" t="s">
        <v>859</v>
      </c>
    </row>
    <row r="10" spans="1:4">
      <c r="A10" s="4" t="s">
        <v>459</v>
      </c>
      <c r="D10" s="4" t="s">
        <v>862</v>
      </c>
    </row>
    <row r="11" spans="1:4">
      <c r="A11" s="4" t="s">
        <v>863</v>
      </c>
      <c r="D11" s="4" t="s">
        <v>864</v>
      </c>
    </row>
    <row r="12" spans="1:4">
      <c r="A12" s="4" t="s">
        <v>865</v>
      </c>
    </row>
    <row r="13" spans="1:4">
      <c r="A13" s="3" t="s">
        <v>859</v>
      </c>
    </row>
    <row r="14" spans="1:4">
      <c r="A14" s="4" t="s">
        <v>566</v>
      </c>
      <c r="B14" s="5" t="n">
        <v>19800</v>
      </c>
      <c r="D14" s="5" t="n">
        <v>16800</v>
      </c>
    </row>
    <row r="15" spans="1:4">
      <c r="A15" s="4" t="s">
        <v>155</v>
      </c>
      <c r="D15" s="5" t="n">
        <v>3000</v>
      </c>
    </row>
    <row r="16" spans="1:4">
      <c r="A16" s="4" t="s">
        <v>866</v>
      </c>
    </row>
    <row r="17" spans="1:4">
      <c r="A17" s="3" t="s">
        <v>859</v>
      </c>
    </row>
    <row r="18" spans="1:4">
      <c r="A18" s="4" t="s">
        <v>459</v>
      </c>
      <c r="D18" s="4" t="s">
        <v>867</v>
      </c>
    </row>
    <row r="19" spans="1:4">
      <c r="A19" s="4" t="s">
        <v>496</v>
      </c>
    </row>
    <row r="20" spans="1:4">
      <c r="A20" s="3" t="s">
        <v>859</v>
      </c>
    </row>
    <row r="21" spans="1:4">
      <c r="A21" s="4" t="s">
        <v>868</v>
      </c>
      <c r="D21" s="4" t="s">
        <v>869</v>
      </c>
    </row>
    <row r="22" spans="1:4">
      <c r="A22" s="4" t="s">
        <v>501</v>
      </c>
    </row>
    <row r="23" spans="1:4">
      <c r="A23" s="3" t="s">
        <v>859</v>
      </c>
    </row>
    <row r="24" spans="1:4">
      <c r="A24" s="4" t="s">
        <v>868</v>
      </c>
      <c r="D24" s="4" t="s">
        <v>870</v>
      </c>
    </row>
    <row r="25" spans="1:4">
      <c r="A25" s="4" t="s">
        <v>871</v>
      </c>
    </row>
    <row r="26" spans="1:4">
      <c r="A26" s="3" t="s">
        <v>859</v>
      </c>
    </row>
    <row r="27" spans="1:4">
      <c r="A27" s="4" t="s">
        <v>155</v>
      </c>
      <c r="C27" s="5" t="n">
        <v>1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4</v>
      </c>
      <c r="D2" s="2" t="s">
        <v>82</v>
      </c>
    </row>
    <row r="3" spans="1:4">
      <c r="A3" s="3" t="s">
        <v>873</v>
      </c>
    </row>
    <row r="4" spans="1:4">
      <c r="A4" s="4" t="s">
        <v>874</v>
      </c>
      <c r="B4" s="6" t="n">
        <v>609129</v>
      </c>
      <c r="C4" s="6" t="n">
        <v>0</v>
      </c>
    </row>
    <row r="5" spans="1:4">
      <c r="A5" s="4" t="s">
        <v>875</v>
      </c>
      <c r="B5" s="5" t="n">
        <v>-109208</v>
      </c>
      <c r="C5" s="5" t="n">
        <v>0</v>
      </c>
      <c r="D5" s="6" t="n">
        <v>0</v>
      </c>
    </row>
    <row r="6" spans="1:4">
      <c r="A6" s="4" t="s">
        <v>223</v>
      </c>
      <c r="B6" s="5" t="n">
        <v>0</v>
      </c>
      <c r="C6" s="5" t="n">
        <v>96632</v>
      </c>
      <c r="D6" s="5" t="n">
        <v>0</v>
      </c>
    </row>
    <row r="7" spans="1:4">
      <c r="A7" s="4" t="s">
        <v>876</v>
      </c>
      <c r="B7" s="5" t="n">
        <v>0</v>
      </c>
      <c r="C7" s="5" t="n">
        <v>359967</v>
      </c>
    </row>
    <row r="8" spans="1:4">
      <c r="A8" s="4" t="s">
        <v>877</v>
      </c>
      <c r="B8" s="5" t="n">
        <v>6710</v>
      </c>
      <c r="C8" s="5" t="n">
        <v>-7328</v>
      </c>
    </row>
    <row r="9" spans="1:4">
      <c r="A9" s="4" t="s">
        <v>122</v>
      </c>
      <c r="B9" s="5" t="n">
        <v>1384</v>
      </c>
      <c r="C9" s="5" t="n">
        <v>225</v>
      </c>
    </row>
    <row r="10" spans="1:4">
      <c r="A10" s="4" t="s">
        <v>878</v>
      </c>
      <c r="B10" s="5" t="n">
        <v>-18237</v>
      </c>
      <c r="C10" s="5" t="n">
        <v>-3693</v>
      </c>
    </row>
    <row r="11" spans="1:4">
      <c r="A11" s="4" t="s">
        <v>164</v>
      </c>
      <c r="B11" s="5" t="n">
        <v>52190</v>
      </c>
      <c r="C11" s="5" t="n">
        <v>32634</v>
      </c>
    </row>
    <row r="12" spans="1:4">
      <c r="A12" s="4" t="s">
        <v>879</v>
      </c>
      <c r="B12" s="5" t="n">
        <v>16172</v>
      </c>
      <c r="C12" s="5" t="n">
        <v>130692</v>
      </c>
    </row>
    <row r="13" spans="1:4">
      <c r="A13" s="4" t="s">
        <v>880</v>
      </c>
      <c r="B13" s="5" t="n">
        <v>558140</v>
      </c>
      <c r="C13" s="5" t="n">
        <v>609129</v>
      </c>
      <c r="D13" s="5" t="n">
        <v>0</v>
      </c>
    </row>
    <row r="14" spans="1:4">
      <c r="A14" s="4" t="s">
        <v>860</v>
      </c>
      <c r="B14" s="5" t="n">
        <v>110600</v>
      </c>
    </row>
    <row r="15" spans="1:4">
      <c r="A15" s="4" t="s">
        <v>458</v>
      </c>
    </row>
    <row r="16" spans="1:4">
      <c r="A16" s="3" t="s">
        <v>873</v>
      </c>
    </row>
    <row r="17" spans="1:4">
      <c r="A17" s="4" t="s">
        <v>874</v>
      </c>
      <c r="B17" s="5" t="n">
        <v>603717</v>
      </c>
      <c r="C17" s="5" t="n">
        <v>0</v>
      </c>
    </row>
    <row r="18" spans="1:4">
      <c r="A18" s="4" t="s">
        <v>875</v>
      </c>
      <c r="B18" s="5" t="n">
        <v>-109208</v>
      </c>
      <c r="C18" s="5" t="n">
        <v>0</v>
      </c>
    </row>
    <row r="19" spans="1:4">
      <c r="A19" s="4" t="s">
        <v>223</v>
      </c>
      <c r="B19" s="5" t="n">
        <v>0</v>
      </c>
      <c r="C19" s="5" t="n">
        <v>96632</v>
      </c>
    </row>
    <row r="20" spans="1:4">
      <c r="A20" s="4" t="s">
        <v>876</v>
      </c>
      <c r="B20" s="5" t="n">
        <v>0</v>
      </c>
      <c r="C20" s="5" t="n">
        <v>359967</v>
      </c>
    </row>
    <row r="21" spans="1:4">
      <c r="A21" s="4" t="s">
        <v>877</v>
      </c>
      <c r="B21" s="5" t="n">
        <v>6641</v>
      </c>
      <c r="C21" s="5" t="n">
        <v>-7320</v>
      </c>
    </row>
    <row r="22" spans="1:4">
      <c r="A22" s="4" t="s">
        <v>122</v>
      </c>
      <c r="B22" s="5" t="n">
        <v>1384</v>
      </c>
      <c r="C22" s="5" t="n">
        <v>225</v>
      </c>
    </row>
    <row r="23" spans="1:4">
      <c r="A23" s="4" t="s">
        <v>878</v>
      </c>
      <c r="B23" s="5" t="n">
        <v>-18737</v>
      </c>
      <c r="C23" s="5" t="n">
        <v>-9113</v>
      </c>
    </row>
    <row r="24" spans="1:4">
      <c r="A24" s="4" t="s">
        <v>164</v>
      </c>
      <c r="B24" s="5" t="n">
        <v>52190</v>
      </c>
      <c r="C24" s="5" t="n">
        <v>32634</v>
      </c>
    </row>
    <row r="25" spans="1:4">
      <c r="A25" s="4" t="s">
        <v>879</v>
      </c>
      <c r="B25" s="5" t="n">
        <v>16172</v>
      </c>
      <c r="C25" s="5" t="n">
        <v>130692</v>
      </c>
    </row>
    <row r="26" spans="1:4">
      <c r="A26" s="4" t="s">
        <v>880</v>
      </c>
      <c r="B26" s="5" t="n">
        <v>552159</v>
      </c>
      <c r="C26" s="5" t="n">
        <v>603717</v>
      </c>
      <c r="D26" s="5" t="n">
        <v>0</v>
      </c>
    </row>
    <row r="27" spans="1:4">
      <c r="A27" s="4" t="s">
        <v>861</v>
      </c>
    </row>
    <row r="28" spans="1:4">
      <c r="A28" s="3" t="s">
        <v>873</v>
      </c>
    </row>
    <row r="29" spans="1:4">
      <c r="A29" s="4" t="s">
        <v>874</v>
      </c>
      <c r="B29" s="5" t="n">
        <v>5412</v>
      </c>
      <c r="C29" s="5" t="n">
        <v>0</v>
      </c>
    </row>
    <row r="30" spans="1:4">
      <c r="A30" s="4" t="s">
        <v>875</v>
      </c>
      <c r="B30" s="5" t="n">
        <v>0</v>
      </c>
      <c r="C30" s="5" t="n">
        <v>0</v>
      </c>
    </row>
    <row r="31" spans="1:4">
      <c r="A31" s="4" t="s">
        <v>223</v>
      </c>
      <c r="B31" s="5" t="n">
        <v>0</v>
      </c>
      <c r="C31" s="5" t="n">
        <v>0</v>
      </c>
    </row>
    <row r="32" spans="1:4">
      <c r="A32" s="4" t="s">
        <v>876</v>
      </c>
      <c r="B32" s="5" t="n">
        <v>0</v>
      </c>
      <c r="C32" s="5" t="n">
        <v>0</v>
      </c>
    </row>
    <row r="33" spans="1:4">
      <c r="A33" s="4" t="s">
        <v>877</v>
      </c>
      <c r="B33" s="5" t="n">
        <v>69</v>
      </c>
      <c r="C33" s="5" t="n">
        <v>-8</v>
      </c>
    </row>
    <row r="34" spans="1:4">
      <c r="A34" s="4" t="s">
        <v>122</v>
      </c>
      <c r="B34" s="5" t="n">
        <v>0</v>
      </c>
      <c r="C34" s="5" t="n">
        <v>0</v>
      </c>
    </row>
    <row r="35" spans="1:4">
      <c r="A35" s="4" t="s">
        <v>878</v>
      </c>
      <c r="B35" s="5" t="n">
        <v>500</v>
      </c>
      <c r="C35" s="5" t="n">
        <v>5420</v>
      </c>
    </row>
    <row r="36" spans="1:4">
      <c r="A36" s="4" t="s">
        <v>164</v>
      </c>
      <c r="B36" s="5" t="n">
        <v>0</v>
      </c>
      <c r="C36" s="5" t="n">
        <v>0</v>
      </c>
    </row>
    <row r="37" spans="1:4">
      <c r="A37" s="4" t="s">
        <v>879</v>
      </c>
      <c r="B37" s="5" t="n">
        <v>0</v>
      </c>
      <c r="C37" s="5" t="n">
        <v>0</v>
      </c>
    </row>
    <row r="38" spans="1:4">
      <c r="A38" s="4" t="s">
        <v>880</v>
      </c>
      <c r="B38" s="6" t="n">
        <v>5981</v>
      </c>
      <c r="C38" s="6" t="n">
        <v>5412</v>
      </c>
      <c r="D3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560</v>
      </c>
      <c r="C1" s="2" t="s">
        <v>2</v>
      </c>
      <c r="D1" s="2" t="s">
        <v>34</v>
      </c>
    </row>
    <row r="2" spans="1:4">
      <c r="A2" s="4" t="s">
        <v>860</v>
      </c>
      <c r="C2" s="6" t="n">
        <v>110600</v>
      </c>
    </row>
    <row r="3" spans="1:4">
      <c r="A3" s="4" t="s">
        <v>865</v>
      </c>
    </row>
    <row r="4" spans="1:4">
      <c r="A4" s="4" t="s">
        <v>882</v>
      </c>
      <c r="C4" s="5" t="n">
        <v>2999987</v>
      </c>
      <c r="D4" s="5" t="n">
        <v>3086962</v>
      </c>
    </row>
    <row r="5" spans="1:4">
      <c r="A5" s="4" t="s">
        <v>883</v>
      </c>
      <c r="C5" s="5" t="n">
        <v>-86975</v>
      </c>
    </row>
    <row r="6" spans="1:4">
      <c r="A6" s="4" t="s">
        <v>884</v>
      </c>
      <c r="C6" s="7" t="n">
        <v>33.39</v>
      </c>
      <c r="D6" s="7" t="n">
        <v>33.49</v>
      </c>
    </row>
    <row r="7" spans="1:4">
      <c r="A7" s="4" t="s">
        <v>885</v>
      </c>
      <c r="C7" s="7" t="n">
        <v>37.1</v>
      </c>
    </row>
    <row r="8" spans="1:4">
      <c r="A8" s="4" t="s">
        <v>886</v>
      </c>
      <c r="C8" s="6" t="n">
        <v>3200</v>
      </c>
      <c r="D8" s="6" t="n">
        <v>7200</v>
      </c>
    </row>
    <row r="9" spans="1:4">
      <c r="A9" s="4" t="s">
        <v>512</v>
      </c>
    </row>
    <row r="10" spans="1:4">
      <c r="A10" s="4" t="s">
        <v>860</v>
      </c>
      <c r="B10" s="6" t="n">
        <v>110591</v>
      </c>
    </row>
    <row r="11" spans="1:4">
      <c r="A11" s="4" t="s">
        <v>887</v>
      </c>
    </row>
    <row r="12" spans="1:4">
      <c r="A12" s="4" t="s">
        <v>888</v>
      </c>
      <c r="B12" s="5" t="n">
        <v>3300000</v>
      </c>
    </row>
    <row r="13" spans="1:4">
      <c r="A13" s="4" t="s">
        <v>574</v>
      </c>
    </row>
    <row r="14" spans="1:4">
      <c r="A14" s="4" t="s">
        <v>571</v>
      </c>
      <c r="B14" s="4" t="s">
        <v>575</v>
      </c>
    </row>
    <row r="15" spans="1:4">
      <c r="A15" s="4" t="s">
        <v>576</v>
      </c>
    </row>
    <row r="16" spans="1:4">
      <c r="A16" s="4" t="s">
        <v>571</v>
      </c>
      <c r="B16" s="4" t="s">
        <v>577</v>
      </c>
    </row>
    <row r="17" spans="1:4">
      <c r="A17" s="4" t="s">
        <v>889</v>
      </c>
    </row>
    <row r="18" spans="1:4">
      <c r="A18" s="4" t="s">
        <v>890</v>
      </c>
      <c r="B18" s="4" t="s">
        <v>891</v>
      </c>
    </row>
    <row r="19" spans="1:4">
      <c r="A19" s="4" t="s">
        <v>892</v>
      </c>
      <c r="B19" s="4" t="s">
        <v>492</v>
      </c>
    </row>
    <row r="20" spans="1:4">
      <c r="A20" s="4" t="s">
        <v>893</v>
      </c>
    </row>
    <row r="21" spans="1:4">
      <c r="A21" s="4" t="s">
        <v>894</v>
      </c>
      <c r="B21" s="4" t="s">
        <v>895</v>
      </c>
    </row>
    <row r="22" spans="1:4">
      <c r="A22" s="4" t="s">
        <v>896</v>
      </c>
      <c r="B22" s="4" t="s">
        <v>795</v>
      </c>
    </row>
    <row r="23" spans="1:4">
      <c r="A23" s="4" t="s">
        <v>897</v>
      </c>
    </row>
    <row r="24" spans="1:4">
      <c r="A24" s="4" t="s">
        <v>898</v>
      </c>
      <c r="B24" s="4" t="s">
        <v>899</v>
      </c>
    </row>
    <row r="25" spans="1:4">
      <c r="A25" s="4" t="s">
        <v>900</v>
      </c>
    </row>
    <row r="26" spans="1:4">
      <c r="A26" s="4" t="s">
        <v>898</v>
      </c>
      <c r="B26" s="4" t="s">
        <v>4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901</v>
      </c>
      <c r="B1" s="2" t="s">
        <v>560</v>
      </c>
      <c r="C1" s="2" t="s">
        <v>2</v>
      </c>
      <c r="D1" s="2" t="s">
        <v>34</v>
      </c>
      <c r="E1" s="2" t="s">
        <v>561</v>
      </c>
    </row>
    <row r="2" spans="1:5">
      <c r="A2" s="4" t="s">
        <v>902</v>
      </c>
      <c r="C2" s="4" t="s">
        <v>903</v>
      </c>
    </row>
    <row r="3" spans="1:5">
      <c r="A3" s="4" t="s">
        <v>569</v>
      </c>
    </row>
    <row r="4" spans="1:5">
      <c r="A4" s="4" t="s">
        <v>888</v>
      </c>
      <c r="C4" s="5" t="n">
        <v>93784</v>
      </c>
    </row>
    <row r="5" spans="1:5">
      <c r="A5" s="4" t="s">
        <v>570</v>
      </c>
      <c r="C5" s="7" t="n">
        <v>34.4</v>
      </c>
    </row>
    <row r="6" spans="1:5">
      <c r="A6" s="4" t="s">
        <v>571</v>
      </c>
      <c r="C6" s="4" t="s">
        <v>572</v>
      </c>
    </row>
    <row r="7" spans="1:5">
      <c r="A7" s="4" t="s">
        <v>904</v>
      </c>
      <c r="C7" s="6" t="n">
        <v>725000</v>
      </c>
      <c r="D7" s="6" t="n">
        <v>23700000</v>
      </c>
    </row>
    <row r="8" spans="1:5">
      <c r="A8" s="4" t="s">
        <v>902</v>
      </c>
      <c r="C8" s="4" t="s">
        <v>603</v>
      </c>
    </row>
    <row r="9" spans="1:5">
      <c r="A9" s="4" t="s">
        <v>882</v>
      </c>
      <c r="C9" s="5" t="n">
        <v>2655394</v>
      </c>
      <c r="D9" s="5" t="n">
        <v>2673814</v>
      </c>
    </row>
    <row r="10" spans="1:5">
      <c r="A10" s="4" t="s">
        <v>884</v>
      </c>
      <c r="C10" s="7" t="n">
        <v>8.81</v>
      </c>
      <c r="D10" s="7" t="n">
        <v>8.84</v>
      </c>
    </row>
    <row r="11" spans="1:5">
      <c r="A11" s="4" t="s">
        <v>905</v>
      </c>
      <c r="C11" s="7" t="n">
        <v>7.73</v>
      </c>
    </row>
    <row r="12" spans="1:5">
      <c r="A12" s="4" t="s">
        <v>883</v>
      </c>
      <c r="C12" s="5" t="n">
        <v>-39970</v>
      </c>
    </row>
    <row r="13" spans="1:5">
      <c r="A13" s="4" t="s">
        <v>885</v>
      </c>
      <c r="C13" s="7" t="n">
        <v>8.32</v>
      </c>
    </row>
    <row r="14" spans="1:5">
      <c r="A14" s="4" t="s">
        <v>906</v>
      </c>
      <c r="C14" s="5" t="n">
        <v>-72234</v>
      </c>
    </row>
    <row r="15" spans="1:5">
      <c r="A15" s="4" t="s">
        <v>907</v>
      </c>
      <c r="C15" s="7" t="n">
        <v>8.84</v>
      </c>
    </row>
    <row r="16" spans="1:5">
      <c r="A16" s="4" t="s">
        <v>886</v>
      </c>
      <c r="C16" s="6" t="n">
        <v>333000</v>
      </c>
    </row>
    <row r="17" spans="1:5">
      <c r="A17" s="4" t="s">
        <v>573</v>
      </c>
    </row>
    <row r="18" spans="1:5">
      <c r="A18" s="4" t="s">
        <v>888</v>
      </c>
      <c r="B18" s="5" t="n">
        <v>2700000</v>
      </c>
    </row>
    <row r="19" spans="1:5">
      <c r="A19" s="4" t="s">
        <v>908</v>
      </c>
      <c r="B19" s="6" t="n">
        <v>100000000</v>
      </c>
      <c r="C19" s="6" t="n">
        <v>3200000</v>
      </c>
    </row>
    <row r="20" spans="1:5">
      <c r="A20" s="4" t="s">
        <v>570</v>
      </c>
      <c r="B20" s="7" t="n">
        <v>37.1</v>
      </c>
    </row>
    <row r="21" spans="1:5">
      <c r="A21" s="4" t="s">
        <v>909</v>
      </c>
    </row>
    <row r="22" spans="1:5">
      <c r="A22" s="4" t="s">
        <v>910</v>
      </c>
      <c r="D22" s="4" t="s">
        <v>911</v>
      </c>
    </row>
    <row r="23" spans="1:5">
      <c r="A23" s="4" t="s">
        <v>890</v>
      </c>
      <c r="C23" s="4" t="s">
        <v>492</v>
      </c>
    </row>
    <row r="24" spans="1:5">
      <c r="A24" s="4" t="s">
        <v>912</v>
      </c>
      <c r="D24" s="4" t="s">
        <v>913</v>
      </c>
    </row>
    <row r="25" spans="1:5">
      <c r="A25" s="4" t="s">
        <v>914</v>
      </c>
      <c r="D25" s="4" t="s">
        <v>913</v>
      </c>
    </row>
    <row r="26" spans="1:5">
      <c r="A26" s="4" t="s">
        <v>898</v>
      </c>
      <c r="C26" s="4" t="s">
        <v>870</v>
      </c>
      <c r="D26" s="4" t="s">
        <v>870</v>
      </c>
    </row>
    <row r="27" spans="1:5">
      <c r="A27" s="4" t="s">
        <v>892</v>
      </c>
      <c r="C27" s="4" t="s">
        <v>915</v>
      </c>
    </row>
    <row r="28" spans="1:5">
      <c r="A28" s="4" t="s">
        <v>916</v>
      </c>
    </row>
    <row r="29" spans="1:5">
      <c r="A29" s="4" t="s">
        <v>894</v>
      </c>
      <c r="C29" s="4" t="s">
        <v>917</v>
      </c>
    </row>
    <row r="30" spans="1:5">
      <c r="A30" s="4" t="s">
        <v>896</v>
      </c>
      <c r="C30" s="4" t="s">
        <v>918</v>
      </c>
    </row>
    <row r="31" spans="1:5">
      <c r="A31" s="4" t="s">
        <v>919</v>
      </c>
    </row>
    <row r="32" spans="1:5">
      <c r="A32" s="4" t="s">
        <v>920</v>
      </c>
      <c r="C32" s="5" t="n">
        <v>4800000</v>
      </c>
      <c r="E32" s="5" t="n">
        <v>10300000</v>
      </c>
    </row>
    <row r="33" spans="1:5">
      <c r="A33" s="4" t="s">
        <v>921</v>
      </c>
    </row>
    <row r="34" spans="1:5">
      <c r="A34" s="4" t="s">
        <v>912</v>
      </c>
      <c r="C34" s="4" t="s">
        <v>922</v>
      </c>
    </row>
    <row r="35" spans="1:5">
      <c r="A35" s="4" t="s">
        <v>923</v>
      </c>
    </row>
    <row r="36" spans="1:5">
      <c r="A36" s="4" t="s">
        <v>912</v>
      </c>
      <c r="C36" s="4" t="s">
        <v>924</v>
      </c>
    </row>
    <row r="37" spans="1:5">
      <c r="A37" s="4" t="s">
        <v>925</v>
      </c>
    </row>
    <row r="38" spans="1:5">
      <c r="A38" s="4" t="s">
        <v>926</v>
      </c>
      <c r="C38" s="4" t="s">
        <v>927</v>
      </c>
    </row>
    <row r="39" spans="1:5">
      <c r="A39" s="4" t="s">
        <v>925</v>
      </c>
    </row>
    <row r="40" spans="1:5">
      <c r="A40" s="4" t="s">
        <v>926</v>
      </c>
      <c r="C40" s="4" t="s">
        <v>927</v>
      </c>
    </row>
    <row r="41" spans="1:5">
      <c r="A41" s="4" t="s">
        <v>928</v>
      </c>
    </row>
    <row r="42" spans="1:5">
      <c r="A42" s="4" t="s">
        <v>926</v>
      </c>
      <c r="C42" s="4" t="s">
        <v>6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37"/>
  </cols>
  <sheetData>
    <row r="1" spans="1:5">
      <c r="A1" s="1" t="s">
        <v>929</v>
      </c>
      <c r="B1" s="2" t="s">
        <v>930</v>
      </c>
      <c r="C1" s="2" t="s">
        <v>931</v>
      </c>
      <c r="D1" s="2" t="s">
        <v>932</v>
      </c>
      <c r="E1" s="2" t="s">
        <v>933</v>
      </c>
    </row>
    <row r="2" spans="1:5">
      <c r="A2" s="3" t="s">
        <v>934</v>
      </c>
    </row>
    <row r="3" spans="1:5">
      <c r="A3" s="4" t="s">
        <v>902</v>
      </c>
      <c r="D3" s="4" t="s">
        <v>903</v>
      </c>
    </row>
    <row r="4" spans="1:5">
      <c r="A4" s="4" t="s">
        <v>935</v>
      </c>
    </row>
    <row r="5" spans="1:5">
      <c r="A5" s="3" t="s">
        <v>934</v>
      </c>
    </row>
    <row r="6" spans="1:5">
      <c r="A6" s="4" t="s">
        <v>936</v>
      </c>
      <c r="D6" s="5" t="n">
        <v>367519</v>
      </c>
      <c r="E6" s="5" t="n">
        <v>302518</v>
      </c>
    </row>
    <row r="7" spans="1:5">
      <c r="A7" s="4" t="s">
        <v>926</v>
      </c>
      <c r="D7" s="4" t="s">
        <v>927</v>
      </c>
    </row>
    <row r="8" spans="1:5">
      <c r="A8" s="4" t="s">
        <v>902</v>
      </c>
      <c r="D8" s="4" t="s">
        <v>937</v>
      </c>
    </row>
    <row r="9" spans="1:5">
      <c r="A9" s="3" t="s">
        <v>938</v>
      </c>
    </row>
    <row r="10" spans="1:5">
      <c r="A10" s="4" t="s">
        <v>939</v>
      </c>
      <c r="D10" s="7" t="n">
        <v>31.48</v>
      </c>
      <c r="E10" s="7" t="n">
        <v>33.71</v>
      </c>
    </row>
    <row r="11" spans="1:5">
      <c r="A11" s="4" t="s">
        <v>940</v>
      </c>
      <c r="D11" s="4" t="s">
        <v>941</v>
      </c>
      <c r="E11" s="4" t="s">
        <v>941</v>
      </c>
    </row>
    <row r="12" spans="1:5">
      <c r="A12" s="4" t="s">
        <v>942</v>
      </c>
    </row>
    <row r="13" spans="1:5">
      <c r="A13" s="3" t="s">
        <v>934</v>
      </c>
    </row>
    <row r="14" spans="1:5">
      <c r="A14" s="4" t="s">
        <v>936</v>
      </c>
      <c r="D14" s="5" t="n">
        <v>356591</v>
      </c>
    </row>
    <row r="15" spans="1:5">
      <c r="A15" s="4" t="s">
        <v>902</v>
      </c>
      <c r="D15" s="4" t="s">
        <v>603</v>
      </c>
    </row>
    <row r="16" spans="1:5">
      <c r="A16" s="3" t="s">
        <v>938</v>
      </c>
    </row>
    <row r="17" spans="1:5">
      <c r="A17" s="4" t="s">
        <v>939</v>
      </c>
      <c r="D17" s="7" t="n">
        <v>36.84</v>
      </c>
    </row>
    <row r="18" spans="1:5">
      <c r="A18" s="4" t="s">
        <v>943</v>
      </c>
    </row>
    <row r="19" spans="1:5">
      <c r="A19" s="3" t="s">
        <v>934</v>
      </c>
    </row>
    <row r="20" spans="1:5">
      <c r="A20" s="4" t="s">
        <v>926</v>
      </c>
      <c r="D20" s="4" t="s">
        <v>675</v>
      </c>
    </row>
    <row r="21" spans="1:5">
      <c r="A21" s="4" t="s">
        <v>944</v>
      </c>
    </row>
    <row r="22" spans="1:5">
      <c r="A22" s="3" t="s">
        <v>945</v>
      </c>
    </row>
    <row r="23" spans="1:5">
      <c r="A23" s="4" t="s">
        <v>882</v>
      </c>
      <c r="D23" s="5" t="n">
        <v>962662</v>
      </c>
      <c r="E23" s="5" t="n">
        <v>332207</v>
      </c>
    </row>
    <row r="24" spans="1:5">
      <c r="A24" s="4" t="s">
        <v>946</v>
      </c>
      <c r="D24" s="6" t="n">
        <v>3600000</v>
      </c>
      <c r="E24" s="6" t="n">
        <v>2500000</v>
      </c>
    </row>
    <row r="25" spans="1:5">
      <c r="A25" s="3" t="s">
        <v>934</v>
      </c>
    </row>
    <row r="26" spans="1:5">
      <c r="A26" s="4" t="s">
        <v>936</v>
      </c>
      <c r="D26" s="5" t="n">
        <v>749880</v>
      </c>
    </row>
    <row r="27" spans="1:5">
      <c r="A27" s="4" t="s">
        <v>947</v>
      </c>
      <c r="D27" s="6" t="n">
        <v>25500000</v>
      </c>
      <c r="E27" s="6" t="n">
        <v>13700000</v>
      </c>
    </row>
    <row r="28" spans="1:5">
      <c r="A28" s="3" t="s">
        <v>938</v>
      </c>
    </row>
    <row r="29" spans="1:5">
      <c r="A29" s="4" t="s">
        <v>939</v>
      </c>
      <c r="D29" s="7" t="n">
        <v>34.01</v>
      </c>
    </row>
    <row r="30" spans="1:5">
      <c r="A30" s="4" t="s">
        <v>948</v>
      </c>
      <c r="D30" s="7" t="n">
        <v>34.03</v>
      </c>
      <c r="E30" s="7" t="n">
        <v>33.68</v>
      </c>
    </row>
    <row r="31" spans="1:5">
      <c r="A31" s="4" t="s">
        <v>883</v>
      </c>
      <c r="D31" s="5" t="n">
        <v>-110723</v>
      </c>
    </row>
    <row r="32" spans="1:5">
      <c r="A32" s="4" t="s">
        <v>949</v>
      </c>
      <c r="D32" s="7" t="n">
        <v>32.91</v>
      </c>
    </row>
    <row r="33" spans="1:5">
      <c r="A33" s="4" t="s">
        <v>906</v>
      </c>
      <c r="D33" s="5" t="n">
        <v>-8702</v>
      </c>
    </row>
    <row r="34" spans="1:5">
      <c r="A34" s="4" t="s">
        <v>950</v>
      </c>
      <c r="D34" s="7" t="n">
        <v>32.51</v>
      </c>
    </row>
    <row r="35" spans="1:5">
      <c r="A35" s="4" t="s">
        <v>951</v>
      </c>
    </row>
    <row r="36" spans="1:5">
      <c r="A36" s="3" t="s">
        <v>934</v>
      </c>
    </row>
    <row r="37" spans="1:5">
      <c r="A37" s="4" t="s">
        <v>936</v>
      </c>
      <c r="B37" s="5" t="n">
        <v>47166</v>
      </c>
      <c r="C37" s="5" t="n">
        <v>25770</v>
      </c>
    </row>
    <row r="38" spans="1:5">
      <c r="A38" s="4" t="s">
        <v>952</v>
      </c>
      <c r="B38" s="5" t="n">
        <v>7</v>
      </c>
    </row>
    <row r="39" spans="1:5">
      <c r="A39" s="4" t="s">
        <v>947</v>
      </c>
      <c r="B39" s="6" t="n">
        <v>250000</v>
      </c>
      <c r="C39" s="6" t="n">
        <v>794000</v>
      </c>
    </row>
    <row r="40" spans="1:5">
      <c r="A40" s="4" t="s">
        <v>953</v>
      </c>
    </row>
    <row r="41" spans="1:5">
      <c r="A41" s="3" t="s">
        <v>934</v>
      </c>
    </row>
    <row r="42" spans="1:5">
      <c r="A42" s="4" t="s">
        <v>936</v>
      </c>
      <c r="B42" s="5" t="n">
        <v>59927</v>
      </c>
    </row>
    <row r="43" spans="1:5">
      <c r="A43" s="4" t="s">
        <v>954</v>
      </c>
    </row>
    <row r="44" spans="1:5">
      <c r="A44" s="3" t="s">
        <v>934</v>
      </c>
    </row>
    <row r="45" spans="1:5">
      <c r="A45" s="4" t="s">
        <v>926</v>
      </c>
      <c r="B45" s="4" t="s">
        <v>675</v>
      </c>
    </row>
    <row r="46" spans="1:5">
      <c r="A46" s="4" t="s">
        <v>954</v>
      </c>
    </row>
    <row r="47" spans="1:5">
      <c r="A47" s="3" t="s">
        <v>934</v>
      </c>
    </row>
    <row r="48" spans="1:5">
      <c r="A48" s="4" t="s">
        <v>926</v>
      </c>
      <c r="B48" s="4" t="s">
        <v>675</v>
      </c>
    </row>
    <row r="49" spans="1:5">
      <c r="A49" s="4" t="s">
        <v>955</v>
      </c>
    </row>
    <row r="50" spans="1:5">
      <c r="A50" s="3" t="s">
        <v>945</v>
      </c>
    </row>
    <row r="51" spans="1:5">
      <c r="A51" s="4" t="s">
        <v>890</v>
      </c>
      <c r="D51" s="4" t="s">
        <v>956</v>
      </c>
      <c r="E51" s="4" t="s">
        <v>957</v>
      </c>
    </row>
    <row r="52" spans="1:5">
      <c r="A52" s="3" t="s">
        <v>938</v>
      </c>
    </row>
    <row r="53" spans="1:5">
      <c r="A53" s="4" t="s">
        <v>892</v>
      </c>
      <c r="D53" s="4" t="s">
        <v>484</v>
      </c>
      <c r="E53" s="4" t="s">
        <v>958</v>
      </c>
    </row>
    <row r="54" spans="1:5">
      <c r="A54" s="4" t="s">
        <v>959</v>
      </c>
    </row>
    <row r="55" spans="1:5">
      <c r="A55" s="3" t="s">
        <v>938</v>
      </c>
    </row>
    <row r="56" spans="1:5">
      <c r="A56" s="4" t="s">
        <v>894</v>
      </c>
      <c r="D56" s="4" t="s">
        <v>960</v>
      </c>
      <c r="E56" s="4" t="s">
        <v>895</v>
      </c>
    </row>
    <row r="57" spans="1:5">
      <c r="A57" s="4" t="s">
        <v>896</v>
      </c>
      <c r="D57" s="4" t="s">
        <v>961</v>
      </c>
      <c r="E57" s="4" t="s">
        <v>795</v>
      </c>
    </row>
    <row r="58" spans="1:5">
      <c r="A58" s="4" t="s">
        <v>962</v>
      </c>
    </row>
    <row r="59" spans="1:5">
      <c r="A59" s="3" t="s">
        <v>934</v>
      </c>
    </row>
    <row r="60" spans="1:5">
      <c r="A60" s="4" t="s">
        <v>898</v>
      </c>
      <c r="D60" s="4" t="s">
        <v>869</v>
      </c>
      <c r="E60" s="4" t="s">
        <v>869</v>
      </c>
    </row>
    <row r="61" spans="1:5">
      <c r="A61" s="4" t="s">
        <v>963</v>
      </c>
    </row>
    <row r="62" spans="1:5">
      <c r="A62" s="3" t="s">
        <v>934</v>
      </c>
    </row>
    <row r="63" spans="1:5">
      <c r="A63" s="4" t="s">
        <v>898</v>
      </c>
      <c r="D63" s="4" t="s">
        <v>498</v>
      </c>
      <c r="E63" s="4" t="s">
        <v>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64</v>
      </c>
      <c r="B1" s="2" t="s">
        <v>1</v>
      </c>
    </row>
    <row r="2" spans="1:3">
      <c r="B2" s="2" t="s">
        <v>2</v>
      </c>
      <c r="C2" s="2" t="s">
        <v>34</v>
      </c>
    </row>
    <row r="3" spans="1:3">
      <c r="A3" s="3" t="s">
        <v>945</v>
      </c>
    </row>
    <row r="4" spans="1:3">
      <c r="A4" s="4" t="s">
        <v>902</v>
      </c>
      <c r="B4" s="4" t="s">
        <v>903</v>
      </c>
    </row>
    <row r="5" spans="1:3">
      <c r="A5" s="4" t="s">
        <v>965</v>
      </c>
    </row>
    <row r="6" spans="1:3">
      <c r="A6" s="3" t="s">
        <v>945</v>
      </c>
    </row>
    <row r="7" spans="1:3">
      <c r="A7" s="4" t="s">
        <v>936</v>
      </c>
      <c r="B7" s="5" t="n">
        <v>567106</v>
      </c>
      <c r="C7" s="5" t="n">
        <v>605072</v>
      </c>
    </row>
    <row r="8" spans="1:3">
      <c r="A8" s="4" t="s">
        <v>902</v>
      </c>
      <c r="B8" s="4" t="s">
        <v>937</v>
      </c>
    </row>
    <row r="9" spans="1:3">
      <c r="A9" s="4" t="s">
        <v>966</v>
      </c>
    </row>
    <row r="10" spans="1:3">
      <c r="A10" s="3" t="s">
        <v>945</v>
      </c>
    </row>
    <row r="11" spans="1:3">
      <c r="A11" s="4" t="s">
        <v>926</v>
      </c>
      <c r="B11" s="4" t="s">
        <v>675</v>
      </c>
    </row>
    <row r="12" spans="1:3">
      <c r="A12" s="4" t="s">
        <v>966</v>
      </c>
    </row>
    <row r="13" spans="1:3">
      <c r="A13" s="3" t="s">
        <v>945</v>
      </c>
    </row>
    <row r="14" spans="1:3">
      <c r="A14" s="4" t="s">
        <v>926</v>
      </c>
      <c r="B14" s="4" t="s">
        <v>675</v>
      </c>
    </row>
    <row r="15" spans="1:3">
      <c r="A15" s="4" t="s">
        <v>967</v>
      </c>
    </row>
    <row r="16" spans="1:3">
      <c r="A16" s="3" t="s">
        <v>945</v>
      </c>
    </row>
    <row r="17" spans="1:3">
      <c r="A17" s="4" t="s">
        <v>936</v>
      </c>
      <c r="B17" s="5" t="n">
        <v>511555</v>
      </c>
    </row>
    <row r="18" spans="1:3">
      <c r="A18" s="4" t="s">
        <v>902</v>
      </c>
      <c r="B18" s="4" t="s">
        <v>603</v>
      </c>
    </row>
    <row r="19" spans="1:3">
      <c r="A19" s="4" t="s">
        <v>968</v>
      </c>
    </row>
    <row r="20" spans="1:3">
      <c r="A20" s="3" t="s">
        <v>945</v>
      </c>
    </row>
    <row r="21" spans="1:3">
      <c r="A21" s="4" t="s">
        <v>926</v>
      </c>
      <c r="B21" s="4" t="s">
        <v>675</v>
      </c>
    </row>
    <row r="22" spans="1:3">
      <c r="A22" s="4" t="s">
        <v>968</v>
      </c>
    </row>
    <row r="23" spans="1:3">
      <c r="A23" s="3" t="s">
        <v>945</v>
      </c>
    </row>
    <row r="24" spans="1:3">
      <c r="A24" s="4" t="s">
        <v>926</v>
      </c>
      <c r="B24" s="4" t="s">
        <v>675</v>
      </c>
    </row>
    <row r="25" spans="1:3">
      <c r="A25" s="4" t="s">
        <v>969</v>
      </c>
    </row>
    <row r="26" spans="1:3">
      <c r="A26" s="3" t="s">
        <v>945</v>
      </c>
    </row>
    <row r="27" spans="1:3">
      <c r="A27" s="4" t="s">
        <v>882</v>
      </c>
      <c r="B27" s="5" t="n">
        <v>1657578</v>
      </c>
      <c r="C27" s="5" t="n">
        <v>604522</v>
      </c>
    </row>
    <row r="28" spans="1:3">
      <c r="A28" s="4" t="s">
        <v>936</v>
      </c>
      <c r="B28" s="5" t="n">
        <v>1078661</v>
      </c>
    </row>
    <row r="29" spans="1:3">
      <c r="A29" s="4" t="s">
        <v>571</v>
      </c>
      <c r="B29" s="4" t="s">
        <v>498</v>
      </c>
    </row>
    <row r="30" spans="1:3">
      <c r="A30" s="4" t="s">
        <v>970</v>
      </c>
      <c r="B30" s="8" t="n">
        <v>21.1</v>
      </c>
      <c r="C30" s="8" t="n">
        <v>9.699999999999999</v>
      </c>
    </row>
    <row r="31" spans="1:3">
      <c r="A31" s="3" t="s">
        <v>938</v>
      </c>
    </row>
    <row r="32" spans="1:3">
      <c r="A32" s="4" t="s">
        <v>905</v>
      </c>
      <c r="B32" s="7" t="n">
        <v>19.52</v>
      </c>
    </row>
    <row r="33" spans="1:3">
      <c r="A33" s="4" t="s">
        <v>884</v>
      </c>
      <c r="B33" s="7" t="n">
        <v>18.27</v>
      </c>
      <c r="C33" s="7" t="n">
        <v>15.95</v>
      </c>
    </row>
    <row r="34" spans="1:3">
      <c r="A34" s="4" t="s">
        <v>906</v>
      </c>
      <c r="B34" s="5" t="n">
        <v>-25605</v>
      </c>
    </row>
    <row r="35" spans="1:3">
      <c r="A35" s="4" t="s">
        <v>907</v>
      </c>
      <c r="B35" s="7" t="n">
        <v>16.29</v>
      </c>
    </row>
    <row r="36" spans="1:3">
      <c r="A36" s="4" t="s">
        <v>971</v>
      </c>
    </row>
    <row r="37" spans="1:3">
      <c r="A37" s="3" t="s">
        <v>945</v>
      </c>
    </row>
    <row r="38" spans="1:3">
      <c r="A38" s="4" t="s">
        <v>890</v>
      </c>
      <c r="B38" s="4" t="s">
        <v>972</v>
      </c>
    </row>
    <row r="39" spans="1:3">
      <c r="A39" s="4" t="s">
        <v>892</v>
      </c>
      <c r="B39" s="4" t="s">
        <v>911</v>
      </c>
    </row>
    <row r="40" spans="1:3">
      <c r="A40" s="4" t="s">
        <v>910</v>
      </c>
      <c r="C40" s="4" t="s">
        <v>891</v>
      </c>
    </row>
    <row r="41" spans="1:3">
      <c r="A41" s="4" t="s">
        <v>912</v>
      </c>
      <c r="C41" s="4" t="s">
        <v>913</v>
      </c>
    </row>
    <row r="42" spans="1:3">
      <c r="A42" s="4" t="s">
        <v>914</v>
      </c>
      <c r="C42" s="4" t="s">
        <v>795</v>
      </c>
    </row>
    <row r="43" spans="1:3">
      <c r="A43" s="4" t="s">
        <v>973</v>
      </c>
    </row>
    <row r="44" spans="1:3">
      <c r="A44" s="3" t="s">
        <v>938</v>
      </c>
    </row>
    <row r="45" spans="1:3">
      <c r="A45" s="4" t="s">
        <v>894</v>
      </c>
      <c r="B45" s="4" t="s">
        <v>913</v>
      </c>
    </row>
    <row r="46" spans="1:3">
      <c r="A46" s="4" t="s">
        <v>896</v>
      </c>
      <c r="B46" s="4" t="s">
        <v>918</v>
      </c>
    </row>
    <row r="47" spans="1:3">
      <c r="A47" s="4" t="s">
        <v>974</v>
      </c>
    </row>
    <row r="48" spans="1:3">
      <c r="A48" s="3" t="s">
        <v>945</v>
      </c>
    </row>
    <row r="49" spans="1:3">
      <c r="A49" s="4" t="s">
        <v>912</v>
      </c>
      <c r="B49" s="4" t="s">
        <v>924</v>
      </c>
    </row>
    <row r="50" spans="1:3">
      <c r="A50" s="4" t="s">
        <v>975</v>
      </c>
    </row>
    <row r="51" spans="1:3">
      <c r="A51" s="3" t="s">
        <v>945</v>
      </c>
    </row>
    <row r="52" spans="1:3">
      <c r="A52" s="4" t="s">
        <v>912</v>
      </c>
      <c r="B52" s="4" t="s">
        <v>9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4</v>
      </c>
      <c r="D2" s="2" t="s">
        <v>82</v>
      </c>
    </row>
    <row r="3" spans="1:4">
      <c r="A3" s="4" t="s">
        <v>156</v>
      </c>
      <c r="B3" s="5" t="n">
        <v>20000</v>
      </c>
    </row>
    <row r="4" spans="1:4">
      <c r="A4" s="4" t="s">
        <v>205</v>
      </c>
      <c r="B4" s="6" t="n">
        <v>597000</v>
      </c>
      <c r="C4" s="6" t="n">
        <v>0</v>
      </c>
      <c r="D4" s="6" t="n">
        <v>0</v>
      </c>
    </row>
    <row r="5" spans="1:4">
      <c r="A5" s="4" t="s">
        <v>977</v>
      </c>
    </row>
    <row r="6" spans="1:4">
      <c r="A6" s="4" t="s">
        <v>920</v>
      </c>
      <c r="B6" s="5" t="n">
        <v>2100000</v>
      </c>
    </row>
    <row r="7" spans="1:4">
      <c r="A7" s="4" t="s">
        <v>978</v>
      </c>
      <c r="B7" s="4" t="s">
        <v>979</v>
      </c>
    </row>
    <row r="8" spans="1:4">
      <c r="A8" s="4" t="s">
        <v>980</v>
      </c>
      <c r="B8" s="6" t="n">
        <v>25000</v>
      </c>
    </row>
    <row r="9" spans="1:4">
      <c r="A9" s="4" t="s">
        <v>981</v>
      </c>
      <c r="B9" s="4" t="s">
        <v>982</v>
      </c>
    </row>
    <row r="10" spans="1:4">
      <c r="A10" s="4" t="s">
        <v>983</v>
      </c>
      <c r="B10" s="5" t="n">
        <v>206600</v>
      </c>
    </row>
    <row r="11" spans="1:4">
      <c r="A11" s="4" t="s">
        <v>156</v>
      </c>
      <c r="B11" s="5" t="n">
        <v>20178</v>
      </c>
    </row>
    <row r="12" spans="1:4">
      <c r="A12" s="4" t="s">
        <v>205</v>
      </c>
      <c r="B12" s="6" t="n">
        <v>597000</v>
      </c>
    </row>
    <row r="13" spans="1:4">
      <c r="A13" s="4" t="s">
        <v>984</v>
      </c>
      <c r="B13" s="6" t="n">
        <v>144000</v>
      </c>
    </row>
    <row r="14" spans="1:4">
      <c r="A14" s="4" t="s">
        <v>985</v>
      </c>
      <c r="B14" s="5" t="n">
        <v>2000000</v>
      </c>
    </row>
    <row r="15" spans="1:4">
      <c r="A15" s="4" t="s">
        <v>986</v>
      </c>
    </row>
    <row r="16" spans="1:4">
      <c r="A16" s="4" t="s">
        <v>910</v>
      </c>
      <c r="B16" s="4" t="s">
        <v>987</v>
      </c>
    </row>
    <row r="17" spans="1:4">
      <c r="A17" s="4" t="s">
        <v>988</v>
      </c>
    </row>
    <row r="18" spans="1:4">
      <c r="A18" s="4" t="s">
        <v>912</v>
      </c>
      <c r="B18" s="4" t="s">
        <v>924</v>
      </c>
    </row>
    <row r="19" spans="1:4">
      <c r="A19" s="4" t="s">
        <v>989</v>
      </c>
    </row>
    <row r="20" spans="1:4">
      <c r="A20" s="4" t="s">
        <v>898</v>
      </c>
      <c r="B20" s="4" t="s">
        <v>782</v>
      </c>
    </row>
    <row r="21" spans="1:4">
      <c r="A21" s="4" t="s">
        <v>990</v>
      </c>
    </row>
    <row r="22" spans="1:4">
      <c r="A22" s="4" t="s">
        <v>914</v>
      </c>
      <c r="B22" s="4" t="s">
        <v>9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992</v>
      </c>
      <c r="B1" s="2" t="s">
        <v>474</v>
      </c>
      <c r="D1" s="2" t="s">
        <v>1</v>
      </c>
    </row>
    <row r="2" spans="1:6">
      <c r="B2" s="2" t="s">
        <v>34</v>
      </c>
      <c r="C2" s="2" t="s">
        <v>477</v>
      </c>
      <c r="D2" s="2" t="s">
        <v>2</v>
      </c>
      <c r="E2" s="2" t="s">
        <v>34</v>
      </c>
      <c r="F2" s="2" t="s">
        <v>82</v>
      </c>
    </row>
    <row r="3" spans="1:6">
      <c r="A3" s="3" t="s">
        <v>945</v>
      </c>
    </row>
    <row r="4" spans="1:6">
      <c r="A4" s="4" t="s">
        <v>860</v>
      </c>
      <c r="D4" s="6" t="n">
        <v>110600</v>
      </c>
    </row>
    <row r="5" spans="1:6">
      <c r="A5" s="4" t="s">
        <v>96</v>
      </c>
      <c r="B5" s="6" t="n">
        <v>14800</v>
      </c>
      <c r="C5" s="6" t="n">
        <v>14400</v>
      </c>
      <c r="D5" s="5" t="n">
        <v>36030</v>
      </c>
      <c r="E5" s="6" t="n">
        <v>29251</v>
      </c>
      <c r="F5" s="6" t="n">
        <v>0</v>
      </c>
    </row>
    <row r="6" spans="1:6">
      <c r="A6" s="4" t="s">
        <v>993</v>
      </c>
      <c r="D6" s="5" t="n">
        <v>56016</v>
      </c>
      <c r="E6" s="5" t="n">
        <v>34160</v>
      </c>
      <c r="F6" s="5" t="n">
        <v>4502</v>
      </c>
    </row>
    <row r="7" spans="1:6">
      <c r="A7" s="4" t="s">
        <v>994</v>
      </c>
      <c r="D7" s="5" t="n">
        <v>-3341</v>
      </c>
      <c r="E7" s="5" t="n">
        <v>-467</v>
      </c>
      <c r="F7" s="5" t="n">
        <v>0</v>
      </c>
    </row>
    <row r="8" spans="1:6">
      <c r="A8" s="4" t="s">
        <v>164</v>
      </c>
      <c r="D8" s="5" t="n">
        <v>52675</v>
      </c>
      <c r="E8" s="5" t="n">
        <v>33693</v>
      </c>
      <c r="F8" s="5" t="n">
        <v>4502</v>
      </c>
    </row>
    <row r="9" spans="1:6">
      <c r="A9" s="4" t="s">
        <v>995</v>
      </c>
      <c r="D9" s="6" t="n">
        <v>119000</v>
      </c>
    </row>
    <row r="10" spans="1:6">
      <c r="A10" s="4" t="s">
        <v>902</v>
      </c>
      <c r="D10" s="4" t="s">
        <v>903</v>
      </c>
    </row>
    <row r="11" spans="1:6">
      <c r="A11" s="4" t="s">
        <v>996</v>
      </c>
      <c r="D11" s="6" t="n">
        <v>1800</v>
      </c>
      <c r="E11" s="5" t="n">
        <v>3600</v>
      </c>
      <c r="F11" s="5" t="n">
        <v>2400</v>
      </c>
    </row>
    <row r="12" spans="1:6">
      <c r="A12" s="4" t="s">
        <v>935</v>
      </c>
    </row>
    <row r="13" spans="1:6">
      <c r="A13" s="3" t="s">
        <v>945</v>
      </c>
    </row>
    <row r="14" spans="1:6">
      <c r="A14" s="4" t="s">
        <v>984</v>
      </c>
      <c r="D14" s="6" t="n">
        <v>10095</v>
      </c>
      <c r="E14" s="5" t="n">
        <v>2211</v>
      </c>
      <c r="F14" s="5" t="n">
        <v>0</v>
      </c>
    </row>
    <row r="15" spans="1:6">
      <c r="A15" s="4" t="s">
        <v>902</v>
      </c>
      <c r="D15" s="4" t="s">
        <v>937</v>
      </c>
    </row>
    <row r="16" spans="1:6">
      <c r="A16" s="4" t="s">
        <v>997</v>
      </c>
    </row>
    <row r="17" spans="1:6">
      <c r="A17" s="3" t="s">
        <v>945</v>
      </c>
    </row>
    <row r="18" spans="1:6">
      <c r="A18" s="4" t="s">
        <v>984</v>
      </c>
      <c r="D18" s="6" t="n">
        <v>5271</v>
      </c>
      <c r="E18" s="5" t="n">
        <v>1172</v>
      </c>
      <c r="F18" s="5" t="n">
        <v>0</v>
      </c>
    </row>
    <row r="19" spans="1:6">
      <c r="A19" s="4" t="s">
        <v>902</v>
      </c>
      <c r="D19" s="4" t="s">
        <v>937</v>
      </c>
    </row>
    <row r="20" spans="1:6">
      <c r="A20" s="4" t="s">
        <v>998</v>
      </c>
    </row>
    <row r="21" spans="1:6">
      <c r="A21" s="3" t="s">
        <v>945</v>
      </c>
    </row>
    <row r="22" spans="1:6">
      <c r="A22" s="4" t="s">
        <v>984</v>
      </c>
      <c r="D22" s="6" t="n">
        <v>794</v>
      </c>
      <c r="E22" s="5" t="n">
        <v>0</v>
      </c>
      <c r="F22" s="5" t="n">
        <v>0</v>
      </c>
    </row>
    <row r="23" spans="1:6">
      <c r="A23" s="4" t="s">
        <v>999</v>
      </c>
    </row>
    <row r="24" spans="1:6">
      <c r="A24" s="3" t="s">
        <v>945</v>
      </c>
    </row>
    <row r="25" spans="1:6">
      <c r="A25" s="4" t="s">
        <v>984</v>
      </c>
      <c r="D25" s="5" t="n">
        <v>3826</v>
      </c>
      <c r="E25" s="5" t="n">
        <v>1526</v>
      </c>
      <c r="F25" s="5" t="n">
        <v>4502</v>
      </c>
    </row>
    <row r="26" spans="1:6">
      <c r="A26" s="4" t="s">
        <v>1000</v>
      </c>
    </row>
    <row r="27" spans="1:6">
      <c r="A27" s="3" t="s">
        <v>945</v>
      </c>
    </row>
    <row r="28" spans="1:6">
      <c r="A28" s="4" t="s">
        <v>984</v>
      </c>
      <c r="D28" s="6" t="n">
        <v>19986</v>
      </c>
      <c r="E28" s="5" t="n">
        <v>4909</v>
      </c>
      <c r="F28" s="5" t="n">
        <v>4502</v>
      </c>
    </row>
    <row r="29" spans="1:6">
      <c r="A29" s="4" t="s">
        <v>1001</v>
      </c>
    </row>
    <row r="30" spans="1:6">
      <c r="A30" s="3" t="s">
        <v>945</v>
      </c>
    </row>
    <row r="31" spans="1:6">
      <c r="A31" s="4" t="s">
        <v>571</v>
      </c>
      <c r="D31" s="4" t="s">
        <v>572</v>
      </c>
    </row>
    <row r="32" spans="1:6">
      <c r="A32" s="4" t="s">
        <v>570</v>
      </c>
      <c r="D32" s="7" t="n">
        <v>34.4</v>
      </c>
    </row>
    <row r="33" spans="1:6">
      <c r="A33" s="4" t="s">
        <v>984</v>
      </c>
      <c r="D33" s="6" t="n">
        <v>5606</v>
      </c>
      <c r="E33" s="5" t="n">
        <v>5169</v>
      </c>
      <c r="F33" s="5" t="n">
        <v>0</v>
      </c>
    </row>
    <row r="34" spans="1:6">
      <c r="A34" s="4" t="s">
        <v>902</v>
      </c>
      <c r="D34" s="4" t="s">
        <v>603</v>
      </c>
    </row>
    <row r="35" spans="1:6">
      <c r="A35" s="4" t="s">
        <v>865</v>
      </c>
    </row>
    <row r="36" spans="1:6">
      <c r="A36" s="3" t="s">
        <v>945</v>
      </c>
    </row>
    <row r="37" spans="1:6">
      <c r="A37" s="4" t="s">
        <v>984</v>
      </c>
      <c r="D37" s="6" t="n">
        <v>29455</v>
      </c>
      <c r="E37" s="5" t="n">
        <v>21467</v>
      </c>
      <c r="F37" s="5" t="n">
        <v>0</v>
      </c>
    </row>
    <row r="38" spans="1:6">
      <c r="A38" s="4" t="s">
        <v>1002</v>
      </c>
    </row>
    <row r="39" spans="1:6">
      <c r="A39" s="3" t="s">
        <v>945</v>
      </c>
    </row>
    <row r="40" spans="1:6">
      <c r="A40" s="4" t="s">
        <v>984</v>
      </c>
      <c r="D40" s="5" t="n">
        <v>277</v>
      </c>
      <c r="E40" s="5" t="n">
        <v>2615</v>
      </c>
      <c r="F40" s="5" t="n">
        <v>0</v>
      </c>
    </row>
    <row r="41" spans="1:6">
      <c r="A41" s="4" t="s">
        <v>967</v>
      </c>
    </row>
    <row r="42" spans="1:6">
      <c r="A42" s="3" t="s">
        <v>945</v>
      </c>
    </row>
    <row r="43" spans="1:6">
      <c r="A43" s="4" t="s">
        <v>984</v>
      </c>
      <c r="D43" s="6" t="n">
        <v>323</v>
      </c>
      <c r="E43" s="5" t="n">
        <v>0</v>
      </c>
      <c r="F43" s="5" t="n">
        <v>0</v>
      </c>
    </row>
    <row r="44" spans="1:6">
      <c r="A44" s="4" t="s">
        <v>902</v>
      </c>
      <c r="D44" s="4" t="s">
        <v>603</v>
      </c>
    </row>
    <row r="45" spans="1:6">
      <c r="A45" s="4" t="s">
        <v>942</v>
      </c>
    </row>
    <row r="46" spans="1:6">
      <c r="A46" s="3" t="s">
        <v>945</v>
      </c>
    </row>
    <row r="47" spans="1:6">
      <c r="A47" s="4" t="s">
        <v>984</v>
      </c>
      <c r="D47" s="6" t="n">
        <v>369</v>
      </c>
      <c r="E47" s="5" t="n">
        <v>0</v>
      </c>
      <c r="F47" s="5" t="n">
        <v>0</v>
      </c>
    </row>
    <row r="48" spans="1:6">
      <c r="A48" s="4" t="s">
        <v>902</v>
      </c>
      <c r="D48" s="4" t="s">
        <v>603</v>
      </c>
    </row>
    <row r="49" spans="1:6">
      <c r="A49" s="4" t="s">
        <v>96</v>
      </c>
    </row>
    <row r="50" spans="1:6">
      <c r="A50" s="3" t="s">
        <v>945</v>
      </c>
    </row>
    <row r="51" spans="1:6">
      <c r="A51" s="4" t="s">
        <v>96</v>
      </c>
      <c r="D51" s="6" t="n">
        <v>36030</v>
      </c>
      <c r="E51" s="6" t="n">
        <v>29251</v>
      </c>
      <c r="F51" s="6" t="n">
        <v>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03</v>
      </c>
      <c r="B1" s="2" t="s">
        <v>1</v>
      </c>
    </row>
    <row r="2" spans="1:4">
      <c r="B2" s="2" t="s">
        <v>2</v>
      </c>
      <c r="C2" s="2" t="s">
        <v>34</v>
      </c>
      <c r="D2" s="2" t="s">
        <v>82</v>
      </c>
    </row>
    <row r="3" spans="1:4">
      <c r="A3" s="4" t="s">
        <v>101</v>
      </c>
      <c r="B3" s="6" t="n">
        <v>91651000</v>
      </c>
      <c r="C3" s="6" t="n">
        <v>69178000</v>
      </c>
      <c r="D3" s="6" t="n">
        <v>54379000</v>
      </c>
    </row>
    <row r="4" spans="1:4">
      <c r="A4" s="4" t="s">
        <v>1004</v>
      </c>
      <c r="B4" s="5" t="n">
        <v>4661000</v>
      </c>
      <c r="C4" s="5" t="n">
        <v>3011000</v>
      </c>
      <c r="D4" s="5" t="n">
        <v>1478000</v>
      </c>
    </row>
    <row r="5" spans="1:4">
      <c r="A5" s="4" t="s">
        <v>174</v>
      </c>
      <c r="B5" s="5" t="n">
        <v>-926000</v>
      </c>
      <c r="C5" s="5" t="n">
        <v>-1348000</v>
      </c>
      <c r="D5" s="5" t="n">
        <v>0</v>
      </c>
    </row>
    <row r="6" spans="1:4">
      <c r="A6" s="4" t="s">
        <v>1005</v>
      </c>
      <c r="B6" s="5" t="n">
        <v>-135000</v>
      </c>
      <c r="C6" s="5" t="n">
        <v>27000</v>
      </c>
      <c r="D6" s="5" t="n">
        <v>0</v>
      </c>
    </row>
    <row r="7" spans="1:4">
      <c r="A7" s="4" t="s">
        <v>229</v>
      </c>
      <c r="B7" s="5" t="n">
        <v>-20804000</v>
      </c>
      <c r="C7" s="5" t="n">
        <v>-12727000</v>
      </c>
      <c r="D7" s="5" t="n">
        <v>-4076000</v>
      </c>
    </row>
    <row r="8" spans="1:4">
      <c r="A8" s="4" t="s">
        <v>1006</v>
      </c>
      <c r="B8" s="6" t="n">
        <v>74447000</v>
      </c>
      <c r="C8" s="6" t="n">
        <v>58141000</v>
      </c>
      <c r="D8" s="6" t="n">
        <v>5178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74</v>
      </c>
      <c r="J1" s="2" t="s">
        <v>1</v>
      </c>
    </row>
    <row r="2" spans="1:12">
      <c r="B2" s="2" t="s">
        <v>2</v>
      </c>
      <c r="C2" s="2" t="s">
        <v>475</v>
      </c>
      <c r="D2" s="2" t="s">
        <v>4</v>
      </c>
      <c r="E2" s="2" t="s">
        <v>476</v>
      </c>
      <c r="F2" s="2" t="s">
        <v>34</v>
      </c>
      <c r="G2" s="2" t="s">
        <v>477</v>
      </c>
      <c r="H2" s="2" t="s">
        <v>478</v>
      </c>
      <c r="I2" s="2" t="s">
        <v>479</v>
      </c>
      <c r="J2" s="2" t="s">
        <v>2</v>
      </c>
      <c r="K2" s="2" t="s">
        <v>34</v>
      </c>
      <c r="L2" s="2" t="s">
        <v>82</v>
      </c>
    </row>
    <row r="3" spans="1:12">
      <c r="A3" s="3" t="s">
        <v>277</v>
      </c>
    </row>
    <row r="4" spans="1:12">
      <c r="A4" s="4" t="s">
        <v>138</v>
      </c>
      <c r="J4" s="6" t="n">
        <v>46613</v>
      </c>
      <c r="K4" s="6" t="n">
        <v>-79084</v>
      </c>
      <c r="L4" s="6" t="n">
        <v>61974</v>
      </c>
    </row>
    <row r="5" spans="1:12">
      <c r="A5" s="4" t="s">
        <v>109</v>
      </c>
      <c r="J5" s="5" t="n">
        <v>6710</v>
      </c>
      <c r="K5" s="5" t="n">
        <v>-7328</v>
      </c>
      <c r="L5" s="5" t="n">
        <v>0</v>
      </c>
    </row>
    <row r="6" spans="1:12">
      <c r="A6" s="4" t="s">
        <v>110</v>
      </c>
      <c r="J6" s="5" t="n">
        <v>-21</v>
      </c>
      <c r="K6" s="5" t="n">
        <v>-3</v>
      </c>
      <c r="L6" s="5" t="n">
        <v>0</v>
      </c>
    </row>
    <row r="7" spans="1:12">
      <c r="A7" s="4" t="s">
        <v>1008</v>
      </c>
      <c r="J7" s="5" t="n">
        <v>-39924</v>
      </c>
      <c r="K7" s="5" t="n">
        <v>71753</v>
      </c>
      <c r="L7" s="5" t="n">
        <v>-61974</v>
      </c>
    </row>
    <row r="8" spans="1:12">
      <c r="A8" s="4" t="s">
        <v>1009</v>
      </c>
      <c r="J8" s="5" t="n">
        <v>-2599</v>
      </c>
      <c r="K8" s="5" t="n">
        <v>-1655</v>
      </c>
      <c r="L8" s="5" t="n">
        <v>0</v>
      </c>
    </row>
    <row r="9" spans="1:12">
      <c r="A9" s="4" t="s">
        <v>1010</v>
      </c>
      <c r="B9" s="6" t="n">
        <v>710</v>
      </c>
      <c r="C9" s="6" t="n">
        <v>22830</v>
      </c>
      <c r="D9" s="6" t="n">
        <v>20574</v>
      </c>
      <c r="E9" s="6" t="n">
        <v>-4190</v>
      </c>
      <c r="F9" s="6" t="n">
        <v>-16418</v>
      </c>
      <c r="G9" s="6" t="n">
        <v>-69831</v>
      </c>
      <c r="H9" s="6" t="n">
        <v>11341</v>
      </c>
      <c r="I9" s="6" t="n">
        <v>6318</v>
      </c>
      <c r="J9" s="6" t="n">
        <v>37325</v>
      </c>
      <c r="K9" s="6" t="n">
        <v>-73408</v>
      </c>
      <c r="L9" s="6" t="n">
        <v>61974</v>
      </c>
    </row>
    <row r="10" spans="1:12">
      <c r="A10" s="4" t="s">
        <v>1011</v>
      </c>
      <c r="J10" s="5" t="n">
        <v>119176</v>
      </c>
      <c r="K10" s="5" t="n">
        <v>105359</v>
      </c>
      <c r="L10" s="5" t="n">
        <v>100571</v>
      </c>
    </row>
    <row r="11" spans="1:12">
      <c r="A11" s="3" t="s">
        <v>1012</v>
      </c>
    </row>
    <row r="12" spans="1:12">
      <c r="A12" s="4" t="s">
        <v>113</v>
      </c>
      <c r="B12" s="7" t="n">
        <v>-0.01</v>
      </c>
      <c r="C12" s="7" t="n">
        <v>0.19</v>
      </c>
      <c r="D12" s="7" t="n">
        <v>0.17</v>
      </c>
      <c r="E12" s="7" t="n">
        <v>-0.04</v>
      </c>
      <c r="F12" s="7" t="n">
        <v>-0.15</v>
      </c>
      <c r="G12" s="7" t="n">
        <v>-0.61</v>
      </c>
      <c r="H12" s="7" t="n">
        <v>0.11</v>
      </c>
      <c r="I12" s="7" t="n">
        <v>0.06</v>
      </c>
      <c r="J12" s="7" t="n">
        <v>0.31</v>
      </c>
      <c r="K12" s="7" t="n">
        <v>-0.7</v>
      </c>
      <c r="L12" s="7" t="n">
        <v>0.62</v>
      </c>
    </row>
    <row r="13" spans="1:12">
      <c r="A13" s="4" t="s">
        <v>114</v>
      </c>
      <c r="B13" s="7" t="n">
        <v>-0.01</v>
      </c>
      <c r="C13" s="7" t="n">
        <v>0.19</v>
      </c>
      <c r="D13" s="7" t="n">
        <v>0.17</v>
      </c>
      <c r="E13" s="7" t="n">
        <v>-0.04</v>
      </c>
      <c r="F13" s="7" t="n">
        <v>-0.15</v>
      </c>
      <c r="G13" s="7" t="n">
        <v>-0.61</v>
      </c>
      <c r="H13" s="7" t="n">
        <v>0.11</v>
      </c>
      <c r="I13" s="7" t="n">
        <v>0.06</v>
      </c>
      <c r="J13" s="7" t="n">
        <v>0.31</v>
      </c>
      <c r="K13" s="7" t="n">
        <v>-0.7</v>
      </c>
      <c r="L13" s="7" t="n">
        <v>0.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4</v>
      </c>
    </row>
    <row r="3" spans="1:3">
      <c r="A3" s="3" t="s">
        <v>1014</v>
      </c>
    </row>
    <row r="4" spans="1:3">
      <c r="A4" s="4" t="s">
        <v>1015</v>
      </c>
      <c r="B4" s="10" t="n">
        <v>3.9</v>
      </c>
      <c r="C4" s="10" t="n">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4</v>
      </c>
    </row>
    <row r="3" spans="1:3">
      <c r="A3" s="3" t="s">
        <v>1014</v>
      </c>
    </row>
    <row r="4" spans="1:3">
      <c r="A4" s="4" t="s">
        <v>1015</v>
      </c>
      <c r="B4" s="10" t="n">
        <v>3.9</v>
      </c>
      <c r="C4" s="10" t="n">
        <v>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1017</v>
      </c>
      <c r="B1" s="2" t="s">
        <v>624</v>
      </c>
    </row>
    <row r="2" spans="1:2">
      <c r="A2" s="5" t="n">
        <v>2019</v>
      </c>
      <c r="B2" s="6" t="n">
        <v>377427</v>
      </c>
    </row>
    <row r="3" spans="1:2">
      <c r="A3" s="5" t="n">
        <v>2020</v>
      </c>
      <c r="B3" s="5" t="n">
        <v>321205</v>
      </c>
    </row>
    <row r="4" spans="1:2">
      <c r="A4" s="5" t="n">
        <v>2021</v>
      </c>
      <c r="B4" s="5" t="n">
        <v>287463</v>
      </c>
    </row>
    <row r="5" spans="1:2">
      <c r="A5" s="5" t="n">
        <v>2022</v>
      </c>
      <c r="B5" s="5" t="n">
        <v>256352</v>
      </c>
    </row>
    <row r="6" spans="1:2">
      <c r="A6" s="5" t="n">
        <v>2023</v>
      </c>
      <c r="B6" s="5" t="n">
        <v>215203</v>
      </c>
    </row>
    <row r="7" spans="1:2">
      <c r="A7" s="4" t="s">
        <v>755</v>
      </c>
      <c r="B7" s="6" t="n">
        <v>1188767</v>
      </c>
    </row>
    <row r="8" spans="1:2">
      <c r="A8" s="4" t="s">
        <v>1018</v>
      </c>
    </row>
    <row r="9" spans="1:2">
      <c r="A9" s="4" t="s">
        <v>1019</v>
      </c>
      <c r="B9" s="4" t="s">
        <v>1020</v>
      </c>
    </row>
    <row r="10" spans="1:2">
      <c r="A10" s="4" t="s">
        <v>446</v>
      </c>
    </row>
    <row r="11" spans="1:2">
      <c r="A11" s="4" t="s">
        <v>447</v>
      </c>
      <c r="B11" s="5" t="n">
        <v>23100000</v>
      </c>
    </row>
    <row r="12" spans="1:2">
      <c r="A12" s="4" t="s">
        <v>1021</v>
      </c>
    </row>
    <row r="13" spans="1:2">
      <c r="A13" s="4" t="s">
        <v>447</v>
      </c>
      <c r="B13" s="5" t="n">
        <v>3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4</v>
      </c>
      <c r="D2" s="2" t="s">
        <v>82</v>
      </c>
    </row>
    <row r="3" spans="1:4">
      <c r="A3" s="3" t="s">
        <v>284</v>
      </c>
    </row>
    <row r="4" spans="1:4">
      <c r="A4" s="4" t="s">
        <v>1023</v>
      </c>
      <c r="B4" s="6" t="n">
        <v>8300000</v>
      </c>
      <c r="C4" s="6" t="n">
        <v>1800000</v>
      </c>
    </row>
    <row r="5" spans="1:4">
      <c r="A5" s="4" t="s">
        <v>1024</v>
      </c>
      <c r="B5" s="5" t="n">
        <v>3500000</v>
      </c>
    </row>
    <row r="6" spans="1:4">
      <c r="A6" s="4" t="s">
        <v>1025</v>
      </c>
      <c r="B6" s="6" t="n">
        <v>-926000</v>
      </c>
      <c r="C6" s="6" t="n">
        <v>-1348000</v>
      </c>
      <c r="D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4</v>
      </c>
    </row>
    <row r="2" spans="1:3">
      <c r="A2" s="4" t="s">
        <v>1027</v>
      </c>
    </row>
    <row r="3" spans="1:3">
      <c r="A3" s="3" t="s">
        <v>1028</v>
      </c>
    </row>
    <row r="4" spans="1:3">
      <c r="A4" s="4" t="s">
        <v>1029</v>
      </c>
      <c r="B4" s="6" t="n">
        <v>7913</v>
      </c>
      <c r="C4" s="6" t="n">
        <v>1506</v>
      </c>
    </row>
    <row r="5" spans="1:3">
      <c r="A5" s="4" t="s">
        <v>1030</v>
      </c>
    </row>
    <row r="6" spans="1:3">
      <c r="A6" s="3" t="s">
        <v>1028</v>
      </c>
    </row>
    <row r="7" spans="1:3">
      <c r="A7" s="4" t="s">
        <v>1029</v>
      </c>
      <c r="B7" s="5" t="n">
        <v>0</v>
      </c>
      <c r="C7" s="5" t="n">
        <v>0</v>
      </c>
    </row>
    <row r="8" spans="1:3">
      <c r="A8" s="4" t="s">
        <v>1031</v>
      </c>
    </row>
    <row r="9" spans="1:3">
      <c r="A9" s="3" t="s">
        <v>1028</v>
      </c>
    </row>
    <row r="10" spans="1:3">
      <c r="A10" s="4" t="s">
        <v>1029</v>
      </c>
      <c r="B10" s="5" t="n">
        <v>7913</v>
      </c>
      <c r="C10" s="5" t="n">
        <v>1506</v>
      </c>
    </row>
    <row r="11" spans="1:3">
      <c r="A11" s="4" t="s">
        <v>1032</v>
      </c>
    </row>
    <row r="12" spans="1:3">
      <c r="A12" s="3" t="s">
        <v>1028</v>
      </c>
    </row>
    <row r="13" spans="1:3">
      <c r="A13" s="4" t="s">
        <v>1029</v>
      </c>
      <c r="B13" s="5" t="n">
        <v>0</v>
      </c>
      <c r="C13" s="5" t="n">
        <v>0</v>
      </c>
    </row>
    <row r="14" spans="1:3">
      <c r="A14" s="4" t="s">
        <v>1033</v>
      </c>
    </row>
    <row r="15" spans="1:3">
      <c r="A15" s="3" t="s">
        <v>1028</v>
      </c>
    </row>
    <row r="16" spans="1:3">
      <c r="A16" s="4" t="s">
        <v>1029</v>
      </c>
      <c r="B16" s="5" t="n">
        <v>2470</v>
      </c>
      <c r="C16" s="5" t="n">
        <v>635</v>
      </c>
    </row>
    <row r="17" spans="1:3">
      <c r="A17" s="4" t="s">
        <v>1034</v>
      </c>
    </row>
    <row r="18" spans="1:3">
      <c r="A18" s="3" t="s">
        <v>1028</v>
      </c>
    </row>
    <row r="19" spans="1:3">
      <c r="A19" s="4" t="s">
        <v>1029</v>
      </c>
      <c r="B19" s="5" t="n">
        <v>0</v>
      </c>
      <c r="C19" s="5" t="n">
        <v>0</v>
      </c>
    </row>
    <row r="20" spans="1:3">
      <c r="A20" s="4" t="s">
        <v>1035</v>
      </c>
    </row>
    <row r="21" spans="1:3">
      <c r="A21" s="3" t="s">
        <v>1028</v>
      </c>
    </row>
    <row r="22" spans="1:3">
      <c r="A22" s="4" t="s">
        <v>1029</v>
      </c>
      <c r="B22" s="5" t="n">
        <v>2470</v>
      </c>
      <c r="C22" s="5" t="n">
        <v>635</v>
      </c>
    </row>
    <row r="23" spans="1:3">
      <c r="A23" s="4" t="s">
        <v>1036</v>
      </c>
    </row>
    <row r="24" spans="1:3">
      <c r="A24" s="3" t="s">
        <v>1028</v>
      </c>
    </row>
    <row r="25" spans="1:3">
      <c r="A25" s="4" t="s">
        <v>1029</v>
      </c>
      <c r="B25" s="5" t="n">
        <v>0</v>
      </c>
      <c r="C25" s="5" t="n">
        <v>0</v>
      </c>
    </row>
    <row r="26" spans="1:3">
      <c r="A26" s="4" t="s">
        <v>1037</v>
      </c>
    </row>
    <row r="27" spans="1:3">
      <c r="A27" s="3" t="s">
        <v>1028</v>
      </c>
    </row>
    <row r="28" spans="1:3">
      <c r="A28" s="4" t="s">
        <v>1038</v>
      </c>
      <c r="B28" s="5" t="n">
        <v>1723</v>
      </c>
      <c r="C28" s="5" t="n">
        <v>2640</v>
      </c>
    </row>
    <row r="29" spans="1:3">
      <c r="A29" s="4" t="s">
        <v>1039</v>
      </c>
    </row>
    <row r="30" spans="1:3">
      <c r="A30" s="3" t="s">
        <v>1028</v>
      </c>
    </row>
    <row r="31" spans="1:3">
      <c r="A31" s="4" t="s">
        <v>1038</v>
      </c>
      <c r="B31" s="5" t="n">
        <v>0</v>
      </c>
      <c r="C31" s="5" t="n">
        <v>0</v>
      </c>
    </row>
    <row r="32" spans="1:3">
      <c r="A32" s="4" t="s">
        <v>1040</v>
      </c>
    </row>
    <row r="33" spans="1:3">
      <c r="A33" s="3" t="s">
        <v>1028</v>
      </c>
    </row>
    <row r="34" spans="1:3">
      <c r="A34" s="4" t="s">
        <v>1038</v>
      </c>
      <c r="B34" s="5" t="n">
        <v>1723</v>
      </c>
      <c r="C34" s="5" t="n">
        <v>2640</v>
      </c>
    </row>
    <row r="35" spans="1:3">
      <c r="A35" s="4" t="s">
        <v>1041</v>
      </c>
    </row>
    <row r="36" spans="1:3">
      <c r="A36" s="3" t="s">
        <v>1028</v>
      </c>
    </row>
    <row r="37" spans="1:3">
      <c r="A37" s="4" t="s">
        <v>1038</v>
      </c>
      <c r="B37" s="6" t="n">
        <v>0</v>
      </c>
      <c r="C37" s="5" t="n">
        <v>0</v>
      </c>
    </row>
    <row r="38" spans="1:3">
      <c r="A38" s="4" t="s">
        <v>1042</v>
      </c>
    </row>
    <row r="39" spans="1:3">
      <c r="A39" s="3" t="s">
        <v>1028</v>
      </c>
    </row>
    <row r="40" spans="1:3">
      <c r="A40" s="4" t="s">
        <v>1038</v>
      </c>
      <c r="C40" s="5" t="n">
        <v>22</v>
      </c>
    </row>
    <row r="41" spans="1:3">
      <c r="A41" s="4" t="s">
        <v>1043</v>
      </c>
    </row>
    <row r="42" spans="1:3">
      <c r="A42" s="3" t="s">
        <v>1028</v>
      </c>
    </row>
    <row r="43" spans="1:3">
      <c r="A43" s="4" t="s">
        <v>1038</v>
      </c>
      <c r="C43" s="5" t="n">
        <v>0</v>
      </c>
    </row>
    <row r="44" spans="1:3">
      <c r="A44" s="4" t="s">
        <v>1044</v>
      </c>
    </row>
    <row r="45" spans="1:3">
      <c r="A45" s="3" t="s">
        <v>1028</v>
      </c>
    </row>
    <row r="46" spans="1:3">
      <c r="A46" s="4" t="s">
        <v>1038</v>
      </c>
      <c r="C46" s="5" t="n">
        <v>22</v>
      </c>
    </row>
    <row r="47" spans="1:3">
      <c r="A47" s="4" t="s">
        <v>1045</v>
      </c>
    </row>
    <row r="48" spans="1:3">
      <c r="A48" s="3" t="s">
        <v>1028</v>
      </c>
    </row>
    <row r="49" spans="1:3">
      <c r="A49" s="4" t="s">
        <v>1038</v>
      </c>
      <c r="C49"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4</v>
      </c>
    </row>
    <row r="2" spans="1:3">
      <c r="A2" s="4" t="s">
        <v>1047</v>
      </c>
    </row>
    <row r="3" spans="1:3">
      <c r="A3" s="3" t="s">
        <v>1048</v>
      </c>
    </row>
    <row r="4" spans="1:3">
      <c r="A4" s="4" t="s">
        <v>1049</v>
      </c>
      <c r="B4" s="6" t="n">
        <v>1844652</v>
      </c>
      <c r="C4" s="6" t="n">
        <v>2035959</v>
      </c>
    </row>
    <row r="5" spans="1:3">
      <c r="A5" s="4" t="s">
        <v>1050</v>
      </c>
    </row>
    <row r="6" spans="1:3">
      <c r="A6" s="3" t="s">
        <v>1048</v>
      </c>
    </row>
    <row r="7" spans="1:3">
      <c r="A7" s="4" t="s">
        <v>1049</v>
      </c>
      <c r="B7" s="5" t="n">
        <v>1870078</v>
      </c>
      <c r="C7" s="5" t="n">
        <v>2060899</v>
      </c>
    </row>
    <row r="8" spans="1:3">
      <c r="A8" s="4" t="s">
        <v>1051</v>
      </c>
    </row>
    <row r="9" spans="1:3">
      <c r="A9" s="3" t="s">
        <v>1048</v>
      </c>
    </row>
    <row r="10" spans="1:3">
      <c r="A10" s="4" t="s">
        <v>1049</v>
      </c>
      <c r="B10" s="5" t="n">
        <v>0</v>
      </c>
      <c r="C10" s="5" t="n">
        <v>115751</v>
      </c>
    </row>
    <row r="11" spans="1:3">
      <c r="A11" s="4" t="s">
        <v>1052</v>
      </c>
    </row>
    <row r="12" spans="1:3">
      <c r="A12" s="3" t="s">
        <v>1048</v>
      </c>
    </row>
    <row r="13" spans="1:3">
      <c r="A13" s="4" t="s">
        <v>1049</v>
      </c>
      <c r="B13" s="5" t="n">
        <v>0</v>
      </c>
      <c r="C13" s="5" t="n">
        <v>115768</v>
      </c>
    </row>
    <row r="14" spans="1:3">
      <c r="A14" s="4" t="s">
        <v>1053</v>
      </c>
    </row>
    <row r="15" spans="1:3">
      <c r="A15" s="3" t="s">
        <v>1048</v>
      </c>
    </row>
    <row r="16" spans="1:3">
      <c r="A16" s="4" t="s">
        <v>1049</v>
      </c>
      <c r="B16" s="5" t="n">
        <v>300000</v>
      </c>
      <c r="C16" s="5" t="n">
        <v>50000</v>
      </c>
    </row>
    <row r="17" spans="1:3">
      <c r="A17" s="4" t="s">
        <v>1054</v>
      </c>
    </row>
    <row r="18" spans="1:3">
      <c r="A18" s="3" t="s">
        <v>1048</v>
      </c>
    </row>
    <row r="19" spans="1:3">
      <c r="A19" s="4" t="s">
        <v>1049</v>
      </c>
      <c r="B19" s="6" t="n">
        <v>300727</v>
      </c>
      <c r="C19" s="6" t="n">
        <v>500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8"/>
  </cols>
  <sheetData>
    <row r="1" spans="1:3">
      <c r="A1" s="1" t="s">
        <v>1055</v>
      </c>
      <c r="B1" s="2" t="s">
        <v>1</v>
      </c>
    </row>
    <row r="2" spans="1:3">
      <c r="B2" s="2" t="s">
        <v>1056</v>
      </c>
      <c r="C2" s="2" t="s">
        <v>1057</v>
      </c>
    </row>
    <row r="3" spans="1:3">
      <c r="A3" s="3" t="s">
        <v>1058</v>
      </c>
    </row>
    <row r="4" spans="1:3">
      <c r="A4" s="4" t="s">
        <v>1059</v>
      </c>
      <c r="B4" s="5" t="n">
        <v>3</v>
      </c>
      <c r="C4" s="5" t="n">
        <v>3</v>
      </c>
    </row>
    <row r="5" spans="1:3">
      <c r="A5" s="4" t="s">
        <v>47</v>
      </c>
      <c r="B5" s="6" t="n">
        <v>264994</v>
      </c>
      <c r="C5" s="6" t="n">
        <v>263923</v>
      </c>
    </row>
    <row r="6" spans="1:3">
      <c r="A6" s="4" t="s">
        <v>1060</v>
      </c>
    </row>
    <row r="7" spans="1:3">
      <c r="A7" s="3" t="s">
        <v>1058</v>
      </c>
    </row>
    <row r="8" spans="1:3">
      <c r="A8" s="4" t="s">
        <v>47</v>
      </c>
      <c r="B8" s="6" t="n">
        <v>38600</v>
      </c>
      <c r="C8" s="6" t="n">
        <v>45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7:25Z</dcterms:created>
  <dcterms:modified xmlns:dcterms="http://purl.org/dc/terms/" xmlns:xsi="http://www.w3.org/2001/XMLSchema-instance" xsi:type="dcterms:W3CDTF">2019-02-26T16:17:25Z</dcterms:modified>
</cp:coreProperties>
</file>